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gulatory Matters" sheetId="10" state="visible" r:id="rId10"/>
    <sheet xmlns:r="http://schemas.openxmlformats.org/officeDocument/2006/relationships" name="Investment Securities" sheetId="11" state="visible" r:id="rId11"/>
    <sheet xmlns:r="http://schemas.openxmlformats.org/officeDocument/2006/relationships" name="Loans Held-for-Sale"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and Property "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Fair Value of Financial Instrum" sheetId="23" state="visible" r:id="rId23"/>
    <sheet xmlns:r="http://schemas.openxmlformats.org/officeDocument/2006/relationships" name="Financial Instruments With Off-" sheetId="24" state="visible" r:id="rId24"/>
    <sheet xmlns:r="http://schemas.openxmlformats.org/officeDocument/2006/relationships" name="Derivative Financial Instrument" sheetId="25" state="visible" r:id="rId25"/>
    <sheet xmlns:r="http://schemas.openxmlformats.org/officeDocument/2006/relationships" name="Certain Transfers of Financial " sheetId="26" state="visible" r:id="rId26"/>
    <sheet xmlns:r="http://schemas.openxmlformats.org/officeDocument/2006/relationships" name="Other Noninterest Income and Ex" sheetId="27" state="visible" r:id="rId27"/>
    <sheet xmlns:r="http://schemas.openxmlformats.org/officeDocument/2006/relationships" name="Condensed Financial Information"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Regulatory Matters (Tables)" sheetId="31" state="visible" r:id="rId31"/>
    <sheet xmlns:r="http://schemas.openxmlformats.org/officeDocument/2006/relationships" name="Investment Securities (Tables)" sheetId="32" state="visible" r:id="rId32"/>
    <sheet xmlns:r="http://schemas.openxmlformats.org/officeDocument/2006/relationships" name="Loans Held-for-Sale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Other Real Estate and Propert36"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 (Tables)" sheetId="40" state="visible" r:id="rId40"/>
    <sheet xmlns:r="http://schemas.openxmlformats.org/officeDocument/2006/relationships" name="Employee Benefits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Fair Value of Financial Instr44" sheetId="44" state="visible" r:id="rId44"/>
    <sheet xmlns:r="http://schemas.openxmlformats.org/officeDocument/2006/relationships" name="Financial Instruments With Of45" sheetId="45" state="visible" r:id="rId45"/>
    <sheet xmlns:r="http://schemas.openxmlformats.org/officeDocument/2006/relationships" name="Derivative Financial Instrume46" sheetId="46" state="visible" r:id="rId46"/>
    <sheet xmlns:r="http://schemas.openxmlformats.org/officeDocument/2006/relationships" name="Certain Transfers of Financia47" sheetId="47" state="visible" r:id="rId47"/>
    <sheet xmlns:r="http://schemas.openxmlformats.org/officeDocument/2006/relationships" name="Other Noninterest Income and 48" sheetId="48" state="visible" r:id="rId48"/>
    <sheet xmlns:r="http://schemas.openxmlformats.org/officeDocument/2006/relationships" name="Condensed Financial Informati49" sheetId="49" state="visible" r:id="rId49"/>
    <sheet xmlns:r="http://schemas.openxmlformats.org/officeDocument/2006/relationships" name="Summary of Significant Accoun50" sheetId="50" state="visible" r:id="rId50"/>
    <sheet xmlns:r="http://schemas.openxmlformats.org/officeDocument/2006/relationships" name="Business Combinations - Narrati" sheetId="51" state="visible" r:id="rId51"/>
    <sheet xmlns:r="http://schemas.openxmlformats.org/officeDocument/2006/relationships" name="Business Combinations - Summary" sheetId="52" state="visible" r:id="rId52"/>
    <sheet xmlns:r="http://schemas.openxmlformats.org/officeDocument/2006/relationships" name="Business Combinations - Summa53" sheetId="53" state="visible" r:id="rId53"/>
    <sheet xmlns:r="http://schemas.openxmlformats.org/officeDocument/2006/relationships" name="Business Combinations - Summa54" sheetId="54" state="visible" r:id="rId54"/>
    <sheet xmlns:r="http://schemas.openxmlformats.org/officeDocument/2006/relationships" name="Regulatory Matters - Narrative " sheetId="55" state="visible" r:id="rId55"/>
    <sheet xmlns:r="http://schemas.openxmlformats.org/officeDocument/2006/relationships" name="Regulatory Matters - Summary of" sheetId="56" state="visible" r:id="rId56"/>
    <sheet xmlns:r="http://schemas.openxmlformats.org/officeDocument/2006/relationships" name="Investment Securities - Summary" sheetId="57" state="visible" r:id="rId57"/>
    <sheet xmlns:r="http://schemas.openxmlformats.org/officeDocument/2006/relationships" name="Investment Securities - Narrati" sheetId="58" state="visible" r:id="rId58"/>
    <sheet xmlns:r="http://schemas.openxmlformats.org/officeDocument/2006/relationships" name="Investment Securities - Summa59" sheetId="59" state="visible" r:id="rId59"/>
    <sheet xmlns:r="http://schemas.openxmlformats.org/officeDocument/2006/relationships" name="Investment Securities - Amortiz" sheetId="60" state="visible" r:id="rId60"/>
    <sheet xmlns:r="http://schemas.openxmlformats.org/officeDocument/2006/relationships" name="Investment Securities - Summa61" sheetId="61" state="visible" r:id="rId61"/>
    <sheet xmlns:r="http://schemas.openxmlformats.org/officeDocument/2006/relationships" name="Loans Held-for-Sale - Schedule " sheetId="62" state="visible" r:id="rId62"/>
    <sheet xmlns:r="http://schemas.openxmlformats.org/officeDocument/2006/relationships" name="Loans Held-for-Sale - Narrative" sheetId="63" state="visible" r:id="rId63"/>
    <sheet xmlns:r="http://schemas.openxmlformats.org/officeDocument/2006/relationships" name="Loans - Narrative (Details)" sheetId="64" state="visible" r:id="rId64"/>
    <sheet xmlns:r="http://schemas.openxmlformats.org/officeDocument/2006/relationships" name="Loans - Summary of Covered and " sheetId="65" state="visible" r:id="rId65"/>
    <sheet xmlns:r="http://schemas.openxmlformats.org/officeDocument/2006/relationships" name="Loans - Summary of Nonaccrual S" sheetId="66" state="visible" r:id="rId66"/>
    <sheet xmlns:r="http://schemas.openxmlformats.org/officeDocument/2006/relationships" name="Loans - Summary of Accruing Loa" sheetId="67" state="visible" r:id="rId67"/>
    <sheet xmlns:r="http://schemas.openxmlformats.org/officeDocument/2006/relationships" name="Loans - Summary of TDRs (Detail" sheetId="68" state="visible" r:id="rId68"/>
    <sheet xmlns:r="http://schemas.openxmlformats.org/officeDocument/2006/relationships" name="Loans - Summary of Pledged Loan" sheetId="69" state="visible" r:id="rId69"/>
    <sheet xmlns:r="http://schemas.openxmlformats.org/officeDocument/2006/relationships" name="Loans - Summary of Impaired Loa" sheetId="70" state="visible" r:id="rId70"/>
    <sheet xmlns:r="http://schemas.openxmlformats.org/officeDocument/2006/relationships" name="Loans - Average Impaired Loans " sheetId="71" state="visible" r:id="rId71"/>
    <sheet xmlns:r="http://schemas.openxmlformats.org/officeDocument/2006/relationships" name="Loans - Summary of Loans by Rat" sheetId="72" state="visible" r:id="rId72"/>
    <sheet xmlns:r="http://schemas.openxmlformats.org/officeDocument/2006/relationships" name="Loans - Summary of Acquired Per" sheetId="73" state="visible" r:id="rId73"/>
    <sheet xmlns:r="http://schemas.openxmlformats.org/officeDocument/2006/relationships" name="Loans - Acquired PCI Loans (Det" sheetId="74" state="visible" r:id="rId74"/>
    <sheet xmlns:r="http://schemas.openxmlformats.org/officeDocument/2006/relationships" name="Allowance for Loan Losses - Sum" sheetId="75" state="visible" r:id="rId75"/>
    <sheet xmlns:r="http://schemas.openxmlformats.org/officeDocument/2006/relationships" name="Allowance for Loan Losses - All" sheetId="76" state="visible" r:id="rId76"/>
    <sheet xmlns:r="http://schemas.openxmlformats.org/officeDocument/2006/relationships" name="Allowance for Loan Losses - Nar" sheetId="77" state="visible" r:id="rId77"/>
    <sheet xmlns:r="http://schemas.openxmlformats.org/officeDocument/2006/relationships" name="Other Real Estate and Propert78" sheetId="78" state="visible" r:id="rId78"/>
    <sheet xmlns:r="http://schemas.openxmlformats.org/officeDocument/2006/relationships" name="Other Real Estate and Propert79" sheetId="79" state="visible" r:id="rId79"/>
    <sheet xmlns:r="http://schemas.openxmlformats.org/officeDocument/2006/relationships" name="Other Real Estate and Propert80" sheetId="80" state="visible" r:id="rId80"/>
    <sheet xmlns:r="http://schemas.openxmlformats.org/officeDocument/2006/relationships" name="Other Real Estate and Propert81" sheetId="81" state="visible" r:id="rId81"/>
    <sheet xmlns:r="http://schemas.openxmlformats.org/officeDocument/2006/relationships" name="Premises and Equipment (Details" sheetId="82" state="visible" r:id="rId82"/>
    <sheet xmlns:r="http://schemas.openxmlformats.org/officeDocument/2006/relationships" name="Deposits - Total Deposits by Ca" sheetId="83" state="visible" r:id="rId83"/>
    <sheet xmlns:r="http://schemas.openxmlformats.org/officeDocument/2006/relationships" name="Deposits - Schedule of Maturiti" sheetId="84" state="visible" r:id="rId84"/>
    <sheet xmlns:r="http://schemas.openxmlformats.org/officeDocument/2006/relationships" name="Borrowings - Summary of Other B" sheetId="85" state="visible" r:id="rId85"/>
    <sheet xmlns:r="http://schemas.openxmlformats.org/officeDocument/2006/relationships" name="Borrowings - Narrative (Details" sheetId="86" state="visible" r:id="rId86"/>
    <sheet xmlns:r="http://schemas.openxmlformats.org/officeDocument/2006/relationships" name="Borrowings Borrowings - Short-t" sheetId="87" state="visible" r:id="rId87"/>
    <sheet xmlns:r="http://schemas.openxmlformats.org/officeDocument/2006/relationships" name="Borrowings - Subordinated Borro" sheetId="88" state="visible" r:id="rId88"/>
    <sheet xmlns:r="http://schemas.openxmlformats.org/officeDocument/2006/relationships" name="Income Tax - Components of Inco" sheetId="89" state="visible" r:id="rId89"/>
    <sheet xmlns:r="http://schemas.openxmlformats.org/officeDocument/2006/relationships" name="Income Tax - Reconciliation of " sheetId="90" state="visible" r:id="rId90"/>
    <sheet xmlns:r="http://schemas.openxmlformats.org/officeDocument/2006/relationships" name="Income Tax Income Tax - Narrati" sheetId="91" state="visible" r:id="rId91"/>
    <sheet xmlns:r="http://schemas.openxmlformats.org/officeDocument/2006/relationships" name="Income Tax - Temporary Differen" sheetId="92" state="visible" r:id="rId92"/>
    <sheet xmlns:r="http://schemas.openxmlformats.org/officeDocument/2006/relationships" name="Income Tax- Reconciliation of G" sheetId="93" state="visible" r:id="rId93"/>
    <sheet xmlns:r="http://schemas.openxmlformats.org/officeDocument/2006/relationships" name="Employee Benefits - Narrative (" sheetId="94" state="visible" r:id="rId94"/>
    <sheet xmlns:r="http://schemas.openxmlformats.org/officeDocument/2006/relationships" name="Employee Benefits - Stock Optio" sheetId="95" state="visible" r:id="rId95"/>
    <sheet xmlns:r="http://schemas.openxmlformats.org/officeDocument/2006/relationships" name="Employee Benefits - Summary of " sheetId="96" state="visible" r:id="rId96"/>
    <sheet xmlns:r="http://schemas.openxmlformats.org/officeDocument/2006/relationships" name="Employee Benefits - Summary o97" sheetId="97" state="visible" r:id="rId97"/>
    <sheet xmlns:r="http://schemas.openxmlformats.org/officeDocument/2006/relationships" name="Employee Benefits Employee Bene"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Shareholders' Equity - Narrativ" sheetId="101" state="visible" r:id="rId101"/>
    <sheet xmlns:r="http://schemas.openxmlformats.org/officeDocument/2006/relationships" name="Shareholders' Equity - Schedule"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Fair Value of Financial Inst108" sheetId="108" state="visible" r:id="rId108"/>
    <sheet xmlns:r="http://schemas.openxmlformats.org/officeDocument/2006/relationships" name="Financial Instruments With O109"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Certain Transfers of Financi112" sheetId="112" state="visible" r:id="rId112"/>
    <sheet xmlns:r="http://schemas.openxmlformats.org/officeDocument/2006/relationships" name="Certain Transfers of Financi113" sheetId="113" state="visible" r:id="rId113"/>
    <sheet xmlns:r="http://schemas.openxmlformats.org/officeDocument/2006/relationships" name="Certain Transfers of Financi114" sheetId="114" state="visible" r:id="rId114"/>
    <sheet xmlns:r="http://schemas.openxmlformats.org/officeDocument/2006/relationships" name="Certain Transfers of Financi115" sheetId="115" state="visible" r:id="rId115"/>
    <sheet xmlns:r="http://schemas.openxmlformats.org/officeDocument/2006/relationships" name="Certain Transfers of Financi116" sheetId="116" state="visible" r:id="rId116"/>
    <sheet xmlns:r="http://schemas.openxmlformats.org/officeDocument/2006/relationships" name="Certain Transfers of Financi117" sheetId="117" state="visible" r:id="rId117"/>
    <sheet xmlns:r="http://schemas.openxmlformats.org/officeDocument/2006/relationships" name="Certain Transfers of Financi118" sheetId="118" state="visible" r:id="rId118"/>
    <sheet xmlns:r="http://schemas.openxmlformats.org/officeDocument/2006/relationships" name="Certain Transfers of Financi119" sheetId="119" state="visible" r:id="rId119"/>
    <sheet xmlns:r="http://schemas.openxmlformats.org/officeDocument/2006/relationships" name="Certain Transfers of Financi120" sheetId="120" state="visible" r:id="rId120"/>
    <sheet xmlns:r="http://schemas.openxmlformats.org/officeDocument/2006/relationships" name="Certain Transfers of Financi121" sheetId="121" state="visible" r:id="rId121"/>
    <sheet xmlns:r="http://schemas.openxmlformats.org/officeDocument/2006/relationships" name="Certain Transfers of Financi122" sheetId="122" state="visible" r:id="rId122"/>
    <sheet xmlns:r="http://schemas.openxmlformats.org/officeDocument/2006/relationships" name="Other Noninterest Income and123" sheetId="123" state="visible" r:id="rId123"/>
    <sheet xmlns:r="http://schemas.openxmlformats.org/officeDocument/2006/relationships" name="Condensed Financial Informat124" sheetId="124" state="visible" r:id="rId124"/>
    <sheet xmlns:r="http://schemas.openxmlformats.org/officeDocument/2006/relationships" name="Condensed Financial Informat125" sheetId="125" state="visible" r:id="rId125"/>
    <sheet xmlns:r="http://schemas.openxmlformats.org/officeDocument/2006/relationships" name="Condensed Financial Informat126" sheetId="126" state="visible" r:id="rId126"/>
  </sheets>
  <definedNames/>
  <calcPr calcId="124519" fullCalcOnLoad="1"/>
</workbook>
</file>

<file path=xl/sharedStrings.xml><?xml version="1.0" encoding="utf-8"?>
<sst xmlns="http://schemas.openxmlformats.org/spreadsheetml/2006/main" uniqueCount="1354">
  <si>
    <t>Document and Entity Information - USD ($)</t>
  </si>
  <si>
    <t>12 Months Ended</t>
  </si>
  <si>
    <t>Dec. 31, 2017</t>
  </si>
  <si>
    <t>Mar. 05, 2018</t>
  </si>
  <si>
    <t>Jun. 30, 2017</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Interest-bearing deposits with banks</t>
  </si>
  <si>
    <t>Federal funds sold</t>
  </si>
  <si>
    <t>Cash and cash equivalents</t>
  </si>
  <si>
    <t>Investment securities available-for-sale</t>
  </si>
  <si>
    <t>Investment securities held-to-maturity (fair value of $21,685 and $16,534, respectively)</t>
  </si>
  <si>
    <t>Loans held-for-sale (includes loans at fair value of $269,140 and $252,712,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shares; no shares issued and outstanding</t>
  </si>
  <si>
    <t>Common stock, no par value. Authorized 50,000,000 shares; issued and outstanding 27,019,201 and 26,318,400,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Fair value of investments</t>
  </si>
  <si>
    <t>Fair value of loans held-for-sa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5</t>
  </si>
  <si>
    <t>Interest income:</t>
  </si>
  <si>
    <t>Loans, including fees</t>
  </si>
  <si>
    <t>Investment securities:</t>
  </si>
  <si>
    <t>Taxable interest income</t>
  </si>
  <si>
    <t>Nontaxable interest income</t>
  </si>
  <si>
    <t>Other</t>
  </si>
  <si>
    <t>Total interest income</t>
  </si>
  <si>
    <t>Interest expense:</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 (losses)</t>
  </si>
  <si>
    <t>Total noninterest income</t>
  </si>
  <si>
    <t>Noninterest expense:</t>
  </si>
  <si>
    <t>Salaries and employee benefits</t>
  </si>
  <si>
    <t>Commissions</t>
  </si>
  <si>
    <t>Occupancy</t>
  </si>
  <si>
    <t>Professional and other services</t>
  </si>
  <si>
    <t>Total noninterest expense</t>
  </si>
  <si>
    <t>Income before income tax expense</t>
  </si>
  <si>
    <t>Income tax expense</t>
  </si>
  <si>
    <t>Net income</t>
  </si>
  <si>
    <t>Earnings per common share:</t>
  </si>
  <si>
    <t>Basic earnings per share (in dollars per share)</t>
  </si>
  <si>
    <t>Diluted earnings per share (in dollars per share)</t>
  </si>
  <si>
    <t>Change in net unrealized (losses) on available-for-sale securities, net of tax benefit of ($189), ($303), and ($903)</t>
  </si>
  <si>
    <t>Adjustment for net (gains) / losses included in net income, net of tax (expense) / benefit of $0, ($220), and $125</t>
  </si>
  <si>
    <t>Total other comprehensive loss, net of tax</t>
  </si>
  <si>
    <t>Comprehensive income</t>
  </si>
  <si>
    <t>Consolidated Statements of Comprehensive Income (Parenthetical) - USD ($) $ in Thousands</t>
  </si>
  <si>
    <t>Statement of Comprehensive Income [Abstract]</t>
  </si>
  <si>
    <t>Unrealized market adjustments for the period, tax (benefit)</t>
  </si>
  <si>
    <t>Adjustment for net gains included in net income, benefit</t>
  </si>
  <si>
    <t>Consolidated Statements of Shareholders' Equity - USD ($) shares in Thousands, $ in Thousands</t>
  </si>
  <si>
    <t>Total</t>
  </si>
  <si>
    <t>Common Stock</t>
  </si>
  <si>
    <t>Accumulated Other Comprehensive Income (Loss) Net of Tax</t>
  </si>
  <si>
    <t>Retained Earnings</t>
  </si>
  <si>
    <t>Beginning balance (in shares) at Dec. 31, 2014</t>
  </si>
  <si>
    <t>Beginning balance at Dec. 31, 2014</t>
  </si>
  <si>
    <t>Increase (Decrease) in Stockholders' Equity [Roll Forward]</t>
  </si>
  <si>
    <t>Other comprehensive loss, net of tax</t>
  </si>
  <si>
    <t>Common stock issued under various employee plans, net (in shares)</t>
  </si>
  <si>
    <t>Common stock issued under various employee plans, net</t>
  </si>
  <si>
    <t>Stock issuance pursuant to exercise of Warrant (in shares)</t>
  </si>
  <si>
    <t>Stock issuance pursuant to exercise of Warrant</t>
  </si>
  <si>
    <t>Cash dividends paid</t>
  </si>
  <si>
    <t>Ending balance (in shares) at Dec. 31, 2015</t>
  </si>
  <si>
    <t>Ending balance at Dec. 31, 2015</t>
  </si>
  <si>
    <t>Common stock issued for AEB acquisition (in shares)</t>
  </si>
  <si>
    <t>Common stock issued for AEB acquisition</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income to net cash (used in) provided by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ostretirement benefits, net</t>
  </si>
  <si>
    <t>Net (gain) loss on investment securities called or sold</t>
  </si>
  <si>
    <t>Gains on loan sales, including origination of servicing rights</t>
  </si>
  <si>
    <t>Net gain on sales of other real estate</t>
  </si>
  <si>
    <t>Loss on disposal of premises and equipment</t>
  </si>
  <si>
    <t>Net income on bank owned life insurance</t>
  </si>
  <si>
    <t>Net change in deferred income tax, net of acquisitions</t>
  </si>
  <si>
    <t>Net change in fair value of loans held-for-sale</t>
  </si>
  <si>
    <t>Originations of loans held-for-sale</t>
  </si>
  <si>
    <t>Proceeds from sales of loans held-for-sale</t>
  </si>
  <si>
    <t>Net payments received from (paid to) FDIC under loss-share agreements</t>
  </si>
  <si>
    <t>Increase (decrease) in other assets, net of acquisitions</t>
  </si>
  <si>
    <t>Increase (decrease) in other liabilities, net of acquisitions</t>
  </si>
  <si>
    <t>Net cash provided by (used in) operating activities</t>
  </si>
  <si>
    <t>Cash flows from investing activities:</t>
  </si>
  <si>
    <t>Purchases of investment securities available-for-sale</t>
  </si>
  <si>
    <t>Proceeds from sales of investment securities available-for-sale</t>
  </si>
  <si>
    <t>Maturities, calls and repayment of investment securities available-for-sale</t>
  </si>
  <si>
    <t>Purchases of investment securities held-to-maturity</t>
  </si>
  <si>
    <t>Maturities, calls and repayment of investment securities held-to-maturity</t>
  </si>
  <si>
    <t>Purchases of FHLB stock</t>
  </si>
  <si>
    <t>Redemption of FHLB stock</t>
  </si>
  <si>
    <t>Net increase in loans, net of loans acquired</t>
  </si>
  <si>
    <t>Proceeds from bank owned life insurance</t>
  </si>
  <si>
    <t>Purchase of bank owned life insurance</t>
  </si>
  <si>
    <t>Proceeds from sales of other real estate</t>
  </si>
  <si>
    <t>Purchases of premises and equipment, net of acquisitions</t>
  </si>
  <si>
    <t>Cash received in excess of cash paid for acquisitions</t>
  </si>
  <si>
    <t>Net cash used in investing activities</t>
  </si>
  <si>
    <t>Cash flows from financing activities:</t>
  </si>
  <si>
    <t>Net increase in noninterest-bearing deposits, net of acquisitions</t>
  </si>
  <si>
    <t>Net increase in interest-bearing deposits, net of acquisitions</t>
  </si>
  <si>
    <t>Net increase (decrease) in other short-term borrowings</t>
  </si>
  <si>
    <t>Proceeds from FHLB advances</t>
  </si>
  <si>
    <t>Repayments of FHLB advances</t>
  </si>
  <si>
    <t>Issuance of subordinated debt</t>
  </si>
  <si>
    <t>Payment of debt issuance costs</t>
  </si>
  <si>
    <t>Repurchase of common stock</t>
  </si>
  <si>
    <t>Proceeds from the issuance of common stock, net</t>
  </si>
  <si>
    <t>Cash dividends paid on common stock</t>
  </si>
  <si>
    <t>Net cash provided by financing activities</t>
  </si>
  <si>
    <t>Net increase in cash and cash equivalents</t>
  </si>
  <si>
    <t>Cash and cash equivalents, beginning of year</t>
  </si>
  <si>
    <t>Cash and cash equivalents, end of year</t>
  </si>
  <si>
    <t>Cash paid during the year for:</t>
  </si>
  <si>
    <t>Interest on deposits and borrowings</t>
  </si>
  <si>
    <t>Income taxes</t>
  </si>
  <si>
    <t>Acquisitions:</t>
  </si>
  <si>
    <t>Assets acquired</t>
  </si>
  <si>
    <t>Liabilities assumed</t>
  </si>
  <si>
    <t>Common stock issued</t>
  </si>
  <si>
    <t>Transfers of investment securities from available-for-sale to held-to-maturity</t>
  </si>
  <si>
    <t>Transfers from loans held-for-sale to loans held for investment</t>
  </si>
  <si>
    <t>Transfers of loans to other real estate</t>
  </si>
  <si>
    <t>Summary of Significant Accounting Policies</t>
  </si>
  <si>
    <t>Accounting Policies [Abstract]</t>
  </si>
  <si>
    <t xml:space="preserve"> Summary of Significant Accounting Policies Nature of Operations Fidelity Southern Corporation (“FSC” or “Fidelity”) is a bank holding company headquartered in Atlanta, Georgia. Fidelity conducts operations primarily through Fidelity Bank, a state chartered wholly-owned subsidiary (the “Bank”), and LionMark Insurance Company (“LionMark”), an insurance agency offering consumer credit related insurance products. The “Company” or “our,” as used herein, includes FSC and its consolidated subsidiaries, unless the context requires otherwise. The Bank provides a full range of financial products and services for retail customers and small to medium-sized businesses, primarily spanning the metropolitan Atlanta and Jacksonville, Orlando, Tallahassee and Sarasota-Bradenton, Florida market and online at www.LionBank.com. We also conduct indirect automobile and residential mortgage lending activities in the South and parts of the Midwest, while Small Business Administration ("SBA") loans are originated nationwide. The Bank attracts deposits from individuals and businesses and uses these deposits and borrowed funds to originate commercial, residential mortgage, construction and installment loans, of which a portion are sold with servicing retained by the Bank. The Bank also offers Wealth Management services to individuals; as well as cash management services, remote deposit services and international trade services for businesses. Through its marketing partners, the Bank offers merchant services for businesses and credit cards for both individuals and businesses. The Company principally operates in one business segment, which is community banking. 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7 , that were established prior to 2017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 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dequacy of the allowance for loan losses is based on estimates that are susceptible to significant changes in the economic environment and market conditions. In connection with the determination of the valuation of capitalized servicing rights and loans held-for-sale; estimated losses on real estate or other assets acquired in connection with foreclosure; and fair value acquisition accounting, management obtains independent valuations. In evaluating the Company’s deferred tax position, management considers the level of future revenues and its capacity to fully utilize the current levels of deferred tax assets. 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 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Adjustments to unrealized gains and losses resulting from changes to fair value are included in noninterest income from mortgage banking activities in the Consolidated Statements of Comprehensive Income. The SBA and indirect automobile loans held-for-sale are recorded at the lower of cost or fair value. Any loans subsequently transferred to the held for investment portfolio are transferred at the lower of cost or fair value at that time. For SBA loans, fair value is determined on an individual loan basis and is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as part of the basis of the loan and are included in the calculation of realized gains and losses upon sale. Gains and losses on the sales of residential mortgage, SBA and indirect loans are recognized at the settlement date, based on the difference between the net sales proceeds, including the estimated value associated with servicing assets or liabilities, and the net carrying value of the loans sold and are classified in the Consolidated Statements of Comprehensive Income as noninterest income from mortgage banking activities, SBA lending activities, and indirect lending activities, respectively. Loans and Interest Income Loans that management has the intent and ability to hold for the foreseeable future are reported at principal balance and include net deferred amounts. Net deferred amounts are comprised of deferred loan fees, net of certain origination costs; and indirect dealer reserves. Acquired non-purchased credit impaired loans are initially recorded at their acquisition date fair value. Interest income is recognized in the Consolidated Statements of Comprehensive Income as it is earned, using the effective yield interest method on the daily principal balance. Net deferred amounts including acquisition date premium or discount are recognized as part of interest income over the contractual lives of the underlying loans using the effective interest method. Remaining unamortized fees and costs are charged or credited to income when loans are prepaid. Past due status is based on the contractual terms of the underlying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on nonaccrual loans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s,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s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able portion is charged off against the allowance for loan losses. The Company has chosen to exercise its buy-back option and repurchased certain delinquent loans under the Government National Mortgage Association ("GNMA") optional repurchase program, which are accounted for in nonaccrual status as loans held for investment. GNMA is a government agency that guarantees certain mortgage backed securities where the collateral is mortgages originated through government insurance programs such as FHA and VA; it does not buy or sell mortgages, or issue securitizations. The Company’s loss exposure on these loans is mitigated by the government guarantee in whole or in part. The GNMA optional repurchase program allows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less the principal payments advanced prior to the buyback.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7 , or 2016 . Allowance for Loan Losses The allowance for loan losses (“ALL”) is a valuation allowance for probable incurred credit losses. The ALL is maintained at a level which, in management’s opinion, is adequate to absorb credit losses inherent in the loan portfolio as of the balance sheet date. The Company delineates between loans accounted for under the contractual yield method, primarily originated or legacy loans, and loans accounted for as purchased credit impaired loans. Further, the Company attributes portions of the ALL to loans that it evaluates individually, and to groups of loans and loan commitments that it evaluates collectively. The Company believes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on at least a quarterly basis.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Company uses several sources of information to estimate collateral value such as appraisals, broker price opinions, recent sales of foreclosed properties and other relevant market information supplemented by the Company’s internal evaluation. The value estimate assumes an orderly disposition of the property, including costs to sell. The general component covers non-impaired loans and is established for loans grouped into pools based on similar characteristics. General allowance factors are calculated for each pool of loans based on historical loss experience, current economic trends, changes in internal risk ratings, current underwriting standards, and other qualitative factors that management believes might impact the estimated losses in each pool. This evaluation is inherently subjective as it requires estimates that are susceptible to significant revision as more information becomes available. The unallocated component of the allowance reflects a margin for the imprecision inherent in estimates of the range of the probable credit losses.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Decreases in cash flows expected to be collected for purchased credit impaired loans is generally recognized by recording an allowance for loan losses. Subsequent increases in cash flows result in a reversal of the allowance for loan losses to the extent of prior charges, or in the prospective recognition of interest income. Purchased credit impaired loans are not reported with impaired loans or troubled debt restructurings, even if they would otherwise qualify for such treatment. The appropriateness of the ALL is evaluated on at least a quarterly basis using an established process determined by management and the Credit Review Department. Nonperforming commercial and construction loans with outstanding balances exceeding $50,000 , as well as certain other performing loans with greater than normal credit risks, are individually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The Company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 Premises and Equipment Land is recorded at cost. Office equipment, furnishings, and buildings, including leasehold improvements, are recorded at cost less accumulated depreciation and amortization. Depreciation is computed using the straight-line method over an estimated useful life of 20 to 39 years for buildings and three to 15 years for furniture and equipment. Leasehold improvements to premises and equipment under operating leases are amortized using the straight-line method over the remaining lease term or estimated useful life, whichever is shorter. Branch renovation and expansion projects in process are included in buildings and improvements and are depreciated beginning with the date the projects are completed. Maintenance and repairs and minor replacements are charged to expense when incurred. Gains and losses on routine dispositions are reflected in earnings. During 2015, the Company modified its capitalization threshold for acquisition of premises and equipment from $2,000 to $5,000 to align with Internal Revenue Service requirements. Valuation of Goodwill, Intangible Assets and Other Purchase Accounting Adjustments The Company accounts for its acquisitions as business combinations which requires the use of the acquisition method of accounting. Under this method, the Company is required to record the assets acquired, including identified intangible assets, and liabilities assumed, at their respective fair values at the acquisition date, which in many instances involves using estimates based on third party valuations, such as appraisals, or internal valuations based on discounted cash flow analysis or other valuation techniques. The determination of the useful lives of intangible assets such as core deposit intangible is subjective, as is the amortization method for such intangible assets. Core deposit intangibles are amortized over their estimated useful lives, ranging up to 10 years. Business combinations may also result in recording goodwill. Goodwill and other intangible assets with an indefinite useful life are reviewed and tested at least annually for impairment or more often if events or changes in circumstances indicate that the carrying amount may exceed fair value. Other Real Estate Other Real Estate (“ORE”) represents property acquired through acquisition, foreclosure or deed in lieu of foreclosure in satisfaction of loans. ORE is initially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The Company reviews the fair value of ORE on a quarterly basis. Subsequent changes in value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and operating costs after acquisition are recorded in other noninterest expense on the Consolidated Statements of Comprehensive Income. 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 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since the Company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Servicing fees are based on a contractual percentage of the outstanding loan principal balance and are recorded as income when earned. In calculating the gain on the sale of SBA loans, the Company’s investment in the loan is allocated among the unguaranteed portion of the loan retained, the servicing asset on the amount retained, and the guaranteed portion of the loan sold, based on the relative fair market value of each portion. The gain on the sold portion of the loan is recognized based on the difference between the sale proceeds and the allocated investment in the portion sold. The difference between the portion retained (i.e., the participating interest) and its relative fair value at the date of sale based on the cash premium bid is recorded as a loan discount and accreted into interest income using the interest method. If the transferred guaranteed portion of an SBA loan does not meet the definition of a participating interest, the transfer of the guaranteed portion is accounted for as a secured borrowing, rather than a sal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These assumptions and estimates are corroborated by values received from an independent third party.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 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 Acquired Loans and FDIC Indemnification Asset Acquired loans are recorded at fair value in accordance with the fair value methodology consistent with the exit price concept. Credit risk assumptions and any resulting credit discounts are included in the determination of fair value. As a result, an allowance for credit losses is not recorded at the acquisition date. The determination of fair value includes estimates related to discount rates, expected prepayments and the amount and timing of undiscounted expected principal, interest, and other cash flows. The Company reports its acquired loans separately as purchased credit impaired (“PCI”) or non-purchased credit impaired. Acquired loans with evidence of credit quality deterioration since origination and for which it is probable that all contractually required payments will not be collected are considered to be PCI loans. At the time of acquisition, loans are accounted for individually or aggregated into loan pools with similar risk characteristics, wh</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Purchase price allocations on completed acquisitions may be modified through the measurement period which cannot exceed one year from the acquisition date. If the Company recognizes adjustments to provisional amounts that are identified during the measurement period, the adjustments will be reported in the period in which the amounts are determined. Fair value adjustments based on updated estimates could materially affect the goodwill, if any, recorded on the acquisition. The Company may incur losses on the acquired loans that are materially different from losses originally projected in the fair value estimate. Acquisition-related costs are expensed as incurred. The acquisition of American Enterprise Bankshares, Inc., (“AEB”), in March 2016 resulted in the recording of $5.2 million in goodwill. For the annual goodwill impairment evaluation, management bypassed the qualitative assessment for each respective reporting unit and performed Step 1 of the goodwill impairment test. Step 1 of the goodwill impairment test requires the Company to compare the fair value of its reporting unit with its carrying amount, including goodwill. Accordingly, the Company determined the fair value of its reporting unit and compared the fair value to the reporting unit’s carrying amount. The Company determined that its reporting unit’s fair value exceeded its carrying amount; therefore, the Company concluded its goodwill was not impaired as of December 31, 2017 . The effects of the acquired assets and liabilities have been included in the consolidated financial statements since their respective acquisition date. Pro forma results have not been disclosed as those amounts are not significant to the consolidated financial statements. American Enterprise Bankshares, Inc. On March 1, 2016 , the Company acquired AEB, the holding company for American Enterprise Bank of Florida, a Jacksonville, Florida-based community bank. The Company acquired all of the outstanding common stock of the former AEB shareholders, including common shares issued upon conversion of subordinated debentures prior to the acquisition. Total consideration of $22.8 million was issued in the transaction. AEB merged with and into the Company and American Enterprise Bank of Florida merged with and into Fidelity Bank. With this acquisition, the Company expanded and strengthened its retail branch footprint by adding two branches in the Jacksonville, Florida area. The Company projects cost savings will be recognized in future period as the conversion and integration activities related to the acquisition were completed in July 2016 . AEB shareholders received 0.299 shares of Fidelity common stock for each share of AEB common stock, as well as a cash payment for any fractional shares, resulting in the issuance of 1,470,068 shares of Fidelity common stock. All unexercised AEB stock options at the closing date were settled for cash at the volume weighted average price of Fidelity common stock (“VWAP”) as defined in the merger agreement between AEB and Fidelity. The following table represents the fair value at March 1, 2016 of assets and liabilities acquired in the acquisition of AEB: (in thousands) Assets Cash and cash equivalents $ 36,259 Investment securities 4,556 Loans 147,304 Premises and equipment 7,145 Other real estate 809 Core deposit intangible 1,310 Deferred tax asset 5,877 Other assets 365 Fair value of assets acquired $ 203,625 Liabilities Deposits Noninterest-bearing demand deposits $ 64,366 Interest-bearing deposits 117,458 Total deposits 181,824 Other liabilities 4,206 Fair value of liabilities assumed $ 186,030 The following table summarizes the total consideration paid in the AEB acquisition: ($ in thousands) Number of Shares Amount Equity consideration Common stock issued 1,470,068 $ 22,727 Total equity consideration 22,727 Non-equity consideration Cash 32 Total consideration paid 22,759 Fair value of net assets assumed 17,595 Goodwill $ 5,164 FDIC Indemnification Asset Certain loans and other real estate acquired in the past FDIC-assisted acquisitions of Decatur First Bank and Security Exchange Bank are covered by Loss Share Agreements between the Bank and the FDIC which affords the Bank significant protection against future losses. Under the Loss Share Agreements, the FDIC has agreed to reimburse the Bank for 80% of all losses incurred in connection with those covered assets for a period of five years for non-single family loans and other real estate and 80% of all losses incurred in connection with covered single family loans for a period of 10 years . Effective December 31, 2016 , the Decatur First Bank non-single family Loss Share Agreement between the Bank and the FDIC expired and losses on non-single family loans and other real estate assets covered under this agreement are no longer eligible to be claimed after filing the fourth quarter of 2016 loss share certificate with the FDIC. Claims for losses on covered Decatur First Bank single family loans continue to be eligible for reimbursement under the single family Loss Share Agreement between the Bank and the FDIC until 2021. Effective June 30, 2017, the Security Exchange Bank non-single family Loss Share Agreement between the Bank and the FDIC expired and losses on non-single family loans and other real estate assets covered under this agreement are no longer eligible to be claimed after filing the second quarter of 2017 loss share certificate with the FDIC. There were no single family loans included in the Loss Share Agreement for Security Exchange Bank. Because the FDIC will reimburse the Company for 80% of losses incurred on the covered assets during the recovery period, the FDIC Indemnification asset was recorded at fair value at the acquisition date. The FDIC indemnification asset is adjusted quarterly based on changes in expected losses and remittances received. New loans made after the date of the transactions are not covered by the provisions of the Loss Share Agreements. A summary of activity for the FDIC indemnification asset, included in other assets in the accompanying Consolidated Balance Sheets, follows: For the Year Ended (in thousands) December 31, 2017 December 31, 2016 Beginning balance $ 1,555 $ 3,320 Amortization, net (1,280 ) (1,436 ) Accretion income 121 114 Additional (fewer) estimated covered losses 94 (885 ) Claim payments made to / (received from) the FDIC (486 ) 92 Claims receivable from sales of OREO — 350 Ending balance $ 4 $ 1,555 The Company had recorded a liability of $613,609 at December 31, 2017 to reserve for the amount of estimated clawback consideration due to the FDIC under the Loss Share Agreements based on projected net losses. The sum of the historical and remaining projected losses and recoveries under one agreement was less than the clawback threshold due to the FDIC based on projected net losses.</t>
  </si>
  <si>
    <t>Regulatory Matters</t>
  </si>
  <si>
    <t>Banking and Thrift [Abstract]</t>
  </si>
  <si>
    <t>Regulatory Matters FSC is regulated by the Board of Governors of the Federal Reserve Board and is subject to the securities registration and public reporting regulations of the SEC. The Bank is regulated by the Federal Deposit Insurance Corporation (“FDIC”) and the Georgia Department of Banking and Finance. The Bank must comply with regulatory capital requirements established by the regulator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components, risk weightings, and other factors. These capital standards require us to maintain minimum ratios of “Tier 1” capital to total risk-weighted assets and total capital to risk-weighted assets of 6.00% and 8.00% , respectively. Tier 1 capital is comprised of total shareholders’ equity calculated in accordance with generally accepted accounting principles, excluding accumulated other comprehensive income, less intangible assets and disallowed portions of our loan servicing rights, and total capital is comprised of Tier 1 capital plus certain adjustments, the largest of which is our qualifying subordinated debt, as well as the allowable portion of the allowance for loan losses. Risk-weighted assets refer to our on- and off-balance sheet exposures, adjusted for their related risk levels using formulas set forth in FDIC regulations. In addition to the risk-based capital requirements described above, we are subject to a leverage capital requirement, which calls for a minimum ratio of Tier 1 capital to quarterly average total assets of 4.00% . The Bank is also subject to a Common Equity Tier 1 (“CET1”) capital to total risk-weighted assets ratio of 4.50% . CET1 Capital is comprised of Tier 1 capital less amounts attributable to qualifying non-cumulative perpetual preferred stock and minority interests in consolidated subsidiaries. Beginning January 1, 2016, minimum capital ratios are subject to a capital conservation buffer. In order to avoid limitations on distributions, including dividend payments, and certain discretionary bonus payments to executive officers, the Bank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December 31, 2016, the required minimum capital conservation buffer was 0.625% and will increase in subsequent years by 0.625% until it is fully phased in on January 1, 2019 at 2.50% . At December 31, 2017 , the capital conservation buffers of FSC and the Bank were 4.36% and 4.28% , respectively. The following tables sets forth the capital requirements for the Bank under FDIC regulations and the Bank’s capital ratios at December 31, 2017 , and 2016 : Fidelity Bank December 31, 2017 December 31, 2016 ($ in thousands) Amount Percent Amount Percent Common Equity Tier 1 Capital: Actual $ 355,580 8.78 % $ 337,337 8.58 % Minimum 182,245 4.50 % 176,925 4.50 % Tier 1 Capital: Actual $ 371,407 9.17 % $ 352,601 8.97 % Minimum 243,014 6.00 % 235,854 6.00 % Total Risk-Based Capital: Actual $ 487,149 12.03 % $ 468,234 11.91 % Minimum 323,956 8.00 % 314,515 8.00 % Tier 1 Capital Leverage Ratio: Actual 8.34 % 8.14 % Minimum 4.00 % 4.00 % The Company is not subject to the provisions of prompt corrective action. The FRB, as the primary regulator of FSC, has established minimum capital requirements as a function of its oversight of bank holding companies. The following tables depict FSC’s capital ratios at December 31, 2017 , and 2016 , in relation to the minimum capital ratios established by the regulations of the FRB: Fidelity Southern Corporation December 31, 2017 December 31, 2016 ($ in thousands) Amount Percent Amount Percent Common Equity Tier 1 Capital: Actual $ 349,133 8.86 % $ 328,193 8.35 % Minimum 177,225 4.50 % 176,870 4.50 % Tier 1 Capital: Actual $ 393,818 10.00 % $ 371,841 9.46 % Minimum 236,291 6.00 % 235,840 6.00 % Total Risk-Based Capital: Actual $ 498,166 12.65 % $ 476,081 12.11 % Minimum 315,071 8.00 % 314,504 8.00 % Tier 1 Capital Leverage Ratio: Actual 8.85 % 8.58 % Minimum 4.00 % 4.00 % Generally, dividends that may be paid by the Bank to FSC are subject to certain regulatory limitations. In particular, under Georgia banking law applicable to Georgia state chartered commercial banks such as the Bank, the approval of the GDBF will be required if the total of all dividends declared in any calendar year by the Bank exceeds 50% of the Bank’s net profits for the prior year or if certain other provisions relating to classified assets and capital adequacy are not met. At December 31, 2017 , and 2016 , the Bank’s total shareholders’ equity was $423.0 million and $386.4 million , respectively. FSC invested no capital in the Bank during 2017 or 2016 in the form of capital infusions. In 2017 , the Bank and LionMark paid dividends of $9.0 million and $1.5 million , respectively, to FSC. In 2016 , the Bank and LionMark paid dividends of $4.8 million and $2.0 million , respectively, to FSC. Also, under current Federal regulations, the Bank is limited in the amount it may loan to its non-bank affiliates, including FSC. As of December 31, 2017 , and 2016 , there were no loans outstanding from the Bank to FSC.</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investment securities and the related gross unrealized gains and losses at December 31, 2017 , and 2016 : December 31, 2017 (in thousands) Amortized Gross Gros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 December 31, 2016 (in thousands) Amortized Gross Gross Fair Value Investment securities available-for-sale: Obligations of U.S. Government sponsored enterprises $ 22,218 $ 227 $ (40 ) $ 22,405 Municipal securities 11,706 329 (54 ) 11,981 SBA pool securities 14,142 — (230 ) 13,912 Residential mortgage-backed securities 64,141 1,584 (95 ) 65,630 Commercial mortgage-backed securities 30,987 — (605 ) 30,382 Total available-for-sale $ 143,194 $ 2,140 $ (1,024 ) $ 144,310 Investment securities held-to-maturity: Municipal securities $ 1,588 $ — $ (52 ) $ 1,536 Residential mortgage-backed securities 10,899 160 (157 ) 10,902 Commercial mortgage-backed securities 4,096 — — 4,096 Total held-to-maturity $ 16,583 $ 160 $ (209 ) $ 16,534 The Company held 19 and 21 investment securities available-for-sale that were in an unrealized loss position at December 31, 2017 and 2016 , respectively. There were six and seven investment securities held-to-maturity that were in an unrealized loss position at December 31, 2017 , and 2016 , respectively. The following table reflects the gross unrealized losses and fair values of the investment securities with unrealized losses, aggregated by investment category and length of time that individual securities have been in a continuous unrealized loss position. December 31, 2017 Less than 12 Months 12 Months or Longer (in thousands) Fair Unrealized Fair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 — $ 7,652 $ (156 ) Total held-to-maturity $ — $ — $ 7,652 $ (156 ) December 31, 2016 Less than 12 Months 12 Months or Longer (in thousands) Fair Unrealized Fair Unrealized Investment securities available-for-sale: Obligations of U.S. Government sponsored enterprises $ 10,050 $ (40 ) $ — $ — Municipal securities 3,380 (54 ) — — SBA pool securities 13,912 (230 ) — — Residential mortgage-backed securities 7,539 (65 ) 2,624 (30 ) Commercial mortgage-backed securities 23,595 (605 ) — — Total available-for-sale $ 58,476 $ (994 ) $ 2,624 $ (30 ) Investment securities held-to-maturity: Municipal securities $ 1,536 $ (52 ) $ — $ — Residential mortgage-backed securities 8,065 (136 ) 930 (21 ) Total held-to-maturity $ 9,601 $ (188 ) $ 930 $ (21 ) At December 31, 2017 , and 2016 , the unrealized losses on investment securities related to market interest rate fluctuations since purchase and not credit losses. Management does not have the intent to sell the temporarily impaired securities and it is not more likely than not that the Company will be required to sell the investments before recovery of the amortized cost, which may be maturity. Accordingly, as of December 31, 2017 , management has reviewed its portfolio for other-than-temporary-impairment and believes the impairment detailed in the table above is temporary. Therefore, no other-than-temporary impairment loss has been recognized in the Company’s Consolidated Statements of Comprehensive Income. The amortized cost and fair value of investment securities at December 31, 2017 and 2016 are categorized in the following table by remaining contractual maturity. The amortized cost and fair value of securities not due at a single maturity (i.e., mortgage-backed securities) are shown separately and are calculated based on estimated average remaining life: December 31, 2017 December 31, 2016 (in thousands) Amortized Fair Amortized Fair Investment securities available-for-sale: Obligations of U.S. Government sponsored enterprises Due after one year through five years $ 21,179 $ 21,160 $ 15,001 $ 15,112 Due after five years through ten years 1,003 1,065 7,217 7,293 Municipal securities Due after one year through five years 1,503 1,488 431 448 Due after five years through ten years 2,753 2,877 3,961 4,070 Due after ten years 5,062 5,270 7,314 7,463 SBA pool securities Due after five years through ten years 7,967 7,931 8,407 8,325 Due after ten years 5,064 4,979 5,735 5,587 Residential mortgage-backed securities 50,251 50,978 64,141 65,630 Commercial mortgage-backed securities 24,721 24,373 30,987 30,382 Total available-for-sale $ 119,503 $ 120,121 $ 143,194 $ 144,310 Investment securities held-to-maturity: Municipal securities Due after five years through ten years $ 1,588 $ 1,641 $ — $ — Due after ten years 7,000 7,000 1,588 1,536 Residential mortgage-backed securities 9,100 9,043 10,899 10,902 Commercial mortgage-backed securities 4,001 4,001 4,096 4,096 Total held-to-maturity $ 21,689 $ 21,685 $ 16,583 $ 16,534 There were 6 , 10 , and 22 investment securities available-for-sale called, matured, paid off or sold during 2017 , 2016 , and 2015 , respectively. For the investment securities available-for-sale called or sold during 2017 , there were no gross gains or losses. For the investment securities available-for-sale called or sold during 2016 , gross gains totaled $ 578,000 and no gross losses. For the investment securities available-for-sale called or sold during 2015 , gross gains totaled $ 17,000 and $346,000 in gross losses. There were no sales of nor transfers from investment securities held-to-maturity during 2017 , or 2016 . There were no transfers from investment securities available-for-sale to investment securities held-to-maturity in 2017 and 2016 . The following table summarizes the fair value of investment securities that were pledged as collateral at December 31, 2017 , and 2016 : December 31, (in thousands) 2017 2016 Public deposits $ 60,415 $ 103,104 Securities sold under repurchase agreements 19,485 19,183 Total pledged securities $ 79,900 $ 122,287</t>
  </si>
  <si>
    <t>Loans Held-for-Sale</t>
  </si>
  <si>
    <t>Receivables [Abstract]</t>
  </si>
  <si>
    <t>Loans Held-for-Sale Residential mortgage loans held-for-sale are carried at fair value and SBA and indirect automobile loans held-for-sale are carried at the lower of cost or fair value. The following table summarizes loans held-for-sale at December 31, 2017 and 2016 : December 31, (in thousands) 2017 2016 Residential mortgage loans at fair value $ 269,140 $ 252,712 SBA 13,615 12,616 Indirect automobile 75,000 200,000 Total loans held-for-sale $ 357,755 $ 465,328 During 2017 and 2016 , the Company transferred $5.9 million and $4.6 million , respectively, to the held for investment residential mortgage portfolio. The Company had residential mortgage loans held-for-sale with unpaid principal balances of $154.2 million and $188.5 million pledged to the FHLB at December 31, 2017 and 2016 , respectively.</t>
  </si>
  <si>
    <t>Loans Loans outstanding, by class, are summarized in the following table at carrying value and include net unamortized costs of $35.9 million , and $35.5 million , at December 31, 2017 , and 2016 , respectively. Acquired loans represent previously acquired loans, which include $2.3 million and $15.9 million loans covered under Loss Share Agreements with the FDIC at December 31, 2017 and 2016, respectively. Legacy loans represent existing portfolio loans originated by the Bank prior to each acquisition, additional loans originated subsequent to each acquisition and Government National Mortgage Association ("GNMA") optional repurchase loans (collectively, “legacy loans”). December 31, 2017 Loans Total (in thousands) Legacy Acquired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 December 31, 2016 Loans Total (in thousands) Legacy Acquired Commercial $ 601,557 $ 183,180 $ 784,737 SBA 143,339 6,440 149,779 Total commercial loans 744,896 189,620 934,516 Construction 225,795 13,115 238,910 Indirect automobile 1,575,865 — 1,575,865 Installment loans and personal lines of credit 26,291 6,934 33,225 Total consumer loans 1,602,156 6,934 1,609,090 Residential mortgage 346,512 40,070 386,582 Home equity lines of credit 107,390 25,776 133,166 Total mortgage loans 453,902 65,846 519,748 Total loans $ 3,026,749 $ 275,515 $ 3,302,264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7 or 2016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on loans held for investment is reversed against current period interest income. If a borrower on a residential mortgage loan previously sold makes no payment for three consecutive months, the Company, as servicer, may exercise its option to repurchase the delinquent loan from its securitized loan pool in an amount equal to 100% of the loan’s remaining principal balance less the principal payments advanced to the pool prior to the buyback, in which case no previously accrued interest would be reversed since the loan was previously sold. Interest advanced to the pool prior to the buyback is capitalized for future reimbursement as part of the government guarantee. Subsequent interest collected on nonaccrual loans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Delinquent residential mortgage loans repurchased under the GMA optional repurchase program are included in nonaccrual loans although the Company’s loss exposure on these loans is mitigated by the government guarantee in whole or in part. Purchased credit impaired (“PCI”) loans are considered to be performing due to the application of the accretion method and are excluded from the table below: December 31, (in thousands) 2017 2016 Commercial $ 11,314 $ 8,488 SBA 2,503 5,664 Total commercial loans 13,817 14,152 Construction 4,520 6,408 Indirect automobile 1,912 1,276 Installment loans and personal lines of credit 440 581 Total consumer loans 2,352 1,857 Residential mortgage 23,169 10,860 Home equity lines of credit 3,154 2,081 Total mortgage loans 26,323 12,941 Total nonaccrual loans $ 47,012 $ 35,358 If such nonaccrual loans had been on a full accrual basis, interest income that would have been recorded on these loans was approximately $2.2 million , $1.6 million , and $1.3 million , in 2017 , 2016 , and 2015 , respectively. Residential mortgage loans on nonaccrual status include $19.5 million and $7.8 million in repurchased GNMA government-guaranteed loans at December 31, 2017 and 2016 , respectively. There were $6.3 million and $6.2 million in loans greater than 90 days delinquent and still accruing at December 31, 2017 and December 31, 2016 , respectively, primarily consisting of nonaccrual loans in accruing PCI pools. Accruing loans delinquent 30-89 days, 90 days or more (including PCI loans), and troubled debt restructured loans (“TDRs”) accruing interest, presented by class of loans at December 31, 2017 and 2016 , were as follows: December 31, 2017 December 31, 2016 (in thousands) Accruing Accruing TDRs Accruing Accruing TDRs Commercial 3,821 5,722 8,468 1,407 4,231 5,942 SBA 5,560 70 3,800 1,452 — 3,788 Construction — 102 — 32 343 — Indirect automobile 3,971 87 1,960 2,972 — 1,474 Installment loans and personal lines of credit 449 — 33 39 26 — Residential mortgage 7,447 268 495 380 1,577 406 Home equity lines of credit 831 64 51 1,320 12 53 Total $ 22,079 $ 6,313 $ 14,807 $ 7,602 $ 6,189 $ 11,663 TDR Loans The following table presents TDRs that occurred during 2017 and 2016 , along with the type of modification. Modified PCI loans are not removed from their accounting pool and accounted for as TDRs, even if those loans would otherwise be deemed TDRs. Year Ended Year Ended (in thousands) Interest Rate Term Interest Rate Term Commercial $ 2,753 $ 4,355 $ — $ 140 SBA — — — — Construction — — — — Indirect automobile — — — 478 Installment loans and personal lines of credit — 33 — — Residential mortgage 1,528 784 — 148 Home equity lines of credit — — — — Total $ 4,281 $ 5,172 $ — $ 766 During the year ended December 31, 2017 , the amount of loans which were restructured in the previous twelve months and subsequently re-defaulted during 2017 was $2.9 million , consisting of commercial, indirect automobile loans, installment and mortgage loans. During the year ended December 31, 2016 , $232,000 in loans were restructured in the previous twelve months and subsequently re-defaulted during 2016, which were commercial and indirect automobile loans. The Company defines subsequently redefaulted as a payment default (i.e., 30 days contractually due) within 12 months of the restructuring date. The Company had TDRs with a balance of $20.7 million and $15.4 million at December 31, 2017 and 2016 , respectively. There were net chargeoffs of TDR loans of $238,000 and net recoveries of $931,000 for the years ended December 31, 2017 and 2016 , respectively. Net charge-offs/recoveries on such loans are factored into the rolling historical loss rate, which is used in the calculation of the allowance for loan losses. The Company is not committed to lend additional amounts as of December 31, 2017 , and did not commit to lend additional amounts in 2017 , or 2016 , to customers with outstanding loans classified as TDRs. Pledged Loans Presented in the following table is the unpaid principal balance of loans held for investment that were pledged to the Federal Home Loan Bank of Atlanta (“FHLB of Atlanta”) as collateral for borrowings under a blanket lien arrangement at December 31, 2017 and 2016 : December 31, (in thousands) 2017 2016 Commercial real estate $ 242,695 $ 257,645 Home equity lines of credit 94,526 93,560 Residential mortgage 351,591 223,013 Total $ 688,812 $ 574,218 Indirect automobile loans with an unpaid principal balance of approximately $330.0 million , and $311.4 million were pledged to the Federal Reserve Bank of Atlanta (“FRB”) at December 31, 2017 and 2016 , respectively, as collateral for potential Discount Window borrowings under a blanket lien arrangement. Legacy Impaired Loans The following tables present by class the unpaid principal balance, recorded investment, and related allowance for impaired legacy loans and acquired non PCI loans at December 31, 2017 and 2016 . Legacy impaired loans include all TDRs and all other nonaccrual loans, excluding nonaccrual loans below the Company’s specific review threshold. December 31, 2017 December 31, 2016 (in thousands) Unpaid Principal Balance Recorded Investment (1) Related Allowance Unpaid Principal Balance Recorded Investment (1) Related Allowance Impaired Loans with Allowance Commercial $ 11,877 $ 11,824 $ 839 $ 17,337 $ 14,412 $ 993 SBA 6,634 5,664 294 4,671 1,956 156 Construction — — — — — — Indirect automobile — — — — — — Installment loans and personal lines of credit 343 290 219 283 235 235 Residential mortgage 4,838 4,799 616 3,178 3,117 703 Home equity lines of credit 831 745 633 1,279 1,171 333 Loans $ 24,523 $ 23,322 $ 2,601 $ 26,748 $ 20,891 $ 2,420 December 31, 2017 December 31, 2016 (in thousands) Unpaid Principal Balance Recorded Investment (1) Unpaid Principal Balance Recorded Investment (1) Impaired Loans with No Allowance Commercial $ 14,839 $ 12,509 $ 7,267 $ 5,888 SBA 1,815 1,133 9,135 8,045 Construction 5,995 4,520 7,875 6,394 Indirect automobile — — — — Installment loans and personal lines of credit 1,445 163 1,445 163 Residential mortgage 21,955 21,398 9,464 9,347 Home equity lines of credit 2,452 2,318 1,149 749 Loans $ 48,501 $ 42,041 $ 36,335 $ 30,586 (1) The primary difference between the unpaid principal balance and recorded investment represents charge-offs previously taken; it excludes accrued interest receivable due to materiality. Related allowance is calculated on the recorded investment, not the unpaid principal balance. Included in impaired loans with no allowance are $19.5 million and $7.8 million in government-guaranteed residential mortgage loans at December 31, 2017 and 2016, respectively. These loans are collateralized by first mortgages on the underlying real estate collateral and are individually reviewed for a specific allowance. The Company's loss exposure on the repurchased government-guaranteed loans is mitigated by the government guarantee in whole or in part. The average recorded investment in impaired loans and interest income recognized for 2017 , 2016 , and 2015 , by class, are summarized in the table below. Impaired loans include legacy impaired loans, which include all TDRs, and all other nonaccrual loans. For the Year Ended December 31, 2017 December 31, 2016 December 31, 2015 (in thousands) Average Recorded Investment Interest Income Recognized Average Recorded Investment Interest Income Recognized Average Recorded Investment Interest Income Recognized Commercial $ 23,098 $ 658 $ 16,915 $ 819 $ 21,641 $ 709 SBA 7,770 221 11,574 407 14,594 586 Construction 5,500 184 5,709 290 6,810 37 Indirect automobile 2,616 264 2,117 234 1,829 284 Installment loans and personal lines of credit 473 194 422 120 473 128 Residential mortgage 18,657 548 7,970 174 4,789 112 Home equity lines of credit 2,549 104 1,204 117 840 63 Total $ 60,663 $ 2,173 $ 45,911 $ 2,161 $ 50,976 $ 1,919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through its ongoing monitoring of the credit quality of the loan portfolio.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62 at December 31, 2017 and 752 at December 31, 2016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class, and risk rating category, as of December 31, 2017 and 2016 : (in thousands) December 31, 2017 Asset Rating Commercial SBA Construction Indirect Automobile Installment loans and personal lines of credit Residential Mortgage Home Equity Lines of Credit Total Pass $ 758,271 $ 129,629 $ 235,987 $ — $ 25,229 $ 461,650 $ 145,082 $ 1,755,848 Special Mention 21,264 6,847 7,699 — 231 — — 36,041 Substandard 31,664 4,732 4,631 4,972 535 28,071 3,288 77,893 Doubtful — — — — — — — — Loss — — — — — — — — 811,199 141,208 248,317 4,972 25,995 489,721 148,370 1,869,782 Ungraded Performing — — — 1,711,184 — — — 1,711,184 Total $ 811,199 $ 141,208 $ 248,317 $ 1,716,156 $ 25,995 $ 489,721 $ 148,370 $ 3,580,966 (in thousands) December 31, 2016 Asset Rating Commercial SBA Construction Indirect Automobile Installment loans and personal lines of credit Residential Mortgage Home Equity Lines of Credit Total Pass $ 721,133 $ 131,047 $ 229,978 $ — $ 32,521 $ 368,492 $ 129,847 $ 1,613,018 Special Mention 31,040 10,997 615 — 45 2,759 550 46,006 Substandard 32,564 7,735 8,317 4,003 659 15,331 2,769 71,378 Doubtful — — — — — — — — Loss — — — — — — — — 784,737 149,779 238,910 4,003 33,225 386,582 133,166 1,730,402 Ungraded Performing — — — 1,571,862 — — — 1,571,862 Total $ 784,737 $ 149,779 $ 238,910 $ 1,575,865 $ 33,225 $ 386,582 $ 133,166 $ 3,302,264 Acquired Loans As discussed in Note 2, during 2016 , the Company acquired loans with a fair value of $147.3 million . Of this amount, $145.8 million were determined to have no evidence of deteriorated credit quality and are accounted for as acquired performing loans. The remaining $1.5 million were determined to have exhibited deteriorated credit quality since origination and are accounted for as PCI loans. There were no acquisitions in 2017. The tables below show the balances acquired during 2016 for these two subsections of the portfolio as of the acquisition date: Acquired Performing Loans (in thousands) 2016 Contractually required principal and interest payments at acquisition $ 173,726 Fair value of acquired performing loans at acquisition $ 145,84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 The carrying amount and outstanding balance at December 31, 2017 of the PCI loans from acquisitions prior to 2017 was $26.6 million and $35.3 million , respectively. The carrying amount and outstanding balance of the PCI loans from acquisitions in 2016 and before was $37.3 million and $48.9 million , respectively, at December 31, 2016 . Changes in accretable yield, or income expected to be collected on PCI loans at December 31, 2017 and 2016 , were as follows: December 31, (in thousands) 2017 2016 Beginning balance $ 4,403 $ 3,797 Increase due to acquired loans — 92 Accretion of income (2,950 ) (1,883 ) Other activity, net (1) 1,552 2,397 Ending balance $ 3,005 $ 4,403 (1) Includes changes in cash flows expected to be collected due to changes in timing of liquidation events, prepayment assumptions, etc.</t>
  </si>
  <si>
    <t>Allowance for Loan Losses</t>
  </si>
  <si>
    <t>Allowance for Loan Losses A summary of changes in the ALL by loan portfolio type is as follows: For the Year Ended December 31, 2017 (in thousands) Commercial Loans Commercial SBA Construction Consumer Mortgage Unallocated Total Beginning balance $ 9,331 $ 1,978 $ 2,176 $ 9,812 $ 5,755 $ 779 $ 29,831 Charge-offs (2,824 ) (221 ) (13 ) (5,978 ) (43 ) — (9,079 ) Recoveries 2,587 61 911 1,242 99 — 4,900 Net (charge-offs) / recoveries (237 ) (160 ) 898 (4,736 ) 56 — (4,179 ) Decrease in FDIC indemnification asset (155 ) — — — — — (155 ) Provision for loan losses (1) (1,093 ) 150 (678 ) 5,682 117 97 4,275 Ending balance $ 7,846 $ 1,968 $ 2,396 $ 10,758 $ 5,928 $ 876 $ 29,772 For the Year Ended December 31, 2016 (in thousands) Commercial Loans Commercial SBA Construction Consumer Mortgage Unallocated Total Beginning balance $ 8,582 $ 2,433 $ 1,711 $ 8,668 $ 4,294 $ 776 $ 26,464 Charge-offs (2,349 ) (387 ) — (5,233 ) (1,047 ) — (9,016 ) Recoveries 923 82 2,157 1,486 201 — 4,849 Net (charge-offs) / recoveries (1,426 ) (305 ) 2,157 (3,747 ) (846 ) — (4,167 ) Increase (decrease) in FDIC indemnification asset 331 — (1,145 ) 93 24 — (697 ) Provision for loan losses (1) 1,844 (150 ) (547 ) 4,798 2,283 3 8,231 Ending balance $ 9,331 $ 1,978 $ 2,176 $ 9,812 $ 5,755 $ 779 $ 29,831 For the Year Ended December 31, 2015 (in thousands) Commercial Loans Commercial SBA Construction Consumer Mortgage Unallocated Total Beginning balance $ 10,152 $ 3,015 $ 1,486 $ 6,591 $ 3,475 $ 731 $ 25,450 Charge-offs (1,275 ) (313 ) — (4,399 ) (187 ) — (6,174 ) Recoveries 195 227 1,265 1,372 48 — 3,107 Net (charge-offs) / recoveries (1,080 ) (86 ) 1,265 (3,027 ) (139 ) — (3,067 ) (Decrease) increase in FDIC indemnification asset (50 ) — (101 ) 36 (155 ) — (270 ) Provision for loan losses (1) (440 ) (496 ) (939 ) 5,068 1,113 45 4,351 Ending balance $ 8,582 $ 2,433 $ 1,711 $ 8,668 $ 4,294 $ 776 $ 26,464 (1) Net of benefit attributable to FDIC indemnification asset As discussed in Note 1, “Summary of Significant Accounting Policies,” the ALL consists of specific allowances on loans individually evaluated for impairment and a general allowance for groups of loans with similar risk characteristics that are collectively evaluated for impairment. The allowance also includes a component to reflect the impact of changes in expected cash flows on acquired PCI loans. The unallocated portion of the allowance reflects a margin for the imprecision inherent in estimates of the range of the probable credit losses. The following tables present, by loan portfolio type, the balance in the ALL disaggregated on the basis of the Company’s impairment measurement method and the related recorded investment in loans: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24,333 6,797 4,520 453 29,260 — 65,363 Collectively evaluated 766,143 133,955 243,344 1,741,635 603,895 — 3,488,972 Acquired with deteriorated credit quality 20,723 456 453 63 4,936 — 26,631 Total loans $ 811,199 $ 141,208 $ 248,317 $ 1,742,151 $ 638,091 $ — $ 3,580,966 December 31, 2016 Commercial Loans (in thousands) Commercial SBA Construction Consumer Mortgage Unallocated Total Individually evaluated $ 993 $ 156 $ — $ 235 $ 1,036 $ — $ 2,420 Collectively evaluated 8,101 1,822 2,151 9,570 4,705 779 27,128 Acquired with deteriorated credit quality 237 — 25 7 14 — 283 Total ALL $ 9,331 $ 1,978 $ 2,176 $ 9,812 $ 5,755 $ 779 $ 29,831 Individually evaluated $ 20,300 $ 13,331 $ 6,394 $ 398 $ 14,384 $ — $ 51,477 Collectively evaluated 738,297 122,662 229,907 1,592,261 513,821 — 3,213,532 Acquired with deteriorated credit quality 26,140 532 2,609 209 7,765 — 37,255 Total loans $ 784,737 $ 149,779 $ 238,910 $ 1,592,868 $ 535,970 $ — $ 3,302,264 The determination of the overall allowance for credit losses has two components, the allowance for originated loans and the allowance for acquired loans. Total loans includes acquired loans of $196.6 million , and $275.5 million , at December 31, 2017 , and 2016 , respectively, which were recorded at fair value when acquired. The ALL for acquired loans is evaluated at each reporting date subsequent to acquisition. For acquired performing loans, an allowance is determined for each loan pool using a methodology similar to that used for originated loans and then compared to the remaining fair value discount for that pool. For PCI loans, decreases in cash flows expected to be collected is generally recognized by recording an allowance for loan losses. Subsequent increases in cash flows result in a reversal of the allowance for loan losses to the extent of prior charges, or in the prospective recognition of interest income.</t>
  </si>
  <si>
    <t>Other Real Estate and Property Acquired in Settlement of Loans</t>
  </si>
  <si>
    <t>Real Estate [Abstract]</t>
  </si>
  <si>
    <t>Other Real Estate and Property Acquired in the Settlement of Loans The following table summarizes ORE and personal property acquired in the settlement of loans, the latter of which is included in other assets on the Consolidated Balance Sheets. There were no ORE amounts covered under Loss Share Agreements with the FDIC at December 31, 2017 . At December 31, 2016 , the amounts reported included ORE covered under Loss Share Agreements with the FDIC of $573,000 . December 31, (in thousands) 2017 2016 ORE, net $ 7,621 $ 14,814 Personal property acquired in the settlement of loans 2,392 2,274 Total $ 10,013 $ 17,088 The following table segregates the ORE by type: December 31, (in thousands) 2017 2016 Commercial $ 1,422 $ 6,625 Residential 258 1,514 Undeveloped property 5,941 6,675 Total ORE, net $ 7,621 $ 14,814 The following table summarizes the changes in ORE for 2017 , and 2016 : For the Year Ended (in thousands) 2017 2016 Beginning balance $ 14,814 $ 18,677 ORE acquired in acquisition — 809 Transfers of loans to ORE 2,127 7,120 Sales (8,262 ) (10,702 ) Write-downs (1,058 ) (1,090 ) Ending balance $ 7,621 $ 14,814 The recorded investment of residential mortgage loans held for investment formally in the process of foreclosure proceedings was approximately $3.0 million , and $2.0 million , at December 31, 2017 , and 2016 , respectively.</t>
  </si>
  <si>
    <t>Premises and Equipment</t>
  </si>
  <si>
    <t>Property, Plant and Equipment [Abstract]</t>
  </si>
  <si>
    <t>Premises and Equipment Premises and equipment are summarized as follows: December 31, (in thousands) 2017 2016 Land $ 30,860 $ 30,619 Buildings and improvements 63,983 61,462 Furniture, fixtures, and equipment 35,161 34,259 Subtotal 130,004 126,340 Less accumulated depreciation and amortization (41,541 ) (38,425 ) Premises and equipment, net $ 88,463 $ 87,915 Depreciation and amortization expense totaled $4.4 million for 2017 , and $5.0 million for each of the years 2016 and 2015 .</t>
  </si>
  <si>
    <t>Deposits The following table summarizes total deposits by category: December 31, 2017 December 31, 2016 ($ in thousands) Amount % of Total Amount % of Total Noninterest-bearing demand deposits $ 1,125,598 29.1 % $ 964,900 26.6 % Interest-bearing deposits: Demand and money market 1,498,707 38.8 1,214,382 33.5 Savings deposits 318,749 8.2 399,754 11.0 Time deposits 860,613 22.3 923,565 25.4 Brokered time deposits 63,533 1.6 127,993 3.5 Total deposits $ 3,867,200 100.0 % $ 3,630,594 100.0 % Brokered time deposits are obtained under master certificates through investment banking firms. At December 31, 2017 , the aggregate scheduled remaining maturities for all time deposits (deposits with stated maturities, consisting primarily of certificates of deposit, and IRAs including brokered time deposits) were as follows: (in thousands) Total Time Deposits Scheduled remaining maturity: 2018 $ 717,851 2019 140,680 2020 34,264 2021 23,878 2022 7,138 Thereafter 335 Total time deposits $ 924,146</t>
  </si>
  <si>
    <t>Borrowings</t>
  </si>
  <si>
    <t>Debt Disclosure [Abstract]</t>
  </si>
  <si>
    <t>Borrowings Short-term borrowings Short-term borrowings mature either overnight or have a remaining fixed maturity not to exceed one year. The following schedule details the Company’s short-term borrowings: December 31, ($ in thousands) 2017 2016 Repurchase agreements at an average period-end rate of 0.19% and 0.16% for 2017 and 2016, respectively $ 25,580 $ 18,351 FHLB Fixed Rate Credit Advances with interest rates ranging from 1.41% to 1.42%, and 0.51% to 0.74%, for 2017 and 2016, respectively 125,000 225,000 Total short-term borrowings $ 150,580 $ 243,351 Repurchase agreements consist primarily of balances in the transaction accounts of commercial customers swept nightly to an overnight investment account. All short-term repurchase agreements are collateralized with investment securities consisting of municipal securities and residential mortgage backed securities. The Company regularly monitors the liquidity and market value of the pledged collateral and may be obligated to provide additional collateral based on the fair value of the underlying securities and/or deposit amounts. Term fixed rate advances with the FHLB are collateralized with pledged qualifying real estate loans or investment securities subject to a prepayment penalty. Term fixed rate advances outstanding at December 31, 2017 , and 2016 , had remaining terms less than one year. At December 31, 2017 , and 2016 , the Company had a line of credit with the FHLB, set to a percentage of total assets, to borrow additionally up to approximately $490.7 million , and $331.5 million , respectively, with a maximum term up to 20 years . The available borrowing amounts are based on collateral available under a blanket lien arrangement and its holdings of FHLB stock. The Company increases or decreases its holdings of FHLB stock based on the level of FHLB borrowings. The Company had approximately $205.0 million , and $185.0 million , in unsecured federal funds lines available with various financial institutions as of December 31, 2017 , and 2016 , respectively. The Company also maintains levels of free securities available for liquidity and additional pledging requirements which totaled $58.2 million , and $37.8 million , as of December 31, 2017 , and 2016 , respectively. Additionally, the FRB discount window available borrowing capacity is based on its available collateral which consists of indirect automobile loans pledged under a blanket lien arrangement was $236.5 million , and $248.5 million , as of December 31, 2017 , and 2016 , respectively. The Company considers the availability under the FRB discount window as a source of short-term funding under unforeseen circumstances and not as a permanent borrowing source. Additional information on the Company’s short-term borrowings is shown in the table below: ($ in thousands) 2017 2016 2015 Outstanding at December 31, $ 150,580 $ 243,351 $ 209,730 Maximum month-end outstanding balance 266,439 352,603 303,521 Average daily outstanding balance 134,425 262,674 215,685 Average rate during the year 0.76 % 0.54 % 0.28 % Average rate at year end 1.21 % 0.58 % 0.37 % Subordinated debt Subordinated debt outstanding at the periods indicated is summarized as follows: December 31, ($ in thousands) 2017 2016 Subordinated Debt: Floating rate 30-year capital securities with interest adjusted and paid quarterly at three-month LIBOR plus 3.10%, with a rate of 4.77% and 4.10% $ 15,464 $ 15,464 Floating rate 30-year capital securities with interest adjusted and paid quarterly at three-month LIBOR plus 1.89%, with a rate of 3.49% and 2.88% 10,310 10,310 Floating rate 30-year capital securities with interest adjusted and paid quarterly at three-month LIBOR plus 1.40%, with a rate of 2.99% and 2.36% 20,619 20,619 Subordinated notes at an annual fixed rate of 5.875% until May 31, 2025 with interest paid semiannually until June 1, 2025, thereafter, at a floating rate equal to three-month LIBOR plus 3.63% from June 1, 2025 to May 31, 2030, with interest paid quarterly until maturity 75,000 75,000 Principal amount of subordinated debt 121,393 121,393 Less unamortized debt issuance costs 806 939 Subordinated debt, net $ 120,587 $ 120,454 Neither the Company or the Bank had any advances or repayments of subordinated debt during 2017 . On May 29, 2015 , the Bank issued $75.0 million in aggregate principal amount of subordinated notes (the “Notes”). The Notes are due May 31, 2030 and bear a fixed rate of interest of 5.875% per year until May 31, 2025 . From June 1, 2025 to the maturity date, the interest rate will be a floating rate equal to the three-month LIBOR plus 363 basis points. Interest on the Notes is payable semiannually beginning December 1, 2015 through June 1, 2025 and payable quarterly from September 1, 2025 through the maturity date. The Notes were priced at 100% of their par value. The Notes are callable by the Bank at their par value in whole or in part on June 1, 2025 or any interest payment date thereafter. The Notes contain certain restrictions on the merger or consolidation of the Company or the sale or transfer of its assets into another entity. In addition, notice shall be provided to the debt holders for certain events, including minimum leverage ratio and other regulatory events. At December 31, 2017 , and 2016 , the Company was in compliance with all covenants and provisions of the Notes. The Notes qualify as Tier 2 regulatory capital for the Bank and the Company. All subordinated debt, a total of $121.4 million , matures more than five years after December 31, 2017 with no other long term debt maturing within the next five years. Subordinated debt of $75.0 million , $15.5 million , $10.3 million , and $20.6 million , will mature in 2030, 2033, 2035, and 2037, respectively. The Company has three business trust subsidiaries that are variable interest entities: Fidelity Southern Statutory Trust I (“FSSTI”), Fidelity Southern Statutory Trust II (“FSSTII”), and Fidelity Southern Statutory Trust III (“FSSTIII”) (collectively, the “Trust Subsidiaries”). The $1.4 million in common securities issued by the Trust Subsidiaries were all purchased by the Company, and are classified by the Company as other assets. Trust preferred securities totaling $45.0 million are classified as subordinated debt and were sold to third-party investors. In addition, the $1.4 million borrowed from the Trust Subsidiaries to purchase their respective common securities is classified as subordinated debt. The trust preferred securities are redeemable in whole, or in part at a redemption price of 100% by the Trust Subsidiaries. The trust preferred security holders may only terminate the business trusts under defined circumstances such as default, dissolution, or bankruptcy. The trust preferred security holders and other creditors, if any, have no recourse to the Company and may only look to the assets of each Trust Subsidiary to satisfy all debts and obligations. There was no indebtedness to directors, executive officers, or principal holders of equity securities in excess of 5% of shareholders’ equity at December 31, 2017 , or 2016 , respectively.</t>
  </si>
  <si>
    <t>Income Tax</t>
  </si>
  <si>
    <t>Income Tax Disclosure [Abstract]</t>
  </si>
  <si>
    <t>Income Tax The components of income tax expense for the years ended December 31, 2017 , 2016 , and 2015 , were as follows: For the Years Ended December 31, (in thousands) 2017 2016 2015 Current: Federal $ 12,487 $ 13,493 $ 14,868 State 539 640 896 Total current taxes 13,026 14,133 15,764 Deferred: Federal 1,467 6,279 5,344 State 766 1,731 1,186 Total deferred taxes 2,233 8,010 6,530 Total income tax expense $ 15,259 $ 22,143 $ 22,294 A reconciliation of income tax expense computed at the statutory federal income tax rate to actual income tax expense is presented in the following table for the years ended December 31, 2017 , 2016 , and 2015 : For the Years Ended December 31, 2017 2016 2015 ($ in thousands) Amount % Amount % Amount % Taxes at statutory rate $ 19,269 35.0 % $ 21,318 35.0 % $ 21,500 35.0 % Increase (reduction) in income taxes resulting from: State income tax, net of credits and Federal income tax 771 1.4 1,541 2.5 1,353 2.2 Employee compensation and benefit plans, net (211 ) (0.4 ) (654 ) (1.0 ) (630 ) (1.0 ) Tax exempt interest income (167 ) (0.3 ) (230 ) (0.4 ) (244 ) (0.4 ) Benefit due to enactment of federal tax reform (4,903 ) (8.9 ) — — — — Other, net 500 0.9 168 0.3 315 0.5 Income tax expense $ 15,259 27.7 % $ 22,143 36.4 % $ 22,294 36.3 % Deferred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Tax Act"), which was enacted on December 22, 2017, made significant changes to the U.S. tax law, including the reduction of the corporate income tax rate from 35% to 21%. As a result of enactment, we remeasured our deferred tax assets and liabilities based upon the newly enacted U.S. statutory federal income tax rate of 21%, which is the tax rate at which these assets and liabilities are expected to reverse in the future and, as noted above, recognized a tax benefit related to the remeasurement of $4.9 million .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As such, the company's financial results reflect the income tax effects of the Tax Act for which the accounting under ASC 740 is complete and provision amounts for those specific income tax effects of the Tax Act for which the accounting under ASC 740 is incomplete but a reasonable estimate could be determined. As additional information becomes available and additional analysis is completed, the estimate of the of the deferred tax assets and liabilities may change, which could impact the remeasurement of the deferred tax balances. Any adjustment would be recorded as an adjustment to the provision for income taxes in 2018 in the period the amounts are determined. As of December 31, 2017 , and 2016 , net deferred income tax liabilities totaling $7.0 million , and $5.0 million , respectively, are recorded on the Company’s Balance Sheet. The tax effects of temporary differences that give rise to significant portions of deferred tax assets and deferred tax liabilities at December 31, 2017 , and 2016 , are presented in the table below: December 31, 2017 2016 (in thousands) Assets Liabilities Assets Liabilities Allowance for loan losses $ 7,575 $ — $ 11,571 $ — Mortgage servicing rights — 21,566 — 26,857 Accelerated depreciation — 1,637 — 2,721 Deferred loan fees, net 553 — 2,433 — Deferred compensation 2,334 — 2,541 — ORE 317 — 524 — State tax carryforward 2,312 — 1,724 — Unrealized gains on investment securities available-for-sale — 159 — 424 Stock benefits/compensation 1,032 — 1,580 — FDIC acquired assets 306 — 331 — Loan mark-to-market adjustment 479 — 1,088 — Net operating losses 1,497 — 2,708 — Deductible prepaids — 333 — 214 Other 660 379 1,179 504 Total $ 17,065 $ 24,074 $ 25,679 $ 30,720 Net deferred tax liability $ (7,009 ) $ (5,041 ) Based on management’s belief that it is more likely than not that all net deferred tax asset benefits will be realized, there was no valuation allowance at December 31, 2017 , and 2016 . At December 31, 2017 , the Company had $2.3 million in state tax credit carryforwards which expire between 2018 and 2025 . There is a federal net operating losses of $7.1 million that will begin to expire in 2030 . There are also state net operating losses of approximately $12.6 million that begin expiring in 2029 . The Company is subject to the possibility of a tax audit in numerous jurisdictions in the U.S. until the applicable expiration of the statutes of limitations. For federal and state purposes, the Company is no longer subject to tax examinations by tax authorities for tax years before 2014 . There were no unrecognized tax benefits at December 31, 2017 , or 2016 that, if recognized, would affect the Company’s effective tax rate.</t>
  </si>
  <si>
    <t>Employee Benefits</t>
  </si>
  <si>
    <t>Retirement Benefits [Abstract]</t>
  </si>
  <si>
    <t>Employee Benefits Fidelity maintains various benefit plans for its employees. The Company maintains a 401(k) defined contribution retirement savings plan (the “Plan”) for employees age 21 or older. Employees’ contributions to the Plan are voluntary, and the Company matches 50% of the first 6% of participants’ contributions in the Company's common stock, which is immediately transferable. For the years ended December 31, 2017 , 2016 , and 2015 , the Company contributed $2.4 million , $2.0 million , and $1.5 million , respectively, net of forfeitures, to the Plan. The Fidelity Southern Corporation Equity Incentive Plan (the “ 2006 Incentive Plan”), as amended, permits the grant of stock options, stock appreciation rights, restricted stock, and other incentive awards. The maximum number of shares of common stock that may be issued under the 2006 Incentive Plan is 5,000,000 shares, all of which may be stock options, but not to exceed 1,000,000 shares other than stock options. Generally, no award shall be exercisable or become vested or payable more than 10 years after the date of grant. Options granted under the 2006 Incentive Plan vest ratably over the service period. As permissible under the 2006 Incentive Plan, shares are added back into the 2006 Incentive Plan if they have been forfeited, expired, or withheld for tax purposes. As of December 31, 2017 , there were 1,851,866 shares available to be issued under the 2006 Incentive Plan, including 6,546 shares available to be issued for incentive awards other than stock options. The Company’s policy is to issue shares from the Company’s authorized and unissued shares to satisfy incentive awards. Compensation expense related to share-based payments totaled $4.6 million , $3.5 million , and $1.5 million , for the years ended December 31, 2017 , 2016 , and 2015 , respectively. The Company realized a tax benefit of $353,000 , $170,000 , and $366,000 , from options exercised during the years ended December 31, 2017 , 2016 , and 2015 , respectively. As of December 31, 2017 , there was $9.6 million of total unrecognized compensation expense related to nonvested share-based compensation arrangements granted under the 2006 Incentive Plan. The cost is expected to be recognized over a weighted average period of 2.0 years. Stock Options The fair value of each option award is estimated as of the grant date using the Black-Scholes option pricing model, which discounts the value of each option’s estimated future cash flow using certain assumptions outlined in the table below: For the Years Ended 2017 2016 2015 Weighted average fair value per share of awards issued $ 4.97 $ 4.72 $ 6.20 Assumptions: Expected volatility 28.65 % 29.41 % 52.70 % Expected dividends 2.05 % 2.69 % 2.38 % Risk-free rate 1.71 % 1.35 % 1.36 % Expected term (years) 4.5 4.4 4.5 Expected forfeiture rate — % — % 5.00 % The expected volatility assumption is based on the historical volatility of the Company’s common stock. The expected dividend yield is estimated using the current annual dividend level and the most recent stock price of the Company’s common stock at the date of grant. The risk-free rate is based on the U.S. Treasury yield curve in effect at the time of grant. The expected term represents the period of time that the options granted are expected to be outstanding in years. Beginning January 1, 2016, the Company began accounting for forfeitures as incurred. A summary of stock option activity for 2017 , 2016 , and 2015 , is presented below: Number of Weighted Aggregate (1) Weighted Average Outstanding at December 31, 2014 554,998 $ 12.12 Granted 70,000 16.82 Exercised (150,999 ) 10.18 $ 1,557 Forfeited or expired (22,000 ) 13.94 Outstanding at December 31, 2015 451,999 13.41 Granted 395,000 17.87 Exercised (78,666 ) 11.83 735 Forfeited or expired (21,000 ) 14.88 Outstanding at December 31, 2016 747,333 15.89 Granted 562,500 23.38 Exercised (222,676 ) 13.86 1,937 Forfeited or expired (20,000 ) 23.45 Outstanding at December 31, 2017 1,067,157 $ 20.12 $ 2,648 3.67 Exercisable at December 31, 2015 167,999 $ 11.03 Exercisable at December 31, 2016 184,671 12.68 Exercisable at December 31, 2017 182,350 15.95 $ 1,066 2.46 Vested and expected to vest at December 31, 2015 437,799 $ 13.36 Vested and expected to vest at December 31, 2016 747,333 15.89 Vested and expected to vest at December 31, 2017 1,067,157 20.12 $ 2,648 3.67 (1) Aggregate intrinsic value is in thousands and is based on the market price as of the period ending date The fair value of stock options vested in 2017 , 2016 , and 2015 was $764,000 , $333,000 , and $359,000 , respectively. Restricted Stock A summary of the status of the Company’s restricted stock activity for 2017 , 2016 , and 2015 is presented below: Number of Weighted Outstanding at December 31, 2014 278,581 $ 8.13 Granted 9,599 8.82 Vested (125,297 ) 7.79 Forfeited (5,000 ) 4.44 Outstanding at December 31, 2015 157,883 8.02 Granted 318,197 16.85 Vested (113,580 ) 7.76 Forfeited (2,500 ) 6.15 Outstanding at December 31, 2016 360,000 15.92 Granted 284,948 22.98 Vested (155,496 ) 13.47 Forfeited (10,000 ) 6.15 Outstanding at December 31, 2017 479,452 21.11 The shares of restricted stock granted under the 2006 Incentive Plan during the last three years were comprised of service-based shares, which were awarded to numerous individuals based on years of service, and shares issued for certain executives and senior managers. During the years ended December 31, 2017 , 2016 , and 2015 , the Company awarded 5,494 shares, 18,197 shares, and 9,599 shares, respectively, for service awards which vested immediately. The market price of the Company’s common stock at the date of grant is used to estimate the fair value of the restricted stock awards. Compensation expense for the restricted stock awards is generally equal to the fair value of the restricted stock awards and is amortized to compensation expense over the vesting period of each award. The Company recorded compensation expense of $120,000 , $115,000 , and $85,000 during 2017 , 2016 , and 2015 , respectively, associated with these shares. Dividends are paid on awarded, unvested restricted stock. During the year ended December 31, 2017 , the Company granted 279,454 restricted shares of common stock at an average fair value of $23.43 per share to certain executives and senior managers, which vest ratably over three years. During the year ended December 31, 2016 , the Company granted 300,000 restricted shares of common stock at a fair value of $17.87 per share to certain executives and senior managers, which vest ratably over three years. There was no restricted stock granted to executives or senior managers during 2015 . The fair value of restricted stock vested in 2017 , 2016 , and 2015 was $2.2 million , $897,000 , and $998,000 , respectively. Salary Continuation Agreements On December 23, 2014, the Company entered into Salary Continuation Agreements ("SERP Agreements") with certain key officers, which became effective as of January 1, 2015. These agreements are unfunded, noncontributory and are nonqualified under Section 401 of the Internal Revenue Code. The SERP Agreements provide defined benefits based on years of service and salary and are subject to a vesting schedule. The benefits are entirely unvested until the tenth anniversary of employment and vest 20% per year thereafter. The total liability associated with the SERP Agreements at December 31, 2017 , and 2016 was $5.2 million and $3.4 million , respectively. Service and interest costs recognized in salaries and employee benefits in the Consolidated Statements of Comprehensive Income totaled $1.7 million for each of the years ended December 31, 2017 , 2016 , and 2015 . There were no cash payments under the SERP Agreements during 2017 or 2016 . The plan is not currently funded. The following table is an estimate of the benefits that will be paid in accordance with the SERP Agreements during the indicated time periods: (in thousands) Amount 2018 $ — 2019 — 2020 5,736 2021 — 2022 125 Thereafter 12,008 Total estimated benefit payments $ 17,869 At December 31, 2017 and 2016 , the present value of the remaining SERP Agreements obligation was $11.5 million and $11.4 million and the discount rate to calculate the present value was 3.84% and 4.05% , respectively.</t>
  </si>
  <si>
    <t>Commitments and Contingencies</t>
  </si>
  <si>
    <t>Commitments and Contingencies Disclosure [Abstract]</t>
  </si>
  <si>
    <t>Commitments and Contingencies The approximate future minimum rental commitments, before considering renewal options that generally are present, as of December 31, 2017 , under the Company’s noncancelable operating leases with initial or remaining terms in excess of one year are shown in the following table: (in thousands) Amount 2018 $ 5,539 2019 4,586 2020 4,066 2021 3,084 2022 1,568 Thereafter 1,055 Total $ 19,898 Many of these leases provide for periodic adjustment of rentals based on changes in various economic indicators while others also include renewal options and escalation clauses under various terms. Rental expense for all leases amounted to $5.6 million , $5.0 million , and $4.8 million in 2017 , 2016 , and 2015 , respectively. Due to the nature of their activities, the Company and its subsidiaries are at times engaged in various legal proceedings that arise in the normal course of business, some of which were outstanding at December 31, 2017 . Although the ultimate outcome of all claims and lawsuits outstanding as of December 31, 2017 cannot be ascertained at this time, it is the opinion of management that these matters, when resolved, will not have a material adverse effect on the Company’s results of operations or financial condition. The FRB requires that banks maintain cash on hand and reserves in the form of average deposit balances at the FRB based on the Bank’s average deposits. At December 31, 2017 , and 2016 , the Bank exceeded the FRB required reserve balance.</t>
  </si>
  <si>
    <t>Shareholders' Equity</t>
  </si>
  <si>
    <t>Equity [Abstract]</t>
  </si>
  <si>
    <t>Shareholders ’ Equity Shareholders’ equity at December 31, 2017 and 2016 , was $401.6 million and $362.6 million , respectively. The $39.0 million increase in shareholders’ equity over December 31, 2016 was primarily attributable to net income earned of $39.8 million , and common stock issuance under employee programs of $12.2 million during 2017 ; offset by cash dividends declared on common shares during 2017 of $12.7 million . At December 31, 2015 , as a result of the Company’s participation in the U.S. Treasury Capital Purchase Program, there was a Warrant outstanding with the ability to purchase 1,000,000 shares of the Company's common stock, respectively, as adjusted for dividends. During 2016 , the Company received Warrant exercise notices for cash exercises, resulting in the issuance of 1,000,000 shares of common stock, for an aggregate $2.7 million . At December 31, 2017 , and 2016 , there was no Warrant outstanding. On May 5, 2017 , the Company filed a shelf registration statement with the SEC for up to $100.0 million of common stock, preferred stock, warrants, or debt securities, to be issued from time to time for general corporate purposes which may include funding bank and non-bank subsidiaries, financing business expansion, or refinancing or extending the maturity of debt obligations and investments at the holding company level. The amount was available to be issued as of June 15, 2017 , which was the date that the SEC issued a Notice of Effectiveness. As of December 31, 2017 , the Company has not issued any securities under the shelf registration statement. Earnings per common share (“EPS”) were calculated as follows: For the Years Ended December 31, (in thousands, except per share data) 2017 2016 2015 Net income $ 39,796 $ 38,766 $ 39,135 Weighted average common shares outstanding – basic (1) 26,602 25,497 22,137 Effect of dilutive stock options and warrants (2) 120 317 1,726 Weighted average common shares outstanding – diluted 26,722 25,814 23,863 EPS: Basic $ 1.50 $ 1.52 $ 1.77 Diluted $ 1.49 $ 1.50 $ 1.64 (1) Includes participating securities related to unvested restricted stock awards, net of forfeitures during the period (2) Effect of dilutive stock options and warrants includes the dilutive effect of additional potential common shares issuable under contracts As of December 31, 2017 , 2016 , and 2015 , there were 542,500 , 456,666 , and 170,000 , common stock options which were not included in the potentially dilutive stock options and warrants, respectively. These shares were not included in the computation of diluted EPS because they were anti-dilutive in the period (i.e., the options’ exercise price was greater than the average market price of the common shares for the given period).</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instruments including Interest Rate Lock Commitments (“IRLCs”), and residential mortgage loans held-for-sale. Debt securities issued by U.S. Government corporations and agencies, debt securities issued by U.S. states and political subdivisions, and agency residential and commerc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s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generally sold within a few weeks of origination, they are unlikely to demonstrate any of the credit weaknesses discussed above and as a result, the amount of any credit related adjustments to fair value during the years ended December 31, 2017 and 2016 was insignificant. Recurring Fair Value Measurements The following tables present certain information regarding financial assets measured at fair value on a recurring basis at December 31, 2017 and 2016 . There were no transfers between Level 1, 2, and 3 during the year ended December 31, 2017 : Fair Value Measurements at December 31, 2017 (in thousands) Total Quoted Prices Significant Significant Investment securities available-for-sale $ 120,121 $ — $ 120,121 $ — Mortgage loans held-for-sale 269,140 — 269,140 — Other assets (1) 4,168 — — 4,168 Other liabilities (1) (691 ) — — (691 ) Fair Value Measurements at December 31, 2016 (in thousands) Total Quoted Prices Significant Significant Investment securities available-for-sale $ 144,310 $ — $ 144,310 $ — Mortgage loans held-for-sale 252,712 — 252,712 — Other assets (1) 7,111 — — 7,111 Other liabilities (1) (1,065 ) — — (1,065 ) (1) Includes mortgage-related IRLCs and derivative financial instruments to hedge interest rate risk. IRLCs recorded on a gross basis. The following table presents a reconciliation of all assets and liabilities measured at fair value on a recurring basis using significant unobservable inputs (Level 3) during the years ended December 31, 2017 and 2016 . The changes in the fair value of economic hedges a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7 2016 (in thousands) Other (1) Other (1) Other (1) Other (1) Beginning balance $ 7,111 $ (1,065 ) $ 4,022 $ (651 ) Total gains (losses) included in earnings: Issuances 24,763 (3,924 ) 31,188 (10,698 ) Settlements and closed loans (28,018 ) 4,298 (25,963 ) 10,284 Expirations 312 — (2,136 ) — Ending balance $ 4,168 $ (691 ) $ 7,111 $ (1,065 ) (1) Includes mortgage-related IRLCs and derivative financial instruments execut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Fair Value Measurements at December 31, 2017 (in thousands) Total Fair Value Quoted Prices Significant Significant Impaired loans $ 23,257 $ — $ — $ 23,257 ORE, net 4,993 — — 4,993 Residential mortgage servicing rights 57,895 — — 57,895 SBA servicing rights 1,027 — — 1,027 Fair Value Measurements at December 31, 2016 (in thousands) Total Fair Value Quoted Prices Significant Significant Impaired loans $ 15,550 $ — $ — $ 15,550 ORE, net 3,223 — — 3,223 Residential mortgage servicing rights 44,600 — — 44,600 Quantitative Information about Level 3 Fair Value Measurements The following table shows the valuation technique and range, including weighted average, of the significant unobservable inputs and assumptions used in the fair value measurement of the Company’s Level 3 assets and liabilities: ($ in thousands) Fair Value at December 31, Valuation Unobservable Range/Weighted Range/Weighted 2017 2016 Nonrecurring: Impaired loans $ 23,257 $ 15,550 Appraised value Estimated 0.00% - 10.00% 0.00% - 10.00% Other real estate 4,993 3,223 Discounted Estimated 0.00% - 10.00% 0.00% - 10.00% Residential mortgage servicing rights 57,895 44,600 Discounted Discount rate 9.64% - 11.13% 9.64% - 11.13% Modeled prepayment 7.60% - 15.75% 7.47% - 18.03% SBA servicing rights 1,027 — Discounted Discount rate 13.12% N/A Modeled prepayment 11.33% N/A Recurring: IRLCs $ 3,439 $ 3,231 Pricing Modeled pull-through 83.14% 82.50% Forward commitments 38 2,815 Investor Pricing spreads 90.00% - 104.94% 90.00% - 106.14% The tables above exclude the initial measurement of assets and liabilities that were acquired as part of acquisitions accounted for as business combina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clos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s those streams for estimated prepayments, present values the adjusted streams, and combines the present values into a total. If the cost basis of any loan stratification tranche is higher than the present value of the tranche, an impairment is recorded. The Company periodically obtains an independent review of the valuation assumptions to validate the fair value estimate and the reasonableness of the assumptions used in measuring fair value. See Note 19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Management periodically obtains an independent review of the valuation assumptions to validate the fair value estimate and the reasonableness of the assumptions used in measuring fair value. No less frequently than quarterly, management reviews the status of mortgage loans held-for-sale for which the fair value option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s is positive (negative) if the prevailing interest rate is lower (higher) than the IRLCs rate. Therefore, an increase in the pull-through ratio (i.e., higher percentage of loans are estimated to close) will result in the fair value of the IRLCs increasing if in a gain position, or decreasing if in a loss position. The pull-through ratio is largely dependent on the processing stage that a loan is currently in and the change in prevailing interest rates from the time of the rate lock. The pull-through ratio is estimated based on calculations provided by the secondary marketing department using historical data. The estimated pull-through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orward commitments. Fair Value Option The Company records mortgage loans held-for-sale at fair value. The Company chose to fair value these mortgage loans held-for-sale to better align results with the underlying economic changes in value of the loans and related hedge instruments. Interest income on residential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RLCs with borrowers. The mark-to-market adjustments related to mortgage loans held-for-sale and the associated economic hedges are reported in noninterest income from mortgage banking activities in the Consolidated Statements of Comprehensive Income. The following table presents the difference between the aggregate fair value and the aggregate unpaid principal balance of loans held-for-sale for which the fair value option (“FVO”) has been elected as of December 31, 2017 and 2016 . There were no loans held-for-sale measured under FVO that were 90 days or more past due or in nonaccrual status at December 31, 2017 or 2016 . (in thousands) Aggregate Fair Value Aggregate Unpaid Aggregate Fair Value Over Residential mortgage loans held-for-sale $ 269,140 $ 262,315 $ 6,825 (in thousands) Aggregate Fair Value Aggregate Unpaid Aggregate Fair Value Over Residential mortgage loans held-for-sale $ 252,712 $ 250,095 $ 2,616 The net fair value gain (loss) related to mortgage banking activities for items measured at fair value pursuant to election of FVO was $4.2 million , $(2.8) million , and $464,000 for the years ended December 31, 2017 , 2016 , and 2015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December 31, 2017 and 2016 :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8 3,735,978 Financial instruments (liabilities): Noninterest-bearing demand deposits 1,125,598 — — 1,125,598 1,125,598 Interest-bearing deposits 2,741,602 — — 2,739,204 2,739,204 Short-term borrowings 150,580 — 150,580 — 150,580 Subordinated debt 120,587 — 114,402 — 114,402 Fair Value Measurements at December 31, 2016 (in thousands) Carrying Quoted Prices Significant Significant Total Fair Financial instruments (assets): Cash and cash equivalents $ 149,711 $ 149,711 $ — $ — $ 149,711 Investment securities available-for-sale 144,310 — 144,310 — 144,310 Investment securities held-to-maturity 16,583 — 12,438 4,096 16,534 Total loans, net (1) 3,737,761 — 252,712 3,236,345 3,489,057 Financial instruments (liabilities): Noninterest-bearing demand deposits 964,900 — — 964,900 964,900 Interest-bearing deposits 2,665,694 — — 2,664,872 2,664,872 Short-term borrowings 243,351 — 243,351 — 243,351 Subordinated debt 120,454 — 114,537 — 114,537 (1) Includes $ 269,140 and $ 252,712 in residential mortgage loans held-for-sale at December 31, 2017 , and 2016 , respectively, for which the Company has elected FVO. The carrying amounts reported in the Consolidated Balance Sheets for cash and cash equivalents reasonably approximates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December 31, 2017 and 2016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Financial Instruments With Off-Balance Sheet Risk</t>
  </si>
  <si>
    <t>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which include commitments to extend credit and letters of credit, involve to varying degrees elements of credit and interest rate risk in excess of the amount recognized in the consolidated financial statements. These commitments are generally exercisable at the market rate prevailing at the date the underlying transaction will be completed. The contract or notional amounts of these instruments reflect the extent of involvement the Company has in particular classes of financial instruments. The Company’s exposure to credit loss, in the event of nonperformance by customers for commitments to extend credit and letters of credit, is represented by the contractual or notional amount of those instruments. The Company uses the same credit policies in making commitments and conditional obligations as it does for recorded loans. Loan commitments and other off-balance sheet exposures are evaluated by Credit Review quarterly and reserves are provided for risk as deemed appropriate. Commitments to extend credit are agreements to lend to customers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and income-producing commercial properties. Standby and import letters of credit are commitments issued by the Company to guarantee the performance of a customer to a third party. The credit risk involved in issuing letters of credit is essentially the same as that involved in extending loan facilities to customers. The Company holds collateral supporting those commitments as deemed necessary. The Company has undertaken certain guarantee obligations for commitments to extend credit and letters of credit that have certain characteristics. As noted in Note 16 to the Consolidated Financial Statements, the fair value of the fees related to these instruments are insignificant to the Company. Financial instruments with off-balance sheet risk at December 31, 2017 , and 2016 , are summarized in the following table: December 31, (in thousands) 2017 2016 Loan commitments: Commercial real estate, construction, and land development $ 141,128 $ 105,707 Commercial 140,835 129,541 SBA 32,480 6,614 Home equity 119,660 100,618 Mortgage loans 65,503 55,226 Lines of credit 8,255 7,655 Standby letters of credit and bankers acceptances 2,578 528 Total loan commitments $ 510,439 $ 405,889</t>
  </si>
  <si>
    <t>Derivative Financial Instruments</t>
  </si>
  <si>
    <t>Derivative Instruments and Hedging Activities Disclosure [Abstract]</t>
  </si>
  <si>
    <t>Derivative Financial Instruments (Losses)/gains of $(2.6) million , $2.7 million , and $2.0 million were recorded for the years ended December 31, 2017 , 2016 , and 2015 , respectively, for all mortgage-related derivatives, and are recorded in the Consolidated Statements of Comprehensive Income as part of noninterest income from mortgage banking activities. The Company’s derivative positions were as follows: Contract or Notional Amount (in thousands) 2017 2016 Forward rate commitments $ 430,389 $ 429,283 Interest rate lock commitments 172,293 174,835 Total derivatives contracts $ 602,682 $ 604,118 The Company’s derivative contracts are not subject to master netting arrangements.</t>
  </si>
  <si>
    <t>Certain Transfers of Financial Assets</t>
  </si>
  <si>
    <t>Transfers and Servicing [Abstract]</t>
  </si>
  <si>
    <t>Certain Transfers of Financial Assets Servicing rights Loan servicing rights are recorded at the lower of cost or market and are amortized over the remaining service life of the underlying loans. The carrying value of the Company’s loan servicing assets is shown in the table below: December 31, (in thousands) 2017 2016 Servicing rights Residential mortgage $ 100,679 $ 86,131 SBA 4,818 5,707 Indirect automobile 7,118 7,457 Total servicing rights $ 112,615 $ 99,295 Residential Mortgage Loans The Company originates and sells certain first-lien and second-lien residential mortgage loans to third party investors, primarily Fannie Mae, Ginnie Mae, and Freddie Mac. The Company retains the related mortgage servicing rights (“MSRs”) and receives servicing fees on certain of the first-lien residential mortgage loans. During the years ended December 31, 2017 , and 2016 , the Company sold $2.6 billion and $2.8 billion in residential mortgage loans, respectively. The net gain on loan sales, MSRs impairment and amortization, and servicing fees are recorded in the Consolidated Statements of Comprehensive Income as part of noninterest income from mortgage banking activities. During the years ended December 31, 2017 , 2016 , and 2015 , the Company recorded gains on sales of residential mortgage loans of $76.4 million , $82.5 million , and $69.8 million , respectively. During the years ended December 31, 2017 , 2016 , and 2015 , the Company recorded servicing fees of $22.2 million , $19.1 million , and $15.8 million , respectively. The table below is an analysis of the activity in the Company’s MSRs and impairment: For the Years Ended (in thousands) 2017 2016 Residential mortgage servicing rights Beginning carrying value, net $ 86,131 $ 72,766 Additions 28,874 28,207 Amortization (13,660 ) (15,213 ) (Impairment) recovery, net (666 ) 371 Ending carrying value, net $ 100,679 $ 86,131 For the Years Ended (in thousands) 2017 2016 Residential mortgage servicing impairment Beginning balance $ 9,152 $ 9,523 Additions 7,081 15,119 Recoveries (6,415 ) (15,490 ) Ending balance $ 9,818 $ 9,152 The fair value of MSRs, key metrics, and the sensitivity of the fair value to adverse changes in model inputs and/or assumptions are summarized below: December 31, ($ in thousands) 2017 2016 Residential Mortgage Servicing Rights Fair Value $ 103,725 $ 88,502 Composition of residential loans serviced for others: Fixed-rate 99.55 % 99.47 % Adjustable-rate 0.45 % 0.53 % Total 100.00 % 100.00 % Weighted average remaining term (years) 25.7 25.7 Modeled prepayment speed 8.19 % 7.98 % Decline in fair value due to a 10% adverse change $ (3,497 ) $ (2,918 ) Decline in fair value due to a 20% adverse change (6,796 ) (5,643 ) Weighted average discount rate 9.95 % 9.91 % Decline in fair value due to a 10% adverse change $ (4,299 ) $ (3,619 ) Decline in fair value due to a 20% adverse change (8,223 ) (6,889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MSRs is calculated without changing any other input or assumption.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December 31, 2017 Net Charge-offs Unpaid Delinquent (days) (in thousands) 30 to 89 90+ Serviced for others $ 8,924,808 $ 145,059 $ 17,773 $ — Held-for-sale (1) 262,315 — 121 — Held-for-investment (2) 487,805 11,405 17,036 (21 ) Total residential mortgage loans serviced $ 9,674,928 $ 156,464 $ 34,930 $ (21 ) (1) The fair value of the amount that was 90+ days past due was $109 after applicable discount recorded under the fair value option for mortgage loans held for sale. (2) Delinquent loans held-for-investment include repurchased loans covered by Government Agency guarantees that were 30-89 days past due and 90+ days past due of $3,389 and $13,713 , respectively. Loans serviced for others are not included in the Consolidated Statements of Financial Condition as they are not assets of the Company. Mortgage Recourse Liability During the last five calendar years, the Company has sold approximately 50,000 loans with an aggregate principal balance of approximately $ 12.4 billion . Purchasers generally have recourse to return a sold loan to the Company under limited circumstances for the life of the loan.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e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would be equal to the unpaid principal balance of such loans that are deemed to have defects that were sold to purchasers, plus accrued interest and certain expenses. To date, the claims to the Company from the purchasers to be reimbursed for realized losses have been de minimis.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The Company also makes a number of representations and warranties that it will service the originated loans in accordance with investor servicing guidelines and standards.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 1.4 million at December 31, 2017 , and 2016 , and management believes this amount is adequate for potential exposure related to loan sale indemnification, repurchase loans, and EPD claims. There is a significant degree of judgment involved in estimating the recourse liability as the estimation process is inherently uncertain and subject to imprecision. Management will continue to monitor the adequacy of the reserve level and may decide that further additions to the reserve are appropriate in the futur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customarily executes certain transfers of selected government loans, primarily SBA loans, with third parties in the secondary market. These loans are typically partially guaranteed by the SBA or otherwise credit enhanced and are generally secured by business property such as real estate, inventory, equipment, and accounts receivable. During the years ended December 31, 2017 , and 2016 , the Company sold $47.5 million and $63.1 million in SBA loans, respectively. The Company retains the unguaranteed portion of the loans sold and receives servicing fees to service the loans as required under various government lending programs. The net gain on SBA loan sales, servicing rights amortization, impairment and servicing fees are recorded in the Consolidated Statements of Comprehensive Income as part of noninterest income from SBA lending activities. During the years ended December 31, 2017 , 2016 , and 2015 , the Company recorded gains on sales of SBA loans of $4.2 million , $4.5 million , and $3.4 million , respectively. During each of the years ended December 31, 2017 , and 2016 , the Company recorded servicing fees of $2.5 million . During the year ended December 31, 2015 , the Company recorded servicing fees of $2.3 million . The table below is an analysis of the activity in the Company’s SBA loan servicing rights and impairment: For the Years Ended (in thousands) 2017 2016 SBA loan servicing rights Beginning carrying value, net $ 5,707 $ 5,358 Additions 1,240 1,669 Amortization (1,995 ) (1,563 ) (Impairment) recovery, net (134 ) 243 Ending carrying value, net $ 4,818 $ 5,707 For the Years Ended (in thousands) 2017 2016 SBA servicing rights impairment Beginning balance $ — $ 243 Additions 134 — Recoveries — (243 ) Ending balance $ 134 $ — The fair value of the SBA loan servicing rights, key metrics, and the sensitivity of the fair value to adverse changes in the model inputs/assumptions are summarized below: December 31, ($ in thousands) 2017 2016 SBA loan servicing rights Fair value $ 5,275 $ 6,424 Composition of loans serviced for others: Fixed-rate — % 0.19 % Adjustable-rate 100.00 % 99.81 % Total 100.00 % 100.00 % Weighted average remaining term (years) 18.9 19.6 Modeled prepayment speed 11.33 % 8.62 % Decline in fair value due to a 10% adverse change $ (181 ) $ (161 ) Decline in fair value due to a 20% adverse change (351 ) (314 ) Weighted average discount rate 13.13 % 13.13 % Decline in fair value due to a 10% adverse change $ (199 ) $ (226 ) Decline in fair value due to a 20% adverse change (384 ) (443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loan servicing rights is calculated without changing any other input or assumption. In reality, changes in one factor may magnify or counteract the effect of the change. Information about the asset quality of SBA loans serviced by the Company is shown in the table below: SBA loans serviced December 31, 2017 Net Charge-offs Unpaid Delinquent (days) (in thousands) 30 to 89 90+ Serviced for others $ 261,425 $ 8,210 $ 1,957 $ — Held-for-sale 13,615 — — — Held-for-investment 146,650 5,305 2,466 160 Total SBA loans serviced $ 421,690 $ 13,515 $ 4,423 $ 160 Loans serviced for others are not included in the Consolidated Statements of Financial Condition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years ended December 31, 2017 , and 2016 , the Company sold $431.2 million , and $510.5 million in indirect automobile loans, respectively. The gain on loan sales and servicing fees are recorded in the Consolidated Statements of Comprehensive Income as part of noninterest income from indirect lending activities. During the years ended December 31, 2017 , 2016 , and 2015 , the Company recorded gains on sales of indirect automobile loans of $6.7 million , $9.1 million , and $12.4 million , respectively. During each of the years ended December 31, 2017 , and 2016 , the Company recorded servicing fees of $9.2 million . During the year ended December 31, 2015 , the Company recorded servicing fees of $8.5 million . The table below is an analysis of the activity in the Company’s indirect automobile loan servicing rights: For the Years Ended (in thousands) 2017 2016 Indirect automobile loan servicing rights Beginning carrying value $ 7,457 $ 6,820 Additions 3,012 4,002 Amortization (3,351 ) (3,365 ) Ending carrying value $ 7,118 $ 7,457 The Company has not recorded impairment on its indirect automobile loan servicing rights. The fair value of the indirect automobile loan servicing rights, key metrics, and the sensitivity of the fair value to adverse changes in model inputs/assumptions are summarized below: December 31, ($ in thousands) 2017 2016 Indirect loan servicing rights Fair value $ 7,436 $ 7,579 Composition of loans serviced for others: Fixed-rate 100 % 100 % Adjustable-rate — % — % Total 100 % 100 % Weighted average remaining term (years) 4.5 4.8 Modeled prepayment speed 20.59 % 18.95 % Decline in fair value due to a 10% adverse change $ (192 ) $ (190 ) Decline in fair value due to a 20% adverse change (377 ) (371 ) Weighted average discount rate 7.18 % 6.94 % Decline in fair value due to a 10% adverse change $ (69 ) $ (71 ) Decline in fair value due to a 20% adverse change (137 ) (141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indirect automobile loan servicing rights is calculated without changing any other input or assumption. In reality, changes in one factor may magnify or counteract the effect of the change. Information about the asset quality of the indirect automobile loans serviced by the Company is shown in the table below: Indirect automobile loans serviced December 31, 2017 Net Charge-offs Unpaid Delinquent (days) (in thousands) 30 to 89 90+ Serviced for others $ 1,056,509 $ 3,850 $ 3,916 $ 2,874 Held-for-sale 75,000 — — — Held-for-investment 1,716,156 4,635 4,219 4,679 Total indirect automobile loans serviced $ 2,847,665 $ 8,485 $ 8,135 $ 7,553 Loans serviced for others are not included in the Consolidated Statements of Financial Condition as they are not assets of the Company.</t>
  </si>
  <si>
    <t>Other Noninterest Income and Expense</t>
  </si>
  <si>
    <t>Other Income and Expenses [Abstract]</t>
  </si>
  <si>
    <t xml:space="preserve"> Other Noninterest Income and Expense Other noninterest income and expense for the years ended December 31, 2017 , 2016 , and 2015 , consisted of the following: Years Ended December 31, (in thousands) 2017 2016 2015 Other noninterest income: Gain on sale of ORE, net $ 659 $ 859 $ 3,084 Trust and investment management income 1,288 628 470 Other operating income 1,044 1,145 2,338 Total $ 2,991 $ 2,632 $ 5,892 Other noninterest expenses: Communications $ 5,549 $ 4,938 $ 4,336 Lending expenses 5,656 7,222 6,390 ORE expenses, net 1,245 2,667 1,737 Employee expenses 3,508 3,722 3,204 Advertising and promotion 2,059 2,188 2,012 FDIC insurance premium 3,430 2,682 1,886 Other operating expenses 14,977 13,896 11,172 Total $ 36,424 $ 37,315 $ 30,737</t>
  </si>
  <si>
    <t>Condensed Financial Information of Fidelity Southern Corporation (Parent Company Only)</t>
  </si>
  <si>
    <t>Condensed Financial Information of Parent Company Only Disclosure [Abstract]</t>
  </si>
  <si>
    <t>Condensed Financial Information of Fidelity Southern Corporation (Parent Company Only) Financial information pertaining only to Fidelity Southern Corporation is as follows: Condensed Balance Sheets December 31, (in thousands) 2017 2016 Assets Cash held at bank subsidiary $ 9,121 $ 6,659 Land 109 109 Investment in bank subsidiary 423,034 386,444 Investments in and amounts due from non-bank subsidiaries 2,121 3,124 Subordinated loan to bank subsidiary 10,000 10,000 Other assets 3,689 2,829 Total assets $ 448,074 $ 409,165 Liabilities Subordinated debt $ 46,389 $ 46,380 Other liabilities 53 138 Total liabilities 46,442 46,518 Shareholders’ Equity Preferred stock — — Common stock 217,555 205,309 Accumulated other comprehensive income 383 692 Retained earnings 183,694 156,646 Total shareholders’ equity 401,632 362,647 Total liabilities and shareholders’ equity $ 448,074 $ 409,165 Condensed Statements of Income Years Ended December 31, (in thousands) 2017 2016 2015 Interest income Deposits in bank subsidiary $ — $ 7 $ 9 Subordinated loan to bank subsidiary 437 385 343 Total interest income 437 392 352 Interest expense on subordinated debt 1,550 1,311 1,122 Net interest expense (1,113 ) (919 ) (770 ) Noninterest income Dividends from subsidiaries (1) 10,500 6,800 3,500 Other 107 104 98 Total noninterest income 10,607 6,904 3,598 Noninterest expense 1,269 1,983 2,825 Gain before income taxes and equity in undistributed net income of subsidiaries 8,225 4,002 3 Income tax benefit (299 ) (1,083 ) (1,492 ) Income before equity in undistributed net income of subsidiaries 8,524 5,085 1,495 Equity in undistributed net income of subsidiaries 31,272 33,681 37,640 Net income $ 39,796 $ 38,766 $ 39,135 (1) Dividend income is primarily received from the bank subsidiary Condensed Statements of Cash Flows Years Ended December 31, (in thousands) 2017 2016 2015 Operating Activities: Net income $ 39,796 $ 38,766 $ 39,135 Adjustments to reconcile net income to net cash provided by operating activities: Equity in undistributed income of subsidiaries (31,272 ) (33,681 ) (37,640 ) (Increase) decrease in other assets (860 ) (1,466 ) 371 (Decrease) increase in other liabilities (76 ) 69 (118 ) Share based compensation included in undistributed earnings 4,624 3,544 1,468 Net cash provided by operating activities 12,212 7,232 3,216 Investing Activities: Net increase in investment in subsidiaries (4,624 ) (1,729 ) (1,091 ) Net cash used in investing activities (4,624 ) (1,729 ) (1,091 ) Financing Activities: Repurchase of common stock (1,673 ) (821 ) (796 ) Proceeds from issuance of common stock 9,295 10,153 6,348 Cash dividends paid (12,748 ) (12,187 ) (8,630 ) Net cash used in financing activities (5,126 ) (2,855 ) (3,078 ) Net increase (decrease) in cash and cash equivalents 2,462 2,648 (953 ) Cash and cash equivalents, beginning of year 6,659 4,011 4,964 Cash and cash equivalents, end of year $ 9,121 $ 6,659 $ 4,011</t>
  </si>
  <si>
    <t>Summary of Significant Accounting Policies (Policies)</t>
  </si>
  <si>
    <t>Basis of Consolidation</t>
  </si>
  <si>
    <t>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7 , that were established prior to 2017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t>
  </si>
  <si>
    <t>Use of Estimates</t>
  </si>
  <si>
    <t>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dequacy of the allowance for loan losses is based on estimates that are susceptible to significant changes in the economic environment and market conditions. In connection with the determination of the valuation of capitalized servicing rights and loans held-for-sale; estimated losses on real estate or other assets acquired in connection with foreclosure; and fair value acquisition accounting, management obtains independent valuations. In evaluating the Company’s deferred tax position, management considers the level of future revenues and its capacity to fully utilize the current levels of deferred tax assets.</t>
  </si>
  <si>
    <t>Cash and Cash Equivalents</t>
  </si>
  <si>
    <t>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t>
  </si>
  <si>
    <t>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t>
  </si>
  <si>
    <t>Loans Held-For-Sale</t>
  </si>
  <si>
    <t>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Adjustments to unrealized gains and losses resulting from changes to fair value are included in noninterest income from mortgage banking activities in the Consolidated Statements of Comprehensive Income. The SBA and indirect automobile loans held-for-sale are recorded at the lower of cost or fair value. Any loans subsequently transferred to the held for investment portfolio are transferred at the lower of cost or fair value at that time. For SBA loans, fair value is determined on an individual loan basis and is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as part of the basis of the loan and are included in the calculation of realized gains and losses upon sale. Gains and losses on the sales of residential mortgage, SBA and indirect loans are recognized at the settlement date, based on the difference between the net sales proceeds, including the estimated value associated with servicing assets or liabilities, and the net carrying value of the loans sold and are classified in the Consolidated Statements of Comprehensive Income as noninterest income from mortgage banking activities, SBA lending activities, and indirect lending activities, respectively.</t>
  </si>
  <si>
    <t>Loans and Interest Income</t>
  </si>
  <si>
    <t xml:space="preserve">Loans and Interest Income Loans that management has the intent and ability to hold for the foreseeable future are reported at principal balance and include net deferred amounts. Net deferred amounts are comprised of deferred loan fees, net of certain origination costs; and indirect dealer reserves. Acquired non-purchased credit impaired loans are initially recorded at their acquisition date fair value. Interest income is recognized in the Consolidated Statements of Comprehensive Income as it is earned, using the effective yield interest method on the daily principal balance. Net deferred amounts including acquisition date premium or discount are recognized as part of interest income over the contractual lives of the underlying loans using the effective interest method. Remaining unamortized fees and costs are charged or credited to income when loans are prepaid. Past due status is based on the contractual terms of the underlying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on nonaccrual loans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s,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s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able portion is charged off against the allowance for loan losses. The Company has chosen to exercise its buy-back option and repurchased certain delinquent loans under the Government National Mortgage Association ("GNMA") optional repurchase program, which are accounted for in nonaccrual status as loans held for investment. GNMA is a government agency that guarantees certain mortgage backed securities where the collateral is mortgages originated through government insurance programs such as FHA and VA; it does not buy or sell mortgages, or issue securitizations. The Company’s loss exposure on these loans is mitigated by the government guarantee in whole or in part. The GNMA optional repurchase program allows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less the principal payments advanced prior to the buyback.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The Company has extended loans to certain officers and directors. The Company does not believe these loans involve more than the normal risk of collectability or present other unfavorable features when originated. </t>
  </si>
  <si>
    <t>Allowance for Loan Losses The allowance for loan losses (“ALL”) is a valuation allowance for probable incurred credit losses. The ALL is maintained at a level which, in management’s opinion, is adequate to absorb credit losses inherent in the loan portfolio as of the balance sheet date. The Company delineates between loans accounted for under the contractual yield method, primarily originated or legacy loans, and loans accounted for as purchased credit impaired loans. Further, the Company attributes portions of the ALL to loans that it evaluates individually, and to groups of loans and loan commitments that it evaluates collectively. The Company believes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on at least a quarterly basis.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Company uses several sources of information to estimate collateral value such as appraisals, broker price opinions, recent sales of foreclosed properties and other relevant market information supplemented by the Company’s internal evaluation. The value estimate assumes an orderly disposition of the property, including costs to sell. The general component covers non-impaired loans and is established for loans grouped into pools based on similar characteristics. General allowance factors are calculated for each pool of loans based on historical loss experience, current economic trends, changes in internal risk ratings, current underwriting standards, and other qualitative factors that management believes might impact the estimated losses in each pool. This evaluation is inherently subjective as it requires estimates that are susceptible to significant revision as more information becomes available. The unallocated component of the allowance reflects a margin for the imprecision inherent in estimates of the range of the probable credit losses.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Decreases in cash flows expected to be collected for purchased credit impaired loans is generally recognized by recording an allowance for loan losses. Subsequent increases in cash flows result in a reversal of the allowance for loan losses to the extent of prior charges, or in the prospective recognition of interest income. Purchased credit impaired loans are not reported with impaired loans or troubled debt restructurings, even if they would otherwise qualify for such treatment. The appropriateness of the ALL is evaluated on at least a quarterly basis using an established process determined by management and the Credit Review Department. Nonperforming commercial and construction loans with outstanding balances exceeding $50,000 , as well as certain other performing loans with greater than normal credit risks, are individually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The Company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t>
  </si>
  <si>
    <t>Premises and Equipment Land is recorded at cost. Office equipment, furnishings, and buildings, including leasehold improvements, are recorded at cost less accumulated depreciation and amortization. Depreciation is computed using the straight-line method over an estimated useful life of 20 to 39 years for buildings and three to 15 years for furniture and equipment. Leasehold improvements to premises and equipment under operating leases are amortized using the straight-line method over the remaining lease term or estimated useful life, whichever is shorter. Branch renovation and expansion projects in process are included in buildings and improvements and are depreciated beginning with the date the projects are completed. Maintenance and repairs and minor replacements are charged to expense when incurred. Gains and losses on routine dispositions are reflected in earnings. During 2015, the Company modified its capitalization threshold for acquisition of premises and equipment from $2,000 to $5,000 to align with Internal Revenue Service requirements.</t>
  </si>
  <si>
    <t>Valuation of Goodwill, Intangible Assets and Other Purchase Accounting Adjustments</t>
  </si>
  <si>
    <t>Valuation of Goodwill, Intangible Assets and Other Purchase Accounting Adjustments The Company accounts for its acquisitions as business combinations which requires the use of the acquisition method of accounting. Under this method, the Company is required to record the assets acquired, including identified intangible assets, and liabilities assumed, at their respective fair values at the acquisition date, which in many instances involves using estimates based on third party valuations, such as appraisals, or internal valuations based on discounted cash flow analysis or other valuation techniques. The determination of the useful lives of intangible assets such as core deposit intangible is subjective, as is the amortization method for such intangible assets. Core deposit intangibles are amortized over their estimated useful lives, ranging up to 10 years. Business combinations may also result in recording goodwill. Goodwill and other intangible assets with an indefinite useful life are reviewed and tested at least annually for impairment or more often if events or changes in circumstances indicate that the carrying amount may exceed fair value.</t>
  </si>
  <si>
    <t>Other Real Estate</t>
  </si>
  <si>
    <t>Other Real Estate Other Real Estate (“ORE”) represents property acquired through acquisition, foreclosure or deed in lieu of foreclosure in satisfaction of loans. ORE is initially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The Company reviews the fair value of ORE on a quarterly basis. Subsequent changes in value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and operating costs after acquisition are recorded in other noninterest expense on the Consolidated Statements of Comprehensive Income.</t>
  </si>
  <si>
    <t>Bank Owned Life Insurance</t>
  </si>
  <si>
    <t>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t>
  </si>
  <si>
    <t>Certain Transfers of Financial Assets and Servicing Rights</t>
  </si>
  <si>
    <t>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since the Company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Servicing fees are based on a contractual percentage of the outstanding loan principal balance and are recorded as income when earned. In calculating the gain on the sale of SBA loans, the Company’s investment in the loan is allocated among the unguaranteed portion of the loan retained, the servicing asset on the amount retained, and the guaranteed portion of the loan sold, based on the relative fair market value of each portion. The gain on the sold portion of the loan is recognized based on the difference between the sale proceeds and the allocated investment in the portion sold. The difference between the portion retained (i.e., the participating interest) and its relative fair value at the date of sale based on the cash premium bid is recorded as a loan discount and accreted into interest income using the interest method. If the transferred guaranteed portion of an SBA loan does not meet the definition of a participating interest, the transfer of the guaranteed portion is accounted for as a secured borrowing, rather than a sal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These assumptions and estimates are corroborated by values received from an independent third party.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t>
  </si>
  <si>
    <t>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t>
  </si>
  <si>
    <t>Acquired Loans and FDIC Indemnification Asset</t>
  </si>
  <si>
    <t>Acquired Loans and FDIC Indemnification Asset Acquired loans are recorded at fair value in accordance with the fair value methodology consistent with the exit price concept. Credit risk assumptions and any resulting credit discounts are included in the determination of fair value. As a result, an allowance for credit losses is not recorded at the acquisition date. The determination of fair value includes estimates related to discount rates, expected prepayments and the amount and timing of undiscounted expected principal, interest, and other cash flows. The Company reports its acquired loans separately as purchased credit impaired (“PCI”) or non-purchased credit impaired. Acquired loans with evidence of credit quality deterioration since origination and for which it is probable that all contractually required payments will not be collected are considered to be PCI loans. At the time of acquisition, loans are accounted for individually or aggregated into loan pools with similar risk characteristics, which include: whether the loan is performing according to contractual terms at the time of acquisition; the loan type based on regulatory reporting guidelines for mortgage, consumer, or commercial loans; the nature of collateral; the interest rate type, whether fixed or variable; and the loan payment type, primarily whether the loan is amortizing or interest-only. The Company uses certain loan information for each of these pools, including outstanding principal balance, estimated expected losses, weighted average maturity, weighted average term to re-price (if a variable rate loan), weighted average margin, and weighted average interest rate, to estimate the expected cash flows. For PCI loans, expected cash flows at the acquisition date in excess of the fair value of loans are recorded as interest income over the life of the loans using a level yield method if the timing and amount of future cash flows is reasonably estimable. For purchased loans that were not deemed PCI as of acquisition date, the difference between the fair value and unpaid principal balance of the loan at acquisition referred to as a purchase premium or purchase discount, is amortized or accreted to interest income over the estimated life of the loans using a method that approximates the interest method. Subsequent to acquisition, the Company projects the acquired loans’ cash flows at least quarterly for each PCI loan and/or loan pool. Increases in estimated cash flows above those expected at acquisition are recognized on a prospective basis as interest income over the remaining life of the loan or loan pool. Decreases in expected cash flows subsequent to acquisition result in recognition of a provision for loan losses. PCI loans are placed on nonaccrual status when the Company cannot reasonably estimate cash flows on a loan or loan pool. Certain loans and ORE acquired in past FDIC-assisted transactions (collectively referred to as “covered assets”) are covered by Loss Share Agreements (“Loss Share Agreements”) between the Bank and the FDIC, which affords the Bank significant protection against future losses. Under the Loss Share Agreements, the Bank recorded a receivable from the FDIC equal to the reimbursable portion of the estimated losses on the covered assets. The receivable (“FDIC indemnification asset”) is measured separately from the covered assets as it is not contractually embedded in the covered assets and not transferable with the covered assets should a decision be made to dispose of them. The fair value of the FDIC indemnification asset was estimated at the acquisition date using projected cash flows related to the Loss Share Agreements based on the expected reimbursements for losses and the applicable loss sharing percentages. These cash flows were discounted to reflect the uncertainty of the timing and receipt of the expected FDIC reimbursements. These amounts do not include reimbursable amounts related to future covered expenditures. The Company partially offsets any recorded provision for loan losses related to covered loans by recording an increase in the FDIC indemnification asset based on the expected decrease in the cash flow of covered loans. An increase in cash flows on covered loans results in a decrease in the FDIC indemnification asset, which is recognized in the future as negative accretion through other noninterest income on the Consolidated Statements of Comprehensive Income over the shorter of the remaining life of the FDIC indemnification asset or the underlying loans. The Company incurs expenses related to the covered assets, which are reimbursable as incurred under the Loss Share Agreements and are included in quarterly claims made to the FDIC. The Loss Share Agreements also include “clawback” provisions. The clawback provisions require the Company to make payments to the FDIC to the extent that specified cumulative loss floors are not met.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Income Taxes</t>
  </si>
  <si>
    <t>Income Taxes Income tax expense is the total of the current year income tax due or refundable and the change in deferred tax assets and liabiliti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subsequent change in tax rates is recognized in the provision for income taxes for the period that includes the enactment date. In assessing the realization of the net deferred tax asset, management considers whether it is more likely than not that some portion or all of the net deferred tax asset will not be realized. A valuation allowance is recognized for a net deferred tax asset if, based on the weight of available evidence, it is more-likely-than-not that some portion or all of the deferred tax asset will not be realized. The ultimate realization of deferred tax assets is dependent 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A tax position is recognized as a benefit only if it is “more-likely-than-not” that the tax position would be sustained in a tax examination, with a tax examination being presumed to occur. For financial accounting purposes, interest and penalties accrued, if any, are classified as other expense in the Consolidated Statements of Comprehensive Income.</t>
  </si>
  <si>
    <t>Share-based Compensation</t>
  </si>
  <si>
    <t>Share-Based Compensation The Company permits the grant of stock options, stock appreciation rights, restricted stock, and other incentive awards and uses the fair value method of recognizing expense for share-based compensation. Compensation cost is measured at the grant date based on the value of the award and is recognized on a straight-line basis over the vesting period</t>
  </si>
  <si>
    <t>Earnings Per Common Share (EPS)</t>
  </si>
  <si>
    <t>Earnings Per Common Share ( “ EPS ” ) Basic EPS is computed by dividing net income available to common equity by the weighted average number of common shares outstanding during the period. All outstanding unvested restricted shares are considered participating securities for this calculation. Diluted EPS includes the dilutive effect of additional potential common shares issuable under contracts (e.g., options, warrants). Potentially dilutive shares are determined using the treasury stock method.</t>
  </si>
  <si>
    <t>Fair Value</t>
  </si>
  <si>
    <t>Fair Value Fair value is an exit price, representing the amount that would be received to sell an asset or paid to transfer a liability in an orderly transaction between market participants. The Company reports the fair value of its financial assets and liabilities based on three levels of the fair value hierarchy as described below: Level 1 – Unadjusted quoted prices in active markets that are accessible at the measurement date for identical, unrestricted assets or liabilities; Level 2 – Quoted prices in markets that are not active, or inputs that are observable, either directly, or indirectly; Level 3 – Prices or valuation techniques that require inputs that are both significant to the fair value measurement and unobservable (i.e., supported by little or no market activity). A financial instrument’s level within the hierarchy is based on the lowest level of input that is significant to the fair value measurement.</t>
  </si>
  <si>
    <t>Recent Accounting Pronouncements</t>
  </si>
  <si>
    <t>Recent Accounting Pronouncements In February 2018, the Financial Accounting Standards Board (“FASB”) issued Accounting Standards Update (“ASU”) No. 2018-02, “ Income Statement-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at passed U.S. Congress in December 2017.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ffect any entity that is required to apply the provisions of Topic 220, Income Statement-Reporting Comprehensive Income, and has items of other comprehensive income for which the related tax effects are presented in other comprehensive income. The amendments in this Update are effective for fiscal years beginning after December 15, 2018, and interim periods within those fiscal years with early adoption permitted, including adoption in any interim period, for public business entities for reporting periods for which financial statements have not yet been issued. These amendments should be applied either in the period of adoption or retrospectively to each period (or periods) in which the effect of the change in the U.S. federal corporate income tax rate in the Tax Cuts and Jobs Act is recognized. The adoption of this ASU is not expected to have a significant impact on the Company's Consolidated Financial Statements. In August 2017, the FASB issued ASU No. 2017-12, “ Derivatives and Hedging (Topic 815): Targeted Improvements to Accounting for Hedging Activities ,” (“ASU 2017-12”) that is intended to improve and simplify rules relevant to hedge accounting. This ASU refines and expands hedge accounting for both financial (e.g., interest rate) and commodity risks. ASU 2017-12 is intended to improve transparency and accounting through a focus on: (1) measurement and hedging strategies; (2) presentation and disclosure; and (3) easing the administrative burden that hedge accounting can create for an entity. Entities will (a) measure the hedged item in a partial-term fair value hedge of interest rate risk by assuming the hedged item has a term that reflects only the designated cash flows being hedged; (b) consider only how changes in the benchmark interest rate affect a decision to settle a pre-payable instrument before its scheduled maturity when calculating the fair value of the hedged item; and (c) measure the fair value of the hedged item using the benchmark rate component of the contracted coupon cash flows determined at inception. The amendments in this ASU shall take effect for public business entities for fiscal years, and interim periods within those fiscal years, beginning after December 15, 2018. Early adoption is permitted in any interim period or fiscal years before the effective date of the standard. The adoption of this ASU is not expected to have a significant impact on the Company’s Consolidated Financial Statements based on its current hedging strategies. However, the Company is currently evaluating this ASU to determine whether its provisions will enhance its risk management strategies. In May 2017, the FASB issued ASU No. 2017-09, “ Compensation - Stock Compensation (Topic 718): Scope of Modification Accounting, ” (“ASU 2017-09”) that provides guidance about which changes to the terms or conditions of a share-based payment award require an entity to apply modification accounting in Topic 718. Under the new guidance, an entity should not account for the effect of a modification if all of the following conditions are met. These conditions are: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mendments in this ASU affect any entity that changes the terms or conditions of a share-based payment award and are effective for all entities for annual periods, and interim periods within those annual periods, beginning after December 15, 2017. Early adoption is permitted, including adoption in any interim period, for reporting periods for which financial statements have not yet been issued and should be applied prospectively to an award modified on or after the adoption date. The adoption of this ASU effective January 1, 2018 is not expected to have a significant impact on the Company’s Consolidated Financial Statements. In March 2017, the FASB issued ASU No. 2017-08, “ Receivables - Nonrefundable Fees and Other Costs (Subtopic 310-20): Premium Amortization on Purchased Callable Debt Securities ,” (“ASU 2017-08”) that amends the amortization period for certain purchased callable debt securities held at a premium. Under GAAP, entities generally amortize the premium as an adjustment of yield over the contractual life of the instrument. The ASU shortens the amortization period for the premium to the earliest call date. This amendment affects all entities that hold investments in callable debt securities that have an amortized cost basis in excess of the amount that is repayable by the issuer at the earliest call date, i.e., at a premium. The guidance is effective for public business entit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 In March 2017, the FASB issued ASU No. 2017-07,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Employers will be required to present the service cost component of net periodic benefit cost in the same income statement line item(s) as other employee compensation costs arising from services rendered during the period. In addition, only the service cost component will be eligible for capitalization in assets. The other components of the net periodic benefit cost will be presented separately from the line item(s) that includes the service cost and outside of any subtotal of operating income, if one is presented. Employers will be required to disclose the line(s) used to present the other components of net periodic benefit cost, if the components are not presented separately in the income statement. The guidance on the presentation of the components of net periodic benefit cost in the income statement will be applied retrospectively while the guidance limiting the capitalization of net periodic benefit cost in assets to the service cost component will be applied prospectively. Employers will have to provide the relevant disclosures required under ASC 250, Accounting Changes and Error Corrections, in the first interim and annual periods when they adopt the guidance. The guidance also provides a practical expedient for disaggregating the service cost component and other components for comparative periods. An employer that elects to apply the practical expedient must disclose the reason for doing so and other qualitative information about the capitalization of net periodic benefit cost. The guidance is effective for public business entities for fiscal years beginning after December 15, 2017, and interim periods therein. Early adoption is permitted as of the beginning of an annual period for which financial statements (interim or annual) have not been issued or made available for issuance. That is, early adoption must be within the first interim period if an employer issues interim financial statements. The adoption of this ASU effective January 1, 2018 is not expected to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new guidance is effective for public business entities for fiscal years beginning after December 15, 2019, and is required to be applied prospectively with early adoption permitted for any impairment tests performed on testing dates after January 1, 2017. The Company early adopted this ASU in the fourth quarter of 2017 and had no impact on the Company’s Consolidated Financial Statements. In January 2017, the FASB issued ASU No. 2017-03, “ Accounting Changes and Error Corrections (Topic 250) and Investments-Equity Method and Joint Ventures (Topic 323), ”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from the new FASB guidance (ASU No. 2014-09, “ Revenue from Contracts with Customers (Topic 606), ” (“ASU 2014-09”)), leases, (ASU No. 2016-02, “ Leases, ” (“ASU 2016-02”)), and credit losses on financial instruments (ASU No. 2016-13, “ Financial Instruments-Credit Losses (Topic 326): Measurement of Credit Losses on Financial Instruments, ”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Company adopted this guidance in the fourth quarter of 2016. The adoption of ASU 2017-03 had no material impact on the Company’s Consolidated Financial Statements. In January 2017, the FASB issued ASU No. 2017-01, “ Business Combinations (Topic 805) - Clarifying the Definition of a Business,” (“ASU 2017-01”) which provides clarification on the definition of a business with the objective of adding guidance to assist entities with evaluating whether transactions should be accounted for as acquisitions (or disposals) of assets or businesses. The amendments in ASU 2017-01 provide a screen to determine when an asset is not a business. The screen requires that when substantially all of the fair value of the gross assets acquired (or disposed of) is concentrated in a single identifiable asset or a group of similar identifiable assets, the as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new guidance is effective for public business entities for fiscal years beginning after December 15, 2017, including interim periods. Early adoption is permitted. The amendments in this ASU should be applied prospectively on or after the effective date and no disclosures are required at transition. The adoption of this ASU effective January 1, 2018 is not expected to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ASU 2014-09 requires that entities recognize revenue to reflect the transfers of goods or services to customers in an amount equal to the consideration the entity receives or expects to receive. The Company’s revenue is comprised of net interest income and noninterest income. As ASU 2014-09 does not apply to revenue associated with financial instruments, including loans and securities that are accounted for under other GAAP, net interest income, mortgage origination and servicing activities, and gain and losses from securities transactions are specifically excluded from the scope of the guidance. The Company has performed an overall assessment of its revenue streams and identified the following items of noninterest income that are affected: (1) service charges on deposit accounts; (2) ORE revenue; (3) trust and asset management fees; and (4) various components of other fees and charges, including interchange fees, merchant income and insurance commissions. The Company has completed its review of the material contracts associated with these revenue streams and determined that there is an insignificant impact on its Consolidated Financial Statements of adopting ASU 2014-09. The Company adopted the guidance on January 1, 2018 utilizing the modified retrospective approach with a cumulative effect adjustment to opening retained earnings which was determined to be insignificant. The Company has also completed its evaluation of the expanded disclosure requirements for disaggregation of revenue and other information regarding material contracts and will present the required disclosures in its Consolidated Financial Statements for the quarter ending March 31, 2018. In November 2016, the FASB issued ASU No. 2016-18, “ Statement of Cash Flows (Topic 230) — Restricted Cash, ” (“ASU 2016-18”). The amendments in this ASU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the Company beginning in fiscal 2018, including interim periods therein. Early adoption is permitted, including adoption in an interim period, with retrospective application. The adoption of this ASU is not expected to have a significant impact on the Company’s Consolidated Financial Statements. In October 2016, the FASB issued ASU No. 2016-16, “ Income Taxes: Intra-Entity Transfers of Assets Other Than Inventory, ” (“ASU 2016-16”). This guidance addresses the income tax consequences of intra-entity transfers of assets other than inventory.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is standard is effective for annual reporting periods beginning after December 15, 2017, including interim reporting periods within those annual reporting periods. The amendments in this ASU should be applied using a modified retrospective approach through a cumulative-effect adjustment directly to retained earnings as of the beginning of the period of adoption. Early adoption is permitted as of the beginning of an annual reporting period for which financial statements have not been issued or made available for issuance. The adoption of this ASU effective January 1, 2018 is not expected to have a significant impact on the Company’s Consolidated Financial Statements. In August 2016, the FASB issued ASU No. 2016-15, “ Statement of Cash Flows (Topic 230): Classification of Certain Cash Receipts and Cash Payments, ” (“ASU 2016-15”) intended to reduce diversity in practice in how certain cash receipts and cash payments are classified in the statement of cash flows. The guidance addresses eight issues: (1) cash payments for debt prepayment or debt extinguishment costs; (2) cash payments for the settlement of zero-coupon debt instruments; (3) contingent consideration payments made after a business combination; (4) proceeds from the settlement of insurance claims; (5) proceeds from the settlement of corporate-owned life insurance (“COLI”) policies, including bank-owned life insurance (“BOLI”) policies; (6) distributions received from equity method investments; (7) beneficial interests in securitization transactions; and (8) separately identifiable cash flows using the application of the predominance principle, whereby an entity should classify each separately identifiable cash source and use on the basis of the nature of the underlying cash flows. The amendments in this ASU are effective for public business entities for fiscal years beginning after December 15, 2017, and interim periods within those fiscal years. Early adoption is permitted, including adoption in an interim period, with adoption of all of the guidance in the same period. The adoption of this ASU effective January 1, 2018 is not expected to have a significant impact on the Company’s Consolidated Financial Statements. In June 2016, the FASB issued ASU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As part of its implementation plan, the Company has allocated staff and put resources in place to evaluate the appropriate model options and is collecting and reviewing loan data for use in these models. The Company has also selected a third-party vendor to provide a software package to automate the calculation of the allowance for loan losses under the new methodology. Management will continue to evaluate the impact that the guidance will have on the Company’s Consolidated Financial Statements through its effective date. In March 2016, the FASB issued ASU No. 2016-09, “ Improvements to Employee Share-Based Payment Accounting ” as part of its simplification initiative. This ASU affects all entities that issue share-based payment awards to their employees. Some of the key provisions of this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The provisions for ASU No. 2016-09 are effective for public business entities for interim and annual reporting periods beginning after December 15, 2016. Early adoption is permitted, but all of the guidance must be adopted in the same period. Effective January 1, 2016, the Company elected early adoption of ASU 2016-09. As a result of adoption, the Company recognized a $556,000 tax benefit during the year ended December 31, 2016 . As part of this adoption, the Company did not adjust prior periods. The Company has elected to record compensation cost based on the number of actual forfeited awards. The adoption of this guidance did not have a significant impact on our Consolidated Financial Statements. In February 2016, the FASB issued ASU 2016-02, " Leases " which requires the recognition of assets and liabilities arising from most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total outstanding lease obligations, all of which are classified as operating leases, was $19.9 million , or 0.43% of total assets as of December 31, 2017. The Company is currently evaluating these lease obligations as potential lease assets and liabilities as defined by the guidance as well as assessing the impact on its regulatory capital ratios. The Company anticipates that the adoption of ASU 2016-02 will not have a significant impact on its Consolidated Financial Statements, but will likely require changes to its systems and processes. The Company is continuing to evaluate the full impact of this ASU on the Company’s Consolidated Financial Statements. In January 2016, the FASB issued ASU No. 2016-01, “ Financial Instruments - Overall: Recognition and Measurement of Financial Assets and Financial Liabilities ” (“ASU 2016-01”). ASU 2016-01 is intended to improve the recognition and measurement of financial instruments by requiring that (a) equity investments that do not result in consolidation and are not accounted for under the equity method to be measured at fair value through net income, unless they qualify for the practicability exception for investments that do not have readily determinable fair values; (b) changes in instrument-specific credit risk for financial liabilities that are measured under the fair value option will be recognized in other comprehensive income; and (c) entities will make the assessment of the realizability of a deferred tax asset related to an available-for-sale debt security in combination with other deferred tax assets. The guidance is effective for fiscal years beginning after December 15, 2017, and interim periods therein. Early adoption is permitted. The adoption of this ASU is not expected to have a significant impact on the Company’s Consolidated Financial Statements. Other accounting pronouncements that have recently been issued by the FASB or other standard-settings bodies are not expected to have a material impact on the Company’s financial position, results of operations or cash flows.</t>
  </si>
  <si>
    <t>Business Combinations (Tables)</t>
  </si>
  <si>
    <t>Schedule of Acquired Assets and Liabilities Assumed for the Security Exchange</t>
  </si>
  <si>
    <t>The following table summarizes the total consideration paid in the AEB acquisition: ($ in thousands) Number of Shares Amount Equity consideration Common stock issued 1,470,068 $ 22,727 Total equity consideration 22,727 Non-equity consideration Cash 32 Total consideration paid 22,759 Fair value of net assets assumed 17,595 Goodwill $ 5,164 The following table represents the fair value at March 1, 2016 of assets and liabilities acquired in the acquisition of AEB: (in thousands) Assets Cash and cash equivalents $ 36,259 Investment securities 4,556 Loans 147,304 Premises and equipment 7,145 Other real estate 809 Core deposit intangible 1,310 Deferred tax asset 5,877 Other assets 365 Fair value of assets acquired $ 203,625 Liabilities Deposits Noninterest-bearing demand deposits $ 64,366 Interest-bearing deposits 117,458 Total deposits 181,824 Other liabilities 4,206 Fair value of liabilities assumed $ 186,030</t>
  </si>
  <si>
    <t>Summary of Activity for the FDIC Indemnification Asset</t>
  </si>
  <si>
    <t>A summary of activity for the FDIC indemnification asset, included in other assets in the accompanying Consolidated Balance Sheets, follows: For the Year Ended (in thousands) December 31, 2017 December 31, 2016 Beginning balance $ 1,555 $ 3,320 Amortization, net (1,280 ) (1,436 ) Accretion income 121 114 Additional (fewer) estimated covered losses 94 (885 ) Claim payments made to / (received from) the FDIC (486 ) 92 Claims receivable from sales of OREO — 350 Ending balance $ 4 $ 1,555</t>
  </si>
  <si>
    <t>Regulatory Matters (Tables)</t>
  </si>
  <si>
    <t>Schedule of Compliance with Regulatory Capital Requirements under Banking Regulations</t>
  </si>
  <si>
    <t>The following tables depict FSC’s capital ratios at December 31, 2017 , and 2016 , in relation to the minimum capital ratios established by the regulations of the FRB: Fidelity Southern Corporation December 31, 2017 December 31, 2016 ($ in thousands) Amount Percent Amount Percent Common Equity Tier 1 Capital: Actual $ 349,133 8.86 % $ 328,193 8.35 % Minimum 177,225 4.50 % 176,870 4.50 % Tier 1 Capital: Actual $ 393,818 10.00 % $ 371,841 9.46 % Minimum 236,291 6.00 % 235,840 6.00 % Total Risk-Based Capital: Actual $ 498,166 12.65 % $ 476,081 12.11 % Minimum 315,071 8.00 % 314,504 8.00 % Tier 1 Capital Leverage Ratio: Actual 8.85 % 8.58 % Minimum 4.00 % 4.00 % The following tables sets forth the capital requirements for the Bank under FDIC regulations and the Bank’s capital ratios at December 31, 2017 , and 2016 : Fidelity Bank December 31, 2017 December 31, 2016 ($ in thousands) Amount Percent Amount Percent Common Equity Tier 1 Capital: Actual $ 355,580 8.78 % $ 337,337 8.58 % Minimum 182,245 4.50 % 176,925 4.50 % Tier 1 Capital: Actual $ 371,407 9.17 % $ 352,601 8.97 % Minimum 243,014 6.00 % 235,854 6.00 % Total Risk-Based Capital: Actual $ 487,149 12.03 % $ 468,234 11.91 % Minimum 323,956 8.00 % 314,515 8.00 % Tier 1 Capital Leverage Ratio: Actual 8.34 % 8.14 % Minimum 4.00 % 4.00 %</t>
  </si>
  <si>
    <t>Investment Securities (Tables)</t>
  </si>
  <si>
    <t>Summary of Available-for-sale Securities Amortized Cost and Fair Value</t>
  </si>
  <si>
    <t>The following table summarizes the amortized cost and fair value of investment securities and the related gross unrealized gains and losses at December 31, 2017 , and 2016 : December 31, 2017 (in thousands) Amortized Gross Gros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 December 31, 2016 (in thousands) Amortized Gross Gross Fair Value Investment securities available-for-sale: Obligations of U.S. Government sponsored enterprises $ 22,218 $ 227 $ (40 ) $ 22,405 Municipal securities 11,706 329 (54 ) 11,981 SBA pool securities 14,142 — (230 ) 13,912 Residential mortgage-backed securities 64,141 1,584 (95 ) 65,630 Commercial mortgage-backed securities 30,987 — (605 ) 30,382 Total available-for-sale $ 143,194 $ 2,140 $ (1,024 ) $ 144,310 Investment securities held-to-maturity: Municipal securities $ 1,588 $ — $ (52 ) $ 1,536 Residential mortgage-backed securities 10,899 160 (157 ) 10,902 Commercial mortgage-backed securities 4,096 — — 4,096 Total held-to-maturity $ 16,583 $ 160 $ (209 ) $ 16,534</t>
  </si>
  <si>
    <t>Summary of Held-to-maturity Securities Amortized Cost and Fair Value</t>
  </si>
  <si>
    <t>Schedule of Unrealized Loss on Investments</t>
  </si>
  <si>
    <t>There were six and seven investment securities held-to-maturity that were in an unrealized loss position at December 31, 2017 , and 2016 , respectively. The following table reflects the gross unrealized losses and fair values of the investment securities with unrealized losses, aggregated by investment category and length of time that individual securities have been in a continuous unrealized loss position. December 31, 2017 Less than 12 Months 12 Months or Longer (in thousands) Fair Unrealized Fair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 — $ 7,652 $ (156 ) Total held-to-maturity $ — $ — $ 7,652 $ (156 ) December 31, 2016 Less than 12 Months 12 Months or Longer (in thousands) Fair Unrealized Fair Unrealized Investment securities available-for-sale: Obligations of U.S. Government sponsored enterprises $ 10,050 $ (40 ) $ — $ — Municipal securities 3,380 (54 ) — — SBA pool securities 13,912 (230 ) — — Residential mortgage-backed securities 7,539 (65 ) 2,624 (30 ) Commercial mortgage-backed securities 23,595 (605 ) — — Total available-for-sale $ 58,476 $ (994 ) $ 2,624 $ (30 ) Investment securities held-to-maturity: Municipal securities $ 1,536 $ (52 ) $ — $ — Residential mortgage-backed securities 8,065 (136 ) 930 (21 ) Total held-to-maturity $ 9,601 $ (188 ) $ 930 $ (21 )</t>
  </si>
  <si>
    <t>Summary of Available-for-sale and Held-to-maturity Securities</t>
  </si>
  <si>
    <t>The amortized cost and fair value of investment securities at December 31, 2017 and 2016 are categorized in the following table by remaining contractual maturity. The amortized cost and fair value of securities not due at a single maturity (i.e., mortgage-backed securities) are shown separately and are calculated based on estimated average remaining life: December 31, 2017 December 31, 2016 (in thousands) Amortized Fair Amortized Fair Investment securities available-for-sale: Obligations of U.S. Government sponsored enterprises Due after one year through five years $ 21,179 $ 21,160 $ 15,001 $ 15,112 Due after five years through ten years 1,003 1,065 7,217 7,293 Municipal securities Due after one year through five years 1,503 1,488 431 448 Due after five years through ten years 2,753 2,877 3,961 4,070 Due after ten years 5,062 5,270 7,314 7,463 SBA pool securities Due after five years through ten years 7,967 7,931 8,407 8,325 Due after ten years 5,064 4,979 5,735 5,587 Residential mortgage-backed securities 50,251 50,978 64,141 65,630 Commercial mortgage-backed securities 24,721 24,373 30,987 30,382 Total available-for-sale $ 119,503 $ 120,121 $ 143,194 $ 144,310 Investment securities held-to-maturity: Municipal securities Due after five years through ten years $ 1,588 $ 1,641 $ — $ — Due after ten years 7,000 7,000 1,588 1,536 Residential mortgage-backed securities 9,100 9,043 10,899 10,902 Commercial mortgage-backed securities 4,001 4,001 4,096 4,096 Total held-to-maturity $ 21,689 $ 21,685 $ 16,583 $ 16,534</t>
  </si>
  <si>
    <t>Schedule of Investment Securities Pledged as Collateral</t>
  </si>
  <si>
    <t>The following table summarizes the fair value of investment securities that were pledged as collateral at December 31, 2017 , and 2016 : December 31, (in thousands) 2017 2016 Public deposits $ 60,415 $ 103,104 Securities sold under repurchase agreements 19,485 19,183 Total pledged securities $ 79,900 $ 122,287</t>
  </si>
  <si>
    <t>Loans Held-for-Sale (Tables)</t>
  </si>
  <si>
    <t>Schedule of Loans Receivable Held-for-sale</t>
  </si>
  <si>
    <t>The following table summarizes loans held-for-sale at December 31, 2017 and 2016 : December 31, (in thousands) 2017 2016 Residential mortgage loans at fair value $ 269,140 $ 252,712 SBA 13,615 12,616 Indirect automobile 75,000 200,000 Total loans held-for-sale $ 357,755 $ 465,328</t>
  </si>
  <si>
    <t>Loans (Tables)</t>
  </si>
  <si>
    <t>Schedule of Loans Outstanding, by Class</t>
  </si>
  <si>
    <t xml:space="preserve"> December 31, 2017 Loans Total (in thousands) Legacy Acquired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 December 31, 2016 Loans Total (in thousands) Legacy Acquired Commercial $ 601,557 $ 183,180 $ 784,737 SBA 143,339 6,440 149,779 Total commercial loans 744,896 189,620 934,516 Construction 225,795 13,115 238,910 Indirect automobile 1,575,865 — 1,575,865 Installment loans and personal lines of credit 26,291 6,934 33,225 Total consumer loans 1,602,156 6,934 1,609,090 Residential mortgage 346,512 40,070 386,582 Home equity lines of credit 107,390 25,776 133,166 Total mortgage loans 453,902 65,846 519,748 Total loans $ 3,026,749 $ 275,515 $ 3,302,264</t>
  </si>
  <si>
    <t>Nonaccrual loans, segregated by class of loans</t>
  </si>
  <si>
    <t>Purchased credit impaired (“PCI”) loans are considered to be performing due to the application of the accretion method and are excluded from the table below: December 31, (in thousands) 2017 2016 Commercial $ 11,314 $ 8,488 SBA 2,503 5,664 Total commercial loans 13,817 14,152 Construction 4,520 6,408 Indirect automobile 1,912 1,276 Installment loans and personal lines of credit 440 581 Total consumer loans 2,352 1,857 Residential mortgage 23,169 10,860 Home equity lines of credit 3,154 2,081 Total mortgage loans 26,323 12,941 Total nonaccrual loans $ 47,012 $ 35,358</t>
  </si>
  <si>
    <t>Loans delinquent and troubled debt restructured loans accruing interest</t>
  </si>
  <si>
    <t>Accruing loans delinquent 30-89 days, 90 days or more (including PCI loans), and troubled debt restructured loans (“TDRs”) accruing interest, presented by class of loans at December 31, 2017 and 2016 , were as follows: December 31, 2017 December 31, 2016 (in thousands) Accruing Accruing TDRs Accruing Accruing TDRs Commercial 3,821 5,722 8,468 1,407 4,231 5,942 SBA 5,560 70 3,800 1,452 — 3,788 Construction — 102 — 32 343 — Indirect automobile 3,971 87 1,960 2,972 — 1,474 Installment loans and personal lines of credit 449 — 33 39 26 — Residential mortgage 7,447 268 495 380 1,577 406 Home equity lines of credit 831 64 51 1,320 12 53 Total $ 22,079 $ 6,313 $ 14,807 $ 7,602 $ 6,189 $ 11,663</t>
  </si>
  <si>
    <t>Schedule of Trouble Debt Restructurings</t>
  </si>
  <si>
    <t>The following table presents TDRs that occurred during 2017 and 2016 , along with the type of modification. Modified PCI loans are not removed from their accounting pool and accounted for as TDRs, even if those loans would otherwise be deemed TDRs. Year Ended Year Ended (in thousands) Interest Rate Term Interest Rate Term Commercial $ 2,753 $ 4,355 $ — $ 140 SBA — — — — Construction — — — — Indirect automobile — — — 478 Installment loans and personal lines of credit — 33 — — Residential mortgage 1,528 784 — 148 Home equity lines of credit — — — — Total $ 4,281 $ 5,172 $ — $ 766</t>
  </si>
  <si>
    <t>Schedule of Loans Pledged as Collateral</t>
  </si>
  <si>
    <t>Presented in the following table is the unpaid principal balance of loans held for investment that were pledged to the Federal Home Loan Bank of Atlanta (“FHLB of Atlanta”) as collateral for borrowings under a blanket lien arrangement at December 31, 2017 and 2016 : December 31, (in thousands) 2017 2016 Commercial real estate $ 242,695 $ 257,645 Home equity lines of credit 94,526 93,560 Residential mortgage 351,591 223,013 Total $ 688,812 $ 574,218</t>
  </si>
  <si>
    <t>Schedule of Impaired Loans</t>
  </si>
  <si>
    <t>The following tables present by class the unpaid principal balance, recorded investment, and related allowance for impaired legacy loans and acquired non PCI loans at December 31, 2017 and 2016 . Legacy impaired loans include all TDRs and all other nonaccrual loans, excluding nonaccrual loans below the Company’s specific review threshold. December 31, 2017 December 31, 2016 (in thousands) Unpaid Principal Balance Recorded Investment (1) Related Allowance Unpaid Principal Balance Recorded Investment (1) Related Allowance Impaired Loans with Allowance Commercial $ 11,877 $ 11,824 $ 839 $ 17,337 $ 14,412 $ 993 SBA 6,634 5,664 294 4,671 1,956 156 Construction — — — — — — Indirect automobile — — — — — — Installment loans and personal lines of credit 343 290 219 283 235 235 Residential mortgage 4,838 4,799 616 3,178 3,117 703 Home equity lines of credit 831 745 633 1,279 1,171 333 Loans $ 24,523 $ 23,322 $ 2,601 $ 26,748 $ 20,891 $ 2,420 December 31, 2017 December 31, 2016 (in thousands) Unpaid Principal Balance Recorded Investment (1) Unpaid Principal Balance Recorded Investment (1) Impaired Loans with No Allowance Commercial $ 14,839 $ 12,509 $ 7,267 $ 5,888 SBA 1,815 1,133 9,135 8,045 Construction 5,995 4,520 7,875 6,394 Indirect automobile — — — — Installment loans and personal lines of credit 1,445 163 1,445 163 Residential mortgage 21,955 21,398 9,464 9,347 Home equity lines of credit 2,452 2,318 1,149 749 Loans $ 48,501 $ 42,041 $ 36,335 $ 30,586 (1) The primary difference between the unpaid principal balance and recorded investment represents charge-offs previously taken; it excludes accrued interest receivable due to materiality. Related allowance is calculated on the recorded investment, not the unpaid principal balance.</t>
  </si>
  <si>
    <t>Average Impaired Loans and Interest Income Recognized</t>
  </si>
  <si>
    <t>The average recorded investment in impaired loans and interest income recognized for 2017 , 2016 , and 2015 , by class, are summarized in the table below. Impaired loans include legacy impaired loans, which include all TDRs, and all other nonaccrual loans. For the Year Ended December 31, 2017 December 31, 2016 December 31, 2015 (in thousands) Average Recorded Investment Interest Income Recognized Average Recorded Investment Interest Income Recognized Average Recorded Investment Interest Income Recognized Commercial $ 23,098 $ 658 $ 16,915 $ 819 $ 21,641 $ 709 SBA 7,770 221 11,574 407 14,594 586 Construction 5,500 184 5,709 290 6,810 37 Indirect automobile 2,616 264 2,117 234 1,829 284 Installment loans and personal lines of credit 473 194 422 120 473 128 Residential mortgage 18,657 548 7,970 174 4,789 112 Home equity lines of credit 2,549 104 1,204 117 840 63 Total $ 60,663 $ 2,173 $ 45,911 $ 2,161 $ 50,976 $ 1,919</t>
  </si>
  <si>
    <t>Schedule of loans by loan grade</t>
  </si>
  <si>
    <t>The following tables present the recorded investment in loans, by loan class, and risk rating category, as of December 31, 2017 and 2016 : (in thousands) December 31, 2017 Asset Rating Commercial SBA Construction Indirect Automobile Installment loans and personal lines of credit Residential Mortgage Home Equity Lines of Credit Total Pass $ 758,271 $ 129,629 $ 235,987 $ — $ 25,229 $ 461,650 $ 145,082 $ 1,755,848 Special Mention 21,264 6,847 7,699 — 231 — — 36,041 Substandard 31,664 4,732 4,631 4,972 535 28,071 3,288 77,893 Doubtful — — — — — — — — Loss — — — — — — — — 811,199 141,208 248,317 4,972 25,995 489,721 148,370 1,869,782 Ungraded Performing — — — 1,711,184 — — — 1,711,184 Total $ 811,199 $ 141,208 $ 248,317 $ 1,716,156 $ 25,995 $ 489,721 $ 148,370 $ 3,580,966 (in thousands) December 31, 2016 Asset Rating Commercial SBA Construction Indirect Automobile Installment loans and personal lines of credit Residential Mortgage Home Equity Lines of Credit Total Pass $ 721,133 $ 131,047 $ 229,978 $ — $ 32,521 $ 368,492 $ 129,847 $ 1,613,018 Special Mention 31,040 10,997 615 — 45 2,759 550 46,006 Substandard 32,564 7,735 8,317 4,003 659 15,331 2,769 71,378 Doubtful — — — — — — — — Loss — — — — — — — — 784,737 149,779 238,910 4,003 33,225 386,582 133,166 1,730,402 Ungraded Performing — — — 1,571,862 — — — 1,571,862 Total $ 784,737 $ 149,779 $ 238,910 $ 1,575,865 $ 33,225 $ 386,582 $ 133,166 $ 3,302,264</t>
  </si>
  <si>
    <t>Certain Loans Acquired in Transfer Acquired During Period</t>
  </si>
  <si>
    <t>The tables below show the balances acquired during 2016 for these two subsections of the portfolio as of the acquisition date: Acquired Performing Loans (in thousands) 2016 Contractually required principal and interest payments at acquisition $ 173,726 Fair value of acquired performing loans at acquisition $ 145,84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t>
  </si>
  <si>
    <t>Schedule of Purchase Credit Impaired Loans Receivables, Reconciliation of Income Expected</t>
  </si>
  <si>
    <t>Changes in accretable yield, or income expected to be collected on PCI loans at December 31, 2017 and 2016 , were as follows: December 31, (in thousands) 2017 2016 Beginning balance $ 4,403 $ 3,797 Increase due to acquired loans — 92 Accretion of income (2,950 ) (1,883 ) Other activity, net (1) 1,552 2,397 Ending balance $ 3,005 $ 4,403 (1) Includes changes in cash flows expected to be collected due to changes in timing of liquidation events, prepayment assumptions, etc.</t>
  </si>
  <si>
    <t>Allowance for Loan Losses (Tables)</t>
  </si>
  <si>
    <t>Schedule of Credit Losses Related to Financing Receivables, Current and Noncurrent</t>
  </si>
  <si>
    <t>A summary of changes in the ALL by loan portfolio type is as follows: For the Year Ended December 31, 2017 (in thousands) Commercial Loans Commercial SBA Construction Consumer Mortgage Unallocated Total Beginning balance $ 9,331 $ 1,978 $ 2,176 $ 9,812 $ 5,755 $ 779 $ 29,831 Charge-offs (2,824 ) (221 ) (13 ) (5,978 ) (43 ) — (9,079 ) Recoveries 2,587 61 911 1,242 99 — 4,900 Net (charge-offs) / recoveries (237 ) (160 ) 898 (4,736 ) 56 — (4,179 ) Decrease in FDIC indemnification asset (155 ) — — — — — (155 ) Provision for loan losses (1) (1,093 ) 150 (678 ) 5,682 117 97 4,275 Ending balance $ 7,846 $ 1,968 $ 2,396 $ 10,758 $ 5,928 $ 876 $ 29,772 For the Year Ended December 31, 2016 (in thousands) Commercial Loans Commercial SBA Construction Consumer Mortgage Unallocated Total Beginning balance $ 8,582 $ 2,433 $ 1,711 $ 8,668 $ 4,294 $ 776 $ 26,464 Charge-offs (2,349 ) (387 ) — (5,233 ) (1,047 ) — (9,016 ) Recoveries 923 82 2,157 1,486 201 — 4,849 Net (charge-offs) / recoveries (1,426 ) (305 ) 2,157 (3,747 ) (846 ) — (4,167 ) Increase (decrease) in FDIC indemnification asset 331 — (1,145 ) 93 24 — (697 ) Provision for loan losses (1) 1,844 (150 ) (547 ) 4,798 2,283 3 8,231 Ending balance $ 9,331 $ 1,978 $ 2,176 $ 9,812 $ 5,755 $ 779 $ 29,831 For the Year Ended December 31, 2015 (in thousands) Commercial Loans Commercial SBA Construction Consumer Mortgage Unallocated Total Beginning balance $ 10,152 $ 3,015 $ 1,486 $ 6,591 $ 3,475 $ 731 $ 25,450 Charge-offs (1,275 ) (313 ) — (4,399 ) (187 ) — (6,174 ) Recoveries 195 227 1,265 1,372 48 — 3,107 Net (charge-offs) / recoveries (1,080 ) (86 ) 1,265 (3,027 ) (139 ) — (3,067 ) (Decrease) increase in FDIC indemnification asset (50 ) — (101 ) 36 (155 ) — (270 ) Provision for loan losses (1) (440 ) (496 ) (939 ) 5,068 1,113 45 4,351 Ending balance $ 8,582 $ 2,433 $ 1,711 $ 8,668 $ 4,294 $ 776 $ 26,464 (1) Net of benefit attributable to FDIC indemnification asset</t>
  </si>
  <si>
    <t>Summary of Changes in the Allowance for Loan Losses</t>
  </si>
  <si>
    <t>The following tables present, by loan portfolio type, the balance in the ALL disaggregated on the basis of the Company’s impairment measurement method and the related recorded investment in loans: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24,333 6,797 4,520 453 29,260 — 65,363 Collectively evaluated 766,143 133,955 243,344 1,741,635 603,895 — 3,488,972 Acquired with deteriorated credit quality 20,723 456 453 63 4,936 — 26,631 Total loans $ 811,199 $ 141,208 $ 248,317 $ 1,742,151 $ 638,091 $ — $ 3,580,966 December 31, 2016 Commercial Loans (in thousands) Commercial SBA Construction Consumer Mortgage Unallocated Total Individually evaluated $ 993 $ 156 $ — $ 235 $ 1,036 $ — $ 2,420 Collectively evaluated 8,101 1,822 2,151 9,570 4,705 779 27,128 Acquired with deteriorated credit quality 237 — 25 7 14 — 283 Total ALL $ 9,331 $ 1,978 $ 2,176 $ 9,812 $ 5,755 $ 779 $ 29,831 Individually evaluated $ 20,300 $ 13,331 $ 6,394 $ 398 $ 14,384 $ — $ 51,477 Collectively evaluated 738,297 122,662 229,907 1,592,261 513,821 — 3,213,532 Acquired with deteriorated credit quality 26,140 532 2,609 209 7,765 — 37,255 Total loans $ 784,737 $ 149,779 $ 238,910 $ 1,592,868 $ 535,970 $ — $ 3,302,264</t>
  </si>
  <si>
    <t>Other Real Estate and Property Acquired in Settlement of Loans (Tables)</t>
  </si>
  <si>
    <t>Schedule of Real Estate and Personal Property Acquired in Settlement of Loans</t>
  </si>
  <si>
    <t>The following table summarizes ORE and personal property acquired in the settlement of loans, the latter of which is included in other assets on the Consolidated Balance Sheets. There were no ORE amounts covered under Loss Share Agreements with the FDIC at December 31, 2017 . At December 31, 2016 , the amounts reported included ORE covered under Loss Share Agreements with the FDIC of $573,000 . December 31, (in thousands) 2017 2016 ORE, net $ 7,621 $ 14,814 Personal property acquired in the settlement of loans 2,392 2,274 Total $ 10,013 $ 17,088</t>
  </si>
  <si>
    <t>Schedule of Other Real Estate Owned</t>
  </si>
  <si>
    <t>The following table segregates the ORE by type: December 31, (in thousands) 2017 2016 Commercial $ 1,422 $ 6,625 Residential 258 1,514 Undeveloped property 5,941 6,675 Total ORE, net $ 7,621 $ 14,814</t>
  </si>
  <si>
    <t>Schedule of Changes in Real Estate Acquired in Settlement of Loans for the Period</t>
  </si>
  <si>
    <t>The following table summarizes the changes in ORE for 2017 , and 2016 : For the Year Ended (in thousands) 2017 2016 Beginning balance $ 14,814 $ 18,677 ORE acquired in acquisition — 809 Transfers of loans to ORE 2,127 7,120 Sales (8,262 ) (10,702 ) Write-downs (1,058 ) (1,090 ) Ending balance $ 7,621 $ 14,814</t>
  </si>
  <si>
    <t>Premises and Equipment (Tables)</t>
  </si>
  <si>
    <t>Schedule of Premises and Equipment</t>
  </si>
  <si>
    <t>Premises and equipment are summarized as follows: December 31, (in thousands) 2017 2016 Land $ 30,860 $ 30,619 Buildings and improvements 63,983 61,462 Furniture, fixtures, and equipment 35,161 34,259 Subtotal 130,004 126,340 Less accumulated depreciation and amortization (41,541 ) (38,425 ) Premises and equipment, net $ 88,463 $ 87,915</t>
  </si>
  <si>
    <t>Deposits (Tables)</t>
  </si>
  <si>
    <t>Schedule of Deposit Liabilities, By Composition</t>
  </si>
  <si>
    <t>The following table summarizes total deposits by category: December 31, 2017 December 31, 2016 ($ in thousands) Amount % of Total Amount % of Total Noninterest-bearing demand deposits $ 1,125,598 29.1 % $ 964,900 26.6 % Interest-bearing deposits: Demand and money market 1,498,707 38.8 1,214,382 33.5 Savings deposits 318,749 8.2 399,754 11.0 Time deposits 860,613 22.3 923,565 25.4 Brokered time deposits 63,533 1.6 127,993 3.5 Total deposits $ 3,867,200 100.0 % $ 3,630,594 100.0 %</t>
  </si>
  <si>
    <t>Schedule of Time Deposits, Maturity</t>
  </si>
  <si>
    <t>At December 31, 2017 , the aggregate scheduled remaining maturities for all time deposits (deposits with stated maturities, consisting primarily of certificates of deposit, and IRAs including brokered time deposits) were as follows: (in thousands) Total Time Deposits Scheduled remaining maturity: 2018 $ 717,851 2019 140,680 2020 34,264 2021 23,878 2022 7,138 Thereafter 335 Total time deposits $ 924,146</t>
  </si>
  <si>
    <t>Borrowings (Tables)</t>
  </si>
  <si>
    <t>Schedule of Other Borrowings</t>
  </si>
  <si>
    <t>The following schedule details the Company’s short-term borrowings: December 31, ($ in thousands) 2017 2016 Repurchase agreements at an average period-end rate of 0.19% and 0.16% for 2017 and 2016, respectively $ 25,580 $ 18,351 FHLB Fixed Rate Credit Advances with interest rates ranging from 1.41% to 1.42%, and 0.51% to 0.74%, for 2017 and 2016, respectively 125,000 225,000 Total short-term borrowings $ 150,580 $ 243,351</t>
  </si>
  <si>
    <t>Schedule of Short-term Debt</t>
  </si>
  <si>
    <t>Additional information on the Company’s short-term borrowings is shown in the table below: ($ in thousands) 2017 2016 2015 Outstanding at December 31, $ 150,580 $ 243,351 $ 209,730 Maximum month-end outstanding balance 266,439 352,603 303,521 Average daily outstanding balance 134,425 262,674 215,685 Average rate during the year 0.76 % 0.54 % 0.28 % Average rate at year end 1.21 % 0.58 % 0.37 %</t>
  </si>
  <si>
    <t>Schedule of Subordinated Debt</t>
  </si>
  <si>
    <t>Subordinated debt outstanding at the periods indicated is summarized as follows: December 31, ($ in thousands) 2017 2016 Subordinated Debt: Floating rate 30-year capital securities with interest adjusted and paid quarterly at three-month LIBOR plus 3.10%, with a rate of 4.77% and 4.10% $ 15,464 $ 15,464 Floating rate 30-year capital securities with interest adjusted and paid quarterly at three-month LIBOR plus 1.89%, with a rate of 3.49% and 2.88% 10,310 10,310 Floating rate 30-year capital securities with interest adjusted and paid quarterly at three-month LIBOR plus 1.40%, with a rate of 2.99% and 2.36% 20,619 20,619 Subordinated notes at an annual fixed rate of 5.875% until May 31, 2025 with interest paid semiannually until June 1, 2025, thereafter, at a floating rate equal to three-month LIBOR plus 3.63% from June 1, 2025 to May 31, 2030, with interest paid quarterly until maturity 75,000 75,000 Principal amount of subordinated debt 121,393 121,393 Less unamortized debt issuance costs 806 939 Subordinated debt, net $ 120,587 $ 120,454</t>
  </si>
  <si>
    <t>Income Tax (Tables)</t>
  </si>
  <si>
    <t>Schedule of Components of Income Tax Expense (Benefit)</t>
  </si>
  <si>
    <t>The components of income tax expense for the years ended December 31, 2017 , 2016 , and 2015 , were as follows: For the Years Ended December 31, (in thousands) 2017 2016 2015 Current: Federal $ 12,487 $ 13,493 $ 14,868 State 539 640 896 Total current taxes 13,026 14,133 15,764 Deferred: Federal 1,467 6,279 5,344 State 766 1,731 1,186 Total deferred taxes 2,233 8,010 6,530 Total income tax expense $ 15,259 $ 22,143 $ 22,294</t>
  </si>
  <si>
    <t>Schedule of Effective Income Tax Rate Reconciliation</t>
  </si>
  <si>
    <t>A reconciliation of income tax expense computed at the statutory federal income tax rate to actual income tax expense is presented in the following table for the years ended December 31, 2017 , 2016 , and 2015 : For the Years Ended December 31, 2017 2016 2015 ($ in thousands) Amount % Amount % Amount % Taxes at statutory rate $ 19,269 35.0 % $ 21,318 35.0 % $ 21,500 35.0 % Increase (reduction) in income taxes resulting from: State income tax, net of credits and Federal income tax 771 1.4 1,541 2.5 1,353 2.2 Employee compensation and benefit plans, net (211 ) (0.4 ) (654 ) (1.0 ) (630 ) (1.0 ) Tax exempt interest income (167 ) (0.3 ) (230 ) (0.4 ) (244 ) (0.4 ) Benefit due to enactment of federal tax reform (4,903 ) (8.9 ) — — — — Other, net 500 0.9 168 0.3 315 0.5 Income tax expense $ 15,259 27.7 % $ 22,143 36.4 % $ 22,294 36.3 %</t>
  </si>
  <si>
    <t>Schedule of Deferred Tax Assets and Liabilities</t>
  </si>
  <si>
    <t xml:space="preserve">The tax effects of temporary differences that give rise to significant portions of deferred tax assets and deferred tax liabilities at December 31, 2017 , and 2016 , are presented in the table below: December 31, 2017 2016 (in thousands) Assets Liabilities Assets Liabilities Allowance for loan losses $ 7,575 $ — $ 11,571 $ — Mortgage servicing rights — 21,566 — 26,857 Accelerated depreciation — 1,637 — 2,721 Deferred loan fees, net 553 — 2,433 — Deferred compensation 2,334 — 2,541 — ORE 317 — 524 — State tax carryforward 2,312 — 1,724 — Unrealized gains on investment securities available-for-sale — 159 — 424 Stock benefits/compensation 1,032 — 1,580 — FDIC acquired assets 306 — 331 — Loan mark-to-market adjustment 479 — 1,088 — Net operating losses 1,497 — 2,708 — Deductible prepaids — 333 — 214 Other 660 379 1,179 504 Total $ 17,065 $ 24,074 $ 25,679 $ 30,720 Net deferred tax liability $ (7,009 ) $ (5,041 ) </t>
  </si>
  <si>
    <t>Employee Benefits (Tables)</t>
  </si>
  <si>
    <t>Summary of Fair Value Assumptions</t>
  </si>
  <si>
    <t>The fair value of each option award is estimated as of the grant date using the Black-Scholes option pricing model, which discounts the value of each option’s estimated future cash flow using certain assumptions outlined in the table below: For the Years Ended 2017 2016 2015 Weighted average fair value per share of awards issued $ 4.97 $ 4.72 $ 6.20 Assumptions: Expected volatility 28.65 % 29.41 % 52.70 % Expected dividends 2.05 % 2.69 % 2.38 % Risk-free rate 1.71 % 1.35 % 1.36 % Expected term (years) 4.5 4.4 4.5 Expected forfeiture rate — % — % 5.00 %</t>
  </si>
  <si>
    <t>Summary of Option Activity</t>
  </si>
  <si>
    <t>A summary of stock option activity for 2017 , 2016 , and 2015 , is presented below: Number of Weighted Aggregate (1) Weighted Average Outstanding at December 31, 2014 554,998 $ 12.12 Granted 70,000 16.82 Exercised (150,999 ) 10.18 $ 1,557 Forfeited or expired (22,000 ) 13.94 Outstanding at December 31, 2015 451,999 13.41 Granted 395,000 17.87 Exercised (78,666 ) 11.83 735 Forfeited or expired (21,000 ) 14.88 Outstanding at December 31, 2016 747,333 15.89 Granted 562,500 23.38 Exercised (222,676 ) 13.86 1,937 Forfeited or expired (20,000 ) 23.45 Outstanding at December 31, 2017 1,067,157 $ 20.12 $ 2,648 3.67 Exercisable at December 31, 2015 167,999 $ 11.03 Exercisable at December 31, 2016 184,671 12.68 Exercisable at December 31, 2017 182,350 15.95 $ 1,066 2.46 Vested and expected to vest at December 31, 2015 437,799 $ 13.36 Vested and expected to vest at December 31, 2016 747,333 15.89 Vested and expected to vest at December 31, 2017 1,067,157 20.12 $ 2,648 3.67 (1) Aggregate intrinsic value is in thousands and is based on the market price as of the period ending date</t>
  </si>
  <si>
    <t>Summary of Nonvested Restricted Stock Activity</t>
  </si>
  <si>
    <t>A summary of the status of the Company’s restricted stock activity for 2017 , 2016 , and 2015 is presented below: Number of Weighted Outstanding at December 31, 2014 278,581 $ 8.13 Granted 9,599 8.82 Vested (125,297 ) 7.79 Forfeited (5,000 ) 4.44 Outstanding at December 31, 2015 157,883 8.02 Granted 318,197 16.85 Vested (113,580 ) 7.76 Forfeited (2,500 ) 6.15 Outstanding at December 31, 2016 360,000 15.92 Granted 284,948 22.98 Vested (155,496 ) 13.47 Forfeited (10,000 ) 6.15 Outstanding at December 31, 2017 479,452 21.11</t>
  </si>
  <si>
    <t>Schedule of Expected Benefit Payments</t>
  </si>
  <si>
    <t>The following table is an estimate of the benefits that will be paid in accordance with the SERP Agreements during the indicated time periods: (in thousands) Amount 2018 $ — 2019 — 2020 5,736 2021 — 2022 125 Thereafter 12,008 Total estimated benefit payments $ 17,869</t>
  </si>
  <si>
    <t>Commitments and Contingencies (Tables)</t>
  </si>
  <si>
    <t>Schedule of Future Minimum Rental Commitments for All Noncancellable Leases</t>
  </si>
  <si>
    <t>The approximate future minimum rental commitments, before considering renewal options that generally are present, as of December 31, 2017 , under the Company’s noncancelable operating leases with initial or remaining terms in excess of one year are shown in the following table: (in thousands) Amount 2018 $ 5,539 2019 4,586 2020 4,066 2021 3,084 2022 1,568 Thereafter 1,055 Total $ 19,898</t>
  </si>
  <si>
    <t>Shareholders' Equity (Tables)</t>
  </si>
  <si>
    <t>Earnings Per Share</t>
  </si>
  <si>
    <t>Earnings per common share (“EPS”) were calculated as follows: For the Years Ended December 31, (in thousands, except per share data) 2017 2016 2015 Net income $ 39,796 $ 38,766 $ 39,135 Weighted average common shares outstanding – basic (1) 26,602 25,497 22,137 Effect of dilutive stock options and warrants (2) 120 317 1,726 Weighted average common shares outstanding – diluted 26,722 25,814 23,863 EPS: Basic $ 1.50 $ 1.52 $ 1.77 Diluted $ 1.49 $ 1.50 $ 1.64 (1) Includes participating securities related to unvested restricted stock awards, net of forfeitures during the period (2) Effect of dilutive stock options and warrants includes the dilutive effect of additional potential common shares issuable under contracts</t>
  </si>
  <si>
    <t>Fair Value of Financial Instruments (Tables)</t>
  </si>
  <si>
    <t>Financial Assets Measured at Fair Value on a Recurring Basis and the Change in Fair Value</t>
  </si>
  <si>
    <t>The following tables present certain information regarding financial assets measured at fair value on a recurring basis at December 31, 2017 and 2016 . There were no transfers between Level 1, 2, and 3 during the year ended December 31, 2017 : Fair Value Measurements at December 31, 2017 (in thousands) Total Quoted Prices Significant Significant Investment securities available-for-sale $ 120,121 $ — $ 120,121 $ — Mortgage loans held-for-sale 269,140 — 269,140 — Other assets (1) 4,168 — — 4,168 Other liabilities (1) (691 ) — — (691 ) Fair Value Measurements at December 31, 2016 (in thousands) Total Quoted Prices Significant Significant Investment securities available-for-sale $ 144,310 $ — $ 144,310 $ — Mortgage loans held-for-sale 252,712 — 252,712 — Other assets (1) 7,111 — — 7,111 Other liabilities (1) (1,065 ) — — (1,065 ) (1) Includes mortgage-related IRLCs and derivative financial instruments to hedge interest rate risk. IRLCs recorded on a gross basis.</t>
  </si>
  <si>
    <t>Reconciliation of All Assets Measured at Fair Value on a Recurring Basis Using Significant Unobservable Inputs (Level 3)</t>
  </si>
  <si>
    <t>The following table presents a reconciliation of all assets and liabilities measured at fair value on a recurring basis using significant unobservable inputs (Level 3) during the years ended December 31, 2017 and 2016 . The changes in the fair value of economic hedges a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7 2016 (in thousands) Other (1) Other (1) Other (1) Other (1) Beginning balance $ 7,111 $ (1,065 ) $ 4,022 $ (651 ) Total gains (losses) included in earnings: Issuances 24,763 (3,924 ) 31,188 (10,698 ) Settlements and closed loans (28,018 ) 4,298 (25,963 ) 10,284 Expirations 312 — (2,136 ) — Ending balance $ 4,168 $ (691 ) $ 7,111 $ (1,065 ) (1) Includes mortgage-related IRLCs and derivative financial instruments executed to hedge interest rate risk.</t>
  </si>
  <si>
    <t>Reconciliation of all Liabilities Measured on Recurring Basis Using Unobservable Inputs</t>
  </si>
  <si>
    <t>Assets Measured at Fair Value on Nonrecurring Basis</t>
  </si>
  <si>
    <t>The following tables present the assets that had changes in their recorded fair value and still held at the end of the reporting period by level within the fair value hierarchy based on the inputs used to estimate the fair value at the measurement date. Fair Value Measurements at December 31, 2017 (in thousands) Total Fair Value Quoted Prices Significant Significant Impaired loans $ 23,257 $ — $ — $ 23,257 ORE, net 4,993 — — 4,993 Residential mortgage servicing rights 57,895 — — 57,895 SBA servicing rights 1,027 — — 1,027 Fair Value Measurements at December 31, 2016 (in thousands) Total Fair Value Quoted Prices Significant Significant Impaired loans $ 15,550 $ — $ — $ 15,550 ORE, net 3,223 — — 3,223 Residential mortgage servicing rights 44,600 — — 44,600</t>
  </si>
  <si>
    <t>Significant Unobservable Inputs Used in the Fair Value Measurement of Level 3 Assets and Liabilities</t>
  </si>
  <si>
    <t>The following table shows the valuation technique and range, including weighted average, of the significant unobservable inputs and assumptions used in the fair value measurement of the Company’s Level 3 assets and liabilities: ($ in thousands) Fair Value at December 31, Valuation Unobservable Range/Weighted Range/Weighted 2017 2016 Nonrecurring: Impaired loans $ 23,257 $ 15,550 Appraised value Estimated 0.00% - 10.00% 0.00% - 10.00% Other real estate 4,993 3,223 Discounted Estimated 0.00% - 10.00% 0.00% - 10.00% Residential mortgage servicing rights 57,895 44,600 Discounted Discount rate 9.64% - 11.13% 9.64% - 11.13% Modeled prepayment 7.60% - 15.75% 7.47% - 18.03% SBA servicing rights 1,027 — Discounted Discount rate 13.12% N/A Modeled prepayment 11.33% N/A Recurring: IRLCs $ 3,439 $ 3,231 Pricing Modeled pull-through 83.14% 82.50% Forward commitments 38 2,815 Investor Pricing spreads 90.00% - 104.94% 90.00% - 106.14%</t>
  </si>
  <si>
    <t>Difference Between the Aggregate Fair Value and the Aggregate Unpaid Principal Balance of Loans Held-for-sale</t>
  </si>
  <si>
    <t>The following table presents the difference between the aggregate fair value and the aggregate unpaid principal balance of loans held-for-sale for which the fair value option (“FVO”) has been elected as of December 31, 2017 and 2016 . There were no loans held-for-sale measured under FVO that were 90 days or more past due or in nonaccrual status at December 31, 2017 or 2016 . (in thousands) Aggregate Fair Value Aggregate Unpaid Aggregate Fair Value Over Residential mortgage loans held-for-sale $ 269,140 $ 262,315 $ 6,825 (in thousands) Aggregate Fair Value Aggregate Unpaid Aggregate Fair Value Over Residential mortgage loans held-for-sale $ 252,712 $ 250,095 $ 2,616</t>
  </si>
  <si>
    <t>Disclosure of Carrying Amount and Fair Value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December 31, 2017 and 2016 :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8 3,735,978 Financial instruments (liabilities): Noninterest-bearing demand deposits 1,125,598 — — 1,125,598 1,125,598 Interest-bearing deposits 2,741,602 — — 2,739,204 2,739,204 Short-term borrowings 150,580 — 150,580 — 150,580 Subordinated debt 120,587 — 114,402 — 114,402 Fair Value Measurements at December 31, 2016 (in thousands) Carrying Quoted Prices Significant Significant Total Fair Financial instruments (assets): Cash and cash equivalents $ 149,711 $ 149,711 $ — $ — $ 149,711 Investment securities available-for-sale 144,310 — 144,310 — 144,310 Investment securities held-to-maturity 16,583 — 12,438 4,096 16,534 Total loans, net (1) 3,737,761 — 252,712 3,236,345 3,489,057 Financial instruments (liabilities): Noninterest-bearing demand deposits 964,900 — — 964,900 964,900 Interest-bearing deposits 2,665,694 — — 2,664,872 2,664,872 Short-term borrowings 243,351 — 243,351 — 243,351 Subordinated debt 120,454 — 114,537 — 114,537 (1) Includes $ 269,140 and $ 252,712 in residential mortgage loans held-for-sale at December 31, 2017 , and 2016 , respectively, for which the Company has elected FVO.</t>
  </si>
  <si>
    <t>Financial Instruments With Off-Balance Sheet Risk (Tables)</t>
  </si>
  <si>
    <t>Schedule of Financial Instruments with Off-balance Sheet Risks</t>
  </si>
  <si>
    <t>Financial instruments with off-balance sheet risk at December 31, 2017 , and 2016 , are summarized in the following table: December 31, (in thousands) 2017 2016 Loan commitments: Commercial real estate, construction, and land development $ 141,128 $ 105,707 Commercial 140,835 129,541 SBA 32,480 6,614 Home equity 119,660 100,618 Mortgage loans 65,503 55,226 Lines of credit 8,255 7,655 Standby letters of credit and bankers acceptances 2,578 528 Total loan commitments $ 510,439 $ 405,889</t>
  </si>
  <si>
    <t>Derivative Financial Instruments (Tables)</t>
  </si>
  <si>
    <t>Schedule of Contract or Notional Amount of Outstanding Derivatives</t>
  </si>
  <si>
    <t>The Company’s derivative positions were as follows: Contract or Notional Amount (in thousands) 2017 2016 Forward rate commitments $ 430,389 $ 429,283 Interest rate lock commitments 172,293 174,835 Total derivatives contracts $ 602,682 $ 604,118</t>
  </si>
  <si>
    <t>Certain Transfers of Financial Assets (Tables)</t>
  </si>
  <si>
    <t>Carrying Value of Servicing Assets</t>
  </si>
  <si>
    <t>The carrying value of the Company’s loan servicing assets is shown in the table below: December 31, (in thousands) 2017 2016 Servicing rights Residential mortgage $ 100,679 $ 86,131 SBA 4,818 5,707 Indirect automobile 7,118 7,457 Total servicing rights $ 112,615 $ 99,295</t>
  </si>
  <si>
    <t>Residential Mortgage Servicing Rights and Impairment</t>
  </si>
  <si>
    <t>The table below is an analysis of the activity in the Company’s MSRs and impairment: For the Years Ended (in thousands) 2017 2016 Residential mortgage servicing rights Beginning carrying value, net $ 86,131 $ 72,766 Additions 28,874 28,207 Amortization (13,660 ) (15,213 ) (Impairment) recovery, net (666 ) 371 Ending carrying value, net $ 100,679 $ 86,131 For the Years Ended (in thousands) 2017 2016 Residential mortgage servicing impairment Beginning balance $ 9,152 $ 9,523 Additions 7,081 15,119 Recoveries (6,415 ) (15,490 ) Ending balance $ 9,818 $ 9,152</t>
  </si>
  <si>
    <t>Assumptions and Estimates in Determining the Impairment of Capitalized MSRs</t>
  </si>
  <si>
    <t>The fair value of MSRs, key metrics, and the sensitivity of the fair value to adverse changes in model inputs and/or assumptions are summarized below: December 31, ($ in thousands) 2017 2016 Residential Mortgage Servicing Rights Fair Value $ 103,725 $ 88,502 Composition of residential loans serviced for others: Fixed-rate 99.55 % 99.47 % Adjustable-rate 0.45 % 0.53 % Total 100.00 % 100.00 % Weighted average remaining term (years) 25.7 25.7 Modeled prepayment speed 8.19 % 7.98 % Decline in fair value due to a 10% adverse change $ (3,497 ) $ (2,918 ) Decline in fair value due to a 20% adverse change (6,796 ) (5,643 ) Weighted average discount rate 9.95 % 9.91 % Decline in fair value due to a 10% adverse change $ (4,299 ) $ (3,619 ) Decline in fair value due to a 20% adverse change (8,223 ) (6,889 )</t>
  </si>
  <si>
    <t>Asset Quality of Mortgage Loans</t>
  </si>
  <si>
    <t>Information about the asset quality of residential mortgage loans serviced by the Company is shown in the table below. Residential mortgage loans serviced December 31, 2017 Net Charge-offs Unpaid Delinquent (days) (in thousands) 30 to 89 90+ Serviced for others $ 8,924,808 $ 145,059 $ 17,773 $ — Held-for-sale (1) 262,315 — 121 — Held-for-investment (2) 487,805 11,405 17,036 (21 ) Total residential mortgage loans serviced $ 9,674,928 $ 156,464 $ 34,930 $ (21 ) (1) The fair value of the amount that was 90+ days past due was $109 after applicable discount recorded under the fair value option for mortgage loans held for sale. (2) Delinquent loans held-for-investment include repurchased loans covered by Government Agency guarantees that were 30-89 days past due and 90+ days past due of $3,389 and $13,713 , respectively.</t>
  </si>
  <si>
    <t>Analysis of Activity in the Company's SBA Loan Servicing Rights and Impairment</t>
  </si>
  <si>
    <t>The table below is an analysis of the activity in the Company’s SBA loan servicing rights and impairment: For the Years Ended (in thousands) 2017 2016 SBA loan servicing rights Beginning carrying value, net $ 5,707 $ 5,358 Additions 1,240 1,669 Amortization (1,995 ) (1,563 ) (Impairment) recovery, net (134 ) 243 Ending carrying value, net $ 4,818 $ 5,707 For the Years Ended (in thousands) 2017 2016 SBA servicing rights impairment Beginning balance $ — $ 243 Additions 134 — Recoveries — (243 ) Ending balance $ 134 $ —</t>
  </si>
  <si>
    <t>Assumptions and Estimates in Determining the Impairment of Capitalized SBA Loan Servicing Rights</t>
  </si>
  <si>
    <t>The fair value of the SBA loan servicing rights, key metrics, and the sensitivity of the fair value to adverse changes in the model inputs/assumptions are summarized below: December 31, ($ in thousands) 2017 2016 SBA loan servicing rights Fair value $ 5,275 $ 6,424 Composition of loans serviced for others: Fixed-rate — % 0.19 % Adjustable-rate 100.00 % 99.81 % Total 100.00 % 100.00 % Weighted average remaining term (years) 18.9 19.6 Modeled prepayment speed 11.33 % 8.62 % Decline in fair value due to a 10% adverse change $ (181 ) $ (161 ) Decline in fair value due to a 20% adverse change (351 ) (314 ) Weighted average discount rate 13.13 % 13.13 % Decline in fair value due to a 10% adverse change $ (199 ) $ (226 ) Decline in fair value due to a 20% adverse change (384 ) (443 )</t>
  </si>
  <si>
    <t>Asset Quality of SBA Loans</t>
  </si>
  <si>
    <t>Information about the asset quality of SBA loans serviced by the Company is shown in the table below: SBA loans serviced December 31, 2017 Net Charge-offs Unpaid Delinquent (days) (in thousands) 30 to 89 90+ Serviced for others $ 261,425 $ 8,210 $ 1,957 $ — Held-for-sale 13,615 — — — Held-for-investment 146,650 5,305 2,466 160 Total SBA loans serviced $ 421,690 $ 13,515 $ 4,423 $ 160</t>
  </si>
  <si>
    <t>Indirect Loan Servicing Rights</t>
  </si>
  <si>
    <t>The table below is an analysis of the activity in the Company’s indirect automobile loan servicing rights: For the Years Ended (in thousands) 2017 2016 Indirect automobile loan servicing rights Beginning carrying value $ 7,457 $ 6,820 Additions 3,012 4,002 Amortization (3,351 ) (3,365 ) Ending carrying value $ 7,118 $ 7,457</t>
  </si>
  <si>
    <t>Assumptions and Estimates in Determining Impairment of Indirect Loan Servicing Rights</t>
  </si>
  <si>
    <t>The fair value of the indirect automobile loan servicing rights, key metrics, and the sensitivity of the fair value to adverse changes in model inputs/assumptions are summarized below: December 31, ($ in thousands) 2017 2016 Indirect loan servicing rights Fair value $ 7,436 $ 7,579 Composition of loans serviced for others: Fixed-rate 100 % 100 % Adjustable-rate — % — % Total 100 % 100 % Weighted average remaining term (years) 4.5 4.8 Modeled prepayment speed 20.59 % 18.95 % Decline in fair value due to a 10% adverse change $ (192 ) $ (190 ) Decline in fair value due to a 20% adverse change (377 ) (371 ) Weighted average discount rate 7.18 % 6.94 % Decline in fair value due to a 10% adverse change $ (69 ) $ (71 ) Decline in fair value due to a 20% adverse change (137 ) (141 )</t>
  </si>
  <si>
    <t>Indirect Servicing Asset Quality Of Loans</t>
  </si>
  <si>
    <t>Information about the asset quality of the indirect automobile loans serviced by the Company is shown in the table below: Indirect automobile loans serviced December 31, 2017 Net Charge-offs Unpaid Delinquent (days) (in thousands) 30 to 89 90+ Serviced for others $ 1,056,509 $ 3,850 $ 3,916 $ 2,874 Held-for-sale 75,000 — — — Held-for-investment 1,716,156 4,635 4,219 4,679 Total indirect automobile loans serviced $ 2,847,665 $ 8,485 $ 8,135 $ 7,553</t>
  </si>
  <si>
    <t>Other Noninterest Income and Expense (Tables)</t>
  </si>
  <si>
    <t>Schedule of Other Noninterest Income and Expense</t>
  </si>
  <si>
    <t>Other noninterest income and expense for the years ended December 31, 2017 , 2016 , and 2015 , consisted of the following: Years Ended December 31, (in thousands) 2017 2016 2015 Other noninterest income: Gain on sale of ORE, net $ 659 $ 859 $ 3,084 Trust and investment management income 1,288 628 470 Other operating income 1,044 1,145 2,338 Total $ 2,991 $ 2,632 $ 5,892 Other noninterest expenses: Communications $ 5,549 $ 4,938 $ 4,336 Lending expenses 5,656 7,222 6,390 ORE expenses, net 1,245 2,667 1,737 Employee expenses 3,508 3,722 3,204 Advertising and promotion 2,059 2,188 2,012 FDIC insurance premium 3,430 2,682 1,886 Other operating expenses 14,977 13,896 11,172 Total $ 36,424 $ 37,315 $ 30,737</t>
  </si>
  <si>
    <t>Condensed Financial Information of Fidelity Southern Corporation (Parent Company Only) (Tables)</t>
  </si>
  <si>
    <t>Schedule of Condensed Balance Sheets</t>
  </si>
  <si>
    <t>Financial information pertaining only to Fidelity Southern Corporation is as follows: Condensed Balance Sheets December 31, (in thousands) 2017 2016 Assets Cash held at bank subsidiary $ 9,121 $ 6,659 Land 109 109 Investment in bank subsidiary 423,034 386,444 Investments in and amounts due from non-bank subsidiaries 2,121 3,124 Subordinated loan to bank subsidiary 10,000 10,000 Other assets 3,689 2,829 Total assets $ 448,074 $ 409,165 Liabilities Subordinated debt $ 46,389 $ 46,380 Other liabilities 53 138 Total liabilities 46,442 46,518 Shareholders’ Equity Preferred stock — — Common stock 217,555 205,309 Accumulated other comprehensive income 383 692 Retained earnings 183,694 156,646 Total shareholders’ equity 401,632 362,647 Total liabilities and shareholders’ equity $ 448,074 $ 409,165</t>
  </si>
  <si>
    <t>Schedule of Condensed Statements of Income</t>
  </si>
  <si>
    <t>Condensed Statements of Income Years Ended December 31, (in thousands) 2017 2016 2015 Interest income Deposits in bank subsidiary $ — $ 7 $ 9 Subordinated loan to bank subsidiary 437 385 343 Total interest income 437 392 352 Interest expense on subordinated debt 1,550 1,311 1,122 Net interest expense (1,113 ) (919 ) (770 ) Noninterest income Dividends from subsidiaries (1) 10,500 6,800 3,500 Other 107 104 98 Total noninterest income 10,607 6,904 3,598 Noninterest expense 1,269 1,983 2,825 Gain before income taxes and equity in undistributed net income of subsidiaries 8,225 4,002 3 Income tax benefit (299 ) (1,083 ) (1,492 ) Income before equity in undistributed net income of subsidiaries 8,524 5,085 1,495 Equity in undistributed net income of subsidiaries 31,272 33,681 37,640 Net income $ 39,796 $ 38,766 $ 39,135 (1) Dividend income is primarily received from the bank subsidiary</t>
  </si>
  <si>
    <t>Schedule of Condensed Statements of Cash Flows</t>
  </si>
  <si>
    <t>Condensed Statements of Cash Flows Years Ended December 31, (in thousands) 2017 2016 2015 Operating Activities: Net income $ 39,796 $ 38,766 $ 39,135 Adjustments to reconcile net income to net cash provided by operating activities: Equity in undistributed income of subsidiaries (31,272 ) (33,681 ) (37,640 ) (Increase) decrease in other assets (860 ) (1,466 ) 371 (Decrease) increase in other liabilities (76 ) 69 (118 ) Share based compensation included in undistributed earnings 4,624 3,544 1,468 Net cash provided by operating activities 12,212 7,232 3,216 Investing Activities: Net increase in investment in subsidiaries (4,624 ) (1,729 ) (1,091 ) Net cash used in investing activities (4,624 ) (1,729 ) (1,091 ) Financing Activities: Repurchase of common stock (1,673 ) (821 ) (796 ) Proceeds from issuance of common stock 9,295 10,153 6,348 Cash dividends paid (12,748 ) (12,187 ) (8,630 ) Net cash used in financing activities (5,126 ) (2,855 ) (3,078 ) Net increase (decrease) in cash and cash equivalents 2,462 2,648 (953 ) Cash and cash equivalents, beginning of year 6,659 4,011 4,964 Cash and cash equivalents, end of year $ 9,121 $ 6,659 $ 4,011</t>
  </si>
  <si>
    <t>Summary of Significant Accounting Policies (Details) $ in Thousands</t>
  </si>
  <si>
    <t>Dec. 31, 2017USD ($)subsidiarysegment</t>
  </si>
  <si>
    <t>Dec. 31, 2016USD ($)</t>
  </si>
  <si>
    <t>Dec. 31, 2015USD ($)</t>
  </si>
  <si>
    <t>Basis of Consolidation:</t>
  </si>
  <si>
    <t>Number of operating segments | segment</t>
  </si>
  <si>
    <t>Number of trust preferred subsidiaries | subsidiary</t>
  </si>
  <si>
    <t>Premises and Equipment:</t>
  </si>
  <si>
    <t>Premises and equipment, capitalization threshold</t>
  </si>
  <si>
    <t>Deposits:</t>
  </si>
  <si>
    <t>Related party deposit</t>
  </si>
  <si>
    <t>New Accounting Pronouncement:</t>
  </si>
  <si>
    <t>Share-based compensation, excess tax benefit</t>
  </si>
  <si>
    <t>Contractual obligation</t>
  </si>
  <si>
    <t>Contractual lease, percentage of total assets</t>
  </si>
  <si>
    <t>0.43%</t>
  </si>
  <si>
    <t>Building | Minimum</t>
  </si>
  <si>
    <t>Estimated useful life</t>
  </si>
  <si>
    <t>20 years</t>
  </si>
  <si>
    <t>Building | Maximum</t>
  </si>
  <si>
    <t>39 years</t>
  </si>
  <si>
    <t>Furniture and Equipment | Minimum</t>
  </si>
  <si>
    <t>3 years</t>
  </si>
  <si>
    <t>Furniture and Equipment | Maximum</t>
  </si>
  <si>
    <t>15 years</t>
  </si>
  <si>
    <t>Commercial</t>
  </si>
  <si>
    <t>Allowance for Loan Losses:</t>
  </si>
  <si>
    <t>Loans, nonaccrual status, outstanding balance requiring monthly review to determine allowance required, minimum</t>
  </si>
  <si>
    <t>Core Deposits</t>
  </si>
  <si>
    <t>Valuation of Goodwill, Intangible Assets and Other Purchase Accounting Adjustments:</t>
  </si>
  <si>
    <t>Finite lived intangible asset useful life</t>
  </si>
  <si>
    <t>10 years</t>
  </si>
  <si>
    <t>Business Combinations - Narrative (Details)</t>
  </si>
  <si>
    <t>Dec. 31, 2017USD ($)shares</t>
  </si>
  <si>
    <t>Dec. 31, 2016shares</t>
  </si>
  <si>
    <t>Mar. 01, 2016USD ($)shares</t>
  </si>
  <si>
    <t>Business Acquisition [Line Items]</t>
  </si>
  <si>
    <t>Common stock, shares issued (in shares) | shares</t>
  </si>
  <si>
    <t>Reimbursement of losses with respect to converted assets percentage</t>
  </si>
  <si>
    <t>80.00%</t>
  </si>
  <si>
    <t>FDIC loss sharing period</t>
  </si>
  <si>
    <t>Clawback consideration due to FDIC | $</t>
  </si>
  <si>
    <t>American Enterprise Bankshares Inc.</t>
  </si>
  <si>
    <t>Goodwill | $</t>
  </si>
  <si>
    <t>Exchange of shares received by AEB shareholders</t>
  </si>
  <si>
    <t>Business Combinations - Summary of Assets and Liabilities Acquired (Details) - American Enterprise Bankshares Inc. $ in Thousands</t>
  </si>
  <si>
    <t>Mar. 01, 2016USD ($)</t>
  </si>
  <si>
    <t>Investment securities</t>
  </si>
  <si>
    <t>Premises and equipment</t>
  </si>
  <si>
    <t>Other real estate</t>
  </si>
  <si>
    <t>Core deposit intangible</t>
  </si>
  <si>
    <t>Deferred tax asset</t>
  </si>
  <si>
    <t>Fair value of assets acquired</t>
  </si>
  <si>
    <t>Liabilities</t>
  </si>
  <si>
    <t>Fair value of liabilities assumed</t>
  </si>
  <si>
    <t>Business Combinations - Summary of Total Consideration Paid (Details) - USD ($) $ in Thousands</t>
  </si>
  <si>
    <t>Mar. 01, 2016</t>
  </si>
  <si>
    <t>Total equity consideration</t>
  </si>
  <si>
    <t>Cash</t>
  </si>
  <si>
    <t>Total consideration paid</t>
  </si>
  <si>
    <t>Fair value of net assets assumed</t>
  </si>
  <si>
    <t>Goodwill</t>
  </si>
  <si>
    <t>Business Combinations - Summary of Activity for FDIC Indemnification Asset (Details) - USD ($) $ in Thousands</t>
  </si>
  <si>
    <t>Indemnification Asset [Rollforward]</t>
  </si>
  <si>
    <t>Beginning balance</t>
  </si>
  <si>
    <t>Amortization, net</t>
  </si>
  <si>
    <t>Accretion income</t>
  </si>
  <si>
    <t>Additional (fewer) estimated covered losses</t>
  </si>
  <si>
    <t>Claim payments made to / (received from) the FDIC</t>
  </si>
  <si>
    <t>Claims receivable from sales of OREO</t>
  </si>
  <si>
    <t>Ending balance</t>
  </si>
  <si>
    <t>Regulatory Matters - Narrative (Details) - USD ($) $ in Thousands</t>
  </si>
  <si>
    <t>Dec. 31, 2014</t>
  </si>
  <si>
    <t>Compliance with Regulatory Capital Requirements under Banking Regulations [Line Items]</t>
  </si>
  <si>
    <t>Risk-Based Capital, Tier 1, Adequately Capitalized, FDIC Regulations</t>
  </si>
  <si>
    <t>6.00%</t>
  </si>
  <si>
    <t>Risk-Based Capital, Tier 1, Well Capitalized, FDIC Regulations</t>
  </si>
  <si>
    <t>8.00%</t>
  </si>
  <si>
    <t>Leverage, Adequately Capitalized, FDIC Regulations</t>
  </si>
  <si>
    <t>4.00%</t>
  </si>
  <si>
    <t>Risk-Based Capital, Common Equity Tier 1, Adequately Capitalized, FDIC Regulations</t>
  </si>
  <si>
    <t>4.50%</t>
  </si>
  <si>
    <t>Period increases for capital conservation buffers</t>
  </si>
  <si>
    <t>0.625%</t>
  </si>
  <si>
    <t>Stockholders' equity</t>
  </si>
  <si>
    <t>Fidelity Southern Corporation</t>
  </si>
  <si>
    <t>Capital conservation buffers</t>
  </si>
  <si>
    <t>4.36%</t>
  </si>
  <si>
    <t>Fidelity Bank</t>
  </si>
  <si>
    <t>4.28%</t>
  </si>
  <si>
    <t>Payments of dividends</t>
  </si>
  <si>
    <t>LionMark</t>
  </si>
  <si>
    <t>Minimum</t>
  </si>
  <si>
    <t>Maximum</t>
  </si>
  <si>
    <t>2.50%</t>
  </si>
  <si>
    <t>Regulatory Matters - Summary of Capital Ratios (Details) - USD ($) $ in Thousands</t>
  </si>
  <si>
    <t>Common Equity Tier 1 Capital:</t>
  </si>
  <si>
    <t>Minimum, Percent</t>
  </si>
  <si>
    <t>Tier 1 Capital:</t>
  </si>
  <si>
    <t>Tier 1 Capital Leverage Ratio:</t>
  </si>
  <si>
    <t>Actual</t>
  </si>
  <si>
    <t>Actual, Percent</t>
  </si>
  <si>
    <t>8.78%</t>
  </si>
  <si>
    <t>8.58%</t>
  </si>
  <si>
    <t>9.17%</t>
  </si>
  <si>
    <t>8.97%</t>
  </si>
  <si>
    <t>Total Risk-Based Capital:</t>
  </si>
  <si>
    <t>12.03%</t>
  </si>
  <si>
    <t>11.91%</t>
  </si>
  <si>
    <t>8.34%</t>
  </si>
  <si>
    <t>8.14%</t>
  </si>
  <si>
    <t>8.86%</t>
  </si>
  <si>
    <t>8.35%</t>
  </si>
  <si>
    <t>10.00%</t>
  </si>
  <si>
    <t>9.46%</t>
  </si>
  <si>
    <t>12.65%</t>
  </si>
  <si>
    <t>12.11%</t>
  </si>
  <si>
    <t>8.85%</t>
  </si>
  <si>
    <t>Investment Securities - Summary of Amortization Cost and Fair Value (Details) - USD ($) $ in Thousands</t>
  </si>
  <si>
    <t>Available-for-sale Securities</t>
  </si>
  <si>
    <t>Available-for-Sale:</t>
  </si>
  <si>
    <t>Total Amortized Cost</t>
  </si>
  <si>
    <t>Gross Unrealized Gains</t>
  </si>
  <si>
    <t>Gross Unrealized Losses</t>
  </si>
  <si>
    <t>Total Fair Value</t>
  </si>
  <si>
    <t>Available-for-sale Securities | Obligations of U.S. Government sponsored enterprises</t>
  </si>
  <si>
    <t>Available-for-sale Securities | Municipal securities</t>
  </si>
  <si>
    <t>Available-for-sale Securities | SBA pool securities</t>
  </si>
  <si>
    <t>Available-for-sale Securities | Residential mortgage-backed securities issued by GSE's</t>
  </si>
  <si>
    <t>Available-for-sale Securities | Commercial mortgage-backed securities</t>
  </si>
  <si>
    <t>Held-to-maturity Securities</t>
  </si>
  <si>
    <t>Held-to-Maturity:</t>
  </si>
  <si>
    <t>Amortized Cost</t>
  </si>
  <si>
    <t>Held-to-maturity Securities | Municipal securities</t>
  </si>
  <si>
    <t>Held-to-maturity Securities | Residential mortgage-backed securities issued by GSE's</t>
  </si>
  <si>
    <t>Held-to-maturity Securities | Commercial mortgage-backed securities</t>
  </si>
  <si>
    <t>Investment Securities - Narrative (Details)</t>
  </si>
  <si>
    <t>Dec. 31, 2017USD ($)security</t>
  </si>
  <si>
    <t>Dec. 31, 2016USD ($)security</t>
  </si>
  <si>
    <t>Number of available-for-sale securities in unrealized loss positions | security</t>
  </si>
  <si>
    <t>Number of held-to-maturity securities in an unrealized loss position | security</t>
  </si>
  <si>
    <t>Available-for-sale securities, gross realized gain (loss)</t>
  </si>
  <si>
    <t>Available-for-sale securities, realized gain</t>
  </si>
  <si>
    <t>Available-for-sale securities, realized loss</t>
  </si>
  <si>
    <t>Held-to-maturity securities, transferred security</t>
  </si>
  <si>
    <t>Investment Securities - Summary of Gross Unrealized Losses and Fair Value (Details) - USD ($) $ in Thousands</t>
  </si>
  <si>
    <t>Available-for-sale Securities, Continuous Unrealized Loss Position [Abstract]</t>
  </si>
  <si>
    <t>Fair Value, 12 months or less</t>
  </si>
  <si>
    <t>Unrealized Losses, 12 months or less</t>
  </si>
  <si>
    <t>Fair Value, more than 12 months</t>
  </si>
  <si>
    <t>Unrealized Losses, more than 12 months</t>
  </si>
  <si>
    <t>Held-to-maturity Securities, Continuous Unrealized Loss Position [Abstract]</t>
  </si>
  <si>
    <t>Obligations of U.S. Government sponsored enterprises</t>
  </si>
  <si>
    <t>Municipal securities</t>
  </si>
  <si>
    <t>SBA pool securities</t>
  </si>
  <si>
    <t>Residential mortgage-backed securities issued by GSE's</t>
  </si>
  <si>
    <t>Commercial mortgage-backed securities</t>
  </si>
  <si>
    <t>Investment Securities - Amortization Cost and Fair Value (Details) - USD ($) $ in Thousands</t>
  </si>
  <si>
    <t>Available-for-sale</t>
  </si>
  <si>
    <t>Available-for-sale Securities, Debt Maturities, Amortized Cost Basis, Fiscal Year Maturity [Abstract]</t>
  </si>
  <si>
    <t>Available-for-sale Securities, Debt Maturities, Fair Value, Fiscal Year Maturity [Abstract]</t>
  </si>
  <si>
    <t>Available-for-sale | Obligations of U.S. Government sponsored enterprises</t>
  </si>
  <si>
    <t>Amortized Cost Due after one year through five years</t>
  </si>
  <si>
    <t>Amortized Cost Due five year through ten years</t>
  </si>
  <si>
    <t>Fair Value Due after one year through five years</t>
  </si>
  <si>
    <t>Fair Value Due five years through ten years</t>
  </si>
  <si>
    <t>Available-for-sale | Municipal securities</t>
  </si>
  <si>
    <t>Amortized Cost Due after ten years</t>
  </si>
  <si>
    <t>Fair Value Due after ten years</t>
  </si>
  <si>
    <t>Available-for-sale | SBA pool securities</t>
  </si>
  <si>
    <t>Available-for-sale | Residential mortgage-backed securities issued by GSE's</t>
  </si>
  <si>
    <t>Available-for-sale | Commercial mortgage-backed securities</t>
  </si>
  <si>
    <t>Held-to-maturity</t>
  </si>
  <si>
    <t>Held-to-maturity Securities, Debt Maturities, Amortized Cost, Rolling Maturity [Abstract]</t>
  </si>
  <si>
    <t>Held-to-maturity Securities, Debt Maturities, Fair Value, Rolling Maturity [Abstract]</t>
  </si>
  <si>
    <t>Held-to-maturity | Municipal securities</t>
  </si>
  <si>
    <t>Amortized Cost due after ten years</t>
  </si>
  <si>
    <t>Amortized Cost due after yen years</t>
  </si>
  <si>
    <t>Fair Value due after five years through ten years</t>
  </si>
  <si>
    <t>Fair Value due after ten years</t>
  </si>
  <si>
    <t>Held-to-maturity | Residential mortgage-backed securities issued by GSE's</t>
  </si>
  <si>
    <t>Held-to-maturity | Commercial mortgage-backed securities</t>
  </si>
  <si>
    <t>Investment Securities - Summary of Fair Value (Details) - Investment Securities Pledged as Collateral - USD ($) $ in Thousands</t>
  </si>
  <si>
    <t>Financial Instruments Owned and Pledged as Collateral [Line Items]</t>
  </si>
  <si>
    <t>Public deposits</t>
  </si>
  <si>
    <t>Securities sold under repurchase agreements</t>
  </si>
  <si>
    <t>Total pledged securities</t>
  </si>
  <si>
    <t>Loans Held-for-Sale - Schedule of Loans Receivable Held-for-Sale (Details) - USD ($) $ in Thousands</t>
  </si>
  <si>
    <t>Accounts, Notes, Loans and Financing Receivable [Line Items]</t>
  </si>
  <si>
    <t>Loans held-for-sale</t>
  </si>
  <si>
    <t>Residential mortgage loans at fair value</t>
  </si>
  <si>
    <t>SBA</t>
  </si>
  <si>
    <t>Indirect automobile</t>
  </si>
  <si>
    <t>Loans Held-for-Sale - Narrative (Details) - USD ($) $ in Thousands</t>
  </si>
  <si>
    <t>Real estate - mortgage - residential</t>
  </si>
  <si>
    <t>Amount pledged in residential real estate loans held-for-sale</t>
  </si>
  <si>
    <t>Loans - Narrative (Details) $ in Thousands</t>
  </si>
  <si>
    <t>Dec. 31, 2017USD ($)Score</t>
  </si>
  <si>
    <t>Dec. 31, 2016USD ($)Score</t>
  </si>
  <si>
    <t>Financing Receivable, Recorded Investment, Past Due [Line Items]</t>
  </si>
  <si>
    <t>Less unamortized debt issuance costs</t>
  </si>
  <si>
    <t>Interest income that would be recognized on impaired loans if on full accrual basis</t>
  </si>
  <si>
    <t>Loans greater than 90 days delinquent and still accruing</t>
  </si>
  <si>
    <t>Troubled Debt Restructured during the last twelve months and subsequently redefaulting during the twelve months ended</t>
  </si>
  <si>
    <t>Troubled debt restructured loans</t>
  </si>
  <si>
    <t>Change-offs of troubled debt restructured loans</t>
  </si>
  <si>
    <t>Weighted average FICO score for the indirect loan portfolio (as a score) | Score</t>
  </si>
  <si>
    <t>Automobile Loan</t>
  </si>
  <si>
    <t>Loans pledged to FRB</t>
  </si>
  <si>
    <t>Residential mortgage</t>
  </si>
  <si>
    <t>Covered</t>
  </si>
  <si>
    <t>Loans and leases receivable, net reported amount, covered</t>
  </si>
  <si>
    <t>Loans Insured or Guaranteed by US Government Authorities</t>
  </si>
  <si>
    <t>Nonaccrual loans</t>
  </si>
  <si>
    <t>Loans - Summary of Covered and Non Covered Loans (Details) - USD ($) $ in Thousands</t>
  </si>
  <si>
    <t>Loans outstanding by class</t>
  </si>
  <si>
    <t>Consumer Loans</t>
  </si>
  <si>
    <t>Mortgage Loans</t>
  </si>
  <si>
    <t>Commercial | Commercial</t>
  </si>
  <si>
    <t>SBA | Commercial</t>
  </si>
  <si>
    <t>Construction | Consumer Loans</t>
  </si>
  <si>
    <t>Indirect automobile | Consumer Loans</t>
  </si>
  <si>
    <t>Installment | Consumer Loans</t>
  </si>
  <si>
    <t>Residential mortgage | Mortgage Loans</t>
  </si>
  <si>
    <t>Home equity lines of credit | Mortgage Loans</t>
  </si>
  <si>
    <t>Legacy | Non-Covered</t>
  </si>
  <si>
    <t>Legacy | Non-Covered | Commercial</t>
  </si>
  <si>
    <t>Legacy | Non-Covered | Consumer Loans</t>
  </si>
  <si>
    <t>Legacy | Non-Covered | Mortgage Loans</t>
  </si>
  <si>
    <t>Legacy | Non-Covered | Commercial | Commercial</t>
  </si>
  <si>
    <t>Legacy | Non-Covered | SBA | Commercial</t>
  </si>
  <si>
    <t>Legacy | Non-Covered | Construction | Consumer Loans</t>
  </si>
  <si>
    <t>Legacy | Non-Covered | Indirect automobile | Consumer Loans</t>
  </si>
  <si>
    <t>Legacy | Non-Covered | Installment | Consumer Loans</t>
  </si>
  <si>
    <t>Legacy | Non-Covered | Residential mortgage | Mortgage Loans</t>
  </si>
  <si>
    <t>Legacy | Non-Covered | Home equity lines of credit | Mortgage Loans</t>
  </si>
  <si>
    <t>Acquired | Non-Covered</t>
  </si>
  <si>
    <t>Acquired | Non-Covered | Commercial</t>
  </si>
  <si>
    <t>Acquired | Non-Covered | Consumer Loans</t>
  </si>
  <si>
    <t>Acquired | Non-Covered | Mortgage Loans</t>
  </si>
  <si>
    <t>Acquired | Non-Covered | Commercial | Commercial</t>
  </si>
  <si>
    <t>Acquired | Non-Covered | SBA | Commercial</t>
  </si>
  <si>
    <t>Acquired | Non-Covered | Construction | Consumer Loans</t>
  </si>
  <si>
    <t>Acquired | Non-Covered | Indirect automobile | Consumer Loans</t>
  </si>
  <si>
    <t>Acquired | Non-Covered | Installment | Consumer Loans</t>
  </si>
  <si>
    <t>Acquired | Non-Covered | Residential mortgage | Mortgage Loans</t>
  </si>
  <si>
    <t>Acquired | Non-Covered | Home equity lines of credit | Mortgage Loans</t>
  </si>
  <si>
    <t>Loans - Summary of Nonaccrual Status Loans (Details) - Non-Covered - USD ($) $ in Thousands</t>
  </si>
  <si>
    <t>Total nonaccrual loans</t>
  </si>
  <si>
    <t>Construction | Construction</t>
  </si>
  <si>
    <t>Loans - Summary of Accruing Loans and TDRs (Details) - USD ($) $ in Thousands</t>
  </si>
  <si>
    <t>Accruing Delinquent 30-89 Days</t>
  </si>
  <si>
    <t>Accruing Delinquent 90 Days or More</t>
  </si>
  <si>
    <t>TDRs Accruing</t>
  </si>
  <si>
    <t>Construction</t>
  </si>
  <si>
    <t>Installment</t>
  </si>
  <si>
    <t>Home equity lines of credit</t>
  </si>
  <si>
    <t>Loans - Summary of TDRs (Details) - USD ($) $ in Thousands</t>
  </si>
  <si>
    <t>Troubled Debt Restructured Interest Rate</t>
  </si>
  <si>
    <t>Term</t>
  </si>
  <si>
    <t>Loans - Summary of Pledged Loans (Details) - USD ($) $ in Thousands</t>
  </si>
  <si>
    <t>Loans pledged as collateral</t>
  </si>
  <si>
    <t>Commercial real estate</t>
  </si>
  <si>
    <t>Loans - Summary of Impaired Loans (Details) - USD ($) $ in Thousands</t>
  </si>
  <si>
    <t>Impaired Loans with Allowance</t>
  </si>
  <si>
    <t>Financing Receivable, Impaired [Line Items]</t>
  </si>
  <si>
    <t>Unpaid Principal Balance</t>
  </si>
  <si>
    <t>Recorded Investment</t>
  </si>
  <si>
    <t>Related Allowance</t>
  </si>
  <si>
    <t>Impaired Loans with No Allowance</t>
  </si>
  <si>
    <t>Commercial | Impaired Loans with Allowance</t>
  </si>
  <si>
    <t>Commercial | Impaired Loans with No Allowance</t>
  </si>
  <si>
    <t>SBA | Impaired Loans with Allowance</t>
  </si>
  <si>
    <t>SBA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Residential mortgage | Impaired Loans with Allowance</t>
  </si>
  <si>
    <t>Residential mortgage | Impaired Loans with No Allowance</t>
  </si>
  <si>
    <t>Home equity lines of credit | Impaired Loans with Allowance</t>
  </si>
  <si>
    <t>Home equity lines of credit | Impaired Loans with No Allowance</t>
  </si>
  <si>
    <t>Loans - Average Impaired Loans and Interest Income (Details) - USD ($) $ in Thousands</t>
  </si>
  <si>
    <t>Receivables with Imputed Interest [Line Items]</t>
  </si>
  <si>
    <t>Average Recorded Investment</t>
  </si>
  <si>
    <t>Interest Income Recognized</t>
  </si>
  <si>
    <t>Loans - Summary of Loans by Rating Category (Details) - USD ($) $ in Thousands</t>
  </si>
  <si>
    <t>Financing Receivable, Recorded Investment [Line Items]</t>
  </si>
  <si>
    <t>Fair value of acquired performing loans at acquisition</t>
  </si>
  <si>
    <t>Acquired Performing Impaired Loans</t>
  </si>
  <si>
    <t>Pass</t>
  </si>
  <si>
    <t>Pass | Commercial</t>
  </si>
  <si>
    <t>Pass | SBA</t>
  </si>
  <si>
    <t>Pass | Construction</t>
  </si>
  <si>
    <t>Pass | Indirect automobile</t>
  </si>
  <si>
    <t>Pass | Installment</t>
  </si>
  <si>
    <t>Pass | Residential mortgage</t>
  </si>
  <si>
    <t>Pass | Home equity lines of credit</t>
  </si>
  <si>
    <t>Special Mention</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t>
  </si>
  <si>
    <t>Substandard | Commercial</t>
  </si>
  <si>
    <t>Substandard | SBA</t>
  </si>
  <si>
    <t>Substandard | Construction</t>
  </si>
  <si>
    <t>Substandard | Indirect automobile</t>
  </si>
  <si>
    <t>Substandard | Installment</t>
  </si>
  <si>
    <t>Substandard | Residential mortgage</t>
  </si>
  <si>
    <t>Substandard | Home equity lines of credit</t>
  </si>
  <si>
    <t>Doubtful</t>
  </si>
  <si>
    <t>Doubtful | Commercial</t>
  </si>
  <si>
    <t>Doubtful | SBA</t>
  </si>
  <si>
    <t>Doubtful | Construction</t>
  </si>
  <si>
    <t>Doubtful | Indirect automobile</t>
  </si>
  <si>
    <t>Doubtful | Installment</t>
  </si>
  <si>
    <t>Doubtful | Residential mortgage</t>
  </si>
  <si>
    <t>Doubtful | Home equity lines of credit</t>
  </si>
  <si>
    <t>Loss</t>
  </si>
  <si>
    <t>Loss | Commercial</t>
  </si>
  <si>
    <t>Loss | SBA</t>
  </si>
  <si>
    <t>Loss | Construction</t>
  </si>
  <si>
    <t>Loss | Indirect automobile</t>
  </si>
  <si>
    <t>Loss | Installment</t>
  </si>
  <si>
    <t>Loss | Residential mortgage</t>
  </si>
  <si>
    <t>Loss | Home equity lines of credit</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Ungraded Performing</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 Summary of Acquired Performing Loans and Acquired PCI Loans (Details) $ in Thousands</t>
  </si>
  <si>
    <t>Contractually required principal and interest payments at acquisition</t>
  </si>
  <si>
    <t>Acquired Impaired Loans</t>
  </si>
  <si>
    <t>Less: Nonaccretable difference (expected losses and foregone interest)</t>
  </si>
  <si>
    <t>Cash flows expected to be collected at acquisition</t>
  </si>
  <si>
    <t>Less: Accretable yield</t>
  </si>
  <si>
    <t>Loans - Acquired PCI Loans (Details) - USD ($) $ in Thousands</t>
  </si>
  <si>
    <t>Carrying amount</t>
  </si>
  <si>
    <t>Total outstanding amount</t>
  </si>
  <si>
    <t>Purchase Credit Impaired Loans, Reconciliation of Income Expected to be Collected [Roll Forward]</t>
  </si>
  <si>
    <t>Increase due to acquired loans</t>
  </si>
  <si>
    <t>Accretion of income</t>
  </si>
  <si>
    <t>Other activity, net</t>
  </si>
  <si>
    <t>Allowance for Loan Losses - Summary of Changes in the Allowance for Loan Losses, by Loan Portfolio Segment (Details) - USD ($) $ in Thousands</t>
  </si>
  <si>
    <t>Financing Receivable, Allowance for Credit Losses [Roll Forward]</t>
  </si>
  <si>
    <t>Charge-offs</t>
  </si>
  <si>
    <t>Recoveries</t>
  </si>
  <si>
    <t>Net (charge-offs) / recoveries</t>
  </si>
  <si>
    <t>Decrease in FDIC indemnification asset</t>
  </si>
  <si>
    <t>Consumer</t>
  </si>
  <si>
    <t>Mortgage</t>
  </si>
  <si>
    <t>Unallocated</t>
  </si>
  <si>
    <t>Allowance for Loan Losses - Allowance for Loan Loss Individually and Collectively Evaluated by Portfolio Segment (Details) - USD ($) $ in Thousands</t>
  </si>
  <si>
    <t>Financing Receivable, Allowance for Credit Losses [Line Items]</t>
  </si>
  <si>
    <t>Individually evaluated</t>
  </si>
  <si>
    <t>Collectively evaluated</t>
  </si>
  <si>
    <t>Receivables Acquired with Deteriorated Credit Quality</t>
  </si>
  <si>
    <t>Receivables Acquired with Deteriorated Credit Quality | Commercial</t>
  </si>
  <si>
    <t>Receivables Acquired with Deteriorated Credit Quality | SBA</t>
  </si>
  <si>
    <t>Receivables Acquired with Deteriorated Credit Quality | Construction</t>
  </si>
  <si>
    <t>Receivables Acquired with Deteriorated Credit Quality | Consumer</t>
  </si>
  <si>
    <t>Receivables Acquired with Deteriorated Credit Quality | Mortgage</t>
  </si>
  <si>
    <t>Receivables Acquired with Deteriorated Credit Quality | Unallocated</t>
  </si>
  <si>
    <t>Allowance for Loan Losses - Narrative (Details) - USD ($) $ in Millions</t>
  </si>
  <si>
    <t>Acquired loans</t>
  </si>
  <si>
    <t>Other Real Estate and Property Acquired in Settlement of Loans - Narrative (Details) - USD ($)</t>
  </si>
  <si>
    <t>Other real estate, covered</t>
  </si>
  <si>
    <t>Mortgage loans in process of foreclosure</t>
  </si>
  <si>
    <t>Other Real Estate and Property Acquired in Settlement of Loans - Summary of ORE and Personal Property (Details) - USD ($) $ in Thousands</t>
  </si>
  <si>
    <t>Real Estate and Personal Property Acquired in Settlement of Loans [Abstract]</t>
  </si>
  <si>
    <t>ORE, net</t>
  </si>
  <si>
    <t>Personal property acquired in the settlement of loans</t>
  </si>
  <si>
    <t>Other Real Estate and Property Acquired in Settlement of Loans - ORE by Type (Details) - USD ($) $ in Thousands</t>
  </si>
  <si>
    <t>Real Estate Owned Disclosure [Line Items]</t>
  </si>
  <si>
    <t>Residential</t>
  </si>
  <si>
    <t>Undeveloped property</t>
  </si>
  <si>
    <t>Other Real Estate and Property Acquired in Settlement of Loans - Changes to ORE (Details) - USD ($) $ in Thousands</t>
  </si>
  <si>
    <t>Reposessed Assets, Increase (Decrease) During Period [Roll Forward]</t>
  </si>
  <si>
    <t>ORE acquired in acquisition</t>
  </si>
  <si>
    <t>Transfers of loans to ORE</t>
  </si>
  <si>
    <t>Sales</t>
  </si>
  <si>
    <t>Write-downs</t>
  </si>
  <si>
    <t>Premises and Equipment (Details) - USD ($) $ in Thousands</t>
  </si>
  <si>
    <t>Property, Plant and Equipment [Line Items]</t>
  </si>
  <si>
    <t>Property and equipment, gross</t>
  </si>
  <si>
    <t>Less accumulated depreciation and amortization</t>
  </si>
  <si>
    <t>Depreciation and amortization expense</t>
  </si>
  <si>
    <t>Land</t>
  </si>
  <si>
    <t>Buildings and improvements</t>
  </si>
  <si>
    <t>Furniture, fixtures, and equipment</t>
  </si>
  <si>
    <t>Deposits - Total Deposits by Category (Details) - USD ($) $ in Thousands</t>
  </si>
  <si>
    <t>Deposits, by Component [Abstract]</t>
  </si>
  <si>
    <t>Demand and money market</t>
  </si>
  <si>
    <t>Savings deposits</t>
  </si>
  <si>
    <t>Time deposits</t>
  </si>
  <si>
    <t>Brokered time deposits</t>
  </si>
  <si>
    <t>Percentage of Noninterest and Interest Bearing Domestic Deposit Liabilities [Abstract]</t>
  </si>
  <si>
    <t>29.10%</t>
  </si>
  <si>
    <t>26.60%</t>
  </si>
  <si>
    <t>Interest-bearing deposits:</t>
  </si>
  <si>
    <t>38.80%</t>
  </si>
  <si>
    <t>33.50%</t>
  </si>
  <si>
    <t>8.20%</t>
  </si>
  <si>
    <t>11.00%</t>
  </si>
  <si>
    <t>22.30%</t>
  </si>
  <si>
    <t>25.40%</t>
  </si>
  <si>
    <t>1.60%</t>
  </si>
  <si>
    <t>3.50%</t>
  </si>
  <si>
    <t>100.00%</t>
  </si>
  <si>
    <t>Deposits - Schedule of Maturities for Time Deposits (Details) $ in Thousands</t>
  </si>
  <si>
    <t>Dec. 31, 2017USD ($)</t>
  </si>
  <si>
    <t>Scheduled remaining maturity:</t>
  </si>
  <si>
    <t>Thereafter</t>
  </si>
  <si>
    <t>Total time deposits</t>
  </si>
  <si>
    <t>Borrowings - Summary of Other Borrowings (Details) - USD ($) $ in Thousands</t>
  </si>
  <si>
    <t>Short-term Debt [Line Items]</t>
  </si>
  <si>
    <t>Total short-term borrowings</t>
  </si>
  <si>
    <t>FHLB Fixed Rate Credit Advances with interest rates ranging from 1.41% to 1.42%, and 0.51% to 0.74%, for 2017 and 2016, respectively</t>
  </si>
  <si>
    <t>FHLB Fixed Rate Credit Advances, Current</t>
  </si>
  <si>
    <t>Maturity Overnight</t>
  </si>
  <si>
    <t>Repurchase agreements at an average period-end rate of 0.19% and 0.16% for 2017 and 2016, respectively</t>
  </si>
  <si>
    <t>Debt Instrument, Interest Rates [Abstract]</t>
  </si>
  <si>
    <t>Average rate (in percent)</t>
  </si>
  <si>
    <t>0.19%</t>
  </si>
  <si>
    <t>0.16%</t>
  </si>
  <si>
    <t>Minimum | FHLB Fixed Rate Credit Advances with interest rates ranging from 1.41% to 1.42%, and 0.51% to 0.74%, for 2017 and 2016, respectively</t>
  </si>
  <si>
    <t>1.41%</t>
  </si>
  <si>
    <t>0.51%</t>
  </si>
  <si>
    <t>Maximum | FHLB Fixed Rate Credit Advances with interest rates ranging from 1.41% to 1.42%, and 0.51% to 0.74%, for 2017 and 2016, respectively</t>
  </si>
  <si>
    <t>1.42%</t>
  </si>
  <si>
    <t>0.74%</t>
  </si>
  <si>
    <t>Borrowings - Narrative (Details)</t>
  </si>
  <si>
    <t>May 29, 2015USD ($)</t>
  </si>
  <si>
    <t>Dec. 31, 2017USD ($)subsidiary</t>
  </si>
  <si>
    <t>Line of Credit Facility [Line Items]</t>
  </si>
  <si>
    <t>Number of business trust subsidiaries, variable interest entities | subsidiary</t>
  </si>
  <si>
    <t>Investment in trust preferred securities subsidiaries, common stock owned</t>
  </si>
  <si>
    <t>Subordinated notes at an annual fixed rate of 5.875% until May 31, 2025 with interest paid semiannually until June 1, 2025, thereafter, at a floating rate equal to three-month LIBOR plus 3.63% from June 1, 2025 to May 31, 2030, with interest paid quarterly until maturity</t>
  </si>
  <si>
    <t>Debt interest rate (in percent)</t>
  </si>
  <si>
    <t>5.875%</t>
  </si>
  <si>
    <t>Basis Spread on Variable Rate</t>
  </si>
  <si>
    <t>3.63%</t>
  </si>
  <si>
    <t>Floating rate 30-year capital securities with interest adjusted and paid quarterly at three-month LIBOR plus 3.10%, with a rate of 4.77% and 4.10%</t>
  </si>
  <si>
    <t>3.10%</t>
  </si>
  <si>
    <t>Floating rate 30-year capital securities with interest adjusted and paid quarterly at three-month LIBOR plus 1.89%, with a rate of 3.49% and 2.88%</t>
  </si>
  <si>
    <t>1.89%</t>
  </si>
  <si>
    <t>Floating rate 30-year capital securities with interest adjusted and paid quarterly at three-month LIBOR plus 1.40%, with a rate of 2.99% and 2.36%</t>
  </si>
  <si>
    <t>1.40%</t>
  </si>
  <si>
    <t>Subordinated Debt</t>
  </si>
  <si>
    <t>Principal amount of subordinated debt</t>
  </si>
  <si>
    <t>Subordinated Debt | 5.875% Subordinated Notes Due May 31, 2030</t>
  </si>
  <si>
    <t>Face amount</t>
  </si>
  <si>
    <t>Notes price, percent of par value</t>
  </si>
  <si>
    <t>Subordinated Debt | Subordinated notes at an annual fixed rate of 5.875% until May 31, 2025 with interest paid semiannually until June 1, 2025, thereafter, at a floating rate equal to three-month LIBOR plus 3.63% from June 1, 2025 to May 31, 2030, with interest paid quarterly until maturity</t>
  </si>
  <si>
    <t>Subordinated Debt | Floating rate 30-year capital securities with interest adjusted and paid quarterly at three-month LIBOR plus 3.10%, with a rate of 4.77% and 4.10%</t>
  </si>
  <si>
    <t>Subordinated Debt | Floating rate 30-year capital securities with interest adjusted and paid quarterly at three-month LIBOR plus 1.89%, with a rate of 3.49% and 2.88%</t>
  </si>
  <si>
    <t>Subordinated Debt | Floating rate 30-year capital securities with interest adjusted and paid quarterly at three-month LIBOR plus 1.40%, with a rate of 2.99% and 2.36%</t>
  </si>
  <si>
    <t>LIBOR | Subordinated Debt | 5.875% Subordinated Notes Due May 31, 2030</t>
  </si>
  <si>
    <t>Line of Credit</t>
  </si>
  <si>
    <t>Remaining borrowing capacity</t>
  </si>
  <si>
    <t>Federal Home Loan Bank Borrowings | Line of Credit</t>
  </si>
  <si>
    <t>Line of credit, maximum borrowing capacity</t>
  </si>
  <si>
    <t>Line of credit facility, expiration period</t>
  </si>
  <si>
    <t>Federal Reserve Bank Advances</t>
  </si>
  <si>
    <t>Pledged Assets Separately Reported, Securities Pledged as Collateral, at Fair Value</t>
  </si>
  <si>
    <t>Borrowings Borrowings - Short-term Debt (Details) - USD ($) $ in Thousands</t>
  </si>
  <si>
    <t>Outstanding at December 31,</t>
  </si>
  <si>
    <t>Maximum month-end outstanding balance</t>
  </si>
  <si>
    <t>Average daily outstanding balance</t>
  </si>
  <si>
    <t>Average rate during the year</t>
  </si>
  <si>
    <t>0.76%</t>
  </si>
  <si>
    <t>0.54%</t>
  </si>
  <si>
    <t>0.28%</t>
  </si>
  <si>
    <t>Average rate at year end</t>
  </si>
  <si>
    <t>1.21%</t>
  </si>
  <si>
    <t>0.58%</t>
  </si>
  <si>
    <t>0.37%</t>
  </si>
  <si>
    <t>Borrowings - Subordinated Borrowings (Details) - USD ($) $ in Thousands</t>
  </si>
  <si>
    <t>May 29, 2015</t>
  </si>
  <si>
    <t>Debt Instrument [Line Items]</t>
  </si>
  <si>
    <t>Debt maturity period (in years)</t>
  </si>
  <si>
    <t>30 years</t>
  </si>
  <si>
    <t>Description of Variable Rate Basis</t>
  </si>
  <si>
    <t>three-month LIBOR</t>
  </si>
  <si>
    <t>Variable Rate</t>
  </si>
  <si>
    <t>4.77%</t>
  </si>
  <si>
    <t>4.10%</t>
  </si>
  <si>
    <t>3.49%</t>
  </si>
  <si>
    <t>2.88%</t>
  </si>
  <si>
    <t>2.99%</t>
  </si>
  <si>
    <t>2.36%</t>
  </si>
  <si>
    <t>Income Tax - Components of Income Tax Expense (Details) - USD ($) $ in Thousands</t>
  </si>
  <si>
    <t>Current:</t>
  </si>
  <si>
    <t>Federal</t>
  </si>
  <si>
    <t>State</t>
  </si>
  <si>
    <t>Total current taxes</t>
  </si>
  <si>
    <t>Deferred:</t>
  </si>
  <si>
    <t>Total deferred taxes</t>
  </si>
  <si>
    <t>Total income tax expense</t>
  </si>
  <si>
    <t>Income Tax - Reconciliation of Income Tax Expense (Details) - USD ($) $ in Thousands</t>
  </si>
  <si>
    <t>Income Tax Reconciliation (Amount)</t>
  </si>
  <si>
    <t>Taxes at statutory rate</t>
  </si>
  <si>
    <t>Increase (reduction) in income taxes resulting from:</t>
  </si>
  <si>
    <t>State income tax, net of credits and Federal income tax</t>
  </si>
  <si>
    <t>Employee compensation and benefit plans, net</t>
  </si>
  <si>
    <t>Tax exempt interest income</t>
  </si>
  <si>
    <t>Benefit due to enactment of federal tax reform</t>
  </si>
  <si>
    <t>Other, net</t>
  </si>
  <si>
    <t>Income Tax Reconciliation (Percent)</t>
  </si>
  <si>
    <t>35.00%</t>
  </si>
  <si>
    <t>2.20%</t>
  </si>
  <si>
    <t>(0.40%)</t>
  </si>
  <si>
    <t>(1.00%)</t>
  </si>
  <si>
    <t>(0.30%)</t>
  </si>
  <si>
    <t>(8.90%)</t>
  </si>
  <si>
    <t>0.00%</t>
  </si>
  <si>
    <t>0.90%</t>
  </si>
  <si>
    <t>0.30%</t>
  </si>
  <si>
    <t>0.50%</t>
  </si>
  <si>
    <t>27.70%</t>
  </si>
  <si>
    <t>36.40%</t>
  </si>
  <si>
    <t>36.30%</t>
  </si>
  <si>
    <t>Income Tax Income Tax - Narrative (Details) - USD ($) $ in Thousands</t>
  </si>
  <si>
    <t>Operating Loss Carryforwards [Line Items]</t>
  </si>
  <si>
    <t>Tax Cuts And Jobs Act Of 2017, provisional income tax benefit</t>
  </si>
  <si>
    <t>Net deferred tax (liability) asset</t>
  </si>
  <si>
    <t>State and Local Jurisdiction</t>
  </si>
  <si>
    <t>Tax credit carryforward</t>
  </si>
  <si>
    <t>Operating loss carryforwards</t>
  </si>
  <si>
    <t>Domestic Tax Authority</t>
  </si>
  <si>
    <t>Income Tax - Temporary Differences of Deferred Tax Assets/Liabilities (Details) - USD ($) $ in Thousands</t>
  </si>
  <si>
    <t>Components of Deferred Tax Assets [Abstract]</t>
  </si>
  <si>
    <t>Deferred loan fees, net</t>
  </si>
  <si>
    <t>Deferred compensation</t>
  </si>
  <si>
    <t>State tax carryforward</t>
  </si>
  <si>
    <t>Stock benefits/compensation</t>
  </si>
  <si>
    <t>FDIC acquired assets</t>
  </si>
  <si>
    <t>Loan mark-to-market adjustment</t>
  </si>
  <si>
    <t>Net operating losses</t>
  </si>
  <si>
    <t>Components of Deferred Tax Liabilities [Abstract]</t>
  </si>
  <si>
    <t>Mortgage servicing rights</t>
  </si>
  <si>
    <t>Accelerated depreciation</t>
  </si>
  <si>
    <t>Unrealized gains on investment securities available-for-sale</t>
  </si>
  <si>
    <t>Deductible prepaids</t>
  </si>
  <si>
    <t>Net deferred tax liability</t>
  </si>
  <si>
    <t>Income Tax- Reconciliation of Gross Unrecognized Tax Benefits (Details) - USD ($)</t>
  </si>
  <si>
    <t>Unrecognized tax benefits</t>
  </si>
  <si>
    <t>Employee Benefits - Narrative (Details) - USD ($) $ / shares in Units, $ in Thousands</t>
  </si>
  <si>
    <t>Defined Contribution 401(k) Plan:</t>
  </si>
  <si>
    <t>Defined contribution plan, employee minimum age requirement</t>
  </si>
  <si>
    <t>21 years</t>
  </si>
  <si>
    <t>Defined contribution plan, employer matching contribution, percent of employee's match</t>
  </si>
  <si>
    <t>50.00%</t>
  </si>
  <si>
    <t>Defined contribution plan, employer matching contribution, percent of employees' gross pay</t>
  </si>
  <si>
    <t>Defined contribution plan, company contributions during period</t>
  </si>
  <si>
    <t>Share-based Compensation:</t>
  </si>
  <si>
    <t>Shares awarded during period (in shares)</t>
  </si>
  <si>
    <t>Percentage of stock granted vested each year</t>
  </si>
  <si>
    <t>20.00%</t>
  </si>
  <si>
    <t>Benefit obligation</t>
  </si>
  <si>
    <t>Service and interest costs</t>
  </si>
  <si>
    <t>Benefit obligation, fair value</t>
  </si>
  <si>
    <t>Assumptions used calculating benefit obligation, discount rate</t>
  </si>
  <si>
    <t>3.84%</t>
  </si>
  <si>
    <t>4.05%</t>
  </si>
  <si>
    <t>Restricted Stock</t>
  </si>
  <si>
    <t>Number of shares granted (in shares)</t>
  </si>
  <si>
    <t>2006 Incentive Plan</t>
  </si>
  <si>
    <t>Maximum number of shares authorized (in shares)</t>
  </si>
  <si>
    <t>Maximum term after which no award will be exercisable (in years)</t>
  </si>
  <si>
    <t>Number of shares available for grant (in shares)</t>
  </si>
  <si>
    <t>Share based compensation expense</t>
  </si>
  <si>
    <t>Tax benefit form options expenses during period</t>
  </si>
  <si>
    <t>Total unrecognized compensation cost related to nonvested share-based compensation arrangements</t>
  </si>
  <si>
    <t>Total unrecognized compensation cost related to nonvested share-based compensation arrangements, period for recognition</t>
  </si>
  <si>
    <t>2 years</t>
  </si>
  <si>
    <t>Total fair value of shares vested during period</t>
  </si>
  <si>
    <t>2006 Incentive Plan | Restricted Stock</t>
  </si>
  <si>
    <t>Price of the stock granted (in dollars per share)</t>
  </si>
  <si>
    <t>Employee Benefits - Stock Options Assumptions (Details) - $ / shares</t>
  </si>
  <si>
    <t>Fair Value Assumptions:</t>
  </si>
  <si>
    <t>Weighted average fair value per share of awards issued (in dollars per share)</t>
  </si>
  <si>
    <t>Expected volatility</t>
  </si>
  <si>
    <t>28.65%</t>
  </si>
  <si>
    <t>29.41%</t>
  </si>
  <si>
    <t>52.70%</t>
  </si>
  <si>
    <t>Expected dividends</t>
  </si>
  <si>
    <t>2.05%</t>
  </si>
  <si>
    <t>2.69%</t>
  </si>
  <si>
    <t>2.38%</t>
  </si>
  <si>
    <t>Risk-free rate</t>
  </si>
  <si>
    <t>1.71%</t>
  </si>
  <si>
    <t>1.35%</t>
  </si>
  <si>
    <t>1.36%</t>
  </si>
  <si>
    <t>Expected term (years)</t>
  </si>
  <si>
    <t>4 years 6 months</t>
  </si>
  <si>
    <t>4 years 5 months</t>
  </si>
  <si>
    <t>Expected forfeiture rate</t>
  </si>
  <si>
    <t>5.00%</t>
  </si>
  <si>
    <t>Employee Benefits - Summary of Stock Option Activity (Details) - USD ($) $ / shares in Units, $ in Thousands</t>
  </si>
  <si>
    <t>Summary of option activity [Rollforward]</t>
  </si>
  <si>
    <t>Number of share options, Outstanding, Beginning balance (in shares)</t>
  </si>
  <si>
    <t>Number of share options, Granted (in shares)</t>
  </si>
  <si>
    <t>Number of share options, Exercised (in shares)</t>
  </si>
  <si>
    <t>Number of share options, Forfeited or expired (in shares)</t>
  </si>
  <si>
    <t>Number of share options, Outstanding, Ending balance (in shares)</t>
  </si>
  <si>
    <t>Number of share options, Exercisable (in shares)</t>
  </si>
  <si>
    <t>Summary of option activity,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Share-based Compensation Arrangement by Share-based Payment Award, Options, Additional Disclosures [Abstract]</t>
  </si>
  <si>
    <t>Aggregate Intrinsic Value, Exercised</t>
  </si>
  <si>
    <t>Aggregate Intrinsic Value, Ending balance</t>
  </si>
  <si>
    <t>Aggregate Intrinsic Value, Options exercisable at end of year</t>
  </si>
  <si>
    <t xml:space="preserve"> </t>
  </si>
  <si>
    <t>Share-based Compensation Arrangement, Weighted Average Remaining Contractual Life [Abstract]</t>
  </si>
  <si>
    <t>Weighted Average Remaining Contractual Life, Outstanding, end of year (Years)</t>
  </si>
  <si>
    <t>3 years 8 months 1 day</t>
  </si>
  <si>
    <t>Weighted Average Remaining Contractual Life, Options exercisable at end of year (Years)</t>
  </si>
  <si>
    <t>2 years 5 months 14 days</t>
  </si>
  <si>
    <t>Share-based Compensation Arrangement by Share-based Payment Award, Options, Vested and Expected to Vest [Abstract]</t>
  </si>
  <si>
    <t>Number of shares options, Vested and Expected to Vest (in shares)</t>
  </si>
  <si>
    <t>Weighted Average Exercise Price, Vested and Expected to Vest (in dollars per share)</t>
  </si>
  <si>
    <t>Aggregate Intrinsic Value, Vested ans Expected to Vest (in shares)</t>
  </si>
  <si>
    <t>Weighted Average Remaining Contractual Life (Years)</t>
  </si>
  <si>
    <t>Employee Benefits - Summary of Nonvested Restricted Stock Activity (Details) - Restricted Stock - $ / shares</t>
  </si>
  <si>
    <t>Summary of restricted stock activity [Rollforward]</t>
  </si>
  <si>
    <t>Number of shares, Nonvested, Beginning (in shares)</t>
  </si>
  <si>
    <t>Number of shares, Granted (in shares)</t>
  </si>
  <si>
    <t>Number of shares, Vested (in shares)</t>
  </si>
  <si>
    <t>Number of shares, Forfeited (in shares)</t>
  </si>
  <si>
    <t>Number of shares, Nonvested, Ending (in shares)</t>
  </si>
  <si>
    <t>Summary of restricted stock activity, weighted average grant-date fair value [Roll Forward]</t>
  </si>
  <si>
    <t>Weighted Average Grant-Date Fair Value, Nonvested,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Ending (in dollars per share)</t>
  </si>
  <si>
    <t>Employee Benefits Employee Benefit - Estimated Benefit Payments (Details) $ in Thousands</t>
  </si>
  <si>
    <t>Fiscal Year Maturity [Abstract]</t>
  </si>
  <si>
    <t>Total estimated benefit payments</t>
  </si>
  <si>
    <t>Commitments and Contingencies - Schedule of Future Minimum Rental Commitments (Details) $ in Thousands</t>
  </si>
  <si>
    <t>Commitments and Contingencies - Narrative (Details) - USD ($) $ in Millions</t>
  </si>
  <si>
    <t>Rental expense for all leases, net of sublease revenues</t>
  </si>
  <si>
    <t>Shareholders' Equity - Narrative (Details) - USD ($) $ in Thousands</t>
  </si>
  <si>
    <t>May 05, 2017</t>
  </si>
  <si>
    <t>Class of Stock [Line Items]</t>
  </si>
  <si>
    <t>Increase in shareholders' equity</t>
  </si>
  <si>
    <t>Shares available to be purchased (in shares)</t>
  </si>
  <si>
    <t>Shelf registration, maximum amount</t>
  </si>
  <si>
    <t>Antidilutive securities excluded from computation of earnings per share (shares)</t>
  </si>
  <si>
    <t>Cash Exercise | Warrant</t>
  </si>
  <si>
    <t>Aggregate intrinsic value</t>
  </si>
  <si>
    <t>Shareholders' Equity - Schedule of Earnings per Share (Details) - USD ($) $ / shares in Units, shares in Thousands, $ in Thousands</t>
  </si>
  <si>
    <t>Calculation of Earnings per share</t>
  </si>
  <si>
    <t>Net income available to common equity</t>
  </si>
  <si>
    <t>Average common shares outstanding - basic (in shares)</t>
  </si>
  <si>
    <t>Dilutive stock options and warrants (in shares)</t>
  </si>
  <si>
    <t>Average common shares outstanding - dilutive (in shares)</t>
  </si>
  <si>
    <t>Earnings per share - basic (in dollars per share)</t>
  </si>
  <si>
    <t>Earnings per share - dilutive (in dollars per share)</t>
  </si>
  <si>
    <t>Fair Value of Financial Instruments - Financial Assets Measured at Fair Value (Details) - USD ($) $ in Thousands</t>
  </si>
  <si>
    <t>Financial assets measured at fair value on a recurring basis and the change in fair value</t>
  </si>
  <si>
    <t>Mortgage loans held-for-sale</t>
  </si>
  <si>
    <t>Recurring</t>
  </si>
  <si>
    <t>Other Assets</t>
  </si>
  <si>
    <t>Other Liabilities</t>
  </si>
  <si>
    <t>Recurring | Quoted Prices in Active Markets for Identical Assets (Level 1)</t>
  </si>
  <si>
    <t>Recurring | Significant Other Observable Inputs (Level 2)</t>
  </si>
  <si>
    <t>Recurring | Significant Unobservable Inputs (Level 3)</t>
  </si>
  <si>
    <t>Fair Value of Financial Instruments - Reconciliation of Assets and Liabilities Measured at Fair Value (Details) - USD ($) $ in Thousands</t>
  </si>
  <si>
    <t>Fair Value, Assets Measured on Recurring Basis, Unobservable Input Reconciliation, Calculation [Roll Forward]</t>
  </si>
  <si>
    <t>Total gains (losses) included in earnings:</t>
  </si>
  <si>
    <t>Issuances</t>
  </si>
  <si>
    <t>Settlements and closed loans</t>
  </si>
  <si>
    <t>Expirations</t>
  </si>
  <si>
    <t>Fair Value, Liabilities Measured on Recurring Basis, Unobservable Input Reconciliation, Calculation [Roll Forward]</t>
  </si>
  <si>
    <t>Fair Value of Financial Instruments - Nonrecurring Assets Measured at Fair Value (Details) - Nonrecurring - USD ($) $ in Thousands</t>
  </si>
  <si>
    <t>Assets Measured at Fair Value on Non Recurring Basis</t>
  </si>
  <si>
    <t>Impaired loans</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 Summary of Significant Unobservable Inputs (Details) - USD ($) $ in Thousands</t>
  </si>
  <si>
    <t>Nonrecurring</t>
  </si>
  <si>
    <t>Fair Value Inputs, Assets, Quantitative Information [Line Items]</t>
  </si>
  <si>
    <t>IRLCs</t>
  </si>
  <si>
    <t>Significant Unobservable Inputs (Level 3) | Nonrecurring</t>
  </si>
  <si>
    <t>Significant Unobservable Inputs (Level 3) | Nonrecurring | Impaired loans</t>
  </si>
  <si>
    <t>Significant Unobservable Inputs (Level 3) | Nonrecurring | Impaired loans | Minimum | Discounted Appraisals</t>
  </si>
  <si>
    <t>Unobservable inputs, estimated selling costs</t>
  </si>
  <si>
    <t>Significant Unobservable Inputs (Level 3) | Nonrecurring | Impaired loans | Maximum | Discounted Appraisals</t>
  </si>
  <si>
    <t>Significant Unobservable Inputs (Level 3) | Nonrecurring | Impaired loans | Weighted Average | Discounted Appraisals</t>
  </si>
  <si>
    <t>9.69%</t>
  </si>
  <si>
    <t>Significant Unobservable Inputs (Level 3) | Nonrecurring | Other real estate</t>
  </si>
  <si>
    <t>Significant Unobservable Inputs (Level 3) | Nonrecurring | Other real estate | Minimum | Discounted Appraisals</t>
  </si>
  <si>
    <t>Significant Unobservable Inputs (Level 3) | Nonrecurring | Other real estate | Maximum | Discounted Appraisals</t>
  </si>
  <si>
    <t>Significant Unobservable Inputs (Level 3) | Nonrecurring | Other real estate | Weighted Average | Discounted Appraisals</t>
  </si>
  <si>
    <t>9.61%</t>
  </si>
  <si>
    <t>9.13%</t>
  </si>
  <si>
    <t>Significant Unobservable Inputs (Level 3) | Nonrecurring | Residential mortgage servicing rights</t>
  </si>
  <si>
    <t>Significant Unobservable Inputs (Level 3) | Nonrecurring | Residential mortgage servicing rights | Minimum | Discounted Cash Flows</t>
  </si>
  <si>
    <t>Unobservable inputs, discount rate</t>
  </si>
  <si>
    <t>9.64%</t>
  </si>
  <si>
    <t>Unobservable inputs, prepayment speed</t>
  </si>
  <si>
    <t>7.60%</t>
  </si>
  <si>
    <t>7.47%</t>
  </si>
  <si>
    <t>Significant Unobservable Inputs (Level 3) | Nonrecurring | Residential mortgage servicing rights | Maximum | Discounted Cash Flows</t>
  </si>
  <si>
    <t>11.13%</t>
  </si>
  <si>
    <t>15.75%</t>
  </si>
  <si>
    <t>18.03%</t>
  </si>
  <si>
    <t>Significant Unobservable Inputs (Level 3) | Nonrecurring | Residential mortgage servicing rights | Weighted Average | Discounted Cash Flows</t>
  </si>
  <si>
    <t>9.95%</t>
  </si>
  <si>
    <t>9.91%</t>
  </si>
  <si>
    <t>8.19%</t>
  </si>
  <si>
    <t>7.98%</t>
  </si>
  <si>
    <t>Significant Unobservable Inputs (Level 3) | Nonrecurring | SBA servicing rights</t>
  </si>
  <si>
    <t>Significant Unobservable Inputs (Level 3) | Nonrecurring | SBA servicing rights | Discounted Cash Flows</t>
  </si>
  <si>
    <t>13.12%</t>
  </si>
  <si>
    <t>11.33%</t>
  </si>
  <si>
    <t>Significant Unobservable Inputs (Level 3) | Recurring</t>
  </si>
  <si>
    <t>Significant Unobservable Inputs (Level 3) | Recurring | IRLCs</t>
  </si>
  <si>
    <t>Significant Unobservable Inputs (Level 3) | Recurring | IRLCs | Weighted Average | Pricing Model</t>
  </si>
  <si>
    <t>Fair value inputs, pull through rate</t>
  </si>
  <si>
    <t>83.14%</t>
  </si>
  <si>
    <t>82.50%</t>
  </si>
  <si>
    <t>Significant Unobservable Inputs (Level 3) | Recurring | Forward commitments</t>
  </si>
  <si>
    <t>Forward commitments</t>
  </si>
  <si>
    <t>Significant Unobservable Inputs (Level 3) | Recurring | Forward commitments | Minimum | Investor Pricing</t>
  </si>
  <si>
    <t>Unobservable inputs, pricing spreads</t>
  </si>
  <si>
    <t>90.00%</t>
  </si>
  <si>
    <t>Significant Unobservable Inputs (Level 3) | Recurring | Forward commitments | Maximum | Investor Pricing</t>
  </si>
  <si>
    <t>104.94%</t>
  </si>
  <si>
    <t>106.14%</t>
  </si>
  <si>
    <t>Significant Unobservable Inputs (Level 3) | Recurring | Forward commitments | Weighted Average | Investor Pricing</t>
  </si>
  <si>
    <t>102.64%</t>
  </si>
  <si>
    <t>101.94%</t>
  </si>
  <si>
    <t>Fair Value of Financial Instruments - Summary of Aggregate Fair Value and Unpaid Principal Balance (Details) - USD ($) $ in Thousands</t>
  </si>
  <si>
    <t>Fair value of gain (loss) related to mortgage banking activities</t>
  </si>
  <si>
    <t>Difference between the aggregate fair value and the aggregate unpaid principal balance</t>
  </si>
  <si>
    <t>Loans held-for-sale, aggregate fair value</t>
  </si>
  <si>
    <t>Loans held-for-sale, aggregate unpaid principal balance under FVO</t>
  </si>
  <si>
    <t>Loans held-for-sale, fair value over/(under) unpaid principal</t>
  </si>
  <si>
    <t>Fair Value of Financial Instruments - Summary of Estimated Fair Values (Details) - USD ($) $ in Thousands</t>
  </si>
  <si>
    <t>Financial Instruments (Assets):</t>
  </si>
  <si>
    <t>Investment securities available-for-sale, Fair Value</t>
  </si>
  <si>
    <t>Investment securities held-to-maturity</t>
  </si>
  <si>
    <t>Cash and cash equivalents, Fair Value</t>
  </si>
  <si>
    <t>Total loans, Fair Value</t>
  </si>
  <si>
    <t>Financial Instruments (Liabilities):</t>
  </si>
  <si>
    <t>Noninterest bearing deposit liabilities, Fair Value</t>
  </si>
  <si>
    <t>Interest-bearing deposits, Fair Value</t>
  </si>
  <si>
    <t>Short Term Borrowings Fair Value Disclosure</t>
  </si>
  <si>
    <t>Subordinated debt, Fair Value</t>
  </si>
  <si>
    <t>Carrying Amount</t>
  </si>
  <si>
    <t>Estimate of Fair Value Measurement</t>
  </si>
  <si>
    <t>Financial Instruments With Off-Balance Sheet Risk (Details) - USD ($) $ in Thousands</t>
  </si>
  <si>
    <t>Commitments to Extend Credit [Member]</t>
  </si>
  <si>
    <t>Fair Value, Off-balance Sheet Risks, Disclosure Information [Line Items]</t>
  </si>
  <si>
    <t>Off-balance sheet risks, total loan commitments</t>
  </si>
  <si>
    <t>Commercial real estate, construction, and land development</t>
  </si>
  <si>
    <t>Home equity</t>
  </si>
  <si>
    <t>Mortgage loans</t>
  </si>
  <si>
    <t>Lines of credit</t>
  </si>
  <si>
    <t>Standby letters of credit and bankers acceptances</t>
  </si>
  <si>
    <t>Derivative Financial Instruments - Narrative (Details) - USD ($) $ in Millions</t>
  </si>
  <si>
    <t>Gross gain (loss) associated with forward sales commitments and IRLCs</t>
  </si>
  <si>
    <t>Derivative Financial Instruments - Summary of Derivative Positions (Details) - USD ($) $ in Thousands</t>
  </si>
  <si>
    <t>Derivative [Line Items]</t>
  </si>
  <si>
    <t>Derivatives contracts</t>
  </si>
  <si>
    <t>Forward rate commitments</t>
  </si>
  <si>
    <t>Interest rate lock commitments</t>
  </si>
  <si>
    <t>Certain Transfers of Financial Assets - Narrative (Details) loan in Thousands, $ in Millions</t>
  </si>
  <si>
    <t>Dec. 31, 2017USD ($)loan</t>
  </si>
  <si>
    <t>Servicing Assets at Fair Value [Line Items]</t>
  </si>
  <si>
    <t>Number of loans sold | loan</t>
  </si>
  <si>
    <t>Principal balance of loans sold in secondary market in last four calendar years</t>
  </si>
  <si>
    <t>Mortgage recourse liability</t>
  </si>
  <si>
    <t>Sale of loan with unpaid principal</t>
  </si>
  <si>
    <t>Gain (loss) on sale of mortgage loans</t>
  </si>
  <si>
    <t>Bank servicing fees</t>
  </si>
  <si>
    <t>Gain (loss) on sales of consumer loans</t>
  </si>
  <si>
    <t>Certain Transfers of Financial Assets - Carrying Value of Servicing Assets (Details) - USD ($) $ in Thousands</t>
  </si>
  <si>
    <t>Indirect automobile loan servicing rights</t>
  </si>
  <si>
    <t>Certain Transfers of Financial Assets - Activity of MSRs and Impairment (Details) - USD ($) $ in Thousands</t>
  </si>
  <si>
    <t>Residential Mortgage Servicing Rights [Roll Forward]</t>
  </si>
  <si>
    <t>Beginning carrying value, net</t>
  </si>
  <si>
    <t>Ending carrying value, net</t>
  </si>
  <si>
    <t>Additions</t>
  </si>
  <si>
    <t>Amortization</t>
  </si>
  <si>
    <t>(Impairment) recovery, net</t>
  </si>
  <si>
    <t>Residential Mortgage Servicing Rights Impairment [Roll Forward]</t>
  </si>
  <si>
    <t>Certain Transfers of Financial Assets - MSRs Key Metrics (Details) - Residential mortgage - USD ($) $ in Thousands</t>
  </si>
  <si>
    <t>Residential Mortgage Servicing Rights</t>
  </si>
  <si>
    <t>Servicing Asset at Fair Value, Amount</t>
  </si>
  <si>
    <t>Composition of Loans Serviced for Others</t>
  </si>
  <si>
    <t>Weighted average remaining term (years)</t>
  </si>
  <si>
    <t>25 years 8 months 15 days</t>
  </si>
  <si>
    <t>25 years 8 months</t>
  </si>
  <si>
    <t>Modeled prepayment speed</t>
  </si>
  <si>
    <t>Decline in fair value due to a 10% adverse change</t>
  </si>
  <si>
    <t>Decline in fair value due to a 20% adverse change</t>
  </si>
  <si>
    <t>Weighted Average</t>
  </si>
  <si>
    <t>Weighted average discount rate</t>
  </si>
  <si>
    <t>Fixed-rate mortgage loans</t>
  </si>
  <si>
    <t>99.55%</t>
  </si>
  <si>
    <t>99.47%</t>
  </si>
  <si>
    <t>Adjustable-rate mortgage loans</t>
  </si>
  <si>
    <t>0.45%</t>
  </si>
  <si>
    <t>0.53%</t>
  </si>
  <si>
    <t>Certain Transfers of Financial Assets - Asset Quality of Residential Mortgage Loans (Details) - Residential mortgage</t>
  </si>
  <si>
    <t>Asset quality of mortgage loans</t>
  </si>
  <si>
    <t>Delinquent 30 to 89 days</t>
  </si>
  <si>
    <t>Delinquent 90 plus Days</t>
  </si>
  <si>
    <t>Net Charge-offs for the Year Ended December 31, 2017</t>
  </si>
  <si>
    <t>Serviced for others</t>
  </si>
  <si>
    <t>Held-for-sale(1)</t>
  </si>
  <si>
    <t>Mortgage loans delinquent 90 Plus Days, at fair value</t>
  </si>
  <si>
    <t>Held-for-investment</t>
  </si>
  <si>
    <t>Loans Insured or Guaranteed by US Government Authorities | Held-for-investment</t>
  </si>
  <si>
    <t>Certain Transfers of Financial Assets - SBA Loan Servicing Rights and Impairment (Details) - SBA servicing rights - USD ($) $ in Thousands</t>
  </si>
  <si>
    <t>SBA Loan Servicing Rights [Rollforward]</t>
  </si>
  <si>
    <t>Valuation Allowance for Impairment of Recognized Servicing Assets [Roll Forward]</t>
  </si>
  <si>
    <t>Certain Transfers of Financial Assets - SBA Loan Key Metrics (Details) - SBA servicing rights - USD ($) $ in Thousands</t>
  </si>
  <si>
    <t>SBA loan servicing rights</t>
  </si>
  <si>
    <t>18 years 10 months 28 days</t>
  </si>
  <si>
    <t>19 years 7 months 15 days</t>
  </si>
  <si>
    <t>8.62%</t>
  </si>
  <si>
    <t>Fixed-rate SBA loans</t>
  </si>
  <si>
    <t>Adjustable-rate SBA loans</t>
  </si>
  <si>
    <t>99.81%</t>
  </si>
  <si>
    <t>13.13%</t>
  </si>
  <si>
    <t>Certain Transfers of Financial Assets - Asset Quality of SBA Loans (Details) - SBA $ in Thousands</t>
  </si>
  <si>
    <t>Held-for-sale</t>
  </si>
  <si>
    <t>Certain Transfers of Financial Assets Certain Transfers of Financial Assets - Indirect Automobile Loan Servicing Rights (Details) - Indirect automobile loan servicing rights - USD ($) $ in Thousands</t>
  </si>
  <si>
    <t>Beginning carrying value</t>
  </si>
  <si>
    <t>Ending carrying value</t>
  </si>
  <si>
    <t>Certain Transfers of Financial Assets Certain Transfers of Financial Assets - Indirect Automobile Loan Key Metrics (Details) - Indirect automobile loan servicing rights - USD ($) $ in Thousands</t>
  </si>
  <si>
    <t>4 years 6 months 3 days</t>
  </si>
  <si>
    <t>4 years 9 months</t>
  </si>
  <si>
    <t>20.59%</t>
  </si>
  <si>
    <t>18.95%</t>
  </si>
  <si>
    <t>Fixed-rate Indirect Servicing Loan</t>
  </si>
  <si>
    <t>Adjustable-rate Indirect Servicing Loan</t>
  </si>
  <si>
    <t>7.18%</t>
  </si>
  <si>
    <t>6.94%</t>
  </si>
  <si>
    <t>Certain Transfers of Financial Assets Certain Transfers of Financial Assets - Asset Quality of Indirect Automobile Loans (Details) - Indirect automobile loan servicing rights $ in Thousands</t>
  </si>
  <si>
    <t>Delinquent 30 to 80</t>
  </si>
  <si>
    <t>Delinquent 90 Plus</t>
  </si>
  <si>
    <t>Loan Servicing Portfolio</t>
  </si>
  <si>
    <t>Other Noninterest Income and Expense (Details) - USD ($) $ in Thousands</t>
  </si>
  <si>
    <t>Other noninterest income:</t>
  </si>
  <si>
    <t>Gain on sale of ORE, net</t>
  </si>
  <si>
    <t>Trust and investment management income</t>
  </si>
  <si>
    <t>Other operating income</t>
  </si>
  <si>
    <t>Other noninterest expenses:</t>
  </si>
  <si>
    <t>Communications</t>
  </si>
  <si>
    <t>Lending expenses</t>
  </si>
  <si>
    <t>ORE expenses, net</t>
  </si>
  <si>
    <t>Employee expenses</t>
  </si>
  <si>
    <t>Advertising and promotion</t>
  </si>
  <si>
    <t>FDIC insurance premium</t>
  </si>
  <si>
    <t>Other operating expenses</t>
  </si>
  <si>
    <t>Condensed Financial Information of Fidelity Southern Corporation (Parent Company Only) - Balance Sheets (Details) - USD ($) $ in Thousands</t>
  </si>
  <si>
    <t>Shareholders’ Equity</t>
  </si>
  <si>
    <t>Preferred stock</t>
  </si>
  <si>
    <t>Common stock</t>
  </si>
  <si>
    <t>Accumulated other comprehensive income</t>
  </si>
  <si>
    <t>Parent Company</t>
  </si>
  <si>
    <t>Cash held at bank subsidiary</t>
  </si>
  <si>
    <t>Investment in bank subsidiary</t>
  </si>
  <si>
    <t>Investments in and amounts due from non-bank subsidiaries</t>
  </si>
  <si>
    <t>Subordinated loan to bank subsidiary</t>
  </si>
  <si>
    <t>Condensed Financial Information of Fidelity Southern Corporation (Parent Company Only) - Statements of Income (Details) - USD ($) $ in Thousands</t>
  </si>
  <si>
    <t>Interest income</t>
  </si>
  <si>
    <t>Noninterest expense</t>
  </si>
  <si>
    <t>Income tax benefit</t>
  </si>
  <si>
    <t>Deposits in bank subsidiary</t>
  </si>
  <si>
    <t>Interest expense on subordinated debt</t>
  </si>
  <si>
    <t>Dividends from subsidiaries</t>
  </si>
  <si>
    <t>Income before equity in undistributed net income of subsidiaries</t>
  </si>
  <si>
    <t>Equity in undistributed net income of subsidiaries</t>
  </si>
  <si>
    <t>Condensed Financial Information of Fidelity Southern Corporation (Parent Company Only) - Cash Flows (Details) - USD ($) $ in Thousands</t>
  </si>
  <si>
    <t>Operating Activities:</t>
  </si>
  <si>
    <t>Adjustments to reconcile net income to net cash provided by operating activities:</t>
  </si>
  <si>
    <t>(Increase) decrease in other assets</t>
  </si>
  <si>
    <t>(Decrease) increase in other liabilities</t>
  </si>
  <si>
    <t>Investing Activities:</t>
  </si>
  <si>
    <t>Financing Activities:</t>
  </si>
  <si>
    <t>Equity in undistributed income of subsidiaries</t>
  </si>
  <si>
    <t>Share based compensation included in undistributed earnings</t>
  </si>
  <si>
    <t>Net increase in investment i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6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032921</v>
      </c>
    </row>
    <row r="14" spans="1:4">
      <c r="A14" s="4" t="s">
        <v>23</v>
      </c>
      <c r="B14" s="4" t="s">
        <v>24</v>
      </c>
    </row>
    <row r="15" spans="1:4">
      <c r="A15" s="4" t="s">
        <v>25</v>
      </c>
      <c r="B15" s="4" t="s">
        <v>24</v>
      </c>
    </row>
    <row r="16" spans="1:4">
      <c r="A16" s="4" t="s">
        <v>26</v>
      </c>
      <c r="B16" s="4" t="s">
        <v>27</v>
      </c>
    </row>
    <row r="17" spans="1:4">
      <c r="A17" s="4" t="s">
        <v>28</v>
      </c>
      <c r="D17" s="6" t="n">
        <v>517363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2</v>
      </c>
      <c r="B1" s="2" t="s">
        <v>1</v>
      </c>
    </row>
    <row r="2" spans="1:4">
      <c r="B2" s="2" t="s">
        <v>2</v>
      </c>
      <c r="C2" s="2" t="s">
        <v>30</v>
      </c>
      <c r="D2" s="2" t="s">
        <v>76</v>
      </c>
    </row>
    <row r="3" spans="1:4">
      <c r="A3" s="3" t="s">
        <v>239</v>
      </c>
    </row>
    <row r="4" spans="1:4">
      <c r="A4" s="4" t="s">
        <v>1103</v>
      </c>
      <c r="B4" s="9" t="n">
        <v>5.6</v>
      </c>
      <c r="C4" s="6" t="n">
        <v>5</v>
      </c>
      <c r="D4" s="9" t="n">
        <v>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104</v>
      </c>
      <c r="B1" s="2" t="s">
        <v>1</v>
      </c>
    </row>
    <row r="2" spans="1:6">
      <c r="B2" s="2" t="s">
        <v>2</v>
      </c>
      <c r="C2" s="2" t="s">
        <v>30</v>
      </c>
      <c r="D2" s="2" t="s">
        <v>76</v>
      </c>
      <c r="E2" s="2" t="s">
        <v>1105</v>
      </c>
      <c r="F2" s="2" t="s">
        <v>510</v>
      </c>
    </row>
    <row r="3" spans="1:6">
      <c r="A3" s="3" t="s">
        <v>1106</v>
      </c>
    </row>
    <row r="4" spans="1:6">
      <c r="A4" s="4" t="s">
        <v>522</v>
      </c>
      <c r="B4" s="6" t="n">
        <v>401632</v>
      </c>
      <c r="C4" s="6" t="n">
        <v>362647</v>
      </c>
      <c r="D4" s="6" t="n">
        <v>301459</v>
      </c>
      <c r="F4" s="6" t="n">
        <v>264951</v>
      </c>
    </row>
    <row r="5" spans="1:6">
      <c r="A5" s="4" t="s">
        <v>1107</v>
      </c>
      <c r="C5" s="5" t="n">
        <v>39000</v>
      </c>
    </row>
    <row r="6" spans="1:6">
      <c r="A6" s="4" t="s">
        <v>106</v>
      </c>
      <c r="B6" s="5" t="n">
        <v>39796</v>
      </c>
      <c r="C6" s="5" t="n">
        <v>38766</v>
      </c>
      <c r="D6" s="5" t="n">
        <v>39135</v>
      </c>
    </row>
    <row r="7" spans="1:6">
      <c r="A7" s="4" t="s">
        <v>128</v>
      </c>
      <c r="B7" s="5" t="n">
        <v>12246</v>
      </c>
      <c r="C7" s="5" t="n">
        <v>10049</v>
      </c>
      <c r="D7" s="5" t="n">
        <v>6342</v>
      </c>
    </row>
    <row r="8" spans="1:6">
      <c r="A8" s="4" t="s">
        <v>131</v>
      </c>
      <c r="B8" s="6" t="n">
        <v>-12748</v>
      </c>
      <c r="C8" s="6" t="n">
        <v>-12187</v>
      </c>
      <c r="D8" s="6" t="n">
        <v>-8630</v>
      </c>
    </row>
    <row r="9" spans="1:6">
      <c r="A9" s="4" t="s">
        <v>1108</v>
      </c>
      <c r="D9" s="5" t="n">
        <v>1000000</v>
      </c>
    </row>
    <row r="10" spans="1:6">
      <c r="A10" s="4" t="s">
        <v>73</v>
      </c>
      <c r="C10" s="5" t="n">
        <v>1000000</v>
      </c>
    </row>
    <row r="11" spans="1:6">
      <c r="A11" s="4" t="s">
        <v>1109</v>
      </c>
      <c r="E11" s="6" t="n">
        <v>100000</v>
      </c>
    </row>
    <row r="12" spans="1:6">
      <c r="A12" s="4" t="s">
        <v>1110</v>
      </c>
      <c r="B12" s="5" t="n">
        <v>543000</v>
      </c>
      <c r="C12" s="5" t="n">
        <v>456666</v>
      </c>
      <c r="D12" s="5" t="n">
        <v>170000</v>
      </c>
    </row>
    <row r="13" spans="1:6">
      <c r="A13" s="4" t="s">
        <v>120</v>
      </c>
    </row>
    <row r="14" spans="1:6">
      <c r="A14" s="3" t="s">
        <v>1106</v>
      </c>
    </row>
    <row r="15" spans="1:6">
      <c r="A15" s="4" t="s">
        <v>522</v>
      </c>
      <c r="B15" s="6" t="n">
        <v>217555</v>
      </c>
      <c r="C15" s="6" t="n">
        <v>205309</v>
      </c>
      <c r="D15" s="6" t="n">
        <v>169848</v>
      </c>
      <c r="F15" s="5" t="n">
        <v>162575</v>
      </c>
    </row>
    <row r="16" spans="1:6">
      <c r="A16" s="4" t="s">
        <v>128</v>
      </c>
      <c r="B16" s="5" t="n">
        <v>12246</v>
      </c>
      <c r="C16" s="5" t="n">
        <v>10049</v>
      </c>
      <c r="D16" s="5" t="n">
        <v>6342</v>
      </c>
    </row>
    <row r="17" spans="1:6">
      <c r="A17" s="4" t="s">
        <v>122</v>
      </c>
    </row>
    <row r="18" spans="1:6">
      <c r="A18" s="3" t="s">
        <v>1106</v>
      </c>
    </row>
    <row r="19" spans="1:6">
      <c r="A19" s="4" t="s">
        <v>522</v>
      </c>
      <c r="B19" s="5" t="n">
        <v>183694</v>
      </c>
      <c r="C19" s="5" t="n">
        <v>156646</v>
      </c>
      <c r="D19" s="5" t="n">
        <v>130067</v>
      </c>
      <c r="F19" s="6" t="n">
        <v>99562</v>
      </c>
    </row>
    <row r="20" spans="1:6">
      <c r="A20" s="4" t="s">
        <v>106</v>
      </c>
      <c r="B20" s="5" t="n">
        <v>39796</v>
      </c>
      <c r="C20" s="5" t="n">
        <v>38766</v>
      </c>
      <c r="D20" s="5" t="n">
        <v>39135</v>
      </c>
    </row>
    <row r="21" spans="1:6">
      <c r="A21" s="4" t="s">
        <v>131</v>
      </c>
      <c r="B21" s="6" t="n">
        <v>-12748</v>
      </c>
      <c r="C21" s="5" t="n">
        <v>-12187</v>
      </c>
      <c r="D21" s="6" t="n">
        <v>-8630</v>
      </c>
    </row>
    <row r="22" spans="1:6">
      <c r="A22" s="4" t="s">
        <v>1111</v>
      </c>
    </row>
    <row r="23" spans="1:6">
      <c r="A23" s="3" t="s">
        <v>1106</v>
      </c>
    </row>
    <row r="24" spans="1:6">
      <c r="A24" s="4" t="s">
        <v>1112</v>
      </c>
      <c r="C24" s="6" t="n">
        <v>2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76</v>
      </c>
    </row>
    <row r="3" spans="1:4">
      <c r="A3" s="3" t="s">
        <v>1114</v>
      </c>
    </row>
    <row r="4" spans="1:4">
      <c r="A4" s="4" t="s">
        <v>1115</v>
      </c>
      <c r="B4" s="6" t="n">
        <v>39796</v>
      </c>
      <c r="C4" s="6" t="n">
        <v>38766</v>
      </c>
      <c r="D4" s="6" t="n">
        <v>39135</v>
      </c>
    </row>
    <row r="5" spans="1:4">
      <c r="A5" s="4" t="s">
        <v>1116</v>
      </c>
      <c r="B5" s="5" t="n">
        <v>26602</v>
      </c>
      <c r="C5" s="5" t="n">
        <v>25497</v>
      </c>
      <c r="D5" s="5" t="n">
        <v>22137</v>
      </c>
    </row>
    <row r="6" spans="1:4">
      <c r="A6" s="4" t="s">
        <v>1117</v>
      </c>
      <c r="B6" s="5" t="n">
        <v>120</v>
      </c>
      <c r="C6" s="5" t="n">
        <v>317</v>
      </c>
      <c r="D6" s="5" t="n">
        <v>1726</v>
      </c>
    </row>
    <row r="7" spans="1:4">
      <c r="A7" s="4" t="s">
        <v>1118</v>
      </c>
      <c r="B7" s="5" t="n">
        <v>26722</v>
      </c>
      <c r="C7" s="5" t="n">
        <v>25814</v>
      </c>
      <c r="D7" s="5" t="n">
        <v>23863</v>
      </c>
    </row>
    <row r="8" spans="1:4">
      <c r="A8" s="4" t="s">
        <v>1119</v>
      </c>
      <c r="B8" s="7" t="n">
        <v>1.5</v>
      </c>
      <c r="C8" s="7" t="n">
        <v>1.52</v>
      </c>
      <c r="D8" s="7" t="n">
        <v>1.77</v>
      </c>
    </row>
    <row r="9" spans="1:4">
      <c r="A9" s="4" t="s">
        <v>1120</v>
      </c>
      <c r="B9" s="7" t="n">
        <v>1.49</v>
      </c>
      <c r="C9" s="7" t="n">
        <v>1.5</v>
      </c>
      <c r="D9" s="7" t="n">
        <v>1.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3" t="s">
        <v>1122</v>
      </c>
    </row>
    <row r="3" spans="1:3">
      <c r="A3" s="4" t="s">
        <v>1123</v>
      </c>
      <c r="B3" s="6" t="n">
        <v>269140</v>
      </c>
      <c r="C3" s="6" t="n">
        <v>252712</v>
      </c>
    </row>
    <row r="4" spans="1:3">
      <c r="A4" s="4" t="s">
        <v>1124</v>
      </c>
    </row>
    <row r="5" spans="1:3">
      <c r="A5" s="3" t="s">
        <v>1122</v>
      </c>
    </row>
    <row r="6" spans="1:3">
      <c r="A6" s="4" t="s">
        <v>36</v>
      </c>
      <c r="B6" s="5" t="n">
        <v>120121</v>
      </c>
      <c r="C6" s="5" t="n">
        <v>144310</v>
      </c>
    </row>
    <row r="7" spans="1:3">
      <c r="A7" s="4" t="s">
        <v>1123</v>
      </c>
      <c r="B7" s="5" t="n">
        <v>269140</v>
      </c>
      <c r="C7" s="5" t="n">
        <v>252712</v>
      </c>
    </row>
    <row r="8" spans="1:3">
      <c r="A8" s="4" t="s">
        <v>1125</v>
      </c>
      <c r="B8" s="5" t="n">
        <v>4168</v>
      </c>
      <c r="C8" s="5" t="n">
        <v>7111</v>
      </c>
    </row>
    <row r="9" spans="1:3">
      <c r="A9" s="4" t="s">
        <v>1126</v>
      </c>
      <c r="B9" s="5" t="n">
        <v>-691</v>
      </c>
      <c r="C9" s="5" t="n">
        <v>-1065</v>
      </c>
    </row>
    <row r="10" spans="1:3">
      <c r="A10" s="4" t="s">
        <v>1127</v>
      </c>
    </row>
    <row r="11" spans="1:3">
      <c r="A11" s="3" t="s">
        <v>1122</v>
      </c>
    </row>
    <row r="12" spans="1:3">
      <c r="A12" s="4" t="s">
        <v>36</v>
      </c>
      <c r="B12" s="5" t="n">
        <v>0</v>
      </c>
      <c r="C12" s="5" t="n">
        <v>0</v>
      </c>
    </row>
    <row r="13" spans="1:3">
      <c r="A13" s="4" t="s">
        <v>1123</v>
      </c>
      <c r="B13" s="5" t="n">
        <v>0</v>
      </c>
      <c r="C13" s="5" t="n">
        <v>0</v>
      </c>
    </row>
    <row r="14" spans="1:3">
      <c r="A14" s="4" t="s">
        <v>1125</v>
      </c>
      <c r="B14" s="5" t="n">
        <v>0</v>
      </c>
      <c r="C14" s="5" t="n">
        <v>0</v>
      </c>
    </row>
    <row r="15" spans="1:3">
      <c r="A15" s="4" t="s">
        <v>1126</v>
      </c>
      <c r="B15" s="5" t="n">
        <v>0</v>
      </c>
      <c r="C15" s="5" t="n">
        <v>0</v>
      </c>
    </row>
    <row r="16" spans="1:3">
      <c r="A16" s="4" t="s">
        <v>1128</v>
      </c>
    </row>
    <row r="17" spans="1:3">
      <c r="A17" s="3" t="s">
        <v>1122</v>
      </c>
    </row>
    <row r="18" spans="1:3">
      <c r="A18" s="4" t="s">
        <v>36</v>
      </c>
      <c r="B18" s="5" t="n">
        <v>120121</v>
      </c>
      <c r="C18" s="5" t="n">
        <v>144310</v>
      </c>
    </row>
    <row r="19" spans="1:3">
      <c r="A19" s="4" t="s">
        <v>1123</v>
      </c>
      <c r="B19" s="5" t="n">
        <v>269140</v>
      </c>
      <c r="C19" s="5" t="n">
        <v>252712</v>
      </c>
    </row>
    <row r="20" spans="1:3">
      <c r="A20" s="4" t="s">
        <v>1125</v>
      </c>
      <c r="B20" s="5" t="n">
        <v>0</v>
      </c>
      <c r="C20" s="5" t="n">
        <v>0</v>
      </c>
    </row>
    <row r="21" spans="1:3">
      <c r="A21" s="4" t="s">
        <v>1126</v>
      </c>
      <c r="B21" s="5" t="n">
        <v>0</v>
      </c>
      <c r="C21" s="5" t="n">
        <v>0</v>
      </c>
    </row>
    <row r="22" spans="1:3">
      <c r="A22" s="4" t="s">
        <v>1129</v>
      </c>
    </row>
    <row r="23" spans="1:3">
      <c r="A23" s="3" t="s">
        <v>1122</v>
      </c>
    </row>
    <row r="24" spans="1:3">
      <c r="A24" s="4" t="s">
        <v>36</v>
      </c>
      <c r="B24" s="5" t="n">
        <v>0</v>
      </c>
      <c r="C24" s="5" t="n">
        <v>0</v>
      </c>
    </row>
    <row r="25" spans="1:3">
      <c r="A25" s="4" t="s">
        <v>1123</v>
      </c>
      <c r="B25" s="5" t="n">
        <v>0</v>
      </c>
      <c r="C25" s="5" t="n">
        <v>0</v>
      </c>
    </row>
    <row r="26" spans="1:3">
      <c r="A26" s="4" t="s">
        <v>1125</v>
      </c>
      <c r="B26" s="5" t="n">
        <v>4168</v>
      </c>
      <c r="C26" s="5" t="n">
        <v>7111</v>
      </c>
    </row>
    <row r="27" spans="1:3">
      <c r="A27" s="4" t="s">
        <v>1126</v>
      </c>
      <c r="B27" s="6" t="n">
        <v>-691</v>
      </c>
      <c r="C27" s="6" t="n">
        <v>-10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0</v>
      </c>
    </row>
    <row r="3" spans="1:3">
      <c r="A3" s="4" t="s">
        <v>1125</v>
      </c>
    </row>
    <row r="4" spans="1:3">
      <c r="A4" s="3" t="s">
        <v>1131</v>
      </c>
    </row>
    <row r="5" spans="1:3">
      <c r="A5" s="4" t="s">
        <v>502</v>
      </c>
      <c r="B5" s="6" t="n">
        <v>7111</v>
      </c>
      <c r="C5" s="6" t="n">
        <v>4022</v>
      </c>
    </row>
    <row r="6" spans="1:3">
      <c r="A6" s="3" t="s">
        <v>1132</v>
      </c>
    </row>
    <row r="7" spans="1:3">
      <c r="A7" s="4" t="s">
        <v>1133</v>
      </c>
      <c r="B7" s="5" t="n">
        <v>24763</v>
      </c>
      <c r="C7" s="5" t="n">
        <v>31188</v>
      </c>
    </row>
    <row r="8" spans="1:3">
      <c r="A8" s="4" t="s">
        <v>1134</v>
      </c>
      <c r="B8" s="5" t="n">
        <v>-28018</v>
      </c>
      <c r="C8" s="5" t="n">
        <v>-25963</v>
      </c>
    </row>
    <row r="9" spans="1:3">
      <c r="A9" s="4" t="s">
        <v>1135</v>
      </c>
      <c r="B9" s="5" t="n">
        <v>312</v>
      </c>
      <c r="C9" s="5" t="n">
        <v>-2136</v>
      </c>
    </row>
    <row r="10" spans="1:3">
      <c r="A10" s="4" t="s">
        <v>508</v>
      </c>
      <c r="B10" s="5" t="n">
        <v>4168</v>
      </c>
      <c r="C10" s="5" t="n">
        <v>7111</v>
      </c>
    </row>
    <row r="11" spans="1:3">
      <c r="A11" s="4" t="s">
        <v>1126</v>
      </c>
    </row>
    <row r="12" spans="1:3">
      <c r="A12" s="3" t="s">
        <v>1136</v>
      </c>
    </row>
    <row r="13" spans="1:3">
      <c r="A13" s="4" t="s">
        <v>502</v>
      </c>
      <c r="B13" s="5" t="n">
        <v>-1065</v>
      </c>
      <c r="C13" s="5" t="n">
        <v>-651</v>
      </c>
    </row>
    <row r="14" spans="1:3">
      <c r="A14" s="3" t="s">
        <v>1132</v>
      </c>
    </row>
    <row r="15" spans="1:3">
      <c r="A15" s="4" t="s">
        <v>1133</v>
      </c>
      <c r="B15" s="5" t="n">
        <v>-3924</v>
      </c>
      <c r="C15" s="5" t="n">
        <v>-10698</v>
      </c>
    </row>
    <row r="16" spans="1:3">
      <c r="A16" s="4" t="s">
        <v>1134</v>
      </c>
      <c r="B16" s="5" t="n">
        <v>4298</v>
      </c>
      <c r="C16" s="5" t="n">
        <v>10284</v>
      </c>
    </row>
    <row r="17" spans="1:3">
      <c r="A17" s="4" t="s">
        <v>1135</v>
      </c>
      <c r="B17" s="5" t="n">
        <v>0</v>
      </c>
      <c r="C17" s="5" t="n">
        <v>0</v>
      </c>
    </row>
    <row r="18" spans="1:3">
      <c r="A18" s="4" t="s">
        <v>508</v>
      </c>
      <c r="B18" s="6" t="n">
        <v>-691</v>
      </c>
      <c r="C18" s="6" t="n">
        <v>-106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0</v>
      </c>
    </row>
    <row r="2" spans="1:3">
      <c r="A2" s="3" t="s">
        <v>1138</v>
      </c>
    </row>
    <row r="3" spans="1:3">
      <c r="A3" s="4" t="s">
        <v>1139</v>
      </c>
      <c r="B3" s="6" t="n">
        <v>23257</v>
      </c>
      <c r="C3" s="6" t="n">
        <v>15550</v>
      </c>
    </row>
    <row r="4" spans="1:3">
      <c r="A4" s="4" t="s">
        <v>826</v>
      </c>
      <c r="B4" s="5" t="n">
        <v>4993</v>
      </c>
      <c r="C4" s="5" t="n">
        <v>3223</v>
      </c>
    </row>
    <row r="5" spans="1:3">
      <c r="A5" s="4" t="s">
        <v>1140</v>
      </c>
      <c r="B5" s="5" t="n">
        <v>57895</v>
      </c>
      <c r="C5" s="5" t="n">
        <v>44600</v>
      </c>
    </row>
    <row r="6" spans="1:3">
      <c r="A6" s="4" t="s">
        <v>1141</v>
      </c>
      <c r="B6" s="5" t="n">
        <v>1027</v>
      </c>
    </row>
    <row r="7" spans="1:3">
      <c r="A7" s="4" t="s">
        <v>1142</v>
      </c>
    </row>
    <row r="8" spans="1:3">
      <c r="A8" s="3" t="s">
        <v>1138</v>
      </c>
    </row>
    <row r="9" spans="1:3">
      <c r="A9" s="4" t="s">
        <v>1139</v>
      </c>
      <c r="B9" s="5" t="n">
        <v>0</v>
      </c>
      <c r="C9" s="5" t="n">
        <v>0</v>
      </c>
    </row>
    <row r="10" spans="1:3">
      <c r="A10" s="4" t="s">
        <v>826</v>
      </c>
      <c r="B10" s="5" t="n">
        <v>0</v>
      </c>
      <c r="C10" s="5" t="n">
        <v>0</v>
      </c>
    </row>
    <row r="11" spans="1:3">
      <c r="A11" s="4" t="s">
        <v>1140</v>
      </c>
      <c r="B11" s="5" t="n">
        <v>0</v>
      </c>
      <c r="C11" s="5" t="n">
        <v>0</v>
      </c>
    </row>
    <row r="12" spans="1:3">
      <c r="A12" s="4" t="s">
        <v>1141</v>
      </c>
      <c r="B12" s="5" t="n">
        <v>0</v>
      </c>
    </row>
    <row r="13" spans="1:3">
      <c r="A13" s="4" t="s">
        <v>1143</v>
      </c>
    </row>
    <row r="14" spans="1:3">
      <c r="A14" s="3" t="s">
        <v>1138</v>
      </c>
    </row>
    <row r="15" spans="1:3">
      <c r="A15" s="4" t="s">
        <v>1139</v>
      </c>
      <c r="B15" s="5" t="n">
        <v>0</v>
      </c>
      <c r="C15" s="5" t="n">
        <v>0</v>
      </c>
    </row>
    <row r="16" spans="1:3">
      <c r="A16" s="4" t="s">
        <v>826</v>
      </c>
      <c r="B16" s="5" t="n">
        <v>0</v>
      </c>
      <c r="C16" s="5" t="n">
        <v>0</v>
      </c>
    </row>
    <row r="17" spans="1:3">
      <c r="A17" s="4" t="s">
        <v>1140</v>
      </c>
      <c r="B17" s="5" t="n">
        <v>0</v>
      </c>
      <c r="C17" s="5" t="n">
        <v>0</v>
      </c>
    </row>
    <row r="18" spans="1:3">
      <c r="A18" s="4" t="s">
        <v>1141</v>
      </c>
      <c r="B18" s="5" t="n">
        <v>0</v>
      </c>
    </row>
    <row r="19" spans="1:3">
      <c r="A19" s="4" t="s">
        <v>1144</v>
      </c>
    </row>
    <row r="20" spans="1:3">
      <c r="A20" s="3" t="s">
        <v>1138</v>
      </c>
    </row>
    <row r="21" spans="1:3">
      <c r="A21" s="4" t="s">
        <v>1139</v>
      </c>
      <c r="B21" s="5" t="n">
        <v>23257</v>
      </c>
      <c r="C21" s="5" t="n">
        <v>15550</v>
      </c>
    </row>
    <row r="22" spans="1:3">
      <c r="A22" s="4" t="s">
        <v>826</v>
      </c>
      <c r="B22" s="5" t="n">
        <v>4993</v>
      </c>
      <c r="C22" s="5" t="n">
        <v>3223</v>
      </c>
    </row>
    <row r="23" spans="1:3">
      <c r="A23" s="4" t="s">
        <v>1140</v>
      </c>
      <c r="B23" s="5" t="n">
        <v>57895</v>
      </c>
      <c r="C23" s="6" t="n">
        <v>44600</v>
      </c>
    </row>
    <row r="24" spans="1:3">
      <c r="A24" s="4" t="s">
        <v>1141</v>
      </c>
      <c r="B24" s="6" t="n">
        <v>10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0</v>
      </c>
    </row>
    <row r="3" spans="1:3">
      <c r="A3" s="4" t="s">
        <v>1146</v>
      </c>
    </row>
    <row r="4" spans="1:3">
      <c r="A4" s="3" t="s">
        <v>1147</v>
      </c>
    </row>
    <row r="5" spans="1:3">
      <c r="A5" s="4" t="s">
        <v>1139</v>
      </c>
      <c r="B5" s="6" t="n">
        <v>23257</v>
      </c>
      <c r="C5" s="6" t="n">
        <v>15550</v>
      </c>
    </row>
    <row r="6" spans="1:3">
      <c r="A6" s="4" t="s">
        <v>826</v>
      </c>
      <c r="B6" s="5" t="n">
        <v>4993</v>
      </c>
      <c r="C6" s="5" t="n">
        <v>3223</v>
      </c>
    </row>
    <row r="7" spans="1:3">
      <c r="A7" s="4" t="s">
        <v>1140</v>
      </c>
      <c r="B7" s="5" t="n">
        <v>57895</v>
      </c>
      <c r="C7" s="5" t="n">
        <v>44600</v>
      </c>
    </row>
    <row r="8" spans="1:3">
      <c r="A8" s="4" t="s">
        <v>1141</v>
      </c>
      <c r="B8" s="5" t="n">
        <v>1027</v>
      </c>
    </row>
    <row r="9" spans="1:3">
      <c r="A9" s="4" t="s">
        <v>1124</v>
      </c>
    </row>
    <row r="10" spans="1:3">
      <c r="A10" s="3" t="s">
        <v>1147</v>
      </c>
    </row>
    <row r="11" spans="1:3">
      <c r="A11" s="4" t="s">
        <v>1148</v>
      </c>
      <c r="B11" s="5" t="n">
        <v>4168</v>
      </c>
      <c r="C11" s="5" t="n">
        <v>7111</v>
      </c>
    </row>
    <row r="12" spans="1:3">
      <c r="A12" s="4" t="s">
        <v>1149</v>
      </c>
    </row>
    <row r="13" spans="1:3">
      <c r="A13" s="3" t="s">
        <v>1147</v>
      </c>
    </row>
    <row r="14" spans="1:3">
      <c r="A14" s="4" t="s">
        <v>1139</v>
      </c>
      <c r="B14" s="5" t="n">
        <v>23257</v>
      </c>
      <c r="C14" s="5" t="n">
        <v>15550</v>
      </c>
    </row>
    <row r="15" spans="1:3">
      <c r="A15" s="4" t="s">
        <v>826</v>
      </c>
      <c r="B15" s="5" t="n">
        <v>4993</v>
      </c>
      <c r="C15" s="5" t="n">
        <v>3223</v>
      </c>
    </row>
    <row r="16" spans="1:3">
      <c r="A16" s="4" t="s">
        <v>1140</v>
      </c>
      <c r="B16" s="5" t="n">
        <v>57895</v>
      </c>
      <c r="C16" s="5" t="n">
        <v>44600</v>
      </c>
    </row>
    <row r="17" spans="1:3">
      <c r="A17" s="4" t="s">
        <v>1141</v>
      </c>
      <c r="B17" s="5" t="n">
        <v>1027</v>
      </c>
    </row>
    <row r="18" spans="1:3">
      <c r="A18" s="4" t="s">
        <v>1150</v>
      </c>
    </row>
    <row r="19" spans="1:3">
      <c r="A19" s="3" t="s">
        <v>1147</v>
      </c>
    </row>
    <row r="20" spans="1:3">
      <c r="A20" s="4" t="s">
        <v>1139</v>
      </c>
      <c r="B20" s="6" t="n">
        <v>23257</v>
      </c>
      <c r="C20" s="6" t="n">
        <v>15550</v>
      </c>
    </row>
    <row r="21" spans="1:3">
      <c r="A21" s="4" t="s">
        <v>1151</v>
      </c>
    </row>
    <row r="22" spans="1:3">
      <c r="A22" s="3" t="s">
        <v>1147</v>
      </c>
    </row>
    <row r="23" spans="1:3">
      <c r="A23" s="4" t="s">
        <v>1152</v>
      </c>
      <c r="B23" s="4" t="s">
        <v>971</v>
      </c>
      <c r="C23" s="4" t="s">
        <v>971</v>
      </c>
    </row>
    <row r="24" spans="1:3">
      <c r="A24" s="4" t="s">
        <v>1153</v>
      </c>
    </row>
    <row r="25" spans="1:3">
      <c r="A25" s="3" t="s">
        <v>1147</v>
      </c>
    </row>
    <row r="26" spans="1:3">
      <c r="A26" s="4" t="s">
        <v>1152</v>
      </c>
      <c r="B26" s="4" t="s">
        <v>551</v>
      </c>
      <c r="C26" s="4" t="s">
        <v>551</v>
      </c>
    </row>
    <row r="27" spans="1:3">
      <c r="A27" s="4" t="s">
        <v>1154</v>
      </c>
    </row>
    <row r="28" spans="1:3">
      <c r="A28" s="3" t="s">
        <v>1147</v>
      </c>
    </row>
    <row r="29" spans="1:3">
      <c r="A29" s="4" t="s">
        <v>1152</v>
      </c>
      <c r="B29" s="4" t="s">
        <v>551</v>
      </c>
      <c r="C29" s="4" t="s">
        <v>1155</v>
      </c>
    </row>
    <row r="30" spans="1:3">
      <c r="A30" s="4" t="s">
        <v>1156</v>
      </c>
    </row>
    <row r="31" spans="1:3">
      <c r="A31" s="3" t="s">
        <v>1147</v>
      </c>
    </row>
    <row r="32" spans="1:3">
      <c r="A32" s="4" t="s">
        <v>826</v>
      </c>
      <c r="B32" s="6" t="n">
        <v>4993</v>
      </c>
      <c r="C32" s="6" t="n">
        <v>3223</v>
      </c>
    </row>
    <row r="33" spans="1:3">
      <c r="A33" s="4" t="s">
        <v>1157</v>
      </c>
    </row>
    <row r="34" spans="1:3">
      <c r="A34" s="3" t="s">
        <v>1147</v>
      </c>
    </row>
    <row r="35" spans="1:3">
      <c r="A35" s="4" t="s">
        <v>1152</v>
      </c>
      <c r="B35" s="4" t="s">
        <v>971</v>
      </c>
      <c r="C35" s="4" t="s">
        <v>971</v>
      </c>
    </row>
    <row r="36" spans="1:3">
      <c r="A36" s="4" t="s">
        <v>1158</v>
      </c>
    </row>
    <row r="37" spans="1:3">
      <c r="A37" s="3" t="s">
        <v>1147</v>
      </c>
    </row>
    <row r="38" spans="1:3">
      <c r="A38" s="4" t="s">
        <v>1152</v>
      </c>
      <c r="B38" s="4" t="s">
        <v>551</v>
      </c>
      <c r="C38" s="4" t="s">
        <v>551</v>
      </c>
    </row>
    <row r="39" spans="1:3">
      <c r="A39" s="4" t="s">
        <v>1159</v>
      </c>
    </row>
    <row r="40" spans="1:3">
      <c r="A40" s="3" t="s">
        <v>1147</v>
      </c>
    </row>
    <row r="41" spans="1:3">
      <c r="A41" s="4" t="s">
        <v>1152</v>
      </c>
      <c r="B41" s="4" t="s">
        <v>1160</v>
      </c>
      <c r="C41" s="4" t="s">
        <v>1161</v>
      </c>
    </row>
    <row r="42" spans="1:3">
      <c r="A42" s="4" t="s">
        <v>1162</v>
      </c>
    </row>
    <row r="43" spans="1:3">
      <c r="A43" s="3" t="s">
        <v>1147</v>
      </c>
    </row>
    <row r="44" spans="1:3">
      <c r="A44" s="4" t="s">
        <v>1140</v>
      </c>
      <c r="B44" s="6" t="n">
        <v>57895</v>
      </c>
      <c r="C44" s="6" t="n">
        <v>44600</v>
      </c>
    </row>
    <row r="45" spans="1:3">
      <c r="A45" s="4" t="s">
        <v>1163</v>
      </c>
    </row>
    <row r="46" spans="1:3">
      <c r="A46" s="3" t="s">
        <v>1147</v>
      </c>
    </row>
    <row r="47" spans="1:3">
      <c r="A47" s="4" t="s">
        <v>1164</v>
      </c>
      <c r="B47" s="4" t="s">
        <v>1165</v>
      </c>
      <c r="C47" s="4" t="s">
        <v>1165</v>
      </c>
    </row>
    <row r="48" spans="1:3">
      <c r="A48" s="4" t="s">
        <v>1166</v>
      </c>
      <c r="B48" s="4" t="s">
        <v>1167</v>
      </c>
      <c r="C48" s="4" t="s">
        <v>1168</v>
      </c>
    </row>
    <row r="49" spans="1:3">
      <c r="A49" s="4" t="s">
        <v>1169</v>
      </c>
    </row>
    <row r="50" spans="1:3">
      <c r="A50" s="3" t="s">
        <v>1147</v>
      </c>
    </row>
    <row r="51" spans="1:3">
      <c r="A51" s="4" t="s">
        <v>1164</v>
      </c>
      <c r="B51" s="4" t="s">
        <v>1170</v>
      </c>
      <c r="C51" s="4" t="s">
        <v>1170</v>
      </c>
    </row>
    <row r="52" spans="1:3">
      <c r="A52" s="4" t="s">
        <v>1166</v>
      </c>
      <c r="B52" s="4" t="s">
        <v>1171</v>
      </c>
      <c r="C52" s="4" t="s">
        <v>1172</v>
      </c>
    </row>
    <row r="53" spans="1:3">
      <c r="A53" s="4" t="s">
        <v>1173</v>
      </c>
    </row>
    <row r="54" spans="1:3">
      <c r="A54" s="3" t="s">
        <v>1147</v>
      </c>
    </row>
    <row r="55" spans="1:3">
      <c r="A55" s="4" t="s">
        <v>1164</v>
      </c>
      <c r="B55" s="4" t="s">
        <v>1174</v>
      </c>
      <c r="C55" s="4" t="s">
        <v>1175</v>
      </c>
    </row>
    <row r="56" spans="1:3">
      <c r="A56" s="4" t="s">
        <v>1166</v>
      </c>
      <c r="B56" s="4" t="s">
        <v>1176</v>
      </c>
      <c r="C56" s="4" t="s">
        <v>1177</v>
      </c>
    </row>
    <row r="57" spans="1:3">
      <c r="A57" s="4" t="s">
        <v>1178</v>
      </c>
    </row>
    <row r="58" spans="1:3">
      <c r="A58" s="3" t="s">
        <v>1147</v>
      </c>
    </row>
    <row r="59" spans="1:3">
      <c r="A59" s="4" t="s">
        <v>1141</v>
      </c>
      <c r="B59" s="6" t="n">
        <v>1027</v>
      </c>
      <c r="C59" s="6" t="n">
        <v>0</v>
      </c>
    </row>
    <row r="60" spans="1:3">
      <c r="A60" s="4" t="s">
        <v>1179</v>
      </c>
    </row>
    <row r="61" spans="1:3">
      <c r="A61" s="3" t="s">
        <v>1147</v>
      </c>
    </row>
    <row r="62" spans="1:3">
      <c r="A62" s="4" t="s">
        <v>1164</v>
      </c>
      <c r="B62" s="4" t="s">
        <v>1180</v>
      </c>
    </row>
    <row r="63" spans="1:3">
      <c r="A63" s="4" t="s">
        <v>1166</v>
      </c>
      <c r="B63" s="4" t="s">
        <v>1181</v>
      </c>
    </row>
    <row r="64" spans="1:3">
      <c r="A64" s="4" t="s">
        <v>1182</v>
      </c>
    </row>
    <row r="65" spans="1:3">
      <c r="A65" s="3" t="s">
        <v>1147</v>
      </c>
    </row>
    <row r="66" spans="1:3">
      <c r="A66" s="4" t="s">
        <v>1148</v>
      </c>
      <c r="B66" s="6" t="n">
        <v>4168</v>
      </c>
      <c r="C66" s="5" t="n">
        <v>7111</v>
      </c>
    </row>
    <row r="67" spans="1:3">
      <c r="A67" s="4" t="s">
        <v>1183</v>
      </c>
    </row>
    <row r="68" spans="1:3">
      <c r="A68" s="3" t="s">
        <v>1147</v>
      </c>
    </row>
    <row r="69" spans="1:3">
      <c r="A69" s="4" t="s">
        <v>1148</v>
      </c>
      <c r="B69" s="6" t="n">
        <v>3439</v>
      </c>
      <c r="C69" s="6" t="n">
        <v>3231</v>
      </c>
    </row>
    <row r="70" spans="1:3">
      <c r="A70" s="4" t="s">
        <v>1184</v>
      </c>
    </row>
    <row r="71" spans="1:3">
      <c r="A71" s="3" t="s">
        <v>1147</v>
      </c>
    </row>
    <row r="72" spans="1:3">
      <c r="A72" s="4" t="s">
        <v>1185</v>
      </c>
      <c r="B72" s="4" t="s">
        <v>1186</v>
      </c>
      <c r="C72" s="4" t="s">
        <v>1187</v>
      </c>
    </row>
    <row r="73" spans="1:3">
      <c r="A73" s="4" t="s">
        <v>1188</v>
      </c>
    </row>
    <row r="74" spans="1:3">
      <c r="A74" s="3" t="s">
        <v>1147</v>
      </c>
    </row>
    <row r="75" spans="1:3">
      <c r="A75" s="4" t="s">
        <v>1189</v>
      </c>
      <c r="B75" s="6" t="n">
        <v>38</v>
      </c>
      <c r="C75" s="6" t="n">
        <v>2815</v>
      </c>
    </row>
    <row r="76" spans="1:3">
      <c r="A76" s="4" t="s">
        <v>1190</v>
      </c>
    </row>
    <row r="77" spans="1:3">
      <c r="A77" s="3" t="s">
        <v>1147</v>
      </c>
    </row>
    <row r="78" spans="1:3">
      <c r="A78" s="4" t="s">
        <v>1191</v>
      </c>
      <c r="B78" s="4" t="s">
        <v>1192</v>
      </c>
      <c r="C78" s="4" t="s">
        <v>1192</v>
      </c>
    </row>
    <row r="79" spans="1:3">
      <c r="A79" s="4" t="s">
        <v>1193</v>
      </c>
    </row>
    <row r="80" spans="1:3">
      <c r="A80" s="3" t="s">
        <v>1147</v>
      </c>
    </row>
    <row r="81" spans="1:3">
      <c r="A81" s="4" t="s">
        <v>1191</v>
      </c>
      <c r="B81" s="4" t="s">
        <v>1194</v>
      </c>
      <c r="C81" s="4" t="s">
        <v>1195</v>
      </c>
    </row>
    <row r="82" spans="1:3">
      <c r="A82" s="4" t="s">
        <v>1196</v>
      </c>
    </row>
    <row r="83" spans="1:3">
      <c r="A83" s="3" t="s">
        <v>1147</v>
      </c>
    </row>
    <row r="84" spans="1:3">
      <c r="A84" s="4" t="s">
        <v>1191</v>
      </c>
      <c r="B84" s="4" t="s">
        <v>1197</v>
      </c>
      <c r="C84" s="4" t="s">
        <v>119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76</v>
      </c>
    </row>
    <row r="3" spans="1:4">
      <c r="A3" s="3" t="s">
        <v>245</v>
      </c>
    </row>
    <row r="4" spans="1:4">
      <c r="A4" s="4" t="s">
        <v>1200</v>
      </c>
      <c r="B4" s="6" t="n">
        <v>4200</v>
      </c>
      <c r="C4" s="6" t="n">
        <v>-2800</v>
      </c>
      <c r="D4" s="6" t="n">
        <v>464</v>
      </c>
    </row>
    <row r="5" spans="1:4">
      <c r="A5" s="3" t="s">
        <v>1201</v>
      </c>
    </row>
    <row r="6" spans="1:4">
      <c r="A6" s="4" t="s">
        <v>1202</v>
      </c>
      <c r="B6" s="5" t="n">
        <v>269140</v>
      </c>
      <c r="C6" s="5" t="n">
        <v>252712</v>
      </c>
    </row>
    <row r="7" spans="1:4">
      <c r="A7" s="4" t="s">
        <v>1203</v>
      </c>
      <c r="B7" s="5" t="n">
        <v>262315</v>
      </c>
      <c r="C7" s="5" t="n">
        <v>250095</v>
      </c>
    </row>
    <row r="8" spans="1:4">
      <c r="A8" s="4" t="s">
        <v>1204</v>
      </c>
      <c r="B8" s="6" t="n">
        <v>6825</v>
      </c>
      <c r="C8" s="6" t="n">
        <v>26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0</v>
      </c>
    </row>
    <row r="2" spans="1:3">
      <c r="A2" s="3" t="s">
        <v>1206</v>
      </c>
    </row>
    <row r="3" spans="1:3">
      <c r="A3" s="4" t="s">
        <v>1207</v>
      </c>
      <c r="B3" s="6" t="n">
        <v>120121</v>
      </c>
      <c r="C3" s="6" t="n">
        <v>144310</v>
      </c>
    </row>
    <row r="4" spans="1:3">
      <c r="A4" s="4" t="s">
        <v>1208</v>
      </c>
      <c r="B4" s="5" t="n">
        <v>21689</v>
      </c>
      <c r="C4" s="5" t="n">
        <v>16583</v>
      </c>
    </row>
    <row r="5" spans="1:3">
      <c r="A5" s="4" t="s">
        <v>1142</v>
      </c>
    </row>
    <row r="6" spans="1:3">
      <c r="A6" s="3" t="s">
        <v>1206</v>
      </c>
    </row>
    <row r="7" spans="1:3">
      <c r="A7" s="4" t="s">
        <v>1209</v>
      </c>
      <c r="B7" s="5" t="n">
        <v>186302</v>
      </c>
      <c r="C7" s="5" t="n">
        <v>149711</v>
      </c>
    </row>
    <row r="8" spans="1:3">
      <c r="A8" s="4" t="s">
        <v>1207</v>
      </c>
      <c r="B8" s="5" t="n">
        <v>0</v>
      </c>
      <c r="C8" s="5" t="n">
        <v>0</v>
      </c>
    </row>
    <row r="9" spans="1:3">
      <c r="A9" s="4" t="s">
        <v>1208</v>
      </c>
      <c r="B9" s="5" t="n">
        <v>0</v>
      </c>
      <c r="C9" s="5" t="n">
        <v>0</v>
      </c>
    </row>
    <row r="10" spans="1:3">
      <c r="A10" s="4" t="s">
        <v>1210</v>
      </c>
      <c r="B10" s="5" t="n">
        <v>0</v>
      </c>
      <c r="C10" s="5" t="n">
        <v>0</v>
      </c>
    </row>
    <row r="11" spans="1:3">
      <c r="A11" s="3" t="s">
        <v>1211</v>
      </c>
    </row>
    <row r="12" spans="1:3">
      <c r="A12" s="4" t="s">
        <v>1212</v>
      </c>
      <c r="B12" s="5" t="n">
        <v>0</v>
      </c>
      <c r="C12" s="5" t="n">
        <v>0</v>
      </c>
    </row>
    <row r="13" spans="1:3">
      <c r="A13" s="4" t="s">
        <v>1213</v>
      </c>
      <c r="B13" s="5" t="n">
        <v>0</v>
      </c>
      <c r="C13" s="5" t="n">
        <v>0</v>
      </c>
    </row>
    <row r="14" spans="1:3">
      <c r="A14" s="4" t="s">
        <v>1214</v>
      </c>
      <c r="B14" s="5" t="n">
        <v>0</v>
      </c>
      <c r="C14" s="5" t="n">
        <v>0</v>
      </c>
    </row>
    <row r="15" spans="1:3">
      <c r="A15" s="4" t="s">
        <v>1215</v>
      </c>
      <c r="B15" s="5" t="n">
        <v>0</v>
      </c>
      <c r="C15" s="5" t="n">
        <v>0</v>
      </c>
    </row>
    <row r="16" spans="1:3">
      <c r="A16" s="4" t="s">
        <v>1143</v>
      </c>
    </row>
    <row r="17" spans="1:3">
      <c r="A17" s="3" t="s">
        <v>1206</v>
      </c>
    </row>
    <row r="18" spans="1:3">
      <c r="A18" s="4" t="s">
        <v>1209</v>
      </c>
      <c r="B18" s="5" t="n">
        <v>0</v>
      </c>
      <c r="C18" s="5" t="n">
        <v>0</v>
      </c>
    </row>
    <row r="19" spans="1:3">
      <c r="A19" s="4" t="s">
        <v>1207</v>
      </c>
      <c r="B19" s="5" t="n">
        <v>120121</v>
      </c>
      <c r="C19" s="5" t="n">
        <v>144310</v>
      </c>
    </row>
    <row r="20" spans="1:3">
      <c r="A20" s="4" t="s">
        <v>1208</v>
      </c>
      <c r="B20" s="5" t="n">
        <v>17684</v>
      </c>
      <c r="C20" s="5" t="n">
        <v>12438</v>
      </c>
    </row>
    <row r="21" spans="1:3">
      <c r="A21" s="4" t="s">
        <v>1210</v>
      </c>
      <c r="B21" s="5" t="n">
        <v>269140</v>
      </c>
      <c r="C21" s="5" t="n">
        <v>252712</v>
      </c>
    </row>
    <row r="22" spans="1:3">
      <c r="A22" s="3" t="s">
        <v>1211</v>
      </c>
    </row>
    <row r="23" spans="1:3">
      <c r="A23" s="4" t="s">
        <v>1212</v>
      </c>
      <c r="B23" s="5" t="n">
        <v>0</v>
      </c>
      <c r="C23" s="5" t="n">
        <v>0</v>
      </c>
    </row>
    <row r="24" spans="1:3">
      <c r="A24" s="4" t="s">
        <v>1213</v>
      </c>
      <c r="B24" s="5" t="n">
        <v>0</v>
      </c>
      <c r="C24" s="5" t="n">
        <v>0</v>
      </c>
    </row>
    <row r="25" spans="1:3">
      <c r="A25" s="4" t="s">
        <v>1214</v>
      </c>
      <c r="B25" s="5" t="n">
        <v>150580</v>
      </c>
      <c r="C25" s="5" t="n">
        <v>243351</v>
      </c>
    </row>
    <row r="26" spans="1:3">
      <c r="A26" s="4" t="s">
        <v>1215</v>
      </c>
      <c r="B26" s="5" t="n">
        <v>114402</v>
      </c>
      <c r="C26" s="5" t="n">
        <v>114537</v>
      </c>
    </row>
    <row r="27" spans="1:3">
      <c r="A27" s="4" t="s">
        <v>1144</v>
      </c>
    </row>
    <row r="28" spans="1:3">
      <c r="A28" s="3" t="s">
        <v>1206</v>
      </c>
    </row>
    <row r="29" spans="1:3">
      <c r="A29" s="4" t="s">
        <v>1209</v>
      </c>
      <c r="B29" s="5" t="n">
        <v>0</v>
      </c>
      <c r="C29" s="5" t="n">
        <v>0</v>
      </c>
    </row>
    <row r="30" spans="1:3">
      <c r="A30" s="4" t="s">
        <v>1207</v>
      </c>
      <c r="B30" s="5" t="n">
        <v>0</v>
      </c>
      <c r="C30" s="5" t="n">
        <v>0</v>
      </c>
    </row>
    <row r="31" spans="1:3">
      <c r="A31" s="4" t="s">
        <v>1208</v>
      </c>
      <c r="B31" s="5" t="n">
        <v>4001</v>
      </c>
      <c r="C31" s="5" t="n">
        <v>4096</v>
      </c>
    </row>
    <row r="32" spans="1:3">
      <c r="A32" s="4" t="s">
        <v>1210</v>
      </c>
      <c r="B32" s="5" t="n">
        <v>3466838</v>
      </c>
      <c r="C32" s="5" t="n">
        <v>3236345</v>
      </c>
    </row>
    <row r="33" spans="1:3">
      <c r="A33" s="3" t="s">
        <v>1211</v>
      </c>
    </row>
    <row r="34" spans="1:3">
      <c r="A34" s="4" t="s">
        <v>1212</v>
      </c>
      <c r="B34" s="5" t="n">
        <v>1125598</v>
      </c>
      <c r="C34" s="5" t="n">
        <v>964900</v>
      </c>
    </row>
    <row r="35" spans="1:3">
      <c r="A35" s="4" t="s">
        <v>1213</v>
      </c>
      <c r="B35" s="5" t="n">
        <v>2739204</v>
      </c>
      <c r="C35" s="5" t="n">
        <v>2664872</v>
      </c>
    </row>
    <row r="36" spans="1:3">
      <c r="A36" s="4" t="s">
        <v>1214</v>
      </c>
      <c r="B36" s="5" t="n">
        <v>0</v>
      </c>
      <c r="C36" s="5" t="n">
        <v>0</v>
      </c>
    </row>
    <row r="37" spans="1:3">
      <c r="A37" s="4" t="s">
        <v>1215</v>
      </c>
      <c r="B37" s="5" t="n">
        <v>0</v>
      </c>
      <c r="C37" s="5" t="n">
        <v>0</v>
      </c>
    </row>
    <row r="38" spans="1:3">
      <c r="A38" s="4" t="s">
        <v>1216</v>
      </c>
    </row>
    <row r="39" spans="1:3">
      <c r="A39" s="3" t="s">
        <v>1206</v>
      </c>
    </row>
    <row r="40" spans="1:3">
      <c r="A40" s="4" t="s">
        <v>1209</v>
      </c>
      <c r="B40" s="5" t="n">
        <v>186302</v>
      </c>
      <c r="C40" s="5" t="n">
        <v>149711</v>
      </c>
    </row>
    <row r="41" spans="1:3">
      <c r="A41" s="4" t="s">
        <v>1207</v>
      </c>
      <c r="B41" s="5" t="n">
        <v>120121</v>
      </c>
      <c r="C41" s="5" t="n">
        <v>144310</v>
      </c>
    </row>
    <row r="42" spans="1:3">
      <c r="A42" s="4" t="s">
        <v>1208</v>
      </c>
      <c r="B42" s="5" t="n">
        <v>21689</v>
      </c>
      <c r="C42" s="5" t="n">
        <v>16583</v>
      </c>
    </row>
    <row r="43" spans="1:3">
      <c r="A43" s="4" t="s">
        <v>1210</v>
      </c>
      <c r="B43" s="5" t="n">
        <v>3908949</v>
      </c>
      <c r="C43" s="5" t="n">
        <v>3737761</v>
      </c>
    </row>
    <row r="44" spans="1:3">
      <c r="A44" s="3" t="s">
        <v>1211</v>
      </c>
    </row>
    <row r="45" spans="1:3">
      <c r="A45" s="4" t="s">
        <v>1212</v>
      </c>
      <c r="B45" s="5" t="n">
        <v>1125598</v>
      </c>
      <c r="C45" s="5" t="n">
        <v>964900</v>
      </c>
    </row>
    <row r="46" spans="1:3">
      <c r="A46" s="4" t="s">
        <v>1213</v>
      </c>
      <c r="B46" s="5" t="n">
        <v>2741602</v>
      </c>
      <c r="C46" s="5" t="n">
        <v>2665694</v>
      </c>
    </row>
    <row r="47" spans="1:3">
      <c r="A47" s="4" t="s">
        <v>1214</v>
      </c>
      <c r="B47" s="5" t="n">
        <v>150580</v>
      </c>
      <c r="C47" s="5" t="n">
        <v>243351</v>
      </c>
    </row>
    <row r="48" spans="1:3">
      <c r="A48" s="4" t="s">
        <v>1215</v>
      </c>
      <c r="B48" s="5" t="n">
        <v>120587</v>
      </c>
      <c r="C48" s="5" t="n">
        <v>120454</v>
      </c>
    </row>
    <row r="49" spans="1:3">
      <c r="A49" s="4" t="s">
        <v>1217</v>
      </c>
    </row>
    <row r="50" spans="1:3">
      <c r="A50" s="3" t="s">
        <v>1206</v>
      </c>
    </row>
    <row r="51" spans="1:3">
      <c r="A51" s="4" t="s">
        <v>1209</v>
      </c>
      <c r="B51" s="5" t="n">
        <v>186302</v>
      </c>
      <c r="C51" s="5" t="n">
        <v>149711</v>
      </c>
    </row>
    <row r="52" spans="1:3">
      <c r="A52" s="4" t="s">
        <v>1207</v>
      </c>
      <c r="B52" s="5" t="n">
        <v>120121</v>
      </c>
      <c r="C52" s="5" t="n">
        <v>144310</v>
      </c>
    </row>
    <row r="53" spans="1:3">
      <c r="A53" s="4" t="s">
        <v>1208</v>
      </c>
      <c r="B53" s="5" t="n">
        <v>21685</v>
      </c>
      <c r="C53" s="5" t="n">
        <v>16534</v>
      </c>
    </row>
    <row r="54" spans="1:3">
      <c r="A54" s="4" t="s">
        <v>1210</v>
      </c>
      <c r="B54" s="5" t="n">
        <v>3735978</v>
      </c>
      <c r="C54" s="5" t="n">
        <v>3489057</v>
      </c>
    </row>
    <row r="55" spans="1:3">
      <c r="A55" s="3" t="s">
        <v>1211</v>
      </c>
    </row>
    <row r="56" spans="1:3">
      <c r="A56" s="4" t="s">
        <v>1212</v>
      </c>
      <c r="B56" s="5" t="n">
        <v>1125598</v>
      </c>
      <c r="C56" s="5" t="n">
        <v>964900</v>
      </c>
    </row>
    <row r="57" spans="1:3">
      <c r="A57" s="4" t="s">
        <v>1213</v>
      </c>
      <c r="B57" s="5" t="n">
        <v>2739204</v>
      </c>
      <c r="C57" s="5" t="n">
        <v>2664872</v>
      </c>
    </row>
    <row r="58" spans="1:3">
      <c r="A58" s="4" t="s">
        <v>1214</v>
      </c>
      <c r="B58" s="5" t="n">
        <v>150580</v>
      </c>
      <c r="C58" s="5" t="n">
        <v>243351</v>
      </c>
    </row>
    <row r="59" spans="1:3">
      <c r="A59" s="4" t="s">
        <v>1215</v>
      </c>
      <c r="B59" s="6" t="n">
        <v>114402</v>
      </c>
      <c r="C59" s="6" t="n">
        <v>1145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4" t="s">
        <v>1219</v>
      </c>
    </row>
    <row r="3" spans="1:3">
      <c r="A3" s="3" t="s">
        <v>1220</v>
      </c>
    </row>
    <row r="4" spans="1:3">
      <c r="A4" s="4" t="s">
        <v>1221</v>
      </c>
      <c r="B4" s="6" t="n">
        <v>510439</v>
      </c>
      <c r="C4" s="6" t="n">
        <v>405889</v>
      </c>
    </row>
    <row r="5" spans="1:3">
      <c r="A5" s="4" t="s">
        <v>1222</v>
      </c>
    </row>
    <row r="6" spans="1:3">
      <c r="A6" s="3" t="s">
        <v>1220</v>
      </c>
    </row>
    <row r="7" spans="1:3">
      <c r="A7" s="4" t="s">
        <v>1221</v>
      </c>
      <c r="B7" s="5" t="n">
        <v>141128</v>
      </c>
      <c r="C7" s="5" t="n">
        <v>105707</v>
      </c>
    </row>
    <row r="8" spans="1:3">
      <c r="A8" s="4" t="s">
        <v>463</v>
      </c>
    </row>
    <row r="9" spans="1:3">
      <c r="A9" s="3" t="s">
        <v>1220</v>
      </c>
    </row>
    <row r="10" spans="1:3">
      <c r="A10" s="4" t="s">
        <v>1221</v>
      </c>
      <c r="B10" s="5" t="n">
        <v>140835</v>
      </c>
      <c r="C10" s="5" t="n">
        <v>129541</v>
      </c>
    </row>
    <row r="11" spans="1:3">
      <c r="A11" s="4" t="s">
        <v>629</v>
      </c>
    </row>
    <row r="12" spans="1:3">
      <c r="A12" s="3" t="s">
        <v>1220</v>
      </c>
    </row>
    <row r="13" spans="1:3">
      <c r="A13" s="4" t="s">
        <v>1221</v>
      </c>
      <c r="B13" s="5" t="n">
        <v>32480</v>
      </c>
      <c r="C13" s="5" t="n">
        <v>6614</v>
      </c>
    </row>
    <row r="14" spans="1:3">
      <c r="A14" s="4" t="s">
        <v>1223</v>
      </c>
    </row>
    <row r="15" spans="1:3">
      <c r="A15" s="3" t="s">
        <v>1220</v>
      </c>
    </row>
    <row r="16" spans="1:3">
      <c r="A16" s="4" t="s">
        <v>1221</v>
      </c>
      <c r="B16" s="5" t="n">
        <v>119660</v>
      </c>
      <c r="C16" s="5" t="n">
        <v>100618</v>
      </c>
    </row>
    <row r="17" spans="1:3">
      <c r="A17" s="4" t="s">
        <v>1224</v>
      </c>
    </row>
    <row r="18" spans="1:3">
      <c r="A18" s="3" t="s">
        <v>1220</v>
      </c>
    </row>
    <row r="19" spans="1:3">
      <c r="A19" s="4" t="s">
        <v>1221</v>
      </c>
      <c r="B19" s="5" t="n">
        <v>65503</v>
      </c>
      <c r="C19" s="5" t="n">
        <v>55226</v>
      </c>
    </row>
    <row r="20" spans="1:3">
      <c r="A20" s="4" t="s">
        <v>1225</v>
      </c>
    </row>
    <row r="21" spans="1:3">
      <c r="A21" s="3" t="s">
        <v>1220</v>
      </c>
    </row>
    <row r="22" spans="1:3">
      <c r="A22" s="4" t="s">
        <v>1221</v>
      </c>
      <c r="B22" s="5" t="n">
        <v>8255</v>
      </c>
      <c r="C22" s="5" t="n">
        <v>7655</v>
      </c>
    </row>
    <row r="23" spans="1:3">
      <c r="A23" s="4" t="s">
        <v>1226</v>
      </c>
    </row>
    <row r="24" spans="1:3">
      <c r="A24" s="3" t="s">
        <v>1220</v>
      </c>
    </row>
    <row r="25" spans="1:3">
      <c r="A25" s="4" t="s">
        <v>1221</v>
      </c>
      <c r="B25" s="6" t="n">
        <v>2578</v>
      </c>
      <c r="C25" s="6" t="n">
        <v>5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7</v>
      </c>
      <c r="B1" s="2" t="s">
        <v>1</v>
      </c>
    </row>
    <row r="2" spans="1:4">
      <c r="B2" s="2" t="s">
        <v>2</v>
      </c>
      <c r="C2" s="2" t="s">
        <v>30</v>
      </c>
      <c r="D2" s="2" t="s">
        <v>76</v>
      </c>
    </row>
    <row r="3" spans="1:4">
      <c r="A3" s="3" t="s">
        <v>250</v>
      </c>
    </row>
    <row r="4" spans="1:4">
      <c r="A4" s="4" t="s">
        <v>1228</v>
      </c>
      <c r="B4" s="9" t="n">
        <v>-2.6</v>
      </c>
      <c r="C4" s="9" t="n">
        <v>2.7</v>
      </c>
      <c r="D4" s="6"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0</v>
      </c>
    </row>
    <row r="2" spans="1:3">
      <c r="A2" s="3" t="s">
        <v>1230</v>
      </c>
    </row>
    <row r="3" spans="1:3">
      <c r="A3" s="4" t="s">
        <v>1231</v>
      </c>
      <c r="B3" s="6" t="n">
        <v>602682</v>
      </c>
      <c r="C3" s="6" t="n">
        <v>604118</v>
      </c>
    </row>
    <row r="4" spans="1:3">
      <c r="A4" s="4" t="s">
        <v>1232</v>
      </c>
    </row>
    <row r="5" spans="1:3">
      <c r="A5" s="3" t="s">
        <v>1230</v>
      </c>
    </row>
    <row r="6" spans="1:3">
      <c r="A6" s="4" t="s">
        <v>1231</v>
      </c>
      <c r="B6" s="5" t="n">
        <v>430389</v>
      </c>
      <c r="C6" s="5" t="n">
        <v>429283</v>
      </c>
    </row>
    <row r="7" spans="1:3">
      <c r="A7" s="4" t="s">
        <v>1233</v>
      </c>
    </row>
    <row r="8" spans="1:3">
      <c r="A8" s="3" t="s">
        <v>1230</v>
      </c>
    </row>
    <row r="9" spans="1:3">
      <c r="A9" s="4" t="s">
        <v>1231</v>
      </c>
      <c r="B9" s="6" t="n">
        <v>172293</v>
      </c>
      <c r="C9" s="6" t="n">
        <v>17483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34</v>
      </c>
      <c r="B1" s="2" t="s">
        <v>1</v>
      </c>
    </row>
    <row r="2" spans="1:4">
      <c r="B2" s="2" t="s">
        <v>1235</v>
      </c>
      <c r="C2" s="2" t="s">
        <v>440</v>
      </c>
      <c r="D2" s="2" t="s">
        <v>441</v>
      </c>
    </row>
    <row r="3" spans="1:4">
      <c r="A3" s="3" t="s">
        <v>1236</v>
      </c>
    </row>
    <row r="4" spans="1:4">
      <c r="A4" s="4" t="s">
        <v>1237</v>
      </c>
      <c r="B4" s="5" t="n">
        <v>50</v>
      </c>
    </row>
    <row r="5" spans="1:4">
      <c r="A5" s="4" t="s">
        <v>1238</v>
      </c>
      <c r="B5" s="6" t="n">
        <v>12400</v>
      </c>
    </row>
    <row r="6" spans="1:4">
      <c r="A6" s="4" t="s">
        <v>1239</v>
      </c>
      <c r="B6" s="11" t="n">
        <v>1.4</v>
      </c>
      <c r="C6" s="9" t="n">
        <v>1.4</v>
      </c>
    </row>
    <row r="7" spans="1:4">
      <c r="A7" s="4" t="s">
        <v>647</v>
      </c>
    </row>
    <row r="8" spans="1:4">
      <c r="A8" s="3" t="s">
        <v>1236</v>
      </c>
    </row>
    <row r="9" spans="1:4">
      <c r="A9" s="4" t="s">
        <v>1240</v>
      </c>
      <c r="B9" s="5" t="n">
        <v>2600</v>
      </c>
      <c r="C9" s="5" t="n">
        <v>2800</v>
      </c>
    </row>
    <row r="10" spans="1:4">
      <c r="A10" s="4" t="s">
        <v>1241</v>
      </c>
      <c r="B10" s="11" t="n">
        <v>76.40000000000001</v>
      </c>
      <c r="C10" s="11" t="n">
        <v>82.5</v>
      </c>
      <c r="D10" s="9" t="n">
        <v>69.8</v>
      </c>
    </row>
    <row r="11" spans="1:4">
      <c r="A11" s="4" t="s">
        <v>1242</v>
      </c>
      <c r="B11" s="11" t="n">
        <v>22.2</v>
      </c>
      <c r="C11" s="11" t="n">
        <v>19.1</v>
      </c>
      <c r="D11" s="11" t="n">
        <v>15.8</v>
      </c>
    </row>
    <row r="12" spans="1:4">
      <c r="A12" s="4" t="s">
        <v>629</v>
      </c>
    </row>
    <row r="13" spans="1:4">
      <c r="A13" s="3" t="s">
        <v>1236</v>
      </c>
    </row>
    <row r="14" spans="1:4">
      <c r="A14" s="4" t="s">
        <v>1240</v>
      </c>
      <c r="B14" s="11" t="n">
        <v>47.5</v>
      </c>
      <c r="C14" s="11" t="n">
        <v>63.1</v>
      </c>
    </row>
    <row r="15" spans="1:4">
      <c r="A15" s="4" t="s">
        <v>1242</v>
      </c>
      <c r="B15" s="11" t="n">
        <v>2.5</v>
      </c>
      <c r="C15" s="11" t="n">
        <v>2.5</v>
      </c>
      <c r="D15" s="11" t="n">
        <v>2.3</v>
      </c>
    </row>
    <row r="16" spans="1:4">
      <c r="A16" s="4" t="s">
        <v>1243</v>
      </c>
      <c r="B16" s="11" t="n">
        <v>4.2</v>
      </c>
      <c r="C16" s="11" t="n">
        <v>4.5</v>
      </c>
      <c r="D16" s="11" t="n">
        <v>3.4</v>
      </c>
    </row>
    <row r="17" spans="1:4">
      <c r="A17" s="4" t="s">
        <v>630</v>
      </c>
    </row>
    <row r="18" spans="1:4">
      <c r="A18" s="3" t="s">
        <v>1236</v>
      </c>
    </row>
    <row r="19" spans="1:4">
      <c r="A19" s="4" t="s">
        <v>1240</v>
      </c>
      <c r="B19" s="11" t="n">
        <v>431.2</v>
      </c>
      <c r="C19" s="11" t="n">
        <v>510.5</v>
      </c>
    </row>
    <row r="20" spans="1:4">
      <c r="A20" s="4" t="s">
        <v>1242</v>
      </c>
      <c r="B20" s="11" t="n">
        <v>9.199999999999999</v>
      </c>
      <c r="C20" s="11" t="n">
        <v>9.199999999999999</v>
      </c>
      <c r="D20" s="11" t="n">
        <v>8.5</v>
      </c>
    </row>
    <row r="21" spans="1:4">
      <c r="A21" s="4" t="s">
        <v>1243</v>
      </c>
      <c r="B21" s="9" t="n">
        <v>6.7</v>
      </c>
      <c r="C21" s="9" t="n">
        <v>9.1</v>
      </c>
      <c r="D21" s="9" t="n">
        <v>1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30</v>
      </c>
      <c r="D1" s="2" t="s">
        <v>76</v>
      </c>
    </row>
    <row r="2" spans="1:4">
      <c r="A2" s="3" t="s">
        <v>1236</v>
      </c>
    </row>
    <row r="3" spans="1:4">
      <c r="A3" s="4" t="s">
        <v>45</v>
      </c>
      <c r="B3" s="6" t="n">
        <v>112615</v>
      </c>
      <c r="C3" s="6" t="n">
        <v>99295</v>
      </c>
    </row>
    <row r="4" spans="1:4">
      <c r="A4" s="4" t="s">
        <v>647</v>
      </c>
    </row>
    <row r="5" spans="1:4">
      <c r="A5" s="3" t="s">
        <v>1236</v>
      </c>
    </row>
    <row r="6" spans="1:4">
      <c r="A6" s="4" t="s">
        <v>45</v>
      </c>
      <c r="B6" s="5" t="n">
        <v>100679</v>
      </c>
      <c r="C6" s="5" t="n">
        <v>86131</v>
      </c>
      <c r="D6" s="6" t="n">
        <v>72766</v>
      </c>
    </row>
    <row r="7" spans="1:4">
      <c r="A7" s="4" t="s">
        <v>1141</v>
      </c>
    </row>
    <row r="8" spans="1:4">
      <c r="A8" s="3" t="s">
        <v>1236</v>
      </c>
    </row>
    <row r="9" spans="1:4">
      <c r="A9" s="4" t="s">
        <v>45</v>
      </c>
      <c r="B9" s="5" t="n">
        <v>4818</v>
      </c>
      <c r="C9" s="5" t="n">
        <v>5707</v>
      </c>
    </row>
    <row r="10" spans="1:4">
      <c r="A10" s="4" t="s">
        <v>1245</v>
      </c>
    </row>
    <row r="11" spans="1:4">
      <c r="A11" s="3" t="s">
        <v>1236</v>
      </c>
    </row>
    <row r="12" spans="1:4">
      <c r="A12" s="4" t="s">
        <v>45</v>
      </c>
      <c r="B12" s="6" t="n">
        <v>7118</v>
      </c>
      <c r="C12" s="6" t="n">
        <v>74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0</v>
      </c>
    </row>
    <row r="3" spans="1:3">
      <c r="A3" s="3" t="s">
        <v>1247</v>
      </c>
    </row>
    <row r="4" spans="1:3">
      <c r="A4" s="4" t="s">
        <v>1248</v>
      </c>
      <c r="B4" s="6" t="n">
        <v>99295</v>
      </c>
    </row>
    <row r="5" spans="1:3">
      <c r="A5" s="4" t="s">
        <v>1249</v>
      </c>
      <c r="B5" s="5" t="n">
        <v>112615</v>
      </c>
      <c r="C5" s="6" t="n">
        <v>99295</v>
      </c>
    </row>
    <row r="6" spans="1:3">
      <c r="A6" s="4" t="s">
        <v>647</v>
      </c>
    </row>
    <row r="7" spans="1:3">
      <c r="A7" s="3" t="s">
        <v>1247</v>
      </c>
    </row>
    <row r="8" spans="1:3">
      <c r="A8" s="4" t="s">
        <v>1248</v>
      </c>
      <c r="B8" s="5" t="n">
        <v>86131</v>
      </c>
      <c r="C8" s="5" t="n">
        <v>72766</v>
      </c>
    </row>
    <row r="9" spans="1:3">
      <c r="A9" s="4" t="s">
        <v>1250</v>
      </c>
      <c r="B9" s="5" t="n">
        <v>28874</v>
      </c>
      <c r="C9" s="5" t="n">
        <v>28207</v>
      </c>
    </row>
    <row r="10" spans="1:3">
      <c r="A10" s="4" t="s">
        <v>1251</v>
      </c>
      <c r="B10" s="5" t="n">
        <v>-13660</v>
      </c>
      <c r="C10" s="5" t="n">
        <v>-15213</v>
      </c>
    </row>
    <row r="11" spans="1:3">
      <c r="A11" s="4" t="s">
        <v>1252</v>
      </c>
      <c r="B11" s="5" t="n">
        <v>-666</v>
      </c>
      <c r="C11" s="5" t="n">
        <v>371</v>
      </c>
    </row>
    <row r="12" spans="1:3">
      <c r="A12" s="4" t="s">
        <v>1249</v>
      </c>
      <c r="B12" s="5" t="n">
        <v>100679</v>
      </c>
      <c r="C12" s="5" t="n">
        <v>86131</v>
      </c>
    </row>
    <row r="13" spans="1:3">
      <c r="A13" s="3" t="s">
        <v>1253</v>
      </c>
    </row>
    <row r="14" spans="1:3">
      <c r="A14" s="4" t="s">
        <v>502</v>
      </c>
      <c r="B14" s="5" t="n">
        <v>9152</v>
      </c>
      <c r="C14" s="5" t="n">
        <v>9523</v>
      </c>
    </row>
    <row r="15" spans="1:3">
      <c r="A15" s="4" t="s">
        <v>1250</v>
      </c>
      <c r="B15" s="5" t="n">
        <v>7081</v>
      </c>
      <c r="C15" s="5" t="n">
        <v>15119</v>
      </c>
    </row>
    <row r="16" spans="1:3">
      <c r="A16" s="4" t="s">
        <v>802</v>
      </c>
      <c r="B16" s="5" t="n">
        <v>-6415</v>
      </c>
      <c r="C16" s="5" t="n">
        <v>-15490</v>
      </c>
    </row>
    <row r="17" spans="1:3">
      <c r="A17" s="4" t="s">
        <v>508</v>
      </c>
      <c r="B17" s="6" t="n">
        <v>9818</v>
      </c>
      <c r="C17" s="6" t="n">
        <v>915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1254</v>
      </c>
      <c r="B1" s="2" t="s">
        <v>1</v>
      </c>
    </row>
    <row r="2" spans="1:3">
      <c r="B2" s="2" t="s">
        <v>2</v>
      </c>
      <c r="C2" s="2" t="s">
        <v>30</v>
      </c>
    </row>
    <row r="3" spans="1:3">
      <c r="A3" s="3" t="s">
        <v>1255</v>
      </c>
    </row>
    <row r="4" spans="1:3">
      <c r="A4" s="4" t="s">
        <v>1256</v>
      </c>
      <c r="B4" s="6" t="n">
        <v>103725</v>
      </c>
      <c r="C4" s="6" t="n">
        <v>88502</v>
      </c>
    </row>
    <row r="5" spans="1:3">
      <c r="A5" s="4" t="s">
        <v>1257</v>
      </c>
      <c r="B5" s="4" t="s">
        <v>864</v>
      </c>
      <c r="C5" s="4" t="s">
        <v>864</v>
      </c>
    </row>
    <row r="6" spans="1:3">
      <c r="A6" s="4" t="s">
        <v>1258</v>
      </c>
      <c r="B6" s="4" t="s">
        <v>1259</v>
      </c>
      <c r="C6" s="4" t="s">
        <v>1260</v>
      </c>
    </row>
    <row r="7" spans="1:3">
      <c r="A7" s="4" t="s">
        <v>1261</v>
      </c>
      <c r="B7" s="4" t="s">
        <v>1176</v>
      </c>
      <c r="C7" s="4" t="s">
        <v>1177</v>
      </c>
    </row>
    <row r="8" spans="1:3">
      <c r="A8" s="4" t="s">
        <v>1262</v>
      </c>
      <c r="B8" s="6" t="n">
        <v>-3497</v>
      </c>
      <c r="C8" s="6" t="n">
        <v>-2918</v>
      </c>
    </row>
    <row r="9" spans="1:3">
      <c r="A9" s="4" t="s">
        <v>1263</v>
      </c>
      <c r="B9" s="5" t="n">
        <v>-6796</v>
      </c>
      <c r="C9" s="5" t="n">
        <v>-5643</v>
      </c>
    </row>
    <row r="10" spans="1:3">
      <c r="A10" s="4" t="s">
        <v>1262</v>
      </c>
      <c r="B10" s="5" t="n">
        <v>-4299</v>
      </c>
      <c r="C10" s="5" t="n">
        <v>-3619</v>
      </c>
    </row>
    <row r="11" spans="1:3">
      <c r="A11" s="4" t="s">
        <v>1263</v>
      </c>
      <c r="B11" s="6" t="n">
        <v>-8223</v>
      </c>
      <c r="C11" s="6" t="n">
        <v>-6889</v>
      </c>
    </row>
    <row r="12" spans="1:3">
      <c r="A12" s="4" t="s">
        <v>1264</v>
      </c>
    </row>
    <row r="13" spans="1:3">
      <c r="A13" s="3" t="s">
        <v>1255</v>
      </c>
    </row>
    <row r="14" spans="1:3">
      <c r="A14" s="4" t="s">
        <v>1265</v>
      </c>
      <c r="B14" s="4" t="s">
        <v>1174</v>
      </c>
      <c r="C14" s="4" t="s">
        <v>1175</v>
      </c>
    </row>
    <row r="15" spans="1:3">
      <c r="A15" s="4" t="s">
        <v>1266</v>
      </c>
    </row>
    <row r="16" spans="1:3">
      <c r="A16" s="3" t="s">
        <v>1255</v>
      </c>
    </row>
    <row r="17" spans="1:3">
      <c r="A17" s="4" t="s">
        <v>1257</v>
      </c>
      <c r="B17" s="4" t="s">
        <v>1267</v>
      </c>
      <c r="C17" s="4" t="s">
        <v>1268</v>
      </c>
    </row>
    <row r="18" spans="1:3">
      <c r="A18" s="4" t="s">
        <v>1269</v>
      </c>
    </row>
    <row r="19" spans="1:3">
      <c r="A19" s="3" t="s">
        <v>1255</v>
      </c>
    </row>
    <row r="20" spans="1:3">
      <c r="A20" s="4" t="s">
        <v>1257</v>
      </c>
      <c r="B20" s="4" t="s">
        <v>1270</v>
      </c>
      <c r="C20" s="4" t="s">
        <v>127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866</v>
      </c>
    </row>
    <row r="3" spans="1:2">
      <c r="A3" s="3" t="s">
        <v>1273</v>
      </c>
    </row>
    <row r="4" spans="1:2">
      <c r="A4" s="4" t="s">
        <v>704</v>
      </c>
      <c r="B4" s="6" t="n">
        <v>9674928000</v>
      </c>
    </row>
    <row r="5" spans="1:2">
      <c r="A5" s="4" t="s">
        <v>1274</v>
      </c>
      <c r="B5" s="5" t="n">
        <v>156464000</v>
      </c>
    </row>
    <row r="6" spans="1:2">
      <c r="A6" s="4" t="s">
        <v>1275</v>
      </c>
      <c r="B6" s="5" t="n">
        <v>34930000</v>
      </c>
    </row>
    <row r="7" spans="1:2">
      <c r="A7" s="4" t="s">
        <v>1276</v>
      </c>
      <c r="B7" s="5" t="n">
        <v>-21000</v>
      </c>
    </row>
    <row r="8" spans="1:2">
      <c r="A8" s="4" t="s">
        <v>1277</v>
      </c>
    </row>
    <row r="9" spans="1:2">
      <c r="A9" s="3" t="s">
        <v>1273</v>
      </c>
    </row>
    <row r="10" spans="1:2">
      <c r="A10" s="4" t="s">
        <v>704</v>
      </c>
      <c r="B10" s="5" t="n">
        <v>8924808000</v>
      </c>
    </row>
    <row r="11" spans="1:2">
      <c r="A11" s="4" t="s">
        <v>1274</v>
      </c>
      <c r="B11" s="5" t="n">
        <v>145059000</v>
      </c>
    </row>
    <row r="12" spans="1:2">
      <c r="A12" s="4" t="s">
        <v>1275</v>
      </c>
      <c r="B12" s="5" t="n">
        <v>17773000</v>
      </c>
    </row>
    <row r="13" spans="1:2">
      <c r="A13" s="4" t="s">
        <v>1276</v>
      </c>
      <c r="B13" s="5" t="n">
        <v>0</v>
      </c>
    </row>
    <row r="14" spans="1:2">
      <c r="A14" s="4" t="s">
        <v>1278</v>
      </c>
    </row>
    <row r="15" spans="1:2">
      <c r="A15" s="3" t="s">
        <v>1273</v>
      </c>
    </row>
    <row r="16" spans="1:2">
      <c r="A16" s="4" t="s">
        <v>704</v>
      </c>
      <c r="B16" s="5" t="n">
        <v>262315000</v>
      </c>
    </row>
    <row r="17" spans="1:2">
      <c r="A17" s="4" t="s">
        <v>1274</v>
      </c>
      <c r="B17" s="5" t="n">
        <v>0</v>
      </c>
    </row>
    <row r="18" spans="1:2">
      <c r="A18" s="4" t="s">
        <v>1275</v>
      </c>
      <c r="B18" s="5" t="n">
        <v>121000</v>
      </c>
    </row>
    <row r="19" spans="1:2">
      <c r="A19" s="4" t="s">
        <v>1276</v>
      </c>
      <c r="B19" s="5" t="n">
        <v>0</v>
      </c>
    </row>
    <row r="20" spans="1:2">
      <c r="A20" s="4" t="s">
        <v>1279</v>
      </c>
      <c r="B20" s="5" t="n">
        <v>109000</v>
      </c>
    </row>
    <row r="21" spans="1:2">
      <c r="A21" s="4" t="s">
        <v>1280</v>
      </c>
    </row>
    <row r="22" spans="1:2">
      <c r="A22" s="3" t="s">
        <v>1273</v>
      </c>
    </row>
    <row r="23" spans="1:2">
      <c r="A23" s="4" t="s">
        <v>704</v>
      </c>
      <c r="B23" s="5" t="n">
        <v>487805000</v>
      </c>
    </row>
    <row r="24" spans="1:2">
      <c r="A24" s="4" t="s">
        <v>1274</v>
      </c>
      <c r="B24" s="5" t="n">
        <v>11405000</v>
      </c>
    </row>
    <row r="25" spans="1:2">
      <c r="A25" s="4" t="s">
        <v>1275</v>
      </c>
      <c r="B25" s="5" t="n">
        <v>17036000</v>
      </c>
    </row>
    <row r="26" spans="1:2">
      <c r="A26" s="4" t="s">
        <v>1276</v>
      </c>
      <c r="B26" s="5" t="n">
        <v>-21000</v>
      </c>
    </row>
    <row r="27" spans="1:2">
      <c r="A27" s="4" t="s">
        <v>1281</v>
      </c>
    </row>
    <row r="28" spans="1:2">
      <c r="A28" s="3" t="s">
        <v>1273</v>
      </c>
    </row>
    <row r="29" spans="1:2">
      <c r="A29" s="4" t="s">
        <v>1274</v>
      </c>
      <c r="B29" s="5" t="n">
        <v>3389000</v>
      </c>
    </row>
    <row r="30" spans="1:2">
      <c r="A30" s="4" t="s">
        <v>1275</v>
      </c>
      <c r="B30" s="6" t="n">
        <v>137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30</v>
      </c>
    </row>
    <row r="3" spans="1:3">
      <c r="A3" s="3" t="s">
        <v>1283</v>
      </c>
    </row>
    <row r="4" spans="1:3">
      <c r="A4" s="4" t="s">
        <v>1248</v>
      </c>
      <c r="B4" s="6" t="n">
        <v>5707</v>
      </c>
      <c r="C4" s="6" t="n">
        <v>5358</v>
      </c>
    </row>
    <row r="5" spans="1:3">
      <c r="A5" s="4" t="s">
        <v>1250</v>
      </c>
      <c r="B5" s="5" t="n">
        <v>1240</v>
      </c>
      <c r="C5" s="5" t="n">
        <v>1669</v>
      </c>
    </row>
    <row r="6" spans="1:3">
      <c r="A6" s="4" t="s">
        <v>1251</v>
      </c>
      <c r="B6" s="5" t="n">
        <v>-1995</v>
      </c>
      <c r="C6" s="5" t="n">
        <v>-1563</v>
      </c>
    </row>
    <row r="7" spans="1:3">
      <c r="A7" s="4" t="s">
        <v>1252</v>
      </c>
      <c r="B7" s="5" t="n">
        <v>-134</v>
      </c>
      <c r="C7" s="5" t="n">
        <v>243</v>
      </c>
    </row>
    <row r="8" spans="1:3">
      <c r="A8" s="4" t="s">
        <v>1249</v>
      </c>
      <c r="B8" s="5" t="n">
        <v>4818</v>
      </c>
      <c r="C8" s="5" t="n">
        <v>5707</v>
      </c>
    </row>
    <row r="9" spans="1:3">
      <c r="A9" s="3" t="s">
        <v>1284</v>
      </c>
    </row>
    <row r="10" spans="1:3">
      <c r="A10" s="4" t="s">
        <v>502</v>
      </c>
      <c r="B10" s="5" t="n">
        <v>0</v>
      </c>
      <c r="C10" s="5" t="n">
        <v>243</v>
      </c>
    </row>
    <row r="11" spans="1:3">
      <c r="A11" s="4" t="s">
        <v>1250</v>
      </c>
      <c r="B11" s="5" t="n">
        <v>134</v>
      </c>
      <c r="C11" s="5" t="n">
        <v>0</v>
      </c>
    </row>
    <row r="12" spans="1:3">
      <c r="A12" s="4" t="s">
        <v>802</v>
      </c>
      <c r="B12" s="5" t="n">
        <v>0</v>
      </c>
      <c r="C12" s="5" t="n">
        <v>-243</v>
      </c>
    </row>
    <row r="13" spans="1:3">
      <c r="A13" s="4" t="s">
        <v>508</v>
      </c>
      <c r="B13" s="6" t="n">
        <v>134</v>
      </c>
      <c r="C13"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285</v>
      </c>
      <c r="B1" s="2" t="s">
        <v>1</v>
      </c>
    </row>
    <row r="2" spans="1:3">
      <c r="B2" s="2" t="s">
        <v>2</v>
      </c>
      <c r="C2" s="2" t="s">
        <v>30</v>
      </c>
    </row>
    <row r="3" spans="1:3">
      <c r="A3" s="3" t="s">
        <v>1286</v>
      </c>
    </row>
    <row r="4" spans="1:3">
      <c r="A4" s="4" t="s">
        <v>1256</v>
      </c>
      <c r="B4" s="6" t="n">
        <v>5275</v>
      </c>
      <c r="C4" s="6" t="n">
        <v>6424</v>
      </c>
    </row>
    <row r="5" spans="1:3">
      <c r="A5" s="4" t="s">
        <v>1257</v>
      </c>
      <c r="B5" s="4" t="s">
        <v>864</v>
      </c>
      <c r="C5" s="4" t="s">
        <v>864</v>
      </c>
    </row>
    <row r="6" spans="1:3">
      <c r="A6" s="4" t="s">
        <v>1258</v>
      </c>
      <c r="B6" s="4" t="s">
        <v>1287</v>
      </c>
      <c r="C6" s="4" t="s">
        <v>1288</v>
      </c>
    </row>
    <row r="7" spans="1:3">
      <c r="A7" s="4" t="s">
        <v>1261</v>
      </c>
      <c r="B7" s="4" t="s">
        <v>1181</v>
      </c>
      <c r="C7" s="4" t="s">
        <v>1289</v>
      </c>
    </row>
    <row r="8" spans="1:3">
      <c r="A8" s="4" t="s">
        <v>1262</v>
      </c>
      <c r="B8" s="6" t="n">
        <v>-181</v>
      </c>
      <c r="C8" s="6" t="n">
        <v>-161</v>
      </c>
    </row>
    <row r="9" spans="1:3">
      <c r="A9" s="4" t="s">
        <v>1263</v>
      </c>
      <c r="B9" s="5" t="n">
        <v>-351</v>
      </c>
      <c r="C9" s="5" t="n">
        <v>-314</v>
      </c>
    </row>
    <row r="10" spans="1:3">
      <c r="A10" s="4" t="s">
        <v>1262</v>
      </c>
      <c r="B10" s="5" t="n">
        <v>-199</v>
      </c>
      <c r="C10" s="5" t="n">
        <v>-226</v>
      </c>
    </row>
    <row r="11" spans="1:3">
      <c r="A11" s="4" t="s">
        <v>1263</v>
      </c>
      <c r="B11" s="6" t="n">
        <v>-384</v>
      </c>
      <c r="C11" s="6" t="n">
        <v>-443</v>
      </c>
    </row>
    <row r="12" spans="1:3">
      <c r="A12" s="4" t="s">
        <v>1290</v>
      </c>
    </row>
    <row r="13" spans="1:3">
      <c r="A13" s="3" t="s">
        <v>1286</v>
      </c>
    </row>
    <row r="14" spans="1:3">
      <c r="A14" s="4" t="s">
        <v>1257</v>
      </c>
      <c r="B14" s="4" t="s">
        <v>971</v>
      </c>
      <c r="C14" s="4" t="s">
        <v>879</v>
      </c>
    </row>
    <row r="15" spans="1:3">
      <c r="A15" s="4" t="s">
        <v>1291</v>
      </c>
    </row>
    <row r="16" spans="1:3">
      <c r="A16" s="3" t="s">
        <v>1286</v>
      </c>
    </row>
    <row r="17" spans="1:3">
      <c r="A17" s="4" t="s">
        <v>1257</v>
      </c>
      <c r="B17" s="4" t="s">
        <v>864</v>
      </c>
      <c r="C17" s="4" t="s">
        <v>1292</v>
      </c>
    </row>
    <row r="18" spans="1:3">
      <c r="A18" s="4" t="s">
        <v>1264</v>
      </c>
    </row>
    <row r="19" spans="1:3">
      <c r="A19" s="3" t="s">
        <v>1286</v>
      </c>
    </row>
    <row r="20" spans="1:3">
      <c r="A20" s="4" t="s">
        <v>1265</v>
      </c>
      <c r="B20" s="4" t="s">
        <v>1293</v>
      </c>
      <c r="C20" s="4" t="s">
        <v>129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v>
      </c>
    </row>
    <row r="2" spans="1:2">
      <c r="B2" s="2" t="s">
        <v>866</v>
      </c>
    </row>
    <row r="3" spans="1:2">
      <c r="A3" s="3" t="s">
        <v>1236</v>
      </c>
    </row>
    <row r="4" spans="1:2">
      <c r="A4" s="4" t="s">
        <v>704</v>
      </c>
      <c r="B4" s="6" t="n">
        <v>421690</v>
      </c>
    </row>
    <row r="5" spans="1:2">
      <c r="A5" s="4" t="s">
        <v>1274</v>
      </c>
      <c r="B5" s="5" t="n">
        <v>13515</v>
      </c>
    </row>
    <row r="6" spans="1:2">
      <c r="A6" s="4" t="s">
        <v>1275</v>
      </c>
      <c r="B6" s="5" t="n">
        <v>4423</v>
      </c>
    </row>
    <row r="7" spans="1:2">
      <c r="A7" s="4" t="s">
        <v>1276</v>
      </c>
      <c r="B7" s="5" t="n">
        <v>160</v>
      </c>
    </row>
    <row r="8" spans="1:2">
      <c r="A8" s="4" t="s">
        <v>1277</v>
      </c>
    </row>
    <row r="9" spans="1:2">
      <c r="A9" s="3" t="s">
        <v>1236</v>
      </c>
    </row>
    <row r="10" spans="1:2">
      <c r="A10" s="4" t="s">
        <v>704</v>
      </c>
      <c r="B10" s="5" t="n">
        <v>261425</v>
      </c>
    </row>
    <row r="11" spans="1:2">
      <c r="A11" s="4" t="s">
        <v>1274</v>
      </c>
      <c r="B11" s="5" t="n">
        <v>8210</v>
      </c>
    </row>
    <row r="12" spans="1:2">
      <c r="A12" s="4" t="s">
        <v>1275</v>
      </c>
      <c r="B12" s="5" t="n">
        <v>1957</v>
      </c>
    </row>
    <row r="13" spans="1:2">
      <c r="A13" s="4" t="s">
        <v>1276</v>
      </c>
      <c r="B13" s="5" t="n">
        <v>0</v>
      </c>
    </row>
    <row r="14" spans="1:2">
      <c r="A14" s="4" t="s">
        <v>1295</v>
      </c>
    </row>
    <row r="15" spans="1:2">
      <c r="A15" s="3" t="s">
        <v>1236</v>
      </c>
    </row>
    <row r="16" spans="1:2">
      <c r="A16" s="4" t="s">
        <v>704</v>
      </c>
      <c r="B16" s="5" t="n">
        <v>13615</v>
      </c>
    </row>
    <row r="17" spans="1:2">
      <c r="A17" s="4" t="s">
        <v>1274</v>
      </c>
      <c r="B17" s="5" t="n">
        <v>0</v>
      </c>
    </row>
    <row r="18" spans="1:2">
      <c r="A18" s="4" t="s">
        <v>1275</v>
      </c>
      <c r="B18" s="5" t="n">
        <v>0</v>
      </c>
    </row>
    <row r="19" spans="1:2">
      <c r="A19" s="4" t="s">
        <v>1276</v>
      </c>
      <c r="B19" s="5" t="n">
        <v>0</v>
      </c>
    </row>
    <row r="20" spans="1:2">
      <c r="A20" s="4" t="s">
        <v>1280</v>
      </c>
    </row>
    <row r="21" spans="1:2">
      <c r="A21" s="3" t="s">
        <v>1236</v>
      </c>
    </row>
    <row r="22" spans="1:2">
      <c r="A22" s="4" t="s">
        <v>704</v>
      </c>
      <c r="B22" s="5" t="n">
        <v>146650</v>
      </c>
    </row>
    <row r="23" spans="1:2">
      <c r="A23" s="4" t="s">
        <v>1274</v>
      </c>
      <c r="B23" s="5" t="n">
        <v>5305</v>
      </c>
    </row>
    <row r="24" spans="1:2">
      <c r="A24" s="4" t="s">
        <v>1275</v>
      </c>
      <c r="B24" s="5" t="n">
        <v>2466</v>
      </c>
    </row>
    <row r="25" spans="1:2">
      <c r="A25" s="4" t="s">
        <v>1276</v>
      </c>
      <c r="B25" s="6" t="n">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30</v>
      </c>
    </row>
    <row r="3" spans="1:3">
      <c r="A3" s="3" t="s">
        <v>1236</v>
      </c>
    </row>
    <row r="4" spans="1:3">
      <c r="A4" s="4" t="s">
        <v>1297</v>
      </c>
      <c r="B4" s="6" t="n">
        <v>7457</v>
      </c>
      <c r="C4" s="6" t="n">
        <v>6820</v>
      </c>
    </row>
    <row r="5" spans="1:3">
      <c r="A5" s="4" t="s">
        <v>1250</v>
      </c>
      <c r="B5" s="5" t="n">
        <v>3012</v>
      </c>
      <c r="C5" s="5" t="n">
        <v>4002</v>
      </c>
    </row>
    <row r="6" spans="1:3">
      <c r="A6" s="4" t="s">
        <v>1251</v>
      </c>
      <c r="B6" s="5" t="n">
        <v>-3351</v>
      </c>
      <c r="C6" s="5" t="n">
        <v>-3365</v>
      </c>
    </row>
    <row r="7" spans="1:3">
      <c r="A7" s="4" t="s">
        <v>1298</v>
      </c>
      <c r="B7" s="6" t="n">
        <v>7118</v>
      </c>
      <c r="C7" s="6" t="n">
        <v>745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299</v>
      </c>
      <c r="B1" s="2" t="s">
        <v>1</v>
      </c>
    </row>
    <row r="2" spans="1:3">
      <c r="B2" s="2" t="s">
        <v>2</v>
      </c>
      <c r="C2" s="2" t="s">
        <v>30</v>
      </c>
    </row>
    <row r="3" spans="1:3">
      <c r="A3" s="3" t="s">
        <v>1236</v>
      </c>
    </row>
    <row r="4" spans="1:3">
      <c r="A4" s="4" t="s">
        <v>1256</v>
      </c>
      <c r="B4" s="6" t="n">
        <v>7436</v>
      </c>
      <c r="C4" s="6" t="n">
        <v>7579</v>
      </c>
    </row>
    <row r="5" spans="1:3">
      <c r="A5" s="4" t="s">
        <v>1257</v>
      </c>
      <c r="B5" s="4" t="s">
        <v>864</v>
      </c>
      <c r="C5" s="4" t="s">
        <v>864</v>
      </c>
    </row>
    <row r="6" spans="1:3">
      <c r="A6" s="4" t="s">
        <v>1258</v>
      </c>
      <c r="B6" s="4" t="s">
        <v>1300</v>
      </c>
      <c r="C6" s="4" t="s">
        <v>1301</v>
      </c>
    </row>
    <row r="7" spans="1:3">
      <c r="A7" s="4" t="s">
        <v>1261</v>
      </c>
      <c r="B7" s="4" t="s">
        <v>1302</v>
      </c>
      <c r="C7" s="4" t="s">
        <v>1303</v>
      </c>
    </row>
    <row r="8" spans="1:3">
      <c r="A8" s="4" t="s">
        <v>1262</v>
      </c>
      <c r="B8" s="6" t="n">
        <v>-192</v>
      </c>
      <c r="C8" s="6" t="n">
        <v>-190</v>
      </c>
    </row>
    <row r="9" spans="1:3">
      <c r="A9" s="4" t="s">
        <v>1263</v>
      </c>
      <c r="B9" s="5" t="n">
        <v>-377</v>
      </c>
      <c r="C9" s="5" t="n">
        <v>-371</v>
      </c>
    </row>
    <row r="10" spans="1:3">
      <c r="A10" s="4" t="s">
        <v>1262</v>
      </c>
      <c r="B10" s="5" t="n">
        <v>-69</v>
      </c>
      <c r="C10" s="5" t="n">
        <v>-71</v>
      </c>
    </row>
    <row r="11" spans="1:3">
      <c r="A11" s="4" t="s">
        <v>1263</v>
      </c>
      <c r="B11" s="6" t="n">
        <v>-137</v>
      </c>
      <c r="C11" s="6" t="n">
        <v>-141</v>
      </c>
    </row>
    <row r="12" spans="1:3">
      <c r="A12" s="4" t="s">
        <v>1304</v>
      </c>
    </row>
    <row r="13" spans="1:3">
      <c r="A13" s="3" t="s">
        <v>1236</v>
      </c>
    </row>
    <row r="14" spans="1:3">
      <c r="A14" s="4" t="s">
        <v>1257</v>
      </c>
      <c r="B14" s="4" t="s">
        <v>864</v>
      </c>
      <c r="C14" s="4" t="s">
        <v>864</v>
      </c>
    </row>
    <row r="15" spans="1:3">
      <c r="A15" s="4" t="s">
        <v>1305</v>
      </c>
    </row>
    <row r="16" spans="1:3">
      <c r="A16" s="3" t="s">
        <v>1236</v>
      </c>
    </row>
    <row r="17" spans="1:3">
      <c r="A17" s="4" t="s">
        <v>1257</v>
      </c>
      <c r="B17" s="4" t="s">
        <v>971</v>
      </c>
      <c r="C17" s="4" t="s">
        <v>971</v>
      </c>
    </row>
    <row r="18" spans="1:3">
      <c r="A18" s="4" t="s">
        <v>1264</v>
      </c>
    </row>
    <row r="19" spans="1:3">
      <c r="A19" s="3" t="s">
        <v>1236</v>
      </c>
    </row>
    <row r="20" spans="1:3">
      <c r="A20" s="4" t="s">
        <v>1265</v>
      </c>
      <c r="B20" s="4" t="s">
        <v>1306</v>
      </c>
      <c r="C20" s="4" t="s">
        <v>130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v>
      </c>
    </row>
    <row r="2" spans="1:2">
      <c r="B2" s="2" t="s">
        <v>866</v>
      </c>
    </row>
    <row r="3" spans="1:2">
      <c r="A3" s="3" t="s">
        <v>1236</v>
      </c>
    </row>
    <row r="4" spans="1:2">
      <c r="A4" s="4" t="s">
        <v>704</v>
      </c>
      <c r="B4" s="6" t="n">
        <v>2847665</v>
      </c>
    </row>
    <row r="5" spans="1:2">
      <c r="A5" s="4" t="s">
        <v>1309</v>
      </c>
      <c r="B5" s="5" t="n">
        <v>8485</v>
      </c>
    </row>
    <row r="6" spans="1:2">
      <c r="A6" s="4" t="s">
        <v>1310</v>
      </c>
      <c r="B6" s="5" t="n">
        <v>8135</v>
      </c>
    </row>
    <row r="7" spans="1:2">
      <c r="A7" s="4" t="s">
        <v>1276</v>
      </c>
      <c r="B7" s="5" t="n">
        <v>7553</v>
      </c>
    </row>
    <row r="8" spans="1:2">
      <c r="A8" s="4" t="s">
        <v>1311</v>
      </c>
    </row>
    <row r="9" spans="1:2">
      <c r="A9" s="3" t="s">
        <v>1236</v>
      </c>
    </row>
    <row r="10" spans="1:2">
      <c r="A10" s="4" t="s">
        <v>704</v>
      </c>
      <c r="B10" s="5" t="n">
        <v>1056509</v>
      </c>
    </row>
    <row r="11" spans="1:2">
      <c r="A11" s="4" t="s">
        <v>1309</v>
      </c>
      <c r="B11" s="5" t="n">
        <v>3850</v>
      </c>
    </row>
    <row r="12" spans="1:2">
      <c r="A12" s="4" t="s">
        <v>1310</v>
      </c>
      <c r="B12" s="5" t="n">
        <v>3916</v>
      </c>
    </row>
    <row r="13" spans="1:2">
      <c r="A13" s="4" t="s">
        <v>1276</v>
      </c>
      <c r="B13" s="5" t="n">
        <v>2874</v>
      </c>
    </row>
    <row r="14" spans="1:2">
      <c r="A14" s="4" t="s">
        <v>1295</v>
      </c>
    </row>
    <row r="15" spans="1:2">
      <c r="A15" s="3" t="s">
        <v>1236</v>
      </c>
    </row>
    <row r="16" spans="1:2">
      <c r="A16" s="4" t="s">
        <v>704</v>
      </c>
      <c r="B16" s="5" t="n">
        <v>75000</v>
      </c>
    </row>
    <row r="17" spans="1:2">
      <c r="A17" s="4" t="s">
        <v>1309</v>
      </c>
      <c r="B17" s="5" t="n">
        <v>0</v>
      </c>
    </row>
    <row r="18" spans="1:2">
      <c r="A18" s="4" t="s">
        <v>1310</v>
      </c>
      <c r="B18" s="5" t="n">
        <v>0</v>
      </c>
    </row>
    <row r="19" spans="1:2">
      <c r="A19" s="4" t="s">
        <v>1276</v>
      </c>
      <c r="B19" s="5" t="n">
        <v>0</v>
      </c>
    </row>
    <row r="20" spans="1:2">
      <c r="A20" s="4" t="s">
        <v>1280</v>
      </c>
    </row>
    <row r="21" spans="1:2">
      <c r="A21" s="3" t="s">
        <v>1236</v>
      </c>
    </row>
    <row r="22" spans="1:2">
      <c r="A22" s="4" t="s">
        <v>704</v>
      </c>
      <c r="B22" s="5" t="n">
        <v>1716156</v>
      </c>
    </row>
    <row r="23" spans="1:2">
      <c r="A23" s="4" t="s">
        <v>1309</v>
      </c>
      <c r="B23" s="5" t="n">
        <v>4635</v>
      </c>
    </row>
    <row r="24" spans="1:2">
      <c r="A24" s="4" t="s">
        <v>1310</v>
      </c>
      <c r="B24" s="5" t="n">
        <v>4219</v>
      </c>
    </row>
    <row r="25" spans="1:2">
      <c r="A25" s="4" t="s">
        <v>1276</v>
      </c>
      <c r="B25" s="6" t="n">
        <v>467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2</v>
      </c>
      <c r="B1" s="2" t="s">
        <v>1</v>
      </c>
    </row>
    <row r="2" spans="1:4">
      <c r="B2" s="2" t="s">
        <v>2</v>
      </c>
      <c r="C2" s="2" t="s">
        <v>30</v>
      </c>
      <c r="D2" s="2" t="s">
        <v>76</v>
      </c>
    </row>
    <row r="3" spans="1:4">
      <c r="A3" s="3" t="s">
        <v>1313</v>
      </c>
    </row>
    <row r="4" spans="1:4">
      <c r="A4" s="4" t="s">
        <v>1314</v>
      </c>
      <c r="B4" s="6" t="n">
        <v>659</v>
      </c>
      <c r="C4" s="6" t="n">
        <v>859</v>
      </c>
      <c r="D4" s="6" t="n">
        <v>3084</v>
      </c>
    </row>
    <row r="5" spans="1:4">
      <c r="A5" s="4" t="s">
        <v>1315</v>
      </c>
      <c r="B5" s="5" t="n">
        <v>1288</v>
      </c>
      <c r="C5" s="5" t="n">
        <v>628</v>
      </c>
      <c r="D5" s="5" t="n">
        <v>470</v>
      </c>
    </row>
    <row r="6" spans="1:4">
      <c r="A6" s="4" t="s">
        <v>1316</v>
      </c>
      <c r="B6" s="5" t="n">
        <v>1044</v>
      </c>
      <c r="C6" s="5" t="n">
        <v>1145</v>
      </c>
      <c r="D6" s="5" t="n">
        <v>2338</v>
      </c>
    </row>
    <row r="7" spans="1:4">
      <c r="A7" s="4" t="s">
        <v>119</v>
      </c>
      <c r="B7" s="5" t="n">
        <v>2991</v>
      </c>
      <c r="C7" s="5" t="n">
        <v>2632</v>
      </c>
      <c r="D7" s="5" t="n">
        <v>5892</v>
      </c>
    </row>
    <row r="8" spans="1:4">
      <c r="A8" s="3" t="s">
        <v>1317</v>
      </c>
    </row>
    <row r="9" spans="1:4">
      <c r="A9" s="4" t="s">
        <v>1318</v>
      </c>
      <c r="B9" s="5" t="n">
        <v>5549</v>
      </c>
      <c r="C9" s="5" t="n">
        <v>4938</v>
      </c>
      <c r="D9" s="5" t="n">
        <v>4336</v>
      </c>
    </row>
    <row r="10" spans="1:4">
      <c r="A10" s="4" t="s">
        <v>1319</v>
      </c>
      <c r="B10" s="5" t="n">
        <v>5656</v>
      </c>
      <c r="C10" s="5" t="n">
        <v>7222</v>
      </c>
      <c r="D10" s="5" t="n">
        <v>6390</v>
      </c>
    </row>
    <row r="11" spans="1:4">
      <c r="A11" s="4" t="s">
        <v>1320</v>
      </c>
      <c r="B11" s="5" t="n">
        <v>1245</v>
      </c>
      <c r="C11" s="5" t="n">
        <v>2667</v>
      </c>
      <c r="D11" s="5" t="n">
        <v>1737</v>
      </c>
    </row>
    <row r="12" spans="1:4">
      <c r="A12" s="4" t="s">
        <v>1321</v>
      </c>
      <c r="B12" s="5" t="n">
        <v>3508</v>
      </c>
      <c r="C12" s="5" t="n">
        <v>3722</v>
      </c>
      <c r="D12" s="5" t="n">
        <v>3204</v>
      </c>
    </row>
    <row r="13" spans="1:4">
      <c r="A13" s="4" t="s">
        <v>1322</v>
      </c>
      <c r="B13" s="5" t="n">
        <v>2059</v>
      </c>
      <c r="C13" s="5" t="n">
        <v>2188</v>
      </c>
      <c r="D13" s="5" t="n">
        <v>2012</v>
      </c>
    </row>
    <row r="14" spans="1:4">
      <c r="A14" s="4" t="s">
        <v>1323</v>
      </c>
      <c r="B14" s="5" t="n">
        <v>3430</v>
      </c>
      <c r="C14" s="5" t="n">
        <v>2682</v>
      </c>
      <c r="D14" s="5" t="n">
        <v>1886</v>
      </c>
    </row>
    <row r="15" spans="1:4">
      <c r="A15" s="4" t="s">
        <v>1324</v>
      </c>
      <c r="B15" s="5" t="n">
        <v>14977</v>
      </c>
      <c r="C15" s="5" t="n">
        <v>13896</v>
      </c>
      <c r="D15" s="5" t="n">
        <v>11172</v>
      </c>
    </row>
    <row r="16" spans="1:4">
      <c r="A16" s="4" t="s">
        <v>119</v>
      </c>
      <c r="B16" s="6" t="n">
        <v>36424</v>
      </c>
      <c r="C16" s="6" t="n">
        <v>37315</v>
      </c>
      <c r="D16" s="6" t="n">
        <v>3073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5</v>
      </c>
      <c r="B1" s="2" t="s">
        <v>2</v>
      </c>
      <c r="C1" s="2" t="s">
        <v>30</v>
      </c>
      <c r="D1" s="2" t="s">
        <v>76</v>
      </c>
      <c r="E1" s="2" t="s">
        <v>510</v>
      </c>
    </row>
    <row r="2" spans="1:5">
      <c r="A2" s="3" t="s">
        <v>31</v>
      </c>
    </row>
    <row r="3" spans="1:5">
      <c r="A3" s="4" t="s">
        <v>46</v>
      </c>
      <c r="B3" s="6" t="n">
        <v>59215</v>
      </c>
      <c r="C3" s="6" t="n">
        <v>69145</v>
      </c>
    </row>
    <row r="4" spans="1:5">
      <c r="A4" s="4" t="s">
        <v>47</v>
      </c>
      <c r="B4" s="5" t="n">
        <v>4576858</v>
      </c>
      <c r="C4" s="5" t="n">
        <v>4389685</v>
      </c>
    </row>
    <row r="5" spans="1:5">
      <c r="A5" s="3" t="s">
        <v>491</v>
      </c>
    </row>
    <row r="6" spans="1:5">
      <c r="A6" s="4" t="s">
        <v>54</v>
      </c>
      <c r="B6" s="5" t="n">
        <v>36859</v>
      </c>
      <c r="C6" s="5" t="n">
        <v>32639</v>
      </c>
    </row>
    <row r="7" spans="1:5">
      <c r="A7" s="4" t="s">
        <v>55</v>
      </c>
      <c r="B7" s="5" t="n">
        <v>4175226</v>
      </c>
      <c r="C7" s="5" t="n">
        <v>4027038</v>
      </c>
    </row>
    <row r="8" spans="1:5">
      <c r="A8" s="3" t="s">
        <v>1326</v>
      </c>
    </row>
    <row r="9" spans="1:5">
      <c r="A9" s="4" t="s">
        <v>1327</v>
      </c>
      <c r="B9" s="5" t="n">
        <v>0</v>
      </c>
      <c r="C9" s="5" t="n">
        <v>0</v>
      </c>
    </row>
    <row r="10" spans="1:5">
      <c r="A10" s="4" t="s">
        <v>1328</v>
      </c>
      <c r="B10" s="5" t="n">
        <v>217555</v>
      </c>
      <c r="C10" s="5" t="n">
        <v>205309</v>
      </c>
    </row>
    <row r="11" spans="1:5">
      <c r="A11" s="4" t="s">
        <v>1329</v>
      </c>
      <c r="B11" s="5" t="n">
        <v>383</v>
      </c>
      <c r="C11" s="5" t="n">
        <v>692</v>
      </c>
    </row>
    <row r="12" spans="1:5">
      <c r="A12" s="4" t="s">
        <v>60</v>
      </c>
      <c r="B12" s="5" t="n">
        <v>183694</v>
      </c>
      <c r="C12" s="5" t="n">
        <v>156646</v>
      </c>
    </row>
    <row r="13" spans="1:5">
      <c r="A13" s="4" t="s">
        <v>61</v>
      </c>
      <c r="B13" s="5" t="n">
        <v>401632</v>
      </c>
      <c r="C13" s="5" t="n">
        <v>362647</v>
      </c>
      <c r="D13" s="6" t="n">
        <v>301459</v>
      </c>
      <c r="E13" s="6" t="n">
        <v>264951</v>
      </c>
    </row>
    <row r="14" spans="1:5">
      <c r="A14" s="4" t="s">
        <v>62</v>
      </c>
      <c r="B14" s="5" t="n">
        <v>4576858</v>
      </c>
      <c r="C14" s="5" t="n">
        <v>4389685</v>
      </c>
    </row>
    <row r="15" spans="1:5">
      <c r="A15" s="4" t="s">
        <v>1330</v>
      </c>
    </row>
    <row r="16" spans="1:5">
      <c r="A16" s="3" t="s">
        <v>31</v>
      </c>
    </row>
    <row r="17" spans="1:5">
      <c r="A17" s="4" t="s">
        <v>1331</v>
      </c>
      <c r="B17" s="5" t="n">
        <v>9121</v>
      </c>
      <c r="C17" s="5" t="n">
        <v>6659</v>
      </c>
      <c r="D17" s="6" t="n">
        <v>4011</v>
      </c>
      <c r="E17" s="6" t="n">
        <v>4964</v>
      </c>
    </row>
    <row r="18" spans="1:5">
      <c r="A18" s="4" t="s">
        <v>843</v>
      </c>
      <c r="B18" s="5" t="n">
        <v>109</v>
      </c>
      <c r="C18" s="5" t="n">
        <v>109</v>
      </c>
    </row>
    <row r="19" spans="1:5">
      <c r="A19" s="4" t="s">
        <v>1332</v>
      </c>
      <c r="B19" s="5" t="n">
        <v>423034</v>
      </c>
      <c r="C19" s="5" t="n">
        <v>386444</v>
      </c>
    </row>
    <row r="20" spans="1:5">
      <c r="A20" s="4" t="s">
        <v>1333</v>
      </c>
      <c r="B20" s="5" t="n">
        <v>2121</v>
      </c>
      <c r="C20" s="5" t="n">
        <v>3124</v>
      </c>
    </row>
    <row r="21" spans="1:5">
      <c r="A21" s="4" t="s">
        <v>1334</v>
      </c>
      <c r="B21" s="5" t="n">
        <v>10000</v>
      </c>
      <c r="C21" s="5" t="n">
        <v>10000</v>
      </c>
    </row>
    <row r="22" spans="1:5">
      <c r="A22" s="4" t="s">
        <v>46</v>
      </c>
      <c r="B22" s="5" t="n">
        <v>3689</v>
      </c>
      <c r="C22" s="5" t="n">
        <v>2829</v>
      </c>
    </row>
    <row r="23" spans="1:5">
      <c r="A23" s="4" t="s">
        <v>47</v>
      </c>
      <c r="B23" s="5" t="n">
        <v>448074</v>
      </c>
      <c r="C23" s="5" t="n">
        <v>409165</v>
      </c>
    </row>
    <row r="24" spans="1:5">
      <c r="A24" s="3" t="s">
        <v>491</v>
      </c>
    </row>
    <row r="25" spans="1:5">
      <c r="A25" s="4" t="s">
        <v>85</v>
      </c>
      <c r="B25" s="5" t="n">
        <v>46389</v>
      </c>
      <c r="C25" s="5" t="n">
        <v>46380</v>
      </c>
    </row>
    <row r="26" spans="1:5">
      <c r="A26" s="4" t="s">
        <v>54</v>
      </c>
      <c r="B26" s="5" t="n">
        <v>53</v>
      </c>
      <c r="C26" s="5" t="n">
        <v>138</v>
      </c>
    </row>
    <row r="27" spans="1:5">
      <c r="A27" s="4" t="s">
        <v>55</v>
      </c>
      <c r="B27" s="5" t="n">
        <v>46442</v>
      </c>
      <c r="C27" s="5" t="n">
        <v>46518</v>
      </c>
    </row>
    <row r="28" spans="1:5">
      <c r="A28" s="3" t="s">
        <v>1326</v>
      </c>
    </row>
    <row r="29" spans="1:5">
      <c r="A29" s="4" t="s">
        <v>1327</v>
      </c>
      <c r="B29" s="5" t="n">
        <v>0</v>
      </c>
      <c r="C29" s="5" t="n">
        <v>0</v>
      </c>
    </row>
    <row r="30" spans="1:5">
      <c r="A30" s="4" t="s">
        <v>1328</v>
      </c>
      <c r="B30" s="5" t="n">
        <v>217555</v>
      </c>
      <c r="C30" s="5" t="n">
        <v>205309</v>
      </c>
    </row>
    <row r="31" spans="1:5">
      <c r="A31" s="4" t="s">
        <v>1329</v>
      </c>
      <c r="B31" s="5" t="n">
        <v>383</v>
      </c>
      <c r="C31" s="5" t="n">
        <v>692</v>
      </c>
    </row>
    <row r="32" spans="1:5">
      <c r="A32" s="4" t="s">
        <v>60</v>
      </c>
      <c r="B32" s="5" t="n">
        <v>183694</v>
      </c>
      <c r="C32" s="5" t="n">
        <v>156646</v>
      </c>
    </row>
    <row r="33" spans="1:5">
      <c r="A33" s="4" t="s">
        <v>61</v>
      </c>
      <c r="B33" s="5" t="n">
        <v>401632</v>
      </c>
      <c r="C33" s="5" t="n">
        <v>362647</v>
      </c>
    </row>
    <row r="34" spans="1:5">
      <c r="A34" s="4" t="s">
        <v>62</v>
      </c>
      <c r="B34" s="6" t="n">
        <v>448074</v>
      </c>
      <c r="C34" s="6" t="n">
        <v>4091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0</v>
      </c>
      <c r="D2" s="2" t="s">
        <v>76</v>
      </c>
    </row>
    <row r="3" spans="1:4">
      <c r="A3" s="3" t="s">
        <v>1336</v>
      </c>
    </row>
    <row r="4" spans="1:4">
      <c r="A4" s="4" t="s">
        <v>83</v>
      </c>
      <c r="B4" s="6" t="n">
        <v>157978</v>
      </c>
      <c r="C4" s="6" t="n">
        <v>149283</v>
      </c>
      <c r="D4" s="6" t="n">
        <v>116642</v>
      </c>
    </row>
    <row r="5" spans="1:4">
      <c r="A5" s="4" t="s">
        <v>87</v>
      </c>
      <c r="B5" s="5" t="n">
        <v>135248</v>
      </c>
      <c r="C5" s="5" t="n">
        <v>128835</v>
      </c>
      <c r="D5" s="5" t="n">
        <v>100838</v>
      </c>
    </row>
    <row r="6" spans="1:4">
      <c r="A6" s="4" t="s">
        <v>82</v>
      </c>
      <c r="B6" s="5" t="n">
        <v>2991</v>
      </c>
      <c r="C6" s="5" t="n">
        <v>2632</v>
      </c>
      <c r="D6" s="5" t="n">
        <v>5892</v>
      </c>
    </row>
    <row r="7" spans="1:4">
      <c r="A7" s="4" t="s">
        <v>97</v>
      </c>
      <c r="B7" s="5" t="n">
        <v>134952</v>
      </c>
      <c r="C7" s="5" t="n">
        <v>141325</v>
      </c>
      <c r="D7" s="5" t="n">
        <v>127888</v>
      </c>
    </row>
    <row r="8" spans="1:4">
      <c r="A8" s="4" t="s">
        <v>1337</v>
      </c>
      <c r="B8" s="5" t="n">
        <v>210870</v>
      </c>
      <c r="C8" s="5" t="n">
        <v>201020</v>
      </c>
      <c r="D8" s="5" t="n">
        <v>162946</v>
      </c>
    </row>
    <row r="9" spans="1:4">
      <c r="A9" s="4" t="s">
        <v>104</v>
      </c>
      <c r="B9" s="5" t="n">
        <v>55055</v>
      </c>
      <c r="C9" s="5" t="n">
        <v>60909</v>
      </c>
      <c r="D9" s="5" t="n">
        <v>61429</v>
      </c>
    </row>
    <row r="10" spans="1:4">
      <c r="A10" s="4" t="s">
        <v>1338</v>
      </c>
      <c r="B10" s="5" t="n">
        <v>15259</v>
      </c>
      <c r="C10" s="5" t="n">
        <v>22143</v>
      </c>
      <c r="D10" s="5" t="n">
        <v>22294</v>
      </c>
    </row>
    <row r="11" spans="1:4">
      <c r="A11" s="4" t="s">
        <v>106</v>
      </c>
      <c r="B11" s="5" t="n">
        <v>39796</v>
      </c>
      <c r="C11" s="5" t="n">
        <v>38766</v>
      </c>
      <c r="D11" s="5" t="n">
        <v>39135</v>
      </c>
    </row>
    <row r="12" spans="1:4">
      <c r="A12" s="4" t="s">
        <v>1330</v>
      </c>
    </row>
    <row r="13" spans="1:4">
      <c r="A13" s="3" t="s">
        <v>1336</v>
      </c>
    </row>
    <row r="14" spans="1:4">
      <c r="A14" s="4" t="s">
        <v>1339</v>
      </c>
      <c r="B14" s="5" t="n">
        <v>0</v>
      </c>
      <c r="C14" s="5" t="n">
        <v>7</v>
      </c>
      <c r="D14" s="5" t="n">
        <v>9</v>
      </c>
    </row>
    <row r="15" spans="1:4">
      <c r="A15" s="4" t="s">
        <v>1334</v>
      </c>
      <c r="B15" s="5" t="n">
        <v>437</v>
      </c>
      <c r="C15" s="5" t="n">
        <v>385</v>
      </c>
      <c r="D15" s="5" t="n">
        <v>343</v>
      </c>
    </row>
    <row r="16" spans="1:4">
      <c r="A16" s="4" t="s">
        <v>83</v>
      </c>
      <c r="B16" s="5" t="n">
        <v>437</v>
      </c>
      <c r="C16" s="5" t="n">
        <v>392</v>
      </c>
      <c r="D16" s="5" t="n">
        <v>352</v>
      </c>
    </row>
    <row r="17" spans="1:4">
      <c r="A17" s="4" t="s">
        <v>1340</v>
      </c>
      <c r="B17" s="5" t="n">
        <v>1550</v>
      </c>
      <c r="C17" s="5" t="n">
        <v>1311</v>
      </c>
      <c r="D17" s="5" t="n">
        <v>1122</v>
      </c>
    </row>
    <row r="18" spans="1:4">
      <c r="A18" s="4" t="s">
        <v>87</v>
      </c>
      <c r="B18" s="5" t="n">
        <v>-1113</v>
      </c>
      <c r="C18" s="5" t="n">
        <v>-919</v>
      </c>
      <c r="D18" s="5" t="n">
        <v>-770</v>
      </c>
    </row>
    <row r="19" spans="1:4">
      <c r="A19" s="4" t="s">
        <v>1341</v>
      </c>
      <c r="B19" s="5" t="n">
        <v>10500</v>
      </c>
      <c r="C19" s="5" t="n">
        <v>6800</v>
      </c>
      <c r="D19" s="5" t="n">
        <v>3500</v>
      </c>
    </row>
    <row r="20" spans="1:4">
      <c r="A20" s="4" t="s">
        <v>82</v>
      </c>
      <c r="B20" s="5" t="n">
        <v>107</v>
      </c>
      <c r="C20" s="5" t="n">
        <v>104</v>
      </c>
      <c r="D20" s="5" t="n">
        <v>98</v>
      </c>
    </row>
    <row r="21" spans="1:4">
      <c r="A21" s="4" t="s">
        <v>97</v>
      </c>
      <c r="B21" s="5" t="n">
        <v>10607</v>
      </c>
      <c r="C21" s="5" t="n">
        <v>6904</v>
      </c>
      <c r="D21" s="5" t="n">
        <v>3598</v>
      </c>
    </row>
    <row r="22" spans="1:4">
      <c r="A22" s="4" t="s">
        <v>1337</v>
      </c>
      <c r="B22" s="5" t="n">
        <v>1269</v>
      </c>
      <c r="C22" s="5" t="n">
        <v>1983</v>
      </c>
      <c r="D22" s="5" t="n">
        <v>2825</v>
      </c>
    </row>
    <row r="23" spans="1:4">
      <c r="A23" s="4" t="s">
        <v>104</v>
      </c>
      <c r="B23" s="5" t="n">
        <v>8225</v>
      </c>
      <c r="C23" s="5" t="n">
        <v>4002</v>
      </c>
      <c r="D23" s="5" t="n">
        <v>3</v>
      </c>
    </row>
    <row r="24" spans="1:4">
      <c r="A24" s="4" t="s">
        <v>1338</v>
      </c>
      <c r="B24" s="5" t="n">
        <v>-299</v>
      </c>
      <c r="C24" s="5" t="n">
        <v>-1083</v>
      </c>
      <c r="D24" s="5" t="n">
        <v>-1492</v>
      </c>
    </row>
    <row r="25" spans="1:4">
      <c r="A25" s="4" t="s">
        <v>1342</v>
      </c>
      <c r="B25" s="5" t="n">
        <v>8524</v>
      </c>
      <c r="C25" s="5" t="n">
        <v>5085</v>
      </c>
      <c r="D25" s="5" t="n">
        <v>1495</v>
      </c>
    </row>
    <row r="26" spans="1:4">
      <c r="A26" s="4" t="s">
        <v>1343</v>
      </c>
      <c r="B26" s="5" t="n">
        <v>31272</v>
      </c>
      <c r="C26" s="5" t="n">
        <v>33681</v>
      </c>
      <c r="D26" s="5" t="n">
        <v>37640</v>
      </c>
    </row>
    <row r="27" spans="1:4">
      <c r="A27" s="4" t="s">
        <v>106</v>
      </c>
      <c r="B27" s="6" t="n">
        <v>39796</v>
      </c>
      <c r="C27" s="6" t="n">
        <v>38766</v>
      </c>
      <c r="D27" s="6" t="n">
        <v>391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0</v>
      </c>
      <c r="D2" s="2" t="s">
        <v>76</v>
      </c>
    </row>
    <row r="3" spans="1:4">
      <c r="A3" s="3" t="s">
        <v>1345</v>
      </c>
    </row>
    <row r="4" spans="1:4">
      <c r="A4" s="4" t="s">
        <v>106</v>
      </c>
      <c r="B4" s="6" t="n">
        <v>39796</v>
      </c>
      <c r="C4" s="6" t="n">
        <v>38766</v>
      </c>
      <c r="D4" s="6" t="n">
        <v>39135</v>
      </c>
    </row>
    <row r="5" spans="1:4">
      <c r="A5" s="3" t="s">
        <v>1346</v>
      </c>
    </row>
    <row r="6" spans="1:4">
      <c r="A6" s="4" t="s">
        <v>1347</v>
      </c>
      <c r="B6" s="5" t="n">
        <v>4611</v>
      </c>
      <c r="C6" s="5" t="n">
        <v>-1969</v>
      </c>
      <c r="D6" s="5" t="n">
        <v>-464</v>
      </c>
    </row>
    <row r="7" spans="1:4">
      <c r="A7" s="4" t="s">
        <v>1348</v>
      </c>
      <c r="B7" s="5" t="n">
        <v>159</v>
      </c>
      <c r="C7" s="5" t="n">
        <v>-10535</v>
      </c>
      <c r="D7" s="5" t="n">
        <v>3292</v>
      </c>
    </row>
    <row r="8" spans="1:4">
      <c r="A8" s="4" t="s">
        <v>163</v>
      </c>
      <c r="B8" s="5" t="n">
        <v>155201</v>
      </c>
      <c r="C8" s="5" t="n">
        <v>-29508</v>
      </c>
      <c r="D8" s="5" t="n">
        <v>2955</v>
      </c>
    </row>
    <row r="9" spans="1:4">
      <c r="A9" s="3" t="s">
        <v>1349</v>
      </c>
    </row>
    <row r="10" spans="1:4">
      <c r="A10" s="4" t="s">
        <v>178</v>
      </c>
      <c r="B10" s="5" t="n">
        <v>-257319</v>
      </c>
      <c r="C10" s="5" t="n">
        <v>-205080</v>
      </c>
      <c r="D10" s="5" t="n">
        <v>-229480</v>
      </c>
    </row>
    <row r="11" spans="1:4">
      <c r="A11" s="3" t="s">
        <v>1350</v>
      </c>
    </row>
    <row r="12" spans="1:4">
      <c r="A12" s="4" t="s">
        <v>187</v>
      </c>
      <c r="B12" s="5" t="n">
        <v>-1673</v>
      </c>
      <c r="C12" s="5" t="n">
        <v>-821</v>
      </c>
      <c r="D12" s="5" t="n">
        <v>-796</v>
      </c>
    </row>
    <row r="13" spans="1:4">
      <c r="A13" s="4" t="s">
        <v>188</v>
      </c>
      <c r="B13" s="5" t="n">
        <v>9295</v>
      </c>
      <c r="C13" s="5" t="n">
        <v>10153</v>
      </c>
      <c r="D13" s="5" t="n">
        <v>6348</v>
      </c>
    </row>
    <row r="14" spans="1:4">
      <c r="A14" s="4" t="s">
        <v>190</v>
      </c>
      <c r="B14" s="5" t="n">
        <v>138709</v>
      </c>
      <c r="C14" s="5" t="n">
        <v>298166</v>
      </c>
      <c r="D14" s="5" t="n">
        <v>241053</v>
      </c>
    </row>
    <row r="15" spans="1:4">
      <c r="A15" s="4" t="s">
        <v>191</v>
      </c>
      <c r="B15" s="5" t="n">
        <v>36591</v>
      </c>
      <c r="C15" s="5" t="n">
        <v>63578</v>
      </c>
      <c r="D15" s="5" t="n">
        <v>14528</v>
      </c>
    </row>
    <row r="16" spans="1:4">
      <c r="A16" s="4" t="s">
        <v>1330</v>
      </c>
    </row>
    <row r="17" spans="1:4">
      <c r="A17" s="3" t="s">
        <v>1345</v>
      </c>
    </row>
    <row r="18" spans="1:4">
      <c r="A18" s="4" t="s">
        <v>106</v>
      </c>
      <c r="B18" s="5" t="n">
        <v>39796</v>
      </c>
      <c r="C18" s="5" t="n">
        <v>38766</v>
      </c>
      <c r="D18" s="5" t="n">
        <v>39135</v>
      </c>
    </row>
    <row r="19" spans="1:4">
      <c r="A19" s="3" t="s">
        <v>1346</v>
      </c>
    </row>
    <row r="20" spans="1:4">
      <c r="A20" s="4" t="s">
        <v>1351</v>
      </c>
      <c r="B20" s="5" t="n">
        <v>-31272</v>
      </c>
      <c r="C20" s="5" t="n">
        <v>-33681</v>
      </c>
      <c r="D20" s="5" t="n">
        <v>-37640</v>
      </c>
    </row>
    <row r="21" spans="1:4">
      <c r="A21" s="4" t="s">
        <v>1347</v>
      </c>
      <c r="B21" s="5" t="n">
        <v>-860</v>
      </c>
      <c r="C21" s="5" t="n">
        <v>-1466</v>
      </c>
      <c r="D21" s="5" t="n">
        <v>371</v>
      </c>
    </row>
    <row r="22" spans="1:4">
      <c r="A22" s="4" t="s">
        <v>1348</v>
      </c>
      <c r="B22" s="5" t="n">
        <v>-76</v>
      </c>
      <c r="C22" s="5" t="n">
        <v>69</v>
      </c>
      <c r="D22" s="5" t="n">
        <v>-118</v>
      </c>
    </row>
    <row r="23" spans="1:4">
      <c r="A23" s="4" t="s">
        <v>1352</v>
      </c>
      <c r="B23" s="5" t="n">
        <v>4624</v>
      </c>
      <c r="C23" s="5" t="n">
        <v>3544</v>
      </c>
      <c r="D23" s="5" t="n">
        <v>1468</v>
      </c>
    </row>
    <row r="24" spans="1:4">
      <c r="A24" s="4" t="s">
        <v>163</v>
      </c>
      <c r="B24" s="5" t="n">
        <v>12212</v>
      </c>
      <c r="C24" s="5" t="n">
        <v>7232</v>
      </c>
      <c r="D24" s="5" t="n">
        <v>3216</v>
      </c>
    </row>
    <row r="25" spans="1:4">
      <c r="A25" s="3" t="s">
        <v>1349</v>
      </c>
    </row>
    <row r="26" spans="1:4">
      <c r="A26" s="4" t="s">
        <v>1353</v>
      </c>
      <c r="B26" s="5" t="n">
        <v>-4624</v>
      </c>
      <c r="C26" s="5" t="n">
        <v>-1729</v>
      </c>
      <c r="D26" s="5" t="n">
        <v>-1091</v>
      </c>
    </row>
    <row r="27" spans="1:4">
      <c r="A27" s="4" t="s">
        <v>178</v>
      </c>
      <c r="B27" s="5" t="n">
        <v>-4624</v>
      </c>
      <c r="C27" s="5" t="n">
        <v>-1729</v>
      </c>
      <c r="D27" s="5" t="n">
        <v>-1091</v>
      </c>
    </row>
    <row r="28" spans="1:4">
      <c r="A28" s="3" t="s">
        <v>1350</v>
      </c>
    </row>
    <row r="29" spans="1:4">
      <c r="A29" s="4" t="s">
        <v>187</v>
      </c>
      <c r="B29" s="5" t="n">
        <v>-1673</v>
      </c>
      <c r="C29" s="5" t="n">
        <v>-821</v>
      </c>
      <c r="D29" s="5" t="n">
        <v>-796</v>
      </c>
    </row>
    <row r="30" spans="1:4">
      <c r="A30" s="4" t="s">
        <v>188</v>
      </c>
      <c r="B30" s="5" t="n">
        <v>9295</v>
      </c>
      <c r="C30" s="5" t="n">
        <v>10153</v>
      </c>
      <c r="D30" s="5" t="n">
        <v>6348</v>
      </c>
    </row>
    <row r="31" spans="1:4">
      <c r="A31" s="4" t="s">
        <v>131</v>
      </c>
      <c r="B31" s="5" t="n">
        <v>-12748</v>
      </c>
      <c r="C31" s="5" t="n">
        <v>-12187</v>
      </c>
      <c r="D31" s="5" t="n">
        <v>-8630</v>
      </c>
    </row>
    <row r="32" spans="1:4">
      <c r="A32" s="4" t="s">
        <v>190</v>
      </c>
      <c r="B32" s="5" t="n">
        <v>-5126</v>
      </c>
      <c r="C32" s="5" t="n">
        <v>-2855</v>
      </c>
      <c r="D32" s="5" t="n">
        <v>-3078</v>
      </c>
    </row>
    <row r="33" spans="1:4">
      <c r="A33" s="4" t="s">
        <v>191</v>
      </c>
      <c r="B33" s="5" t="n">
        <v>2462</v>
      </c>
      <c r="C33" s="5" t="n">
        <v>2648</v>
      </c>
      <c r="D33" s="5" t="n">
        <v>-953</v>
      </c>
    </row>
    <row r="34" spans="1:4">
      <c r="A34" s="4" t="s">
        <v>192</v>
      </c>
      <c r="B34" s="5" t="n">
        <v>6659</v>
      </c>
      <c r="C34" s="5" t="n">
        <v>4011</v>
      </c>
      <c r="D34" s="5" t="n">
        <v>4964</v>
      </c>
    </row>
    <row r="35" spans="1:4">
      <c r="A35" s="4" t="s">
        <v>193</v>
      </c>
      <c r="B35" s="6" t="n">
        <v>9121</v>
      </c>
      <c r="C35" s="6" t="n">
        <v>6659</v>
      </c>
      <c r="D35" s="6" t="n">
        <v>40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17</v>
      </c>
    </row>
    <row r="4" spans="1:2">
      <c r="A4" s="4" t="s">
        <v>39</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211</v>
      </c>
    </row>
    <row r="4" spans="1:2">
      <c r="A4" s="4" t="s">
        <v>48</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874</v>
      </c>
      <c r="C3" s="6" t="n">
        <v>31985</v>
      </c>
    </row>
    <row r="4" spans="1:3">
      <c r="A4" s="4" t="s">
        <v>33</v>
      </c>
      <c r="B4" s="5" t="n">
        <v>104032</v>
      </c>
      <c r="C4" s="5" t="n">
        <v>97726</v>
      </c>
    </row>
    <row r="5" spans="1:3">
      <c r="A5" s="4" t="s">
        <v>34</v>
      </c>
      <c r="B5" s="5" t="n">
        <v>48396</v>
      </c>
      <c r="C5" s="5" t="n">
        <v>20000</v>
      </c>
    </row>
    <row r="6" spans="1:3">
      <c r="A6" s="4" t="s">
        <v>35</v>
      </c>
      <c r="B6" s="5" t="n">
        <v>186302</v>
      </c>
      <c r="C6" s="5" t="n">
        <v>149711</v>
      </c>
    </row>
    <row r="7" spans="1:3">
      <c r="A7" s="4" t="s">
        <v>36</v>
      </c>
      <c r="B7" s="5" t="n">
        <v>120121</v>
      </c>
      <c r="C7" s="5" t="n">
        <v>144310</v>
      </c>
    </row>
    <row r="8" spans="1:3">
      <c r="A8" s="4" t="s">
        <v>37</v>
      </c>
      <c r="B8" s="5" t="n">
        <v>21689</v>
      </c>
      <c r="C8" s="5" t="n">
        <v>16583</v>
      </c>
    </row>
    <row r="9" spans="1:3">
      <c r="A9" s="4" t="s">
        <v>38</v>
      </c>
      <c r="B9" s="5" t="n">
        <v>357755</v>
      </c>
      <c r="C9" s="5" t="n">
        <v>465328</v>
      </c>
    </row>
    <row r="10" spans="1:3">
      <c r="A10" s="4" t="s">
        <v>39</v>
      </c>
      <c r="B10" s="5" t="n">
        <v>3580966</v>
      </c>
      <c r="C10" s="5" t="n">
        <v>3302264</v>
      </c>
    </row>
    <row r="11" spans="1:3">
      <c r="A11" s="4" t="s">
        <v>40</v>
      </c>
      <c r="B11" s="5" t="n">
        <v>-29772</v>
      </c>
      <c r="C11" s="5" t="n">
        <v>-29831</v>
      </c>
    </row>
    <row r="12" spans="1:3">
      <c r="A12" s="4" t="s">
        <v>41</v>
      </c>
      <c r="B12" s="5" t="n">
        <v>3551194</v>
      </c>
      <c r="C12" s="5" t="n">
        <v>3272433</v>
      </c>
    </row>
    <row r="13" spans="1:3">
      <c r="A13" s="4" t="s">
        <v>42</v>
      </c>
      <c r="B13" s="5" t="n">
        <v>88463</v>
      </c>
      <c r="C13" s="5" t="n">
        <v>87915</v>
      </c>
    </row>
    <row r="14" spans="1:3">
      <c r="A14" s="4" t="s">
        <v>43</v>
      </c>
      <c r="B14" s="5" t="n">
        <v>7621</v>
      </c>
      <c r="C14" s="5" t="n">
        <v>14814</v>
      </c>
    </row>
    <row r="15" spans="1:3">
      <c r="A15" s="4" t="s">
        <v>44</v>
      </c>
      <c r="B15" s="5" t="n">
        <v>71883</v>
      </c>
      <c r="C15" s="5" t="n">
        <v>70151</v>
      </c>
    </row>
    <row r="16" spans="1:3">
      <c r="A16" s="4" t="s">
        <v>45</v>
      </c>
      <c r="B16" s="5" t="n">
        <v>112615</v>
      </c>
      <c r="C16" s="5" t="n">
        <v>99295</v>
      </c>
    </row>
    <row r="17" spans="1:3">
      <c r="A17" s="4" t="s">
        <v>46</v>
      </c>
      <c r="B17" s="5" t="n">
        <v>59215</v>
      </c>
      <c r="C17" s="5" t="n">
        <v>69145</v>
      </c>
    </row>
    <row r="18" spans="1:3">
      <c r="A18" s="4" t="s">
        <v>47</v>
      </c>
      <c r="B18" s="5" t="n">
        <v>4576858</v>
      </c>
      <c r="C18" s="5" t="n">
        <v>4389685</v>
      </c>
    </row>
    <row r="19" spans="1:3">
      <c r="A19" s="3" t="s">
        <v>48</v>
      </c>
    </row>
    <row r="20" spans="1:3">
      <c r="A20" s="4" t="s">
        <v>49</v>
      </c>
      <c r="B20" s="5" t="n">
        <v>1125598</v>
      </c>
      <c r="C20" s="5" t="n">
        <v>964900</v>
      </c>
    </row>
    <row r="21" spans="1:3">
      <c r="A21" s="4" t="s">
        <v>50</v>
      </c>
      <c r="B21" s="5" t="n">
        <v>2741602</v>
      </c>
      <c r="C21" s="5" t="n">
        <v>2665694</v>
      </c>
    </row>
    <row r="22" spans="1:3">
      <c r="A22" s="4" t="s">
        <v>51</v>
      </c>
      <c r="B22" s="5" t="n">
        <v>3867200</v>
      </c>
      <c r="C22" s="5" t="n">
        <v>3630594</v>
      </c>
    </row>
    <row r="23" spans="1:3">
      <c r="A23" s="4" t="s">
        <v>52</v>
      </c>
      <c r="B23" s="5" t="n">
        <v>150580</v>
      </c>
      <c r="C23" s="5" t="n">
        <v>243351</v>
      </c>
    </row>
    <row r="24" spans="1:3">
      <c r="A24" s="4" t="s">
        <v>53</v>
      </c>
      <c r="B24" s="5" t="n">
        <v>120587</v>
      </c>
      <c r="C24" s="5" t="n">
        <v>120454</v>
      </c>
    </row>
    <row r="25" spans="1:3">
      <c r="A25" s="4" t="s">
        <v>54</v>
      </c>
      <c r="B25" s="5" t="n">
        <v>36859</v>
      </c>
      <c r="C25" s="5" t="n">
        <v>32639</v>
      </c>
    </row>
    <row r="26" spans="1:3">
      <c r="A26" s="4" t="s">
        <v>55</v>
      </c>
      <c r="B26" s="5" t="n">
        <v>4175226</v>
      </c>
      <c r="C26" s="5" t="n">
        <v>4027038</v>
      </c>
    </row>
    <row r="27" spans="1:3">
      <c r="A27" s="3" t="s">
        <v>56</v>
      </c>
    </row>
    <row r="28" spans="1:3">
      <c r="A28" s="4" t="s">
        <v>57</v>
      </c>
      <c r="B28" s="5" t="n">
        <v>0</v>
      </c>
      <c r="C28" s="5" t="n">
        <v>0</v>
      </c>
    </row>
    <row r="29" spans="1:3">
      <c r="A29" s="4" t="s">
        <v>58</v>
      </c>
      <c r="B29" s="5" t="n">
        <v>217555</v>
      </c>
      <c r="C29" s="5" t="n">
        <v>205309</v>
      </c>
    </row>
    <row r="30" spans="1:3">
      <c r="A30" s="4" t="s">
        <v>59</v>
      </c>
      <c r="B30" s="5" t="n">
        <v>383</v>
      </c>
      <c r="C30" s="5" t="n">
        <v>692</v>
      </c>
    </row>
    <row r="31" spans="1:3">
      <c r="A31" s="4" t="s">
        <v>60</v>
      </c>
      <c r="B31" s="5" t="n">
        <v>183694</v>
      </c>
      <c r="C31" s="5" t="n">
        <v>156646</v>
      </c>
    </row>
    <row r="32" spans="1:3">
      <c r="A32" s="4" t="s">
        <v>61</v>
      </c>
      <c r="B32" s="5" t="n">
        <v>401632</v>
      </c>
      <c r="C32" s="5" t="n">
        <v>362647</v>
      </c>
    </row>
    <row r="33" spans="1:3">
      <c r="A33" s="4" t="s">
        <v>62</v>
      </c>
      <c r="B33" s="6" t="n">
        <v>4576858</v>
      </c>
      <c r="C33" s="6" t="n">
        <v>438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13</v>
      </c>
      <c r="B7" s="4" t="s">
        <v>268</v>
      </c>
    </row>
    <row r="8" spans="1:2">
      <c r="A8" s="4" t="s">
        <v>269</v>
      </c>
      <c r="B8" s="4" t="s">
        <v>270</v>
      </c>
    </row>
    <row r="9" spans="1:2">
      <c r="A9" s="4" t="s">
        <v>271</v>
      </c>
      <c r="B9" s="4" t="s">
        <v>272</v>
      </c>
    </row>
    <row r="10" spans="1:2">
      <c r="A10" s="4" t="s">
        <v>220</v>
      </c>
      <c r="B10" s="4" t="s">
        <v>273</v>
      </c>
    </row>
    <row r="11" spans="1:2">
      <c r="A11" s="4" t="s">
        <v>225</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49</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21685</v>
      </c>
      <c r="C3" s="6" t="n">
        <v>16534</v>
      </c>
    </row>
    <row r="4" spans="1:3">
      <c r="A4" s="4" t="s">
        <v>66</v>
      </c>
      <c r="B4" s="6" t="n">
        <v>269140</v>
      </c>
      <c r="C4" s="6" t="n">
        <v>252712</v>
      </c>
    </row>
    <row r="5" spans="1:3">
      <c r="A5" s="4" t="s">
        <v>67</v>
      </c>
      <c r="B5" s="6" t="n">
        <v>0</v>
      </c>
      <c r="C5" s="6" t="n">
        <v>0</v>
      </c>
    </row>
    <row r="6" spans="1:3">
      <c r="A6" s="4" t="s">
        <v>68</v>
      </c>
      <c r="B6" s="5" t="n">
        <v>10000000</v>
      </c>
      <c r="C6" s="5" t="n">
        <v>10000000</v>
      </c>
    </row>
    <row r="7" spans="1:3">
      <c r="A7" s="4" t="s">
        <v>69</v>
      </c>
      <c r="B7" s="5" t="n">
        <v>0</v>
      </c>
      <c r="C7" s="5" t="n">
        <v>0</v>
      </c>
    </row>
    <row r="8" spans="1:3">
      <c r="A8" s="4" t="s">
        <v>70</v>
      </c>
      <c r="B8" s="5" t="n">
        <v>0</v>
      </c>
      <c r="C8" s="5" t="n">
        <v>0</v>
      </c>
    </row>
    <row r="9" spans="1:3">
      <c r="A9" s="4" t="s">
        <v>71</v>
      </c>
      <c r="B9" s="6" t="n">
        <v>0</v>
      </c>
      <c r="C9" s="6" t="n">
        <v>0</v>
      </c>
    </row>
    <row r="10" spans="1:3">
      <c r="A10" s="4" t="s">
        <v>72</v>
      </c>
      <c r="B10" s="5" t="n">
        <v>50000000</v>
      </c>
      <c r="C10" s="5" t="n">
        <v>50000000</v>
      </c>
    </row>
    <row r="11" spans="1:3">
      <c r="A11" s="4" t="s">
        <v>73</v>
      </c>
      <c r="B11" s="5" t="n">
        <v>27019201</v>
      </c>
      <c r="C11" s="5" t="n">
        <v>26318400</v>
      </c>
    </row>
    <row r="12" spans="1:3">
      <c r="A12" s="4" t="s">
        <v>74</v>
      </c>
      <c r="B12" s="5" t="n">
        <v>27019201</v>
      </c>
      <c r="C12" s="5" t="n">
        <v>2631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6</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1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50998</v>
      </c>
      <c r="C4" s="6" t="n">
        <v>143605</v>
      </c>
      <c r="D4" s="6" t="n">
        <v>111626</v>
      </c>
    </row>
    <row r="5" spans="1:4">
      <c r="A5" s="3" t="s">
        <v>79</v>
      </c>
    </row>
    <row r="6" spans="1:4">
      <c r="A6" s="4" t="s">
        <v>80</v>
      </c>
      <c r="B6" s="5" t="n">
        <v>4269</v>
      </c>
      <c r="C6" s="5" t="n">
        <v>4941</v>
      </c>
      <c r="D6" s="5" t="n">
        <v>4601</v>
      </c>
    </row>
    <row r="7" spans="1:4">
      <c r="A7" s="4" t="s">
        <v>81</v>
      </c>
      <c r="B7" s="5" t="n">
        <v>135</v>
      </c>
      <c r="C7" s="5" t="n">
        <v>292</v>
      </c>
      <c r="D7" s="5" t="n">
        <v>335</v>
      </c>
    </row>
    <row r="8" spans="1:4">
      <c r="A8" s="4" t="s">
        <v>82</v>
      </c>
      <c r="B8" s="5" t="n">
        <v>2576</v>
      </c>
      <c r="C8" s="5" t="n">
        <v>445</v>
      </c>
      <c r="D8" s="5" t="n">
        <v>80</v>
      </c>
    </row>
    <row r="9" spans="1:4">
      <c r="A9" s="4" t="s">
        <v>83</v>
      </c>
      <c r="B9" s="5" t="n">
        <v>157978</v>
      </c>
      <c r="C9" s="5" t="n">
        <v>149283</v>
      </c>
      <c r="D9" s="5" t="n">
        <v>116642</v>
      </c>
    </row>
    <row r="10" spans="1:4">
      <c r="A10" s="3" t="s">
        <v>84</v>
      </c>
    </row>
    <row r="11" spans="1:4">
      <c r="A11" s="4" t="s">
        <v>48</v>
      </c>
      <c r="B11" s="5" t="n">
        <v>15722</v>
      </c>
      <c r="C11" s="5" t="n">
        <v>13194</v>
      </c>
      <c r="D11" s="5" t="n">
        <v>11349</v>
      </c>
    </row>
    <row r="12" spans="1:4">
      <c r="A12" s="4" t="s">
        <v>52</v>
      </c>
      <c r="B12" s="5" t="n">
        <v>928</v>
      </c>
      <c r="C12" s="5" t="n">
        <v>1424</v>
      </c>
      <c r="D12" s="5" t="n">
        <v>650</v>
      </c>
    </row>
    <row r="13" spans="1:4">
      <c r="A13" s="4" t="s">
        <v>85</v>
      </c>
      <c r="B13" s="5" t="n">
        <v>6080</v>
      </c>
      <c r="C13" s="5" t="n">
        <v>5830</v>
      </c>
      <c r="D13" s="5" t="n">
        <v>3805</v>
      </c>
    </row>
    <row r="14" spans="1:4">
      <c r="A14" s="4" t="s">
        <v>86</v>
      </c>
      <c r="B14" s="5" t="n">
        <v>22730</v>
      </c>
      <c r="C14" s="5" t="n">
        <v>20448</v>
      </c>
      <c r="D14" s="5" t="n">
        <v>15804</v>
      </c>
    </row>
    <row r="15" spans="1:4">
      <c r="A15" s="4" t="s">
        <v>87</v>
      </c>
      <c r="B15" s="5" t="n">
        <v>135248</v>
      </c>
      <c r="C15" s="5" t="n">
        <v>128835</v>
      </c>
      <c r="D15" s="5" t="n">
        <v>100838</v>
      </c>
    </row>
    <row r="16" spans="1:4">
      <c r="A16" s="4" t="s">
        <v>88</v>
      </c>
      <c r="B16" s="5" t="n">
        <v>4275</v>
      </c>
      <c r="C16" s="5" t="n">
        <v>8231</v>
      </c>
      <c r="D16" s="5" t="n">
        <v>4351</v>
      </c>
    </row>
    <row r="17" spans="1:4">
      <c r="A17" s="4" t="s">
        <v>89</v>
      </c>
      <c r="B17" s="5" t="n">
        <v>130973</v>
      </c>
      <c r="C17" s="5" t="n">
        <v>120604</v>
      </c>
      <c r="D17" s="5" t="n">
        <v>96487</v>
      </c>
    </row>
    <row r="18" spans="1:4">
      <c r="A18" s="3" t="s">
        <v>90</v>
      </c>
    </row>
    <row r="19" spans="1:4">
      <c r="A19" s="4" t="s">
        <v>91</v>
      </c>
      <c r="B19" s="5" t="n">
        <v>6019</v>
      </c>
      <c r="C19" s="5" t="n">
        <v>5941</v>
      </c>
      <c r="D19" s="5" t="n">
        <v>4955</v>
      </c>
    </row>
    <row r="20" spans="1:4">
      <c r="A20" s="4" t="s">
        <v>92</v>
      </c>
      <c r="B20" s="5" t="n">
        <v>8402</v>
      </c>
      <c r="C20" s="5" t="n">
        <v>7664</v>
      </c>
      <c r="D20" s="5" t="n">
        <v>5304</v>
      </c>
    </row>
    <row r="21" spans="1:4">
      <c r="A21" s="4" t="s">
        <v>93</v>
      </c>
      <c r="B21" s="5" t="n">
        <v>98797</v>
      </c>
      <c r="C21" s="5" t="n">
        <v>101577</v>
      </c>
      <c r="D21" s="5" t="n">
        <v>85540</v>
      </c>
    </row>
    <row r="22" spans="1:4">
      <c r="A22" s="4" t="s">
        <v>94</v>
      </c>
      <c r="B22" s="5" t="n">
        <v>12533</v>
      </c>
      <c r="C22" s="5" t="n">
        <v>14900</v>
      </c>
      <c r="D22" s="5" t="n">
        <v>18821</v>
      </c>
    </row>
    <row r="23" spans="1:4">
      <c r="A23" s="4" t="s">
        <v>95</v>
      </c>
      <c r="B23" s="5" t="n">
        <v>4540</v>
      </c>
      <c r="C23" s="5" t="n">
        <v>5659</v>
      </c>
      <c r="D23" s="5" t="n">
        <v>5265</v>
      </c>
    </row>
    <row r="24" spans="1:4">
      <c r="A24" s="4" t="s">
        <v>44</v>
      </c>
      <c r="B24" s="5" t="n">
        <v>1670</v>
      </c>
      <c r="C24" s="5" t="n">
        <v>2374</v>
      </c>
      <c r="D24" s="5" t="n">
        <v>2440</v>
      </c>
    </row>
    <row r="25" spans="1:4">
      <c r="A25" s="4" t="s">
        <v>96</v>
      </c>
      <c r="B25" s="5" t="n">
        <v>0</v>
      </c>
      <c r="C25" s="5" t="n">
        <v>578</v>
      </c>
      <c r="D25" s="5" t="n">
        <v>-329</v>
      </c>
    </row>
    <row r="26" spans="1:4">
      <c r="A26" s="4" t="s">
        <v>82</v>
      </c>
      <c r="B26" s="5" t="n">
        <v>2991</v>
      </c>
      <c r="C26" s="5" t="n">
        <v>2632</v>
      </c>
      <c r="D26" s="5" t="n">
        <v>5892</v>
      </c>
    </row>
    <row r="27" spans="1:4">
      <c r="A27" s="4" t="s">
        <v>97</v>
      </c>
      <c r="B27" s="5" t="n">
        <v>134952</v>
      </c>
      <c r="C27" s="5" t="n">
        <v>141325</v>
      </c>
      <c r="D27" s="5" t="n">
        <v>127888</v>
      </c>
    </row>
    <row r="28" spans="1:4">
      <c r="A28" s="3" t="s">
        <v>98</v>
      </c>
    </row>
    <row r="29" spans="1:4">
      <c r="A29" s="4" t="s">
        <v>99</v>
      </c>
      <c r="B29" s="5" t="n">
        <v>103366</v>
      </c>
      <c r="C29" s="5" t="n">
        <v>96684</v>
      </c>
      <c r="D29" s="5" t="n">
        <v>76871</v>
      </c>
    </row>
    <row r="30" spans="1:4">
      <c r="A30" s="4" t="s">
        <v>100</v>
      </c>
      <c r="B30" s="5" t="n">
        <v>34573</v>
      </c>
      <c r="C30" s="5" t="n">
        <v>33907</v>
      </c>
      <c r="D30" s="5" t="n">
        <v>27342</v>
      </c>
    </row>
    <row r="31" spans="1:4">
      <c r="A31" s="4" t="s">
        <v>101</v>
      </c>
      <c r="B31" s="5" t="n">
        <v>18164</v>
      </c>
      <c r="C31" s="5" t="n">
        <v>17890</v>
      </c>
      <c r="D31" s="5" t="n">
        <v>15877</v>
      </c>
    </row>
    <row r="32" spans="1:4">
      <c r="A32" s="4" t="s">
        <v>102</v>
      </c>
      <c r="B32" s="5" t="n">
        <v>18343</v>
      </c>
      <c r="C32" s="5" t="n">
        <v>15224</v>
      </c>
      <c r="D32" s="5" t="n">
        <v>12119</v>
      </c>
    </row>
    <row r="33" spans="1:4">
      <c r="A33" s="4" t="s">
        <v>82</v>
      </c>
      <c r="B33" s="5" t="n">
        <v>36424</v>
      </c>
      <c r="C33" s="5" t="n">
        <v>37315</v>
      </c>
      <c r="D33" s="5" t="n">
        <v>30737</v>
      </c>
    </row>
    <row r="34" spans="1:4">
      <c r="A34" s="4" t="s">
        <v>103</v>
      </c>
      <c r="B34" s="5" t="n">
        <v>210870</v>
      </c>
      <c r="C34" s="5" t="n">
        <v>201020</v>
      </c>
      <c r="D34" s="5" t="n">
        <v>162946</v>
      </c>
    </row>
    <row r="35" spans="1:4">
      <c r="A35" s="4" t="s">
        <v>104</v>
      </c>
      <c r="B35" s="5" t="n">
        <v>55055</v>
      </c>
      <c r="C35" s="5" t="n">
        <v>60909</v>
      </c>
      <c r="D35" s="5" t="n">
        <v>61429</v>
      </c>
    </row>
    <row r="36" spans="1:4">
      <c r="A36" s="4" t="s">
        <v>105</v>
      </c>
      <c r="B36" s="5" t="n">
        <v>15259</v>
      </c>
      <c r="C36" s="5" t="n">
        <v>22143</v>
      </c>
      <c r="D36" s="5" t="n">
        <v>22294</v>
      </c>
    </row>
    <row r="37" spans="1:4">
      <c r="A37" s="4" t="s">
        <v>106</v>
      </c>
      <c r="B37" s="6" t="n">
        <v>39796</v>
      </c>
      <c r="C37" s="6" t="n">
        <v>38766</v>
      </c>
      <c r="D37" s="6" t="n">
        <v>39135</v>
      </c>
    </row>
    <row r="38" spans="1:4">
      <c r="A38" s="3" t="s">
        <v>107</v>
      </c>
    </row>
    <row r="39" spans="1:4">
      <c r="A39" s="4" t="s">
        <v>108</v>
      </c>
      <c r="B39" s="7" t="n">
        <v>1.5</v>
      </c>
      <c r="C39" s="7" t="n">
        <v>1.52</v>
      </c>
      <c r="D39" s="7" t="n">
        <v>1.77</v>
      </c>
    </row>
    <row r="40" spans="1:4">
      <c r="A40" s="4" t="s">
        <v>109</v>
      </c>
      <c r="B40" s="7" t="n">
        <v>1.49</v>
      </c>
      <c r="C40" s="7" t="n">
        <v>1.5</v>
      </c>
      <c r="D40" s="7" t="n">
        <v>1.64</v>
      </c>
    </row>
    <row r="41" spans="1:4">
      <c r="A41" s="4" t="s">
        <v>110</v>
      </c>
      <c r="B41" s="6" t="n">
        <v>-309</v>
      </c>
      <c r="C41" s="6" t="n">
        <v>-494</v>
      </c>
      <c r="D41" s="6" t="n">
        <v>-1474</v>
      </c>
    </row>
    <row r="42" spans="1:4">
      <c r="A42" s="4" t="s">
        <v>111</v>
      </c>
      <c r="B42" s="5" t="n">
        <v>0</v>
      </c>
      <c r="C42" s="5" t="n">
        <v>-358</v>
      </c>
      <c r="D42" s="5" t="n">
        <v>204</v>
      </c>
    </row>
    <row r="43" spans="1:4">
      <c r="A43" s="4" t="s">
        <v>112</v>
      </c>
      <c r="B43" s="5" t="n">
        <v>-309</v>
      </c>
      <c r="C43" s="5" t="n">
        <v>-852</v>
      </c>
      <c r="D43" s="5" t="n">
        <v>-1270</v>
      </c>
    </row>
    <row r="44" spans="1:4">
      <c r="A44" s="4" t="s">
        <v>113</v>
      </c>
      <c r="B44" s="6" t="n">
        <v>39487</v>
      </c>
      <c r="C44" s="6" t="n">
        <v>37914</v>
      </c>
      <c r="D44" s="6" t="n">
        <v>37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1</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45</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50</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256</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9</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6</v>
      </c>
    </row>
    <row r="3" spans="1:4">
      <c r="A3" s="3" t="s">
        <v>115</v>
      </c>
    </row>
    <row r="4" spans="1:4">
      <c r="A4" s="4" t="s">
        <v>116</v>
      </c>
      <c r="B4" s="6" t="n">
        <v>-189</v>
      </c>
      <c r="C4" s="6" t="n">
        <v>-303</v>
      </c>
      <c r="D4" s="6" t="n">
        <v>-903</v>
      </c>
    </row>
    <row r="5" spans="1:4">
      <c r="A5" s="4" t="s">
        <v>117</v>
      </c>
      <c r="B5" s="6" t="n">
        <v>0</v>
      </c>
      <c r="C5" s="6" t="n">
        <v>-220</v>
      </c>
      <c r="D5" s="6" t="n">
        <v>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38</v>
      </c>
      <c r="B1" s="2" t="s">
        <v>1</v>
      </c>
    </row>
    <row r="2" spans="1:4">
      <c r="B2" s="2" t="s">
        <v>439</v>
      </c>
      <c r="C2" s="2" t="s">
        <v>440</v>
      </c>
      <c r="D2" s="2" t="s">
        <v>441</v>
      </c>
    </row>
    <row r="3" spans="1:4">
      <c r="A3" s="3" t="s">
        <v>442</v>
      </c>
    </row>
    <row r="4" spans="1:4">
      <c r="A4" s="4" t="s">
        <v>443</v>
      </c>
      <c r="B4" s="5" t="n">
        <v>1</v>
      </c>
    </row>
    <row r="5" spans="1:4">
      <c r="A5" s="4" t="s">
        <v>444</v>
      </c>
      <c r="B5" s="5" t="n">
        <v>3</v>
      </c>
    </row>
    <row r="6" spans="1:4">
      <c r="A6" s="3" t="s">
        <v>445</v>
      </c>
    </row>
    <row r="7" spans="1:4">
      <c r="A7" s="4" t="s">
        <v>446</v>
      </c>
      <c r="B7" s="6" t="n">
        <v>5</v>
      </c>
      <c r="D7" s="6" t="n">
        <v>2</v>
      </c>
    </row>
    <row r="8" spans="1:4">
      <c r="A8" s="3" t="s">
        <v>447</v>
      </c>
    </row>
    <row r="9" spans="1:4">
      <c r="A9" s="4" t="s">
        <v>448</v>
      </c>
      <c r="B9" s="5" t="n">
        <v>61800</v>
      </c>
      <c r="C9" s="6" t="n">
        <v>120300</v>
      </c>
    </row>
    <row r="10" spans="1:4">
      <c r="A10" s="3" t="s">
        <v>449</v>
      </c>
    </row>
    <row r="11" spans="1:4">
      <c r="A11" s="4" t="s">
        <v>450</v>
      </c>
      <c r="C11" s="6" t="n">
        <v>556</v>
      </c>
    </row>
    <row r="12" spans="1:4">
      <c r="A12" s="4" t="s">
        <v>451</v>
      </c>
      <c r="B12" s="6" t="n">
        <v>19900</v>
      </c>
    </row>
    <row r="13" spans="1:4">
      <c r="A13" s="4" t="s">
        <v>452</v>
      </c>
      <c r="B13" s="4" t="s">
        <v>453</v>
      </c>
    </row>
    <row r="14" spans="1:4">
      <c r="A14" s="4" t="s">
        <v>454</v>
      </c>
    </row>
    <row r="15" spans="1:4">
      <c r="A15" s="3" t="s">
        <v>445</v>
      </c>
    </row>
    <row r="16" spans="1:4">
      <c r="A16" s="4" t="s">
        <v>455</v>
      </c>
      <c r="B16" s="4" t="s">
        <v>456</v>
      </c>
    </row>
    <row r="17" spans="1:4">
      <c r="A17" s="4" t="s">
        <v>457</v>
      </c>
    </row>
    <row r="18" spans="1:4">
      <c r="A18" s="3" t="s">
        <v>445</v>
      </c>
    </row>
    <row r="19" spans="1:4">
      <c r="A19" s="4" t="s">
        <v>455</v>
      </c>
      <c r="B19" s="4" t="s">
        <v>458</v>
      </c>
    </row>
    <row r="20" spans="1:4">
      <c r="A20" s="4" t="s">
        <v>459</v>
      </c>
    </row>
    <row r="21" spans="1:4">
      <c r="A21" s="3" t="s">
        <v>445</v>
      </c>
    </row>
    <row r="22" spans="1:4">
      <c r="A22" s="4" t="s">
        <v>455</v>
      </c>
      <c r="B22" s="4" t="s">
        <v>460</v>
      </c>
    </row>
    <row r="23" spans="1:4">
      <c r="A23" s="4" t="s">
        <v>461</v>
      </c>
    </row>
    <row r="24" spans="1:4">
      <c r="A24" s="3" t="s">
        <v>445</v>
      </c>
    </row>
    <row r="25" spans="1:4">
      <c r="A25" s="4" t="s">
        <v>455</v>
      </c>
      <c r="B25" s="4" t="s">
        <v>462</v>
      </c>
    </row>
    <row r="26" spans="1:4">
      <c r="A26" s="4" t="s">
        <v>463</v>
      </c>
    </row>
    <row r="27" spans="1:4">
      <c r="A27" s="3" t="s">
        <v>464</v>
      </c>
    </row>
    <row r="28" spans="1:4">
      <c r="A28" s="4" t="s">
        <v>465</v>
      </c>
      <c r="B28" s="6" t="n">
        <v>50</v>
      </c>
    </row>
    <row r="29" spans="1:4">
      <c r="A29" s="4" t="s">
        <v>466</v>
      </c>
    </row>
    <row r="30" spans="1:4">
      <c r="A30" s="3" t="s">
        <v>467</v>
      </c>
    </row>
    <row r="31" spans="1:4">
      <c r="A31" s="4" t="s">
        <v>468</v>
      </c>
      <c r="B31" s="4" t="s">
        <v>4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7"/>
    <col customWidth="1" max="3" min="3" width="20"/>
    <col customWidth="1" max="4" min="4" width="27"/>
  </cols>
  <sheetData>
    <row r="1" spans="1:4">
      <c r="A1" s="1" t="s">
        <v>470</v>
      </c>
      <c r="B1" s="2" t="s">
        <v>1</v>
      </c>
    </row>
    <row r="2" spans="1:4">
      <c r="B2" s="2" t="s">
        <v>471</v>
      </c>
      <c r="C2" s="2" t="s">
        <v>472</v>
      </c>
      <c r="D2" s="2" t="s">
        <v>473</v>
      </c>
    </row>
    <row r="3" spans="1:4">
      <c r="A3" s="3" t="s">
        <v>474</v>
      </c>
    </row>
    <row r="4" spans="1:4">
      <c r="A4" s="4" t="s">
        <v>475</v>
      </c>
      <c r="B4" s="5" t="n">
        <v>27019201</v>
      </c>
      <c r="C4" s="5" t="n">
        <v>26318400</v>
      </c>
    </row>
    <row r="5" spans="1:4">
      <c r="A5" s="4" t="s">
        <v>476</v>
      </c>
      <c r="B5" s="4" t="s">
        <v>477</v>
      </c>
    </row>
    <row r="6" spans="1:4">
      <c r="A6" s="4" t="s">
        <v>478</v>
      </c>
      <c r="B6" s="4" t="s">
        <v>469</v>
      </c>
    </row>
    <row r="7" spans="1:4">
      <c r="A7" s="4" t="s">
        <v>479</v>
      </c>
      <c r="B7" s="6" t="n">
        <v>613609</v>
      </c>
    </row>
    <row r="8" spans="1:4">
      <c r="A8" s="4" t="s">
        <v>480</v>
      </c>
    </row>
    <row r="9" spans="1:4">
      <c r="A9" s="3" t="s">
        <v>474</v>
      </c>
    </row>
    <row r="10" spans="1:4">
      <c r="A10" s="4" t="s">
        <v>481</v>
      </c>
      <c r="D10" s="6" t="n">
        <v>5164000</v>
      </c>
    </row>
    <row r="11" spans="1:4">
      <c r="A11" s="4" t="s">
        <v>482</v>
      </c>
      <c r="D11" s="8" t="n">
        <v>0.299</v>
      </c>
    </row>
    <row r="12" spans="1:4">
      <c r="A12" s="4" t="s">
        <v>475</v>
      </c>
      <c r="D12" s="5" t="n">
        <v>14700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31</v>
      </c>
    </row>
    <row r="3" spans="1:2">
      <c r="A3" s="4" t="s">
        <v>35</v>
      </c>
      <c r="B3" s="6" t="n">
        <v>36259</v>
      </c>
    </row>
    <row r="4" spans="1:2">
      <c r="A4" s="4" t="s">
        <v>485</v>
      </c>
      <c r="B4" s="5" t="n">
        <v>4556</v>
      </c>
    </row>
    <row r="5" spans="1:2">
      <c r="A5" s="4" t="s">
        <v>39</v>
      </c>
      <c r="B5" s="5" t="n">
        <v>147304</v>
      </c>
    </row>
    <row r="6" spans="1:2">
      <c r="A6" s="4" t="s">
        <v>486</v>
      </c>
      <c r="B6" s="5" t="n">
        <v>7145</v>
      </c>
    </row>
    <row r="7" spans="1:2">
      <c r="A7" s="4" t="s">
        <v>487</v>
      </c>
      <c r="B7" s="5" t="n">
        <v>809</v>
      </c>
    </row>
    <row r="8" spans="1:2">
      <c r="A8" s="4" t="s">
        <v>488</v>
      </c>
      <c r="B8" s="5" t="n">
        <v>1310</v>
      </c>
    </row>
    <row r="9" spans="1:2">
      <c r="A9" s="4" t="s">
        <v>489</v>
      </c>
      <c r="B9" s="5" t="n">
        <v>5877</v>
      </c>
    </row>
    <row r="10" spans="1:2">
      <c r="A10" s="4" t="s">
        <v>46</v>
      </c>
      <c r="B10" s="5" t="n">
        <v>365</v>
      </c>
    </row>
    <row r="11" spans="1:2">
      <c r="A11" s="4" t="s">
        <v>490</v>
      </c>
      <c r="B11" s="5" t="n">
        <v>203625</v>
      </c>
    </row>
    <row r="12" spans="1:2">
      <c r="A12" s="3" t="s">
        <v>491</v>
      </c>
    </row>
    <row r="13" spans="1:2">
      <c r="A13" s="4" t="s">
        <v>49</v>
      </c>
      <c r="B13" s="5" t="n">
        <v>64366</v>
      </c>
    </row>
    <row r="14" spans="1:2">
      <c r="A14" s="4" t="s">
        <v>50</v>
      </c>
      <c r="B14" s="5" t="n">
        <v>117458</v>
      </c>
    </row>
    <row r="15" spans="1:2">
      <c r="A15" s="4" t="s">
        <v>51</v>
      </c>
      <c r="B15" s="5" t="n">
        <v>181824</v>
      </c>
    </row>
    <row r="16" spans="1:2">
      <c r="A16" s="4" t="s">
        <v>54</v>
      </c>
      <c r="B16" s="5" t="n">
        <v>4206</v>
      </c>
    </row>
    <row r="17" spans="1:2">
      <c r="A17" s="4" t="s">
        <v>492</v>
      </c>
      <c r="B17" s="6" t="n">
        <v>186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2</v>
      </c>
      <c r="D1" s="2" t="s">
        <v>30</v>
      </c>
    </row>
    <row r="2" spans="1:4">
      <c r="A2" s="3" t="s">
        <v>474</v>
      </c>
    </row>
    <row r="3" spans="1:4">
      <c r="A3" s="4" t="s">
        <v>73</v>
      </c>
      <c r="C3" s="5" t="n">
        <v>27019201</v>
      </c>
      <c r="D3" s="5" t="n">
        <v>26318400</v>
      </c>
    </row>
    <row r="4" spans="1:4">
      <c r="A4" s="4" t="s">
        <v>480</v>
      </c>
    </row>
    <row r="5" spans="1:4">
      <c r="A5" s="3" t="s">
        <v>474</v>
      </c>
    </row>
    <row r="6" spans="1:4">
      <c r="A6" s="4" t="s">
        <v>73</v>
      </c>
      <c r="B6" s="5" t="n">
        <v>1470068</v>
      </c>
    </row>
    <row r="7" spans="1:4">
      <c r="A7" s="4" t="s">
        <v>495</v>
      </c>
      <c r="B7" s="6" t="n">
        <v>22727</v>
      </c>
    </row>
    <row r="8" spans="1:4">
      <c r="A8" s="4" t="s">
        <v>496</v>
      </c>
      <c r="B8" s="5" t="n">
        <v>32</v>
      </c>
    </row>
    <row r="9" spans="1:4">
      <c r="A9" s="4" t="s">
        <v>497</v>
      </c>
      <c r="B9" s="5" t="n">
        <v>22759</v>
      </c>
    </row>
    <row r="10" spans="1:4">
      <c r="A10" s="4" t="s">
        <v>498</v>
      </c>
      <c r="B10" s="5" t="n">
        <v>17595</v>
      </c>
    </row>
    <row r="11" spans="1:4">
      <c r="A11" s="4" t="s">
        <v>499</v>
      </c>
      <c r="B11" s="6" t="n">
        <v>5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6" t="n">
        <v>1555</v>
      </c>
      <c r="C4" s="6" t="n">
        <v>3320</v>
      </c>
    </row>
    <row r="5" spans="1:3">
      <c r="A5" s="4" t="s">
        <v>503</v>
      </c>
      <c r="B5" s="5" t="n">
        <v>-1280</v>
      </c>
      <c r="C5" s="5" t="n">
        <v>-1436</v>
      </c>
    </row>
    <row r="6" spans="1:3">
      <c r="A6" s="4" t="s">
        <v>504</v>
      </c>
      <c r="B6" s="5" t="n">
        <v>121</v>
      </c>
      <c r="C6" s="5" t="n">
        <v>114</v>
      </c>
    </row>
    <row r="7" spans="1:3">
      <c r="A7" s="4" t="s">
        <v>505</v>
      </c>
      <c r="B7" s="5" t="n">
        <v>94</v>
      </c>
      <c r="C7" s="5" t="n">
        <v>-885</v>
      </c>
    </row>
    <row r="8" spans="1:3">
      <c r="A8" s="4" t="s">
        <v>506</v>
      </c>
      <c r="B8" s="5" t="n">
        <v>-486</v>
      </c>
      <c r="C8" s="5" t="n">
        <v>92</v>
      </c>
    </row>
    <row r="9" spans="1:3">
      <c r="A9" s="4" t="s">
        <v>507</v>
      </c>
      <c r="B9" s="5" t="n">
        <v>0</v>
      </c>
      <c r="C9" s="5" t="n">
        <v>350</v>
      </c>
    </row>
    <row r="10" spans="1:3">
      <c r="A10" s="4" t="s">
        <v>508</v>
      </c>
      <c r="B10" s="6" t="n">
        <v>4</v>
      </c>
      <c r="C10" s="6" t="n">
        <v>15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0</v>
      </c>
      <c r="D2" s="2" t="s">
        <v>76</v>
      </c>
      <c r="E2" s="2" t="s">
        <v>510</v>
      </c>
    </row>
    <row r="3" spans="1:5">
      <c r="A3" s="3" t="s">
        <v>511</v>
      </c>
    </row>
    <row r="4" spans="1:5">
      <c r="A4" s="4" t="s">
        <v>512</v>
      </c>
      <c r="B4" s="4" t="s">
        <v>513</v>
      </c>
    </row>
    <row r="5" spans="1:5">
      <c r="A5" s="4" t="s">
        <v>514</v>
      </c>
      <c r="B5" s="4" t="s">
        <v>515</v>
      </c>
    </row>
    <row r="6" spans="1:5">
      <c r="A6" s="4" t="s">
        <v>516</v>
      </c>
      <c r="B6" s="4" t="s">
        <v>517</v>
      </c>
    </row>
    <row r="7" spans="1:5">
      <c r="A7" s="4" t="s">
        <v>518</v>
      </c>
      <c r="B7" s="4" t="s">
        <v>519</v>
      </c>
    </row>
    <row r="8" spans="1:5">
      <c r="A8" s="4" t="s">
        <v>520</v>
      </c>
      <c r="B8" s="4" t="s">
        <v>521</v>
      </c>
    </row>
    <row r="9" spans="1:5">
      <c r="A9" s="4" t="s">
        <v>522</v>
      </c>
      <c r="B9" s="6" t="n">
        <v>401632</v>
      </c>
      <c r="C9" s="6" t="n">
        <v>362647</v>
      </c>
      <c r="D9" s="6" t="n">
        <v>301459</v>
      </c>
      <c r="E9" s="6" t="n">
        <v>264951</v>
      </c>
    </row>
    <row r="10" spans="1:5">
      <c r="A10" s="4" t="s">
        <v>523</v>
      </c>
    </row>
    <row r="11" spans="1:5">
      <c r="A11" s="3" t="s">
        <v>511</v>
      </c>
    </row>
    <row r="12" spans="1:5">
      <c r="A12" s="4" t="s">
        <v>512</v>
      </c>
      <c r="B12" s="4" t="s">
        <v>513</v>
      </c>
      <c r="C12" s="4" t="s">
        <v>513</v>
      </c>
    </row>
    <row r="13" spans="1:5">
      <c r="A13" s="4" t="s">
        <v>516</v>
      </c>
      <c r="B13" s="4" t="s">
        <v>517</v>
      </c>
      <c r="C13" s="4" t="s">
        <v>517</v>
      </c>
    </row>
    <row r="14" spans="1:5">
      <c r="A14" s="4" t="s">
        <v>518</v>
      </c>
      <c r="B14" s="4" t="s">
        <v>519</v>
      </c>
      <c r="C14" s="4" t="s">
        <v>519</v>
      </c>
    </row>
    <row r="15" spans="1:5">
      <c r="A15" s="4" t="s">
        <v>524</v>
      </c>
      <c r="B15" s="4" t="s">
        <v>525</v>
      </c>
    </row>
    <row r="16" spans="1:5">
      <c r="A16" s="4" t="s">
        <v>526</v>
      </c>
    </row>
    <row r="17" spans="1:5">
      <c r="A17" s="3" t="s">
        <v>511</v>
      </c>
    </row>
    <row r="18" spans="1:5">
      <c r="A18" s="4" t="s">
        <v>512</v>
      </c>
      <c r="B18" s="4" t="s">
        <v>513</v>
      </c>
      <c r="C18" s="4" t="s">
        <v>513</v>
      </c>
    </row>
    <row r="19" spans="1:5">
      <c r="A19" s="4" t="s">
        <v>516</v>
      </c>
      <c r="B19" s="4" t="s">
        <v>517</v>
      </c>
      <c r="C19" s="4" t="s">
        <v>517</v>
      </c>
    </row>
    <row r="20" spans="1:5">
      <c r="A20" s="4" t="s">
        <v>518</v>
      </c>
      <c r="B20" s="4" t="s">
        <v>519</v>
      </c>
      <c r="C20" s="4" t="s">
        <v>519</v>
      </c>
    </row>
    <row r="21" spans="1:5">
      <c r="A21" s="4" t="s">
        <v>524</v>
      </c>
      <c r="B21" s="4" t="s">
        <v>527</v>
      </c>
    </row>
    <row r="22" spans="1:5">
      <c r="A22" s="4" t="s">
        <v>522</v>
      </c>
      <c r="B22" s="6" t="n">
        <v>423000</v>
      </c>
      <c r="C22" s="6" t="n">
        <v>386400</v>
      </c>
    </row>
    <row r="23" spans="1:5">
      <c r="A23" s="4" t="s">
        <v>528</v>
      </c>
      <c r="B23" s="5" t="n">
        <v>9000</v>
      </c>
      <c r="C23" s="5" t="n">
        <v>4800</v>
      </c>
    </row>
    <row r="24" spans="1:5">
      <c r="A24" s="4" t="s">
        <v>529</v>
      </c>
    </row>
    <row r="25" spans="1:5">
      <c r="A25" s="3" t="s">
        <v>511</v>
      </c>
    </row>
    <row r="26" spans="1:5">
      <c r="A26" s="4" t="s">
        <v>528</v>
      </c>
      <c r="B26" s="6" t="n">
        <v>1500</v>
      </c>
      <c r="C26" s="6" t="n">
        <v>2000</v>
      </c>
    </row>
    <row r="27" spans="1:5">
      <c r="A27" s="4" t="s">
        <v>530</v>
      </c>
    </row>
    <row r="28" spans="1:5">
      <c r="A28" s="3" t="s">
        <v>511</v>
      </c>
    </row>
    <row r="29" spans="1:5">
      <c r="A29" s="4" t="s">
        <v>524</v>
      </c>
      <c r="B29" s="4" t="s">
        <v>521</v>
      </c>
    </row>
    <row r="30" spans="1:5">
      <c r="A30" s="4" t="s">
        <v>531</v>
      </c>
    </row>
    <row r="31" spans="1:5">
      <c r="A31" s="3" t="s">
        <v>511</v>
      </c>
    </row>
    <row r="32" spans="1:5">
      <c r="A32" s="4" t="s">
        <v>524</v>
      </c>
      <c r="B32" s="4"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4" t="s">
        <v>519</v>
      </c>
    </row>
    <row r="4" spans="1:3">
      <c r="A4" s="3" t="s">
        <v>536</v>
      </c>
    </row>
    <row r="5" spans="1:3">
      <c r="A5" s="4" t="s">
        <v>535</v>
      </c>
      <c r="B5" s="4" t="s">
        <v>513</v>
      </c>
    </row>
    <row r="6" spans="1:3">
      <c r="A6" s="3" t="s">
        <v>537</v>
      </c>
    </row>
    <row r="7" spans="1:3">
      <c r="A7" s="4" t="s">
        <v>535</v>
      </c>
      <c r="B7" s="4" t="s">
        <v>517</v>
      </c>
    </row>
    <row r="8" spans="1:3">
      <c r="A8" s="4" t="s">
        <v>526</v>
      </c>
    </row>
    <row r="9" spans="1:3">
      <c r="A9" s="3" t="s">
        <v>534</v>
      </c>
    </row>
    <row r="10" spans="1:3">
      <c r="A10" s="4" t="s">
        <v>538</v>
      </c>
      <c r="B10" s="6" t="n">
        <v>355580</v>
      </c>
      <c r="C10" s="6" t="n">
        <v>337337</v>
      </c>
    </row>
    <row r="11" spans="1:3">
      <c r="A11" s="4" t="s">
        <v>530</v>
      </c>
      <c r="B11" s="6" t="n">
        <v>182245</v>
      </c>
      <c r="C11" s="6" t="n">
        <v>176925</v>
      </c>
    </row>
    <row r="12" spans="1:3">
      <c r="A12" s="4" t="s">
        <v>539</v>
      </c>
      <c r="B12" s="4" t="s">
        <v>540</v>
      </c>
      <c r="C12" s="4" t="s">
        <v>541</v>
      </c>
    </row>
    <row r="13" spans="1:3">
      <c r="A13" s="4" t="s">
        <v>535</v>
      </c>
      <c r="B13" s="4" t="s">
        <v>519</v>
      </c>
      <c r="C13" s="4" t="s">
        <v>519</v>
      </c>
    </row>
    <row r="14" spans="1:3">
      <c r="A14" s="3" t="s">
        <v>536</v>
      </c>
    </row>
    <row r="15" spans="1:3">
      <c r="A15" s="4" t="s">
        <v>538</v>
      </c>
      <c r="B15" s="6" t="n">
        <v>371407</v>
      </c>
      <c r="C15" s="6" t="n">
        <v>352601</v>
      </c>
    </row>
    <row r="16" spans="1:3">
      <c r="A16" s="4" t="s">
        <v>530</v>
      </c>
      <c r="B16" s="6" t="n">
        <v>243014</v>
      </c>
      <c r="C16" s="6" t="n">
        <v>235854</v>
      </c>
    </row>
    <row r="17" spans="1:3">
      <c r="A17" s="4" t="s">
        <v>539</v>
      </c>
      <c r="B17" s="4" t="s">
        <v>542</v>
      </c>
      <c r="C17" s="4" t="s">
        <v>543</v>
      </c>
    </row>
    <row r="18" spans="1:3">
      <c r="A18" s="4" t="s">
        <v>535</v>
      </c>
      <c r="B18" s="4" t="s">
        <v>513</v>
      </c>
      <c r="C18" s="4" t="s">
        <v>513</v>
      </c>
    </row>
    <row r="19" spans="1:3">
      <c r="A19" s="3" t="s">
        <v>544</v>
      </c>
    </row>
    <row r="20" spans="1:3">
      <c r="A20" s="4" t="s">
        <v>538</v>
      </c>
      <c r="B20" s="6" t="n">
        <v>487149</v>
      </c>
      <c r="C20" s="6" t="n">
        <v>468234</v>
      </c>
    </row>
    <row r="21" spans="1:3">
      <c r="A21" s="4" t="s">
        <v>530</v>
      </c>
      <c r="B21" s="6" t="n">
        <v>323956</v>
      </c>
      <c r="C21" s="6" t="n">
        <v>314515</v>
      </c>
    </row>
    <row r="22" spans="1:3">
      <c r="A22" s="4" t="s">
        <v>539</v>
      </c>
      <c r="B22" s="4" t="s">
        <v>545</v>
      </c>
      <c r="C22" s="4" t="s">
        <v>546</v>
      </c>
    </row>
    <row r="23" spans="1:3">
      <c r="A23" s="4" t="s">
        <v>535</v>
      </c>
      <c r="B23" s="4" t="s">
        <v>515</v>
      </c>
      <c r="C23" s="4" t="s">
        <v>515</v>
      </c>
    </row>
    <row r="24" spans="1:3">
      <c r="A24" s="3" t="s">
        <v>537</v>
      </c>
    </row>
    <row r="25" spans="1:3">
      <c r="A25" s="4" t="s">
        <v>539</v>
      </c>
      <c r="B25" s="4" t="s">
        <v>547</v>
      </c>
      <c r="C25" s="4" t="s">
        <v>548</v>
      </c>
    </row>
    <row r="26" spans="1:3">
      <c r="A26" s="4" t="s">
        <v>535</v>
      </c>
      <c r="B26" s="4" t="s">
        <v>517</v>
      </c>
      <c r="C26" s="4" t="s">
        <v>517</v>
      </c>
    </row>
    <row r="27" spans="1:3">
      <c r="A27" s="4" t="s">
        <v>523</v>
      </c>
    </row>
    <row r="28" spans="1:3">
      <c r="A28" s="3" t="s">
        <v>534</v>
      </c>
    </row>
    <row r="29" spans="1:3">
      <c r="A29" s="4" t="s">
        <v>538</v>
      </c>
      <c r="B29" s="6" t="n">
        <v>349133</v>
      </c>
      <c r="C29" s="6" t="n">
        <v>328193</v>
      </c>
    </row>
    <row r="30" spans="1:3">
      <c r="A30" s="4" t="s">
        <v>530</v>
      </c>
      <c r="B30" s="6" t="n">
        <v>177225</v>
      </c>
      <c r="C30" s="6" t="n">
        <v>176870</v>
      </c>
    </row>
    <row r="31" spans="1:3">
      <c r="A31" s="4" t="s">
        <v>539</v>
      </c>
      <c r="B31" s="4" t="s">
        <v>549</v>
      </c>
      <c r="C31" s="4" t="s">
        <v>550</v>
      </c>
    </row>
    <row r="32" spans="1:3">
      <c r="A32" s="4" t="s">
        <v>535</v>
      </c>
      <c r="B32" s="4" t="s">
        <v>519</v>
      </c>
      <c r="C32" s="4" t="s">
        <v>519</v>
      </c>
    </row>
    <row r="33" spans="1:3">
      <c r="A33" s="3" t="s">
        <v>536</v>
      </c>
    </row>
    <row r="34" spans="1:3">
      <c r="A34" s="4" t="s">
        <v>538</v>
      </c>
      <c r="B34" s="6" t="n">
        <v>393818</v>
      </c>
      <c r="C34" s="6" t="n">
        <v>371841</v>
      </c>
    </row>
    <row r="35" spans="1:3">
      <c r="A35" s="4" t="s">
        <v>530</v>
      </c>
      <c r="B35" s="6" t="n">
        <v>236291</v>
      </c>
      <c r="C35" s="6" t="n">
        <v>235840</v>
      </c>
    </row>
    <row r="36" spans="1:3">
      <c r="A36" s="4" t="s">
        <v>539</v>
      </c>
      <c r="B36" s="4" t="s">
        <v>551</v>
      </c>
      <c r="C36" s="4" t="s">
        <v>552</v>
      </c>
    </row>
    <row r="37" spans="1:3">
      <c r="A37" s="4" t="s">
        <v>535</v>
      </c>
      <c r="B37" s="4" t="s">
        <v>513</v>
      </c>
      <c r="C37" s="4" t="s">
        <v>513</v>
      </c>
    </row>
    <row r="38" spans="1:3">
      <c r="A38" s="3" t="s">
        <v>544</v>
      </c>
    </row>
    <row r="39" spans="1:3">
      <c r="A39" s="4" t="s">
        <v>538</v>
      </c>
      <c r="B39" s="6" t="n">
        <v>498166</v>
      </c>
      <c r="C39" s="6" t="n">
        <v>476081</v>
      </c>
    </row>
    <row r="40" spans="1:3">
      <c r="A40" s="4" t="s">
        <v>530</v>
      </c>
      <c r="B40" s="6" t="n">
        <v>315071</v>
      </c>
      <c r="C40" s="6" t="n">
        <v>314504</v>
      </c>
    </row>
    <row r="41" spans="1:3">
      <c r="A41" s="4" t="s">
        <v>539</v>
      </c>
      <c r="B41" s="4" t="s">
        <v>553</v>
      </c>
      <c r="C41" s="4" t="s">
        <v>554</v>
      </c>
    </row>
    <row r="42" spans="1:3">
      <c r="A42" s="4" t="s">
        <v>535</v>
      </c>
      <c r="B42" s="4" t="s">
        <v>515</v>
      </c>
      <c r="C42" s="4" t="s">
        <v>515</v>
      </c>
    </row>
    <row r="43" spans="1:3">
      <c r="A43" s="3" t="s">
        <v>537</v>
      </c>
    </row>
    <row r="44" spans="1:3">
      <c r="A44" s="4" t="s">
        <v>539</v>
      </c>
      <c r="B44" s="4" t="s">
        <v>555</v>
      </c>
      <c r="C44" s="4" t="s">
        <v>541</v>
      </c>
    </row>
    <row r="45" spans="1:3">
      <c r="A45" s="4" t="s">
        <v>535</v>
      </c>
      <c r="B45" s="4" t="s">
        <v>517</v>
      </c>
      <c r="C45" s="4"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row>
    <row r="3" spans="1:3">
      <c r="A3" s="3" t="s">
        <v>558</v>
      </c>
    </row>
    <row r="4" spans="1:3">
      <c r="A4" s="4" t="s">
        <v>559</v>
      </c>
      <c r="B4" s="6" t="n">
        <v>119503</v>
      </c>
      <c r="C4" s="6" t="n">
        <v>143194</v>
      </c>
    </row>
    <row r="5" spans="1:3">
      <c r="A5" s="4" t="s">
        <v>560</v>
      </c>
      <c r="B5" s="5" t="n">
        <v>1296</v>
      </c>
      <c r="C5" s="5" t="n">
        <v>2140</v>
      </c>
    </row>
    <row r="6" spans="1:3">
      <c r="A6" s="4" t="s">
        <v>561</v>
      </c>
      <c r="B6" s="5" t="n">
        <v>-678</v>
      </c>
      <c r="C6" s="5" t="n">
        <v>-1024</v>
      </c>
    </row>
    <row r="7" spans="1:3">
      <c r="A7" s="4" t="s">
        <v>562</v>
      </c>
      <c r="B7" s="5" t="n">
        <v>120121</v>
      </c>
      <c r="C7" s="5" t="n">
        <v>144310</v>
      </c>
    </row>
    <row r="8" spans="1:3">
      <c r="A8" s="4" t="s">
        <v>563</v>
      </c>
    </row>
    <row r="9" spans="1:3">
      <c r="A9" s="3" t="s">
        <v>558</v>
      </c>
    </row>
    <row r="10" spans="1:3">
      <c r="A10" s="4" t="s">
        <v>559</v>
      </c>
      <c r="B10" s="5" t="n">
        <v>22182</v>
      </c>
      <c r="C10" s="5" t="n">
        <v>22218</v>
      </c>
    </row>
    <row r="11" spans="1:3">
      <c r="A11" s="4" t="s">
        <v>560</v>
      </c>
      <c r="B11" s="5" t="n">
        <v>141</v>
      </c>
      <c r="C11" s="5" t="n">
        <v>227</v>
      </c>
    </row>
    <row r="12" spans="1:3">
      <c r="A12" s="4" t="s">
        <v>561</v>
      </c>
      <c r="B12" s="5" t="n">
        <v>-98</v>
      </c>
      <c r="C12" s="5" t="n">
        <v>-40</v>
      </c>
    </row>
    <row r="13" spans="1:3">
      <c r="A13" s="4" t="s">
        <v>562</v>
      </c>
      <c r="B13" s="5" t="n">
        <v>22225</v>
      </c>
      <c r="C13" s="5" t="n">
        <v>22405</v>
      </c>
    </row>
    <row r="14" spans="1:3">
      <c r="A14" s="4" t="s">
        <v>564</v>
      </c>
    </row>
    <row r="15" spans="1:3">
      <c r="A15" s="3" t="s">
        <v>558</v>
      </c>
    </row>
    <row r="16" spans="1:3">
      <c r="A16" s="4" t="s">
        <v>559</v>
      </c>
      <c r="B16" s="5" t="n">
        <v>9318</v>
      </c>
      <c r="C16" s="5" t="n">
        <v>11706</v>
      </c>
    </row>
    <row r="17" spans="1:3">
      <c r="A17" s="4" t="s">
        <v>560</v>
      </c>
      <c r="B17" s="5" t="n">
        <v>340</v>
      </c>
      <c r="C17" s="5" t="n">
        <v>329</v>
      </c>
    </row>
    <row r="18" spans="1:3">
      <c r="A18" s="4" t="s">
        <v>561</v>
      </c>
      <c r="B18" s="5" t="n">
        <v>-23</v>
      </c>
      <c r="C18" s="5" t="n">
        <v>-54</v>
      </c>
    </row>
    <row r="19" spans="1:3">
      <c r="A19" s="4" t="s">
        <v>562</v>
      </c>
      <c r="B19" s="5" t="n">
        <v>9635</v>
      </c>
      <c r="C19" s="5" t="n">
        <v>11981</v>
      </c>
    </row>
    <row r="20" spans="1:3">
      <c r="A20" s="4" t="s">
        <v>565</v>
      </c>
    </row>
    <row r="21" spans="1:3">
      <c r="A21" s="3" t="s">
        <v>558</v>
      </c>
    </row>
    <row r="22" spans="1:3">
      <c r="A22" s="4" t="s">
        <v>559</v>
      </c>
      <c r="B22" s="5" t="n">
        <v>13031</v>
      </c>
      <c r="C22" s="5" t="n">
        <v>14142</v>
      </c>
    </row>
    <row r="23" spans="1:3">
      <c r="A23" s="4" t="s">
        <v>560</v>
      </c>
      <c r="B23" s="5" t="n">
        <v>6</v>
      </c>
      <c r="C23" s="5" t="n">
        <v>0</v>
      </c>
    </row>
    <row r="24" spans="1:3">
      <c r="A24" s="4" t="s">
        <v>561</v>
      </c>
      <c r="B24" s="5" t="n">
        <v>-127</v>
      </c>
      <c r="C24" s="5" t="n">
        <v>-230</v>
      </c>
    </row>
    <row r="25" spans="1:3">
      <c r="A25" s="4" t="s">
        <v>562</v>
      </c>
      <c r="B25" s="5" t="n">
        <v>12910</v>
      </c>
      <c r="C25" s="5" t="n">
        <v>13912</v>
      </c>
    </row>
    <row r="26" spans="1:3">
      <c r="A26" s="4" t="s">
        <v>566</v>
      </c>
    </row>
    <row r="27" spans="1:3">
      <c r="A27" s="3" t="s">
        <v>558</v>
      </c>
    </row>
    <row r="28" spans="1:3">
      <c r="A28" s="4" t="s">
        <v>559</v>
      </c>
      <c r="B28" s="5" t="n">
        <v>50251</v>
      </c>
      <c r="C28" s="5" t="n">
        <v>64141</v>
      </c>
    </row>
    <row r="29" spans="1:3">
      <c r="A29" s="4" t="s">
        <v>560</v>
      </c>
      <c r="B29" s="5" t="n">
        <v>803</v>
      </c>
      <c r="C29" s="5" t="n">
        <v>1584</v>
      </c>
    </row>
    <row r="30" spans="1:3">
      <c r="A30" s="4" t="s">
        <v>561</v>
      </c>
      <c r="B30" s="5" t="n">
        <v>-76</v>
      </c>
      <c r="C30" s="5" t="n">
        <v>-95</v>
      </c>
    </row>
    <row r="31" spans="1:3">
      <c r="A31" s="4" t="s">
        <v>562</v>
      </c>
      <c r="B31" s="5" t="n">
        <v>50978</v>
      </c>
      <c r="C31" s="5" t="n">
        <v>65630</v>
      </c>
    </row>
    <row r="32" spans="1:3">
      <c r="A32" s="4" t="s">
        <v>567</v>
      </c>
    </row>
    <row r="33" spans="1:3">
      <c r="A33" s="3" t="s">
        <v>558</v>
      </c>
    </row>
    <row r="34" spans="1:3">
      <c r="A34" s="4" t="s">
        <v>559</v>
      </c>
      <c r="B34" s="5" t="n">
        <v>24721</v>
      </c>
      <c r="C34" s="5" t="n">
        <v>30987</v>
      </c>
    </row>
    <row r="35" spans="1:3">
      <c r="A35" s="4" t="s">
        <v>560</v>
      </c>
      <c r="B35" s="5" t="n">
        <v>6</v>
      </c>
      <c r="C35" s="5" t="n">
        <v>0</v>
      </c>
    </row>
    <row r="36" spans="1:3">
      <c r="A36" s="4" t="s">
        <v>561</v>
      </c>
      <c r="B36" s="5" t="n">
        <v>-354</v>
      </c>
      <c r="C36" s="5" t="n">
        <v>-605</v>
      </c>
    </row>
    <row r="37" spans="1:3">
      <c r="A37" s="4" t="s">
        <v>562</v>
      </c>
      <c r="B37" s="5" t="n">
        <v>24373</v>
      </c>
      <c r="C37" s="5" t="n">
        <v>30382</v>
      </c>
    </row>
    <row r="38" spans="1:3">
      <c r="A38" s="4" t="s">
        <v>568</v>
      </c>
    </row>
    <row r="39" spans="1:3">
      <c r="A39" s="3" t="s">
        <v>569</v>
      </c>
    </row>
    <row r="40" spans="1:3">
      <c r="A40" s="4" t="s">
        <v>570</v>
      </c>
      <c r="B40" s="5" t="n">
        <v>21689</v>
      </c>
      <c r="C40" s="5" t="n">
        <v>16583</v>
      </c>
    </row>
    <row r="41" spans="1:3">
      <c r="A41" s="4" t="s">
        <v>560</v>
      </c>
      <c r="B41" s="5" t="n">
        <v>152</v>
      </c>
      <c r="C41" s="5" t="n">
        <v>160</v>
      </c>
    </row>
    <row r="42" spans="1:3">
      <c r="A42" s="4" t="s">
        <v>561</v>
      </c>
      <c r="B42" s="5" t="n">
        <v>-156</v>
      </c>
      <c r="C42" s="5" t="n">
        <v>-209</v>
      </c>
    </row>
    <row r="43" spans="1:3">
      <c r="A43" s="4" t="s">
        <v>292</v>
      </c>
      <c r="B43" s="5" t="n">
        <v>21685</v>
      </c>
      <c r="C43" s="5" t="n">
        <v>16534</v>
      </c>
    </row>
    <row r="44" spans="1:3">
      <c r="A44" s="4" t="s">
        <v>571</v>
      </c>
    </row>
    <row r="45" spans="1:3">
      <c r="A45" s="3" t="s">
        <v>569</v>
      </c>
    </row>
    <row r="46" spans="1:3">
      <c r="A46" s="4" t="s">
        <v>570</v>
      </c>
      <c r="B46" s="5" t="n">
        <v>8588</v>
      </c>
      <c r="C46" s="5" t="n">
        <v>1588</v>
      </c>
    </row>
    <row r="47" spans="1:3">
      <c r="A47" s="4" t="s">
        <v>560</v>
      </c>
      <c r="B47" s="5" t="n">
        <v>53</v>
      </c>
      <c r="C47" s="5" t="n">
        <v>0</v>
      </c>
    </row>
    <row r="48" spans="1:3">
      <c r="A48" s="4" t="s">
        <v>561</v>
      </c>
      <c r="B48" s="5" t="n">
        <v>0</v>
      </c>
      <c r="C48" s="5" t="n">
        <v>-52</v>
      </c>
    </row>
    <row r="49" spans="1:3">
      <c r="A49" s="4" t="s">
        <v>292</v>
      </c>
      <c r="B49" s="5" t="n">
        <v>8641</v>
      </c>
      <c r="C49" s="5" t="n">
        <v>1536</v>
      </c>
    </row>
    <row r="50" spans="1:3">
      <c r="A50" s="4" t="s">
        <v>572</v>
      </c>
    </row>
    <row r="51" spans="1:3">
      <c r="A51" s="3" t="s">
        <v>569</v>
      </c>
    </row>
    <row r="52" spans="1:3">
      <c r="A52" s="4" t="s">
        <v>570</v>
      </c>
      <c r="B52" s="5" t="n">
        <v>9100</v>
      </c>
      <c r="C52" s="5" t="n">
        <v>10899</v>
      </c>
    </row>
    <row r="53" spans="1:3">
      <c r="A53" s="4" t="s">
        <v>560</v>
      </c>
      <c r="B53" s="5" t="n">
        <v>99</v>
      </c>
      <c r="C53" s="5" t="n">
        <v>160</v>
      </c>
    </row>
    <row r="54" spans="1:3">
      <c r="A54" s="4" t="s">
        <v>561</v>
      </c>
      <c r="B54" s="5" t="n">
        <v>-156</v>
      </c>
      <c r="C54" s="5" t="n">
        <v>-157</v>
      </c>
    </row>
    <row r="55" spans="1:3">
      <c r="A55" s="4" t="s">
        <v>292</v>
      </c>
      <c r="B55" s="5" t="n">
        <v>9043</v>
      </c>
      <c r="C55" s="5" t="n">
        <v>10902</v>
      </c>
    </row>
    <row r="56" spans="1:3">
      <c r="A56" s="4" t="s">
        <v>573</v>
      </c>
    </row>
    <row r="57" spans="1:3">
      <c r="A57" s="3" t="s">
        <v>569</v>
      </c>
    </row>
    <row r="58" spans="1:3">
      <c r="A58" s="4" t="s">
        <v>570</v>
      </c>
      <c r="B58" s="5" t="n">
        <v>4001</v>
      </c>
      <c r="C58" s="5" t="n">
        <v>4096</v>
      </c>
    </row>
    <row r="59" spans="1:3">
      <c r="A59" s="4" t="s">
        <v>560</v>
      </c>
      <c r="B59" s="5" t="n">
        <v>0</v>
      </c>
      <c r="C59" s="5" t="n">
        <v>0</v>
      </c>
    </row>
    <row r="60" spans="1:3">
      <c r="A60" s="4" t="s">
        <v>561</v>
      </c>
      <c r="B60" s="5" t="n">
        <v>0</v>
      </c>
      <c r="C60" s="5" t="n">
        <v>0</v>
      </c>
    </row>
    <row r="61" spans="1:3">
      <c r="A61" s="4" t="s">
        <v>292</v>
      </c>
      <c r="B61" s="6" t="n">
        <v>4001</v>
      </c>
      <c r="C61" s="6" t="n">
        <v>40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74</v>
      </c>
      <c r="B1" s="2" t="s">
        <v>1</v>
      </c>
    </row>
    <row r="2" spans="1:4">
      <c r="B2" s="2" t="s">
        <v>575</v>
      </c>
      <c r="C2" s="2" t="s">
        <v>576</v>
      </c>
      <c r="D2" s="2" t="s">
        <v>441</v>
      </c>
    </row>
    <row r="3" spans="1:4">
      <c r="A3" s="3" t="s">
        <v>214</v>
      </c>
    </row>
    <row r="4" spans="1:4">
      <c r="A4" s="4" t="s">
        <v>577</v>
      </c>
      <c r="B4" s="5" t="n">
        <v>19</v>
      </c>
      <c r="C4" s="5" t="n">
        <v>21</v>
      </c>
    </row>
    <row r="5" spans="1:4">
      <c r="A5" s="4" t="s">
        <v>578</v>
      </c>
      <c r="B5" s="5" t="n">
        <v>6</v>
      </c>
      <c r="C5" s="5" t="n">
        <v>7</v>
      </c>
    </row>
    <row r="6" spans="1:4">
      <c r="A6" s="4" t="s">
        <v>579</v>
      </c>
      <c r="B6" s="6" t="n">
        <v>6</v>
      </c>
      <c r="C6" s="6" t="n">
        <v>10</v>
      </c>
      <c r="D6" s="6" t="n">
        <v>22</v>
      </c>
    </row>
    <row r="7" spans="1:4">
      <c r="A7" s="4" t="s">
        <v>580</v>
      </c>
      <c r="B7" s="5" t="n">
        <v>0</v>
      </c>
      <c r="C7" s="5" t="n">
        <v>578000</v>
      </c>
      <c r="D7" s="5" t="n">
        <v>17000</v>
      </c>
    </row>
    <row r="8" spans="1:4">
      <c r="A8" s="4" t="s">
        <v>581</v>
      </c>
      <c r="B8" s="5" t="n">
        <v>0</v>
      </c>
      <c r="C8" s="5" t="n">
        <v>0</v>
      </c>
      <c r="D8" s="5" t="n">
        <v>346000</v>
      </c>
    </row>
    <row r="9" spans="1:4">
      <c r="A9" s="4" t="s">
        <v>582</v>
      </c>
      <c r="B9" s="5" t="n">
        <v>0</v>
      </c>
      <c r="C9" s="5" t="n">
        <v>0</v>
      </c>
    </row>
    <row r="10" spans="1:4">
      <c r="A10" s="4" t="s">
        <v>201</v>
      </c>
      <c r="B10" s="6" t="n">
        <v>0</v>
      </c>
      <c r="C10" s="6" t="n">
        <v>0</v>
      </c>
      <c r="D10" s="6" t="n">
        <v>319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30145</v>
      </c>
      <c r="C3" s="6" t="n">
        <v>58476</v>
      </c>
    </row>
    <row r="4" spans="1:3">
      <c r="A4" s="4" t="s">
        <v>586</v>
      </c>
      <c r="B4" s="5" t="n">
        <v>-237</v>
      </c>
      <c r="C4" s="5" t="n">
        <v>-994</v>
      </c>
    </row>
    <row r="5" spans="1:3">
      <c r="A5" s="4" t="s">
        <v>587</v>
      </c>
      <c r="B5" s="5" t="n">
        <v>23772</v>
      </c>
      <c r="C5" s="5" t="n">
        <v>2624</v>
      </c>
    </row>
    <row r="6" spans="1:3">
      <c r="A6" s="4" t="s">
        <v>588</v>
      </c>
      <c r="B6" s="5" t="n">
        <v>-441</v>
      </c>
      <c r="C6" s="5" t="n">
        <v>-30</v>
      </c>
    </row>
    <row r="7" spans="1:3">
      <c r="A7" s="3" t="s">
        <v>589</v>
      </c>
    </row>
    <row r="8" spans="1:3">
      <c r="A8" s="4" t="s">
        <v>585</v>
      </c>
      <c r="B8" s="5" t="n">
        <v>0</v>
      </c>
      <c r="C8" s="5" t="n">
        <v>9601</v>
      </c>
    </row>
    <row r="9" spans="1:3">
      <c r="A9" s="4" t="s">
        <v>586</v>
      </c>
      <c r="B9" s="5" t="n">
        <v>0</v>
      </c>
      <c r="C9" s="5" t="n">
        <v>-188</v>
      </c>
    </row>
    <row r="10" spans="1:3">
      <c r="A10" s="4" t="s">
        <v>587</v>
      </c>
      <c r="B10" s="5" t="n">
        <v>7652</v>
      </c>
      <c r="C10" s="5" t="n">
        <v>930</v>
      </c>
    </row>
    <row r="11" spans="1:3">
      <c r="A11" s="4" t="s">
        <v>588</v>
      </c>
      <c r="B11" s="5" t="n">
        <v>-156</v>
      </c>
      <c r="C11" s="5" t="n">
        <v>-21</v>
      </c>
    </row>
    <row r="12" spans="1:3">
      <c r="A12" s="4" t="s">
        <v>590</v>
      </c>
    </row>
    <row r="13" spans="1:3">
      <c r="A13" s="3" t="s">
        <v>584</v>
      </c>
    </row>
    <row r="14" spans="1:3">
      <c r="A14" s="4" t="s">
        <v>585</v>
      </c>
      <c r="B14" s="5" t="n">
        <v>14974</v>
      </c>
      <c r="C14" s="5" t="n">
        <v>10050</v>
      </c>
    </row>
    <row r="15" spans="1:3">
      <c r="A15" s="4" t="s">
        <v>586</v>
      </c>
      <c r="B15" s="5" t="n">
        <v>-98</v>
      </c>
      <c r="C15" s="5" t="n">
        <v>-40</v>
      </c>
    </row>
    <row r="16" spans="1:3">
      <c r="A16" s="4" t="s">
        <v>587</v>
      </c>
      <c r="B16" s="5" t="n">
        <v>0</v>
      </c>
      <c r="C16" s="5" t="n">
        <v>0</v>
      </c>
    </row>
    <row r="17" spans="1:3">
      <c r="A17" s="4" t="s">
        <v>588</v>
      </c>
      <c r="B17" s="5" t="n">
        <v>0</v>
      </c>
      <c r="C17" s="5" t="n">
        <v>0</v>
      </c>
    </row>
    <row r="18" spans="1:3">
      <c r="A18" s="4" t="s">
        <v>591</v>
      </c>
    </row>
    <row r="19" spans="1:3">
      <c r="A19" s="3" t="s">
        <v>584</v>
      </c>
    </row>
    <row r="20" spans="1:3">
      <c r="A20" s="4" t="s">
        <v>585</v>
      </c>
      <c r="B20" s="5" t="n">
        <v>0</v>
      </c>
      <c r="C20" s="5" t="n">
        <v>3380</v>
      </c>
    </row>
    <row r="21" spans="1:3">
      <c r="A21" s="4" t="s">
        <v>586</v>
      </c>
      <c r="B21" s="5" t="n">
        <v>0</v>
      </c>
      <c r="C21" s="5" t="n">
        <v>-54</v>
      </c>
    </row>
    <row r="22" spans="1:3">
      <c r="A22" s="4" t="s">
        <v>587</v>
      </c>
      <c r="B22" s="5" t="n">
        <v>1050</v>
      </c>
      <c r="C22" s="5" t="n">
        <v>0</v>
      </c>
    </row>
    <row r="23" spans="1:3">
      <c r="A23" s="4" t="s">
        <v>588</v>
      </c>
      <c r="B23" s="5" t="n">
        <v>-23</v>
      </c>
      <c r="C23" s="5" t="n">
        <v>0</v>
      </c>
    </row>
    <row r="24" spans="1:3">
      <c r="A24" s="3" t="s">
        <v>589</v>
      </c>
    </row>
    <row r="25" spans="1:3">
      <c r="A25" s="4" t="s">
        <v>585</v>
      </c>
      <c r="C25" s="5" t="n">
        <v>1536</v>
      </c>
    </row>
    <row r="26" spans="1:3">
      <c r="A26" s="4" t="s">
        <v>586</v>
      </c>
      <c r="C26" s="5" t="n">
        <v>-52</v>
      </c>
    </row>
    <row r="27" spans="1:3">
      <c r="A27" s="4" t="s">
        <v>587</v>
      </c>
      <c r="C27" s="5" t="n">
        <v>0</v>
      </c>
    </row>
    <row r="28" spans="1:3">
      <c r="A28" s="4" t="s">
        <v>588</v>
      </c>
      <c r="C28" s="5" t="n">
        <v>0</v>
      </c>
    </row>
    <row r="29" spans="1:3">
      <c r="A29" s="4" t="s">
        <v>592</v>
      </c>
    </row>
    <row r="30" spans="1:3">
      <c r="A30" s="3" t="s">
        <v>584</v>
      </c>
    </row>
    <row r="31" spans="1:3">
      <c r="A31" s="4" t="s">
        <v>585</v>
      </c>
      <c r="B31" s="5" t="n">
        <v>3285</v>
      </c>
      <c r="C31" s="5" t="n">
        <v>13912</v>
      </c>
    </row>
    <row r="32" spans="1:3">
      <c r="A32" s="4" t="s">
        <v>586</v>
      </c>
      <c r="B32" s="5" t="n">
        <v>-42</v>
      </c>
      <c r="C32" s="5" t="n">
        <v>-230</v>
      </c>
    </row>
    <row r="33" spans="1:3">
      <c r="A33" s="4" t="s">
        <v>587</v>
      </c>
      <c r="B33" s="5" t="n">
        <v>4979</v>
      </c>
      <c r="C33" s="5" t="n">
        <v>0</v>
      </c>
    </row>
    <row r="34" spans="1:3">
      <c r="A34" s="4" t="s">
        <v>588</v>
      </c>
      <c r="B34" s="5" t="n">
        <v>-85</v>
      </c>
      <c r="C34" s="5" t="n">
        <v>0</v>
      </c>
    </row>
    <row r="35" spans="1:3">
      <c r="A35" s="4" t="s">
        <v>593</v>
      </c>
    </row>
    <row r="36" spans="1:3">
      <c r="A36" s="3" t="s">
        <v>584</v>
      </c>
    </row>
    <row r="37" spans="1:3">
      <c r="A37" s="4" t="s">
        <v>585</v>
      </c>
      <c r="B37" s="5" t="n">
        <v>1835</v>
      </c>
      <c r="C37" s="5" t="n">
        <v>7539</v>
      </c>
    </row>
    <row r="38" spans="1:3">
      <c r="A38" s="4" t="s">
        <v>586</v>
      </c>
      <c r="B38" s="5" t="n">
        <v>-8</v>
      </c>
      <c r="C38" s="5" t="n">
        <v>-65</v>
      </c>
    </row>
    <row r="39" spans="1:3">
      <c r="A39" s="4" t="s">
        <v>587</v>
      </c>
      <c r="B39" s="5" t="n">
        <v>5383</v>
      </c>
      <c r="C39" s="5" t="n">
        <v>2624</v>
      </c>
    </row>
    <row r="40" spans="1:3">
      <c r="A40" s="4" t="s">
        <v>588</v>
      </c>
      <c r="B40" s="5" t="n">
        <v>-68</v>
      </c>
      <c r="C40" s="5" t="n">
        <v>-30</v>
      </c>
    </row>
    <row r="41" spans="1:3">
      <c r="A41" s="3" t="s">
        <v>589</v>
      </c>
    </row>
    <row r="42" spans="1:3">
      <c r="A42" s="4" t="s">
        <v>585</v>
      </c>
      <c r="B42" s="5" t="n">
        <v>0</v>
      </c>
      <c r="C42" s="5" t="n">
        <v>8065</v>
      </c>
    </row>
    <row r="43" spans="1:3">
      <c r="A43" s="4" t="s">
        <v>586</v>
      </c>
      <c r="B43" s="5" t="n">
        <v>0</v>
      </c>
      <c r="C43" s="5" t="n">
        <v>-136</v>
      </c>
    </row>
    <row r="44" spans="1:3">
      <c r="A44" s="4" t="s">
        <v>587</v>
      </c>
      <c r="B44" s="5" t="n">
        <v>7652</v>
      </c>
      <c r="C44" s="5" t="n">
        <v>930</v>
      </c>
    </row>
    <row r="45" spans="1:3">
      <c r="A45" s="4" t="s">
        <v>588</v>
      </c>
      <c r="B45" s="5" t="n">
        <v>-156</v>
      </c>
      <c r="C45" s="5" t="n">
        <v>-21</v>
      </c>
    </row>
    <row r="46" spans="1:3">
      <c r="A46" s="4" t="s">
        <v>594</v>
      </c>
    </row>
    <row r="47" spans="1:3">
      <c r="A47" s="3" t="s">
        <v>584</v>
      </c>
    </row>
    <row r="48" spans="1:3">
      <c r="A48" s="4" t="s">
        <v>585</v>
      </c>
      <c r="B48" s="5" t="n">
        <v>10051</v>
      </c>
      <c r="C48" s="5" t="n">
        <v>23595</v>
      </c>
    </row>
    <row r="49" spans="1:3">
      <c r="A49" s="4" t="s">
        <v>586</v>
      </c>
      <c r="B49" s="5" t="n">
        <v>-89</v>
      </c>
      <c r="C49" s="5" t="n">
        <v>-605</v>
      </c>
    </row>
    <row r="50" spans="1:3">
      <c r="A50" s="4" t="s">
        <v>587</v>
      </c>
      <c r="B50" s="5" t="n">
        <v>12360</v>
      </c>
      <c r="C50" s="5" t="n">
        <v>0</v>
      </c>
    </row>
    <row r="51" spans="1:3">
      <c r="A51" s="4" t="s">
        <v>588</v>
      </c>
      <c r="B51" s="6" t="n">
        <v>-265</v>
      </c>
      <c r="C5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7"/>
    <col customWidth="1" max="5" min="5" width="18"/>
  </cols>
  <sheetData>
    <row r="1" spans="1:5">
      <c r="A1" s="1" t="s">
        <v>118</v>
      </c>
      <c r="B1" s="2" t="s">
        <v>119</v>
      </c>
      <c r="C1" s="2" t="s">
        <v>120</v>
      </c>
      <c r="D1" s="2" t="s">
        <v>121</v>
      </c>
      <c r="E1" s="2" t="s">
        <v>122</v>
      </c>
    </row>
    <row r="2" spans="1:5">
      <c r="A2" s="4" t="s">
        <v>123</v>
      </c>
      <c r="C2" s="5" t="n">
        <v>21365</v>
      </c>
    </row>
    <row r="3" spans="1:5">
      <c r="A3" s="4" t="s">
        <v>124</v>
      </c>
      <c r="B3" s="6" t="n">
        <v>264951</v>
      </c>
      <c r="C3" s="6" t="n">
        <v>162575</v>
      </c>
      <c r="D3" s="6" t="n">
        <v>2814</v>
      </c>
      <c r="E3" s="6" t="n">
        <v>99562</v>
      </c>
    </row>
    <row r="4" spans="1:5">
      <c r="A4" s="3" t="s">
        <v>125</v>
      </c>
    </row>
    <row r="5" spans="1:5">
      <c r="A5" s="4" t="s">
        <v>106</v>
      </c>
      <c r="B5" s="5" t="n">
        <v>39135</v>
      </c>
      <c r="E5" s="5" t="n">
        <v>39135</v>
      </c>
    </row>
    <row r="6" spans="1:5">
      <c r="A6" s="4" t="s">
        <v>126</v>
      </c>
      <c r="B6" s="5" t="n">
        <v>-1270</v>
      </c>
      <c r="D6" s="5" t="n">
        <v>-1270</v>
      </c>
    </row>
    <row r="7" spans="1:5">
      <c r="A7" s="4" t="s">
        <v>113</v>
      </c>
      <c r="B7" s="5" t="n">
        <v>37865</v>
      </c>
    </row>
    <row r="8" spans="1:5">
      <c r="A8" s="4" t="s">
        <v>127</v>
      </c>
      <c r="C8" s="5" t="n">
        <v>289</v>
      </c>
    </row>
    <row r="9" spans="1:5">
      <c r="A9" s="4" t="s">
        <v>128</v>
      </c>
      <c r="B9" s="5" t="n">
        <v>6342</v>
      </c>
      <c r="C9" s="6" t="n">
        <v>6342</v>
      </c>
    </row>
    <row r="10" spans="1:5">
      <c r="A10" s="4" t="s">
        <v>129</v>
      </c>
      <c r="C10" s="5" t="n">
        <v>1487</v>
      </c>
    </row>
    <row r="11" spans="1:5">
      <c r="A11" s="4" t="s">
        <v>130</v>
      </c>
      <c r="B11" s="5" t="n">
        <v>931</v>
      </c>
      <c r="C11" s="6" t="n">
        <v>931</v>
      </c>
    </row>
    <row r="12" spans="1:5">
      <c r="A12" s="4" t="s">
        <v>131</v>
      </c>
      <c r="B12" s="5" t="n">
        <v>-8630</v>
      </c>
      <c r="E12" s="5" t="n">
        <v>-8630</v>
      </c>
    </row>
    <row r="13" spans="1:5">
      <c r="A13" s="4" t="s">
        <v>132</v>
      </c>
      <c r="C13" s="5" t="n">
        <v>23141</v>
      </c>
    </row>
    <row r="14" spans="1:5">
      <c r="A14" s="4" t="s">
        <v>133</v>
      </c>
      <c r="B14" s="5" t="n">
        <v>301459</v>
      </c>
      <c r="C14" s="6" t="n">
        <v>169848</v>
      </c>
      <c r="D14" s="5" t="n">
        <v>1544</v>
      </c>
      <c r="E14" s="5" t="n">
        <v>130067</v>
      </c>
    </row>
    <row r="15" spans="1:5">
      <c r="A15" s="3" t="s">
        <v>125</v>
      </c>
    </row>
    <row r="16" spans="1:5">
      <c r="A16" s="4" t="s">
        <v>106</v>
      </c>
      <c r="B16" s="5" t="n">
        <v>38766</v>
      </c>
      <c r="E16" s="5" t="n">
        <v>38766</v>
      </c>
    </row>
    <row r="17" spans="1:5">
      <c r="A17" s="4" t="s">
        <v>126</v>
      </c>
      <c r="B17" s="5" t="n">
        <v>-852</v>
      </c>
      <c r="D17" s="5" t="n">
        <v>-852</v>
      </c>
    </row>
    <row r="18" spans="1:5">
      <c r="A18" s="4" t="s">
        <v>113</v>
      </c>
      <c r="B18" s="5" t="n">
        <v>37914</v>
      </c>
    </row>
    <row r="19" spans="1:5">
      <c r="A19" s="4" t="s">
        <v>134</v>
      </c>
      <c r="C19" s="5" t="n">
        <v>1470</v>
      </c>
    </row>
    <row r="20" spans="1:5">
      <c r="A20" s="4" t="s">
        <v>135</v>
      </c>
      <c r="B20" s="5" t="n">
        <v>22727</v>
      </c>
      <c r="C20" s="6" t="n">
        <v>22727</v>
      </c>
    </row>
    <row r="21" spans="1:5">
      <c r="A21" s="4" t="s">
        <v>127</v>
      </c>
      <c r="C21" s="5" t="n">
        <v>707</v>
      </c>
    </row>
    <row r="22" spans="1:5">
      <c r="A22" s="4" t="s">
        <v>128</v>
      </c>
      <c r="B22" s="5" t="n">
        <v>10049</v>
      </c>
      <c r="C22" s="6" t="n">
        <v>10049</v>
      </c>
    </row>
    <row r="23" spans="1:5">
      <c r="A23" s="4" t="s">
        <v>129</v>
      </c>
      <c r="C23" s="5" t="n">
        <v>1000</v>
      </c>
    </row>
    <row r="24" spans="1:5">
      <c r="A24" s="4" t="s">
        <v>130</v>
      </c>
      <c r="B24" s="5" t="n">
        <v>2685</v>
      </c>
      <c r="C24" s="6" t="n">
        <v>2685</v>
      </c>
    </row>
    <row r="25" spans="1:5">
      <c r="A25" s="4" t="s">
        <v>131</v>
      </c>
      <c r="B25" s="5" t="n">
        <v>-12187</v>
      </c>
      <c r="E25" s="5" t="n">
        <v>-12187</v>
      </c>
    </row>
    <row r="26" spans="1:5">
      <c r="A26" s="4" t="s">
        <v>136</v>
      </c>
      <c r="C26" s="5" t="n">
        <v>26318</v>
      </c>
    </row>
    <row r="27" spans="1:5">
      <c r="A27" s="4" t="s">
        <v>137</v>
      </c>
      <c r="B27" s="5" t="n">
        <v>362647</v>
      </c>
      <c r="C27" s="6" t="n">
        <v>205309</v>
      </c>
      <c r="D27" s="5" t="n">
        <v>692</v>
      </c>
      <c r="E27" s="5" t="n">
        <v>156646</v>
      </c>
    </row>
    <row r="28" spans="1:5">
      <c r="A28" s="3" t="s">
        <v>125</v>
      </c>
    </row>
    <row r="29" spans="1:5">
      <c r="A29" s="4" t="s">
        <v>106</v>
      </c>
      <c r="B29" s="5" t="n">
        <v>39796</v>
      </c>
      <c r="E29" s="5" t="n">
        <v>39796</v>
      </c>
    </row>
    <row r="30" spans="1:5">
      <c r="A30" s="4" t="s">
        <v>126</v>
      </c>
      <c r="B30" s="5" t="n">
        <v>-309</v>
      </c>
      <c r="D30" s="5" t="n">
        <v>-309</v>
      </c>
    </row>
    <row r="31" spans="1:5">
      <c r="A31" s="4" t="s">
        <v>113</v>
      </c>
      <c r="B31" s="5" t="n">
        <v>39487</v>
      </c>
    </row>
    <row r="32" spans="1:5">
      <c r="A32" s="4" t="s">
        <v>127</v>
      </c>
      <c r="C32" s="5" t="n">
        <v>701</v>
      </c>
    </row>
    <row r="33" spans="1:5">
      <c r="A33" s="4" t="s">
        <v>128</v>
      </c>
      <c r="B33" s="5" t="n">
        <v>12246</v>
      </c>
      <c r="C33" s="6" t="n">
        <v>12246</v>
      </c>
    </row>
    <row r="34" spans="1:5">
      <c r="A34" s="4" t="s">
        <v>131</v>
      </c>
      <c r="B34" s="5" t="n">
        <v>-12748</v>
      </c>
      <c r="E34" s="5" t="n">
        <v>-12748</v>
      </c>
    </row>
    <row r="35" spans="1:5">
      <c r="A35" s="4" t="s">
        <v>138</v>
      </c>
      <c r="C35" s="5" t="n">
        <v>27019</v>
      </c>
    </row>
    <row r="36" spans="1:5">
      <c r="A36" s="4" t="s">
        <v>139</v>
      </c>
      <c r="B36" s="6" t="n">
        <v>401632</v>
      </c>
      <c r="C36" s="6" t="n">
        <v>217555</v>
      </c>
      <c r="D36" s="6" t="n">
        <v>383</v>
      </c>
      <c r="E36" s="6" t="n">
        <v>183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row>
    <row r="3" spans="1:3">
      <c r="A3" s="3" t="s">
        <v>597</v>
      </c>
    </row>
    <row r="4" spans="1:3">
      <c r="A4" s="4" t="s">
        <v>559</v>
      </c>
      <c r="B4" s="6" t="n">
        <v>119503</v>
      </c>
      <c r="C4" s="6" t="n">
        <v>143194</v>
      </c>
    </row>
    <row r="5" spans="1:3">
      <c r="A5" s="3" t="s">
        <v>598</v>
      </c>
    </row>
    <row r="6" spans="1:3">
      <c r="A6" s="4" t="s">
        <v>562</v>
      </c>
      <c r="B6" s="5" t="n">
        <v>120121</v>
      </c>
      <c r="C6" s="5" t="n">
        <v>144310</v>
      </c>
    </row>
    <row r="7" spans="1:3">
      <c r="A7" s="4" t="s">
        <v>599</v>
      </c>
    </row>
    <row r="8" spans="1:3">
      <c r="A8" s="3" t="s">
        <v>597</v>
      </c>
    </row>
    <row r="9" spans="1:3">
      <c r="A9" s="4" t="s">
        <v>600</v>
      </c>
      <c r="B9" s="5" t="n">
        <v>21179</v>
      </c>
      <c r="C9" s="5" t="n">
        <v>15001</v>
      </c>
    </row>
    <row r="10" spans="1:3">
      <c r="A10" s="4" t="s">
        <v>601</v>
      </c>
      <c r="B10" s="5" t="n">
        <v>1003</v>
      </c>
      <c r="C10" s="5" t="n">
        <v>7217</v>
      </c>
    </row>
    <row r="11" spans="1:3">
      <c r="A11" s="4" t="s">
        <v>559</v>
      </c>
      <c r="B11" s="5" t="n">
        <v>22182</v>
      </c>
      <c r="C11" s="5" t="n">
        <v>22218</v>
      </c>
    </row>
    <row r="12" spans="1:3">
      <c r="A12" s="3" t="s">
        <v>598</v>
      </c>
    </row>
    <row r="13" spans="1:3">
      <c r="A13" s="4" t="s">
        <v>602</v>
      </c>
      <c r="B13" s="5" t="n">
        <v>21160</v>
      </c>
      <c r="C13" s="5" t="n">
        <v>15112</v>
      </c>
    </row>
    <row r="14" spans="1:3">
      <c r="A14" s="4" t="s">
        <v>603</v>
      </c>
      <c r="B14" s="5" t="n">
        <v>1065</v>
      </c>
      <c r="C14" s="5" t="n">
        <v>7293</v>
      </c>
    </row>
    <row r="15" spans="1:3">
      <c r="A15" s="4" t="s">
        <v>562</v>
      </c>
      <c r="B15" s="5" t="n">
        <v>22225</v>
      </c>
      <c r="C15" s="5" t="n">
        <v>22405</v>
      </c>
    </row>
    <row r="16" spans="1:3">
      <c r="A16" s="4" t="s">
        <v>604</v>
      </c>
    </row>
    <row r="17" spans="1:3">
      <c r="A17" s="3" t="s">
        <v>597</v>
      </c>
    </row>
    <row r="18" spans="1:3">
      <c r="A18" s="4" t="s">
        <v>600</v>
      </c>
      <c r="B18" s="5" t="n">
        <v>1503</v>
      </c>
      <c r="C18" s="5" t="n">
        <v>431</v>
      </c>
    </row>
    <row r="19" spans="1:3">
      <c r="A19" s="4" t="s">
        <v>601</v>
      </c>
      <c r="B19" s="5" t="n">
        <v>2753</v>
      </c>
      <c r="C19" s="5" t="n">
        <v>3961</v>
      </c>
    </row>
    <row r="20" spans="1:3">
      <c r="A20" s="4" t="s">
        <v>605</v>
      </c>
      <c r="B20" s="5" t="n">
        <v>5062</v>
      </c>
      <c r="C20" s="5" t="n">
        <v>7314</v>
      </c>
    </row>
    <row r="21" spans="1:3">
      <c r="A21" s="4" t="s">
        <v>559</v>
      </c>
      <c r="B21" s="5" t="n">
        <v>9318</v>
      </c>
      <c r="C21" s="5" t="n">
        <v>11706</v>
      </c>
    </row>
    <row r="22" spans="1:3">
      <c r="A22" s="3" t="s">
        <v>598</v>
      </c>
    </row>
    <row r="23" spans="1:3">
      <c r="A23" s="4" t="s">
        <v>602</v>
      </c>
      <c r="B23" s="5" t="n">
        <v>1488</v>
      </c>
      <c r="C23" s="5" t="n">
        <v>448</v>
      </c>
    </row>
    <row r="24" spans="1:3">
      <c r="A24" s="4" t="s">
        <v>603</v>
      </c>
      <c r="B24" s="5" t="n">
        <v>2877</v>
      </c>
      <c r="C24" s="5" t="n">
        <v>4070</v>
      </c>
    </row>
    <row r="25" spans="1:3">
      <c r="A25" s="4" t="s">
        <v>606</v>
      </c>
      <c r="B25" s="5" t="n">
        <v>5270</v>
      </c>
      <c r="C25" s="5" t="n">
        <v>7463</v>
      </c>
    </row>
    <row r="26" spans="1:3">
      <c r="A26" s="4" t="s">
        <v>562</v>
      </c>
      <c r="B26" s="5" t="n">
        <v>9635</v>
      </c>
      <c r="C26" s="5" t="n">
        <v>11981</v>
      </c>
    </row>
    <row r="27" spans="1:3">
      <c r="A27" s="4" t="s">
        <v>607</v>
      </c>
    </row>
    <row r="28" spans="1:3">
      <c r="A28" s="3" t="s">
        <v>597</v>
      </c>
    </row>
    <row r="29" spans="1:3">
      <c r="A29" s="4" t="s">
        <v>601</v>
      </c>
      <c r="B29" s="5" t="n">
        <v>7967</v>
      </c>
      <c r="C29" s="5" t="n">
        <v>8407</v>
      </c>
    </row>
    <row r="30" spans="1:3">
      <c r="A30" s="4" t="s">
        <v>605</v>
      </c>
      <c r="B30" s="5" t="n">
        <v>5064</v>
      </c>
      <c r="C30" s="5" t="n">
        <v>5735</v>
      </c>
    </row>
    <row r="31" spans="1:3">
      <c r="A31" s="4" t="s">
        <v>559</v>
      </c>
      <c r="B31" s="5" t="n">
        <v>13031</v>
      </c>
      <c r="C31" s="5" t="n">
        <v>14142</v>
      </c>
    </row>
    <row r="32" spans="1:3">
      <c r="A32" s="3" t="s">
        <v>598</v>
      </c>
    </row>
    <row r="33" spans="1:3">
      <c r="A33" s="4" t="s">
        <v>603</v>
      </c>
      <c r="B33" s="5" t="n">
        <v>7931</v>
      </c>
      <c r="C33" s="5" t="n">
        <v>8325</v>
      </c>
    </row>
    <row r="34" spans="1:3">
      <c r="A34" s="4" t="s">
        <v>606</v>
      </c>
      <c r="B34" s="5" t="n">
        <v>4979</v>
      </c>
      <c r="C34" s="5" t="n">
        <v>5587</v>
      </c>
    </row>
    <row r="35" spans="1:3">
      <c r="A35" s="4" t="s">
        <v>562</v>
      </c>
      <c r="B35" s="5" t="n">
        <v>12910</v>
      </c>
      <c r="C35" s="5" t="n">
        <v>13912</v>
      </c>
    </row>
    <row r="36" spans="1:3">
      <c r="A36" s="4" t="s">
        <v>608</v>
      </c>
    </row>
    <row r="37" spans="1:3">
      <c r="A37" s="3" t="s">
        <v>597</v>
      </c>
    </row>
    <row r="38" spans="1:3">
      <c r="A38" s="4" t="s">
        <v>559</v>
      </c>
      <c r="B38" s="5" t="n">
        <v>50251</v>
      </c>
      <c r="C38" s="5" t="n">
        <v>64141</v>
      </c>
    </row>
    <row r="39" spans="1:3">
      <c r="A39" s="3" t="s">
        <v>598</v>
      </c>
    </row>
    <row r="40" spans="1:3">
      <c r="A40" s="4" t="s">
        <v>562</v>
      </c>
      <c r="B40" s="5" t="n">
        <v>50978</v>
      </c>
      <c r="C40" s="5" t="n">
        <v>65630</v>
      </c>
    </row>
    <row r="41" spans="1:3">
      <c r="A41" s="4" t="s">
        <v>609</v>
      </c>
    </row>
    <row r="42" spans="1:3">
      <c r="A42" s="3" t="s">
        <v>597</v>
      </c>
    </row>
    <row r="43" spans="1:3">
      <c r="A43" s="4" t="s">
        <v>559</v>
      </c>
      <c r="B43" s="5" t="n">
        <v>24721</v>
      </c>
      <c r="C43" s="5" t="n">
        <v>30987</v>
      </c>
    </row>
    <row r="44" spans="1:3">
      <c r="A44" s="3" t="s">
        <v>598</v>
      </c>
    </row>
    <row r="45" spans="1:3">
      <c r="A45" s="4" t="s">
        <v>562</v>
      </c>
      <c r="B45" s="5" t="n">
        <v>24373</v>
      </c>
      <c r="C45" s="5" t="n">
        <v>30382</v>
      </c>
    </row>
    <row r="46" spans="1:3">
      <c r="A46" s="4" t="s">
        <v>610</v>
      </c>
    </row>
    <row r="47" spans="1:3">
      <c r="A47" s="3" t="s">
        <v>611</v>
      </c>
    </row>
    <row r="48" spans="1:3">
      <c r="A48" s="4" t="s">
        <v>570</v>
      </c>
      <c r="B48" s="5" t="n">
        <v>21689</v>
      </c>
      <c r="C48" s="5" t="n">
        <v>16583</v>
      </c>
    </row>
    <row r="49" spans="1:3">
      <c r="A49" s="3" t="s">
        <v>612</v>
      </c>
    </row>
    <row r="50" spans="1:3">
      <c r="A50" s="4" t="s">
        <v>292</v>
      </c>
      <c r="B50" s="5" t="n">
        <v>21685</v>
      </c>
      <c r="C50" s="5" t="n">
        <v>16534</v>
      </c>
    </row>
    <row r="51" spans="1:3">
      <c r="A51" s="4" t="s">
        <v>613</v>
      </c>
    </row>
    <row r="52" spans="1:3">
      <c r="A52" s="3" t="s">
        <v>611</v>
      </c>
    </row>
    <row r="53" spans="1:3">
      <c r="A53" s="4" t="s">
        <v>614</v>
      </c>
      <c r="B53" s="5" t="n">
        <v>1588</v>
      </c>
      <c r="C53" s="5" t="n">
        <v>0</v>
      </c>
    </row>
    <row r="54" spans="1:3">
      <c r="A54" s="4" t="s">
        <v>615</v>
      </c>
      <c r="B54" s="5" t="n">
        <v>7000</v>
      </c>
      <c r="C54" s="5" t="n">
        <v>1588</v>
      </c>
    </row>
    <row r="55" spans="1:3">
      <c r="A55" s="4" t="s">
        <v>570</v>
      </c>
      <c r="B55" s="5" t="n">
        <v>8588</v>
      </c>
      <c r="C55" s="5" t="n">
        <v>1588</v>
      </c>
    </row>
    <row r="56" spans="1:3">
      <c r="A56" s="3" t="s">
        <v>612</v>
      </c>
    </row>
    <row r="57" spans="1:3">
      <c r="A57" s="4" t="s">
        <v>616</v>
      </c>
      <c r="B57" s="5" t="n">
        <v>1641</v>
      </c>
      <c r="C57" s="5" t="n">
        <v>0</v>
      </c>
    </row>
    <row r="58" spans="1:3">
      <c r="A58" s="4" t="s">
        <v>617</v>
      </c>
      <c r="B58" s="5" t="n">
        <v>7000</v>
      </c>
      <c r="C58" s="5" t="n">
        <v>1536</v>
      </c>
    </row>
    <row r="59" spans="1:3">
      <c r="A59" s="4" t="s">
        <v>292</v>
      </c>
      <c r="B59" s="5" t="n">
        <v>8641</v>
      </c>
      <c r="C59" s="5" t="n">
        <v>1536</v>
      </c>
    </row>
    <row r="60" spans="1:3">
      <c r="A60" s="4" t="s">
        <v>618</v>
      </c>
    </row>
    <row r="61" spans="1:3">
      <c r="A61" s="3" t="s">
        <v>611</v>
      </c>
    </row>
    <row r="62" spans="1:3">
      <c r="A62" s="4" t="s">
        <v>570</v>
      </c>
      <c r="B62" s="5" t="n">
        <v>9100</v>
      </c>
      <c r="C62" s="5" t="n">
        <v>10899</v>
      </c>
    </row>
    <row r="63" spans="1:3">
      <c r="A63" s="3" t="s">
        <v>612</v>
      </c>
    </row>
    <row r="64" spans="1:3">
      <c r="A64" s="4" t="s">
        <v>292</v>
      </c>
      <c r="B64" s="5" t="n">
        <v>9043</v>
      </c>
      <c r="C64" s="5" t="n">
        <v>10902</v>
      </c>
    </row>
    <row r="65" spans="1:3">
      <c r="A65" s="4" t="s">
        <v>619</v>
      </c>
    </row>
    <row r="66" spans="1:3">
      <c r="A66" s="3" t="s">
        <v>611</v>
      </c>
    </row>
    <row r="67" spans="1:3">
      <c r="A67" s="4" t="s">
        <v>570</v>
      </c>
      <c r="B67" s="5" t="n">
        <v>4001</v>
      </c>
      <c r="C67" s="5" t="n">
        <v>4096</v>
      </c>
    </row>
    <row r="68" spans="1:3">
      <c r="A68" s="3" t="s">
        <v>612</v>
      </c>
    </row>
    <row r="69" spans="1:3">
      <c r="A69" s="4" t="s">
        <v>292</v>
      </c>
      <c r="B69" s="6" t="n">
        <v>4001</v>
      </c>
      <c r="C69" s="6" t="n">
        <v>4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6" t="n">
        <v>60415</v>
      </c>
      <c r="C3" s="6" t="n">
        <v>103104</v>
      </c>
    </row>
    <row r="4" spans="1:3">
      <c r="A4" s="4" t="s">
        <v>623</v>
      </c>
      <c r="B4" s="5" t="n">
        <v>19485</v>
      </c>
      <c r="C4" s="5" t="n">
        <v>19183</v>
      </c>
    </row>
    <row r="5" spans="1:3">
      <c r="A5" s="4" t="s">
        <v>624</v>
      </c>
      <c r="B5" s="6" t="n">
        <v>79900</v>
      </c>
      <c r="C5" s="6" t="n">
        <v>1222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357755</v>
      </c>
      <c r="C3" s="6" t="n">
        <v>465328</v>
      </c>
    </row>
    <row r="4" spans="1:3">
      <c r="A4" s="4" t="s">
        <v>628</v>
      </c>
    </row>
    <row r="5" spans="1:3">
      <c r="A5" s="3" t="s">
        <v>626</v>
      </c>
    </row>
    <row r="6" spans="1:3">
      <c r="A6" s="4" t="s">
        <v>627</v>
      </c>
      <c r="B6" s="5" t="n">
        <v>269140</v>
      </c>
      <c r="C6" s="5" t="n">
        <v>252712</v>
      </c>
    </row>
    <row r="7" spans="1:3">
      <c r="A7" s="4" t="s">
        <v>629</v>
      </c>
    </row>
    <row r="8" spans="1:3">
      <c r="A8" s="3" t="s">
        <v>626</v>
      </c>
    </row>
    <row r="9" spans="1:3">
      <c r="A9" s="4" t="s">
        <v>627</v>
      </c>
      <c r="B9" s="5" t="n">
        <v>13615</v>
      </c>
      <c r="C9" s="5" t="n">
        <v>12616</v>
      </c>
    </row>
    <row r="10" spans="1:3">
      <c r="A10" s="4" t="s">
        <v>630</v>
      </c>
    </row>
    <row r="11" spans="1:3">
      <c r="A11" s="3" t="s">
        <v>626</v>
      </c>
    </row>
    <row r="12" spans="1:3">
      <c r="A12" s="4" t="s">
        <v>627</v>
      </c>
      <c r="B12" s="6" t="n">
        <v>75000</v>
      </c>
      <c r="C12" s="6"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1</v>
      </c>
      <c r="B1" s="2" t="s">
        <v>1</v>
      </c>
    </row>
    <row r="2" spans="1:4">
      <c r="B2" s="2" t="s">
        <v>2</v>
      </c>
      <c r="C2" s="2" t="s">
        <v>30</v>
      </c>
      <c r="D2" s="2" t="s">
        <v>76</v>
      </c>
    </row>
    <row r="3" spans="1:4">
      <c r="A3" s="3" t="s">
        <v>626</v>
      </c>
    </row>
    <row r="4" spans="1:4">
      <c r="A4" s="4" t="s">
        <v>202</v>
      </c>
      <c r="B4" s="6" t="n">
        <v>5905</v>
      </c>
      <c r="C4" s="6" t="n">
        <v>4573</v>
      </c>
      <c r="D4" s="6" t="n">
        <v>6349</v>
      </c>
    </row>
    <row r="5" spans="1:4">
      <c r="A5" s="4" t="s">
        <v>632</v>
      </c>
    </row>
    <row r="6" spans="1:4">
      <c r="A6" s="3" t="s">
        <v>626</v>
      </c>
    </row>
    <row r="7" spans="1:4">
      <c r="A7" s="4" t="s">
        <v>633</v>
      </c>
      <c r="B7" s="6" t="n">
        <v>154200</v>
      </c>
      <c r="C7" s="6" t="n">
        <v>188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34</v>
      </c>
      <c r="B1" s="2" t="s">
        <v>1</v>
      </c>
    </row>
    <row r="2" spans="1:4">
      <c r="B2" s="2" t="s">
        <v>635</v>
      </c>
      <c r="C2" s="2" t="s">
        <v>636</v>
      </c>
      <c r="D2" s="2" t="s">
        <v>441</v>
      </c>
    </row>
    <row r="3" spans="1:4">
      <c r="A3" s="3" t="s">
        <v>637</v>
      </c>
    </row>
    <row r="4" spans="1:4">
      <c r="A4" s="4" t="s">
        <v>638</v>
      </c>
      <c r="B4" s="6" t="n">
        <v>35900</v>
      </c>
      <c r="C4" s="6" t="n">
        <v>35500</v>
      </c>
    </row>
    <row r="5" spans="1:4">
      <c r="A5" s="4" t="s">
        <v>639</v>
      </c>
      <c r="B5" s="5" t="n">
        <v>2200</v>
      </c>
      <c r="C5" s="5" t="n">
        <v>1600</v>
      </c>
      <c r="D5" s="6" t="n">
        <v>1300</v>
      </c>
    </row>
    <row r="6" spans="1:4">
      <c r="A6" s="4" t="s">
        <v>640</v>
      </c>
      <c r="B6" s="5" t="n">
        <v>6313</v>
      </c>
      <c r="C6" s="5" t="n">
        <v>6189</v>
      </c>
    </row>
    <row r="7" spans="1:4">
      <c r="A7" s="4" t="s">
        <v>641</v>
      </c>
      <c r="B7" s="5" t="n">
        <v>2900</v>
      </c>
      <c r="C7" s="5" t="n">
        <v>232</v>
      </c>
    </row>
    <row r="8" spans="1:4">
      <c r="A8" s="4" t="s">
        <v>642</v>
      </c>
      <c r="B8" s="5" t="n">
        <v>20700</v>
      </c>
      <c r="C8" s="5" t="n">
        <v>15400</v>
      </c>
    </row>
    <row r="9" spans="1:4">
      <c r="A9" s="4" t="s">
        <v>643</v>
      </c>
      <c r="B9" s="6" t="n">
        <v>238</v>
      </c>
      <c r="C9" s="6" t="n">
        <v>-931</v>
      </c>
    </row>
    <row r="10" spans="1:4">
      <c r="A10" s="4" t="s">
        <v>644</v>
      </c>
      <c r="B10" s="5" t="n">
        <v>762</v>
      </c>
      <c r="C10" s="5" t="n">
        <v>752</v>
      </c>
    </row>
    <row r="11" spans="1:4">
      <c r="A11" s="4" t="s">
        <v>645</v>
      </c>
    </row>
    <row r="12" spans="1:4">
      <c r="A12" s="3" t="s">
        <v>637</v>
      </c>
    </row>
    <row r="13" spans="1:4">
      <c r="A13" s="4" t="s">
        <v>646</v>
      </c>
      <c r="B13" s="6" t="n">
        <v>330000</v>
      </c>
      <c r="C13" s="6" t="n">
        <v>311400</v>
      </c>
    </row>
    <row r="14" spans="1:4">
      <c r="A14" s="4" t="s">
        <v>647</v>
      </c>
    </row>
    <row r="15" spans="1:4">
      <c r="A15" s="3" t="s">
        <v>637</v>
      </c>
    </row>
    <row r="16" spans="1:4">
      <c r="A16" s="4" t="s">
        <v>640</v>
      </c>
      <c r="B16" s="5" t="n">
        <v>268</v>
      </c>
      <c r="C16" s="5" t="n">
        <v>1577</v>
      </c>
    </row>
    <row r="17" spans="1:4">
      <c r="A17" s="4" t="s">
        <v>648</v>
      </c>
    </row>
    <row r="18" spans="1:4">
      <c r="A18" s="3" t="s">
        <v>637</v>
      </c>
    </row>
    <row r="19" spans="1:4">
      <c r="A19" s="4" t="s">
        <v>649</v>
      </c>
      <c r="B19" s="5" t="n">
        <v>2300</v>
      </c>
      <c r="C19" s="5" t="n">
        <v>15900</v>
      </c>
    </row>
    <row r="20" spans="1:4">
      <c r="A20" s="4" t="s">
        <v>650</v>
      </c>
    </row>
    <row r="21" spans="1:4">
      <c r="A21" s="3" t="s">
        <v>637</v>
      </c>
    </row>
    <row r="22" spans="1:4">
      <c r="A22" s="4" t="s">
        <v>651</v>
      </c>
      <c r="B22" s="6" t="n">
        <v>19500</v>
      </c>
      <c r="C22" s="6" t="n">
        <v>7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39</v>
      </c>
      <c r="B3" s="6" t="n">
        <v>3580966</v>
      </c>
      <c r="C3" s="6" t="n">
        <v>3302264</v>
      </c>
    </row>
    <row r="4" spans="1:3">
      <c r="A4" s="4" t="s">
        <v>463</v>
      </c>
    </row>
    <row r="5" spans="1:3">
      <c r="A5" s="3" t="s">
        <v>653</v>
      </c>
    </row>
    <row r="6" spans="1:3">
      <c r="A6" s="4" t="s">
        <v>39</v>
      </c>
      <c r="B6" s="5" t="n">
        <v>952407</v>
      </c>
      <c r="C6" s="5" t="n">
        <v>934516</v>
      </c>
    </row>
    <row r="7" spans="1:3">
      <c r="A7" s="4" t="s">
        <v>654</v>
      </c>
    </row>
    <row r="8" spans="1:3">
      <c r="A8" s="3" t="s">
        <v>653</v>
      </c>
    </row>
    <row r="9" spans="1:3">
      <c r="A9" s="4" t="s">
        <v>39</v>
      </c>
      <c r="B9" s="5" t="n">
        <v>1742151</v>
      </c>
      <c r="C9" s="5" t="n">
        <v>1609090</v>
      </c>
    </row>
    <row r="10" spans="1:3">
      <c r="A10" s="4" t="s">
        <v>655</v>
      </c>
    </row>
    <row r="11" spans="1:3">
      <c r="A11" s="3" t="s">
        <v>653</v>
      </c>
    </row>
    <row r="12" spans="1:3">
      <c r="A12" s="4" t="s">
        <v>39</v>
      </c>
      <c r="B12" s="5" t="n">
        <v>638091</v>
      </c>
      <c r="C12" s="5" t="n">
        <v>519748</v>
      </c>
    </row>
    <row r="13" spans="1:3">
      <c r="A13" s="4" t="s">
        <v>656</v>
      </c>
    </row>
    <row r="14" spans="1:3">
      <c r="A14" s="3" t="s">
        <v>653</v>
      </c>
    </row>
    <row r="15" spans="1:3">
      <c r="A15" s="4" t="s">
        <v>39</v>
      </c>
      <c r="B15" s="5" t="n">
        <v>811199</v>
      </c>
      <c r="C15" s="5" t="n">
        <v>784737</v>
      </c>
    </row>
    <row r="16" spans="1:3">
      <c r="A16" s="4" t="s">
        <v>657</v>
      </c>
    </row>
    <row r="17" spans="1:3">
      <c r="A17" s="3" t="s">
        <v>653</v>
      </c>
    </row>
    <row r="18" spans="1:3">
      <c r="A18" s="4" t="s">
        <v>39</v>
      </c>
      <c r="B18" s="5" t="n">
        <v>141208</v>
      </c>
      <c r="C18" s="5" t="n">
        <v>149779</v>
      </c>
    </row>
    <row r="19" spans="1:3">
      <c r="A19" s="4" t="s">
        <v>658</v>
      </c>
    </row>
    <row r="20" spans="1:3">
      <c r="A20" s="3" t="s">
        <v>653</v>
      </c>
    </row>
    <row r="21" spans="1:3">
      <c r="A21" s="4" t="s">
        <v>39</v>
      </c>
      <c r="B21" s="5" t="n">
        <v>248317</v>
      </c>
      <c r="C21" s="5" t="n">
        <v>238910</v>
      </c>
    </row>
    <row r="22" spans="1:3">
      <c r="A22" s="4" t="s">
        <v>659</v>
      </c>
    </row>
    <row r="23" spans="1:3">
      <c r="A23" s="3" t="s">
        <v>653</v>
      </c>
    </row>
    <row r="24" spans="1:3">
      <c r="A24" s="4" t="s">
        <v>39</v>
      </c>
      <c r="B24" s="5" t="n">
        <v>1716156</v>
      </c>
      <c r="C24" s="5" t="n">
        <v>1575865</v>
      </c>
    </row>
    <row r="25" spans="1:3">
      <c r="A25" s="4" t="s">
        <v>660</v>
      </c>
    </row>
    <row r="26" spans="1:3">
      <c r="A26" s="3" t="s">
        <v>653</v>
      </c>
    </row>
    <row r="27" spans="1:3">
      <c r="A27" s="4" t="s">
        <v>39</v>
      </c>
      <c r="B27" s="5" t="n">
        <v>25995</v>
      </c>
      <c r="C27" s="5" t="n">
        <v>33225</v>
      </c>
    </row>
    <row r="28" spans="1:3">
      <c r="A28" s="4" t="s">
        <v>661</v>
      </c>
    </row>
    <row r="29" spans="1:3">
      <c r="A29" s="3" t="s">
        <v>653</v>
      </c>
    </row>
    <row r="30" spans="1:3">
      <c r="A30" s="4" t="s">
        <v>39</v>
      </c>
      <c r="B30" s="5" t="n">
        <v>489721</v>
      </c>
      <c r="C30" s="5" t="n">
        <v>386582</v>
      </c>
    </row>
    <row r="31" spans="1:3">
      <c r="A31" s="4" t="s">
        <v>662</v>
      </c>
    </row>
    <row r="32" spans="1:3">
      <c r="A32" s="3" t="s">
        <v>653</v>
      </c>
    </row>
    <row r="33" spans="1:3">
      <c r="A33" s="4" t="s">
        <v>39</v>
      </c>
      <c r="B33" s="5" t="n">
        <v>148370</v>
      </c>
      <c r="C33" s="5" t="n">
        <v>133166</v>
      </c>
    </row>
    <row r="34" spans="1:3">
      <c r="A34" s="4" t="s">
        <v>663</v>
      </c>
    </row>
    <row r="35" spans="1:3">
      <c r="A35" s="3" t="s">
        <v>653</v>
      </c>
    </row>
    <row r="36" spans="1:3">
      <c r="A36" s="4" t="s">
        <v>39</v>
      </c>
      <c r="B36" s="5" t="n">
        <v>3384399</v>
      </c>
      <c r="C36" s="5" t="n">
        <v>3026749</v>
      </c>
    </row>
    <row r="37" spans="1:3">
      <c r="A37" s="4" t="s">
        <v>664</v>
      </c>
    </row>
    <row r="38" spans="1:3">
      <c r="A38" s="3" t="s">
        <v>653</v>
      </c>
    </row>
    <row r="39" spans="1:3">
      <c r="A39" s="4" t="s">
        <v>39</v>
      </c>
      <c r="B39" s="5" t="n">
        <v>808730</v>
      </c>
      <c r="C39" s="5" t="n">
        <v>744896</v>
      </c>
    </row>
    <row r="40" spans="1:3">
      <c r="A40" s="4" t="s">
        <v>665</v>
      </c>
    </row>
    <row r="41" spans="1:3">
      <c r="A41" s="3" t="s">
        <v>653</v>
      </c>
    </row>
    <row r="42" spans="1:3">
      <c r="A42" s="4" t="s">
        <v>39</v>
      </c>
      <c r="B42" s="5" t="n">
        <v>1740314</v>
      </c>
      <c r="C42" s="5" t="n">
        <v>1602156</v>
      </c>
    </row>
    <row r="43" spans="1:3">
      <c r="A43" s="4" t="s">
        <v>666</v>
      </c>
    </row>
    <row r="44" spans="1:3">
      <c r="A44" s="3" t="s">
        <v>653</v>
      </c>
    </row>
    <row r="45" spans="1:3">
      <c r="A45" s="4" t="s">
        <v>39</v>
      </c>
      <c r="B45" s="5" t="n">
        <v>592243</v>
      </c>
      <c r="C45" s="5" t="n">
        <v>453902</v>
      </c>
    </row>
    <row r="46" spans="1:3">
      <c r="A46" s="4" t="s">
        <v>667</v>
      </c>
    </row>
    <row r="47" spans="1:3">
      <c r="A47" s="3" t="s">
        <v>653</v>
      </c>
    </row>
    <row r="48" spans="1:3">
      <c r="A48" s="4" t="s">
        <v>39</v>
      </c>
      <c r="B48" s="5" t="n">
        <v>675544</v>
      </c>
      <c r="C48" s="5" t="n">
        <v>601557</v>
      </c>
    </row>
    <row r="49" spans="1:3">
      <c r="A49" s="4" t="s">
        <v>668</v>
      </c>
    </row>
    <row r="50" spans="1:3">
      <c r="A50" s="3" t="s">
        <v>653</v>
      </c>
    </row>
    <row r="51" spans="1:3">
      <c r="A51" s="4" t="s">
        <v>39</v>
      </c>
      <c r="B51" s="5" t="n">
        <v>133186</v>
      </c>
      <c r="C51" s="5" t="n">
        <v>143339</v>
      </c>
    </row>
    <row r="52" spans="1:3">
      <c r="A52" s="4" t="s">
        <v>669</v>
      </c>
    </row>
    <row r="53" spans="1:3">
      <c r="A53" s="3" t="s">
        <v>653</v>
      </c>
    </row>
    <row r="54" spans="1:3">
      <c r="A54" s="4" t="s">
        <v>39</v>
      </c>
      <c r="B54" s="5" t="n">
        <v>243112</v>
      </c>
      <c r="C54" s="5" t="n">
        <v>225795</v>
      </c>
    </row>
    <row r="55" spans="1:3">
      <c r="A55" s="4" t="s">
        <v>670</v>
      </c>
    </row>
    <row r="56" spans="1:3">
      <c r="A56" s="3" t="s">
        <v>653</v>
      </c>
    </row>
    <row r="57" spans="1:3">
      <c r="A57" s="4" t="s">
        <v>39</v>
      </c>
      <c r="B57" s="5" t="n">
        <v>1716156</v>
      </c>
      <c r="C57" s="5" t="n">
        <v>1575865</v>
      </c>
    </row>
    <row r="58" spans="1:3">
      <c r="A58" s="4" t="s">
        <v>671</v>
      </c>
    </row>
    <row r="59" spans="1:3">
      <c r="A59" s="3" t="s">
        <v>653</v>
      </c>
    </row>
    <row r="60" spans="1:3">
      <c r="A60" s="4" t="s">
        <v>39</v>
      </c>
      <c r="B60" s="5" t="n">
        <v>24158</v>
      </c>
      <c r="C60" s="5" t="n">
        <v>26291</v>
      </c>
    </row>
    <row r="61" spans="1:3">
      <c r="A61" s="4" t="s">
        <v>672</v>
      </c>
    </row>
    <row r="62" spans="1:3">
      <c r="A62" s="3" t="s">
        <v>653</v>
      </c>
    </row>
    <row r="63" spans="1:3">
      <c r="A63" s="4" t="s">
        <v>39</v>
      </c>
      <c r="B63" s="5" t="n">
        <v>461194</v>
      </c>
      <c r="C63" s="5" t="n">
        <v>346512</v>
      </c>
    </row>
    <row r="64" spans="1:3">
      <c r="A64" s="4" t="s">
        <v>673</v>
      </c>
    </row>
    <row r="65" spans="1:3">
      <c r="A65" s="3" t="s">
        <v>653</v>
      </c>
    </row>
    <row r="66" spans="1:3">
      <c r="A66" s="4" t="s">
        <v>39</v>
      </c>
      <c r="B66" s="5" t="n">
        <v>131049</v>
      </c>
      <c r="C66" s="5" t="n">
        <v>107390</v>
      </c>
    </row>
    <row r="67" spans="1:3">
      <c r="A67" s="4" t="s">
        <v>674</v>
      </c>
    </row>
    <row r="68" spans="1:3">
      <c r="A68" s="3" t="s">
        <v>653</v>
      </c>
    </row>
    <row r="69" spans="1:3">
      <c r="A69" s="4" t="s">
        <v>39</v>
      </c>
      <c r="B69" s="5" t="n">
        <v>196567</v>
      </c>
      <c r="C69" s="5" t="n">
        <v>275515</v>
      </c>
    </row>
    <row r="70" spans="1:3">
      <c r="A70" s="4" t="s">
        <v>675</v>
      </c>
    </row>
    <row r="71" spans="1:3">
      <c r="A71" s="3" t="s">
        <v>653</v>
      </c>
    </row>
    <row r="72" spans="1:3">
      <c r="A72" s="4" t="s">
        <v>39</v>
      </c>
      <c r="B72" s="5" t="n">
        <v>143677</v>
      </c>
      <c r="C72" s="5" t="n">
        <v>189620</v>
      </c>
    </row>
    <row r="73" spans="1:3">
      <c r="A73" s="4" t="s">
        <v>676</v>
      </c>
    </row>
    <row r="74" spans="1:3">
      <c r="A74" s="3" t="s">
        <v>653</v>
      </c>
    </row>
    <row r="75" spans="1:3">
      <c r="A75" s="4" t="s">
        <v>39</v>
      </c>
      <c r="B75" s="5" t="n">
        <v>1837</v>
      </c>
      <c r="C75" s="5" t="n">
        <v>6934</v>
      </c>
    </row>
    <row r="76" spans="1:3">
      <c r="A76" s="4" t="s">
        <v>677</v>
      </c>
    </row>
    <row r="77" spans="1:3">
      <c r="A77" s="3" t="s">
        <v>653</v>
      </c>
    </row>
    <row r="78" spans="1:3">
      <c r="A78" s="4" t="s">
        <v>39</v>
      </c>
      <c r="B78" s="5" t="n">
        <v>45848</v>
      </c>
      <c r="C78" s="5" t="n">
        <v>65846</v>
      </c>
    </row>
    <row r="79" spans="1:3">
      <c r="A79" s="4" t="s">
        <v>678</v>
      </c>
    </row>
    <row r="80" spans="1:3">
      <c r="A80" s="3" t="s">
        <v>653</v>
      </c>
    </row>
    <row r="81" spans="1:3">
      <c r="A81" s="4" t="s">
        <v>39</v>
      </c>
      <c r="B81" s="5" t="n">
        <v>135655</v>
      </c>
      <c r="C81" s="5" t="n">
        <v>183180</v>
      </c>
    </row>
    <row r="82" spans="1:3">
      <c r="A82" s="4" t="s">
        <v>679</v>
      </c>
    </row>
    <row r="83" spans="1:3">
      <c r="A83" s="3" t="s">
        <v>653</v>
      </c>
    </row>
    <row r="84" spans="1:3">
      <c r="A84" s="4" t="s">
        <v>39</v>
      </c>
      <c r="B84" s="5" t="n">
        <v>8022</v>
      </c>
      <c r="C84" s="5" t="n">
        <v>6440</v>
      </c>
    </row>
    <row r="85" spans="1:3">
      <c r="A85" s="4" t="s">
        <v>680</v>
      </c>
    </row>
    <row r="86" spans="1:3">
      <c r="A86" s="3" t="s">
        <v>653</v>
      </c>
    </row>
    <row r="87" spans="1:3">
      <c r="A87" s="4" t="s">
        <v>39</v>
      </c>
      <c r="B87" s="5" t="n">
        <v>5205</v>
      </c>
      <c r="C87" s="5" t="n">
        <v>13115</v>
      </c>
    </row>
    <row r="88" spans="1:3">
      <c r="A88" s="4" t="s">
        <v>681</v>
      </c>
    </row>
    <row r="89" spans="1:3">
      <c r="A89" s="3" t="s">
        <v>653</v>
      </c>
    </row>
    <row r="90" spans="1:3">
      <c r="A90" s="4" t="s">
        <v>39</v>
      </c>
      <c r="B90" s="5" t="n">
        <v>0</v>
      </c>
      <c r="C90" s="5" t="n">
        <v>0</v>
      </c>
    </row>
    <row r="91" spans="1:3">
      <c r="A91" s="4" t="s">
        <v>682</v>
      </c>
    </row>
    <row r="92" spans="1:3">
      <c r="A92" s="3" t="s">
        <v>653</v>
      </c>
    </row>
    <row r="93" spans="1:3">
      <c r="A93" s="4" t="s">
        <v>39</v>
      </c>
      <c r="B93" s="5" t="n">
        <v>1837</v>
      </c>
      <c r="C93" s="5" t="n">
        <v>6934</v>
      </c>
    </row>
    <row r="94" spans="1:3">
      <c r="A94" s="4" t="s">
        <v>683</v>
      </c>
    </row>
    <row r="95" spans="1:3">
      <c r="A95" s="3" t="s">
        <v>653</v>
      </c>
    </row>
    <row r="96" spans="1:3">
      <c r="A96" s="4" t="s">
        <v>39</v>
      </c>
      <c r="B96" s="5" t="n">
        <v>28527</v>
      </c>
      <c r="C96" s="5" t="n">
        <v>40070</v>
      </c>
    </row>
    <row r="97" spans="1:3">
      <c r="A97" s="4" t="s">
        <v>684</v>
      </c>
    </row>
    <row r="98" spans="1:3">
      <c r="A98" s="3" t="s">
        <v>653</v>
      </c>
    </row>
    <row r="99" spans="1:3">
      <c r="A99" s="4" t="s">
        <v>39</v>
      </c>
      <c r="B99" s="6" t="n">
        <v>17321</v>
      </c>
      <c r="C99" s="6" t="n">
        <v>257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26</v>
      </c>
    </row>
    <row r="3" spans="1:3">
      <c r="A3" s="4" t="s">
        <v>686</v>
      </c>
      <c r="B3" s="6" t="n">
        <v>47012</v>
      </c>
      <c r="C3" s="6" t="n">
        <v>35358</v>
      </c>
    </row>
    <row r="4" spans="1:3">
      <c r="A4" s="4" t="s">
        <v>463</v>
      </c>
    </row>
    <row r="5" spans="1:3">
      <c r="A5" s="3" t="s">
        <v>626</v>
      </c>
    </row>
    <row r="6" spans="1:3">
      <c r="A6" s="4" t="s">
        <v>686</v>
      </c>
      <c r="B6" s="5" t="n">
        <v>13817</v>
      </c>
      <c r="C6" s="5" t="n">
        <v>14152</v>
      </c>
    </row>
    <row r="7" spans="1:3">
      <c r="A7" s="4" t="s">
        <v>654</v>
      </c>
    </row>
    <row r="8" spans="1:3">
      <c r="A8" s="3" t="s">
        <v>626</v>
      </c>
    </row>
    <row r="9" spans="1:3">
      <c r="A9" s="4" t="s">
        <v>686</v>
      </c>
      <c r="B9" s="5" t="n">
        <v>2352</v>
      </c>
      <c r="C9" s="5" t="n">
        <v>1857</v>
      </c>
    </row>
    <row r="10" spans="1:3">
      <c r="A10" s="4" t="s">
        <v>655</v>
      </c>
    </row>
    <row r="11" spans="1:3">
      <c r="A11" s="3" t="s">
        <v>626</v>
      </c>
    </row>
    <row r="12" spans="1:3">
      <c r="A12" s="4" t="s">
        <v>686</v>
      </c>
      <c r="B12" s="5" t="n">
        <v>26323</v>
      </c>
      <c r="C12" s="5" t="n">
        <v>12941</v>
      </c>
    </row>
    <row r="13" spans="1:3">
      <c r="A13" s="4" t="s">
        <v>656</v>
      </c>
    </row>
    <row r="14" spans="1:3">
      <c r="A14" s="3" t="s">
        <v>626</v>
      </c>
    </row>
    <row r="15" spans="1:3">
      <c r="A15" s="4" t="s">
        <v>686</v>
      </c>
      <c r="B15" s="5" t="n">
        <v>11314</v>
      </c>
      <c r="C15" s="5" t="n">
        <v>8488</v>
      </c>
    </row>
    <row r="16" spans="1:3">
      <c r="A16" s="4" t="s">
        <v>657</v>
      </c>
    </row>
    <row r="17" spans="1:3">
      <c r="A17" s="3" t="s">
        <v>626</v>
      </c>
    </row>
    <row r="18" spans="1:3">
      <c r="A18" s="4" t="s">
        <v>686</v>
      </c>
      <c r="B18" s="5" t="n">
        <v>2503</v>
      </c>
      <c r="C18" s="5" t="n">
        <v>5664</v>
      </c>
    </row>
    <row r="19" spans="1:3">
      <c r="A19" s="4" t="s">
        <v>687</v>
      </c>
    </row>
    <row r="20" spans="1:3">
      <c r="A20" s="3" t="s">
        <v>626</v>
      </c>
    </row>
    <row r="21" spans="1:3">
      <c r="A21" s="4" t="s">
        <v>686</v>
      </c>
      <c r="B21" s="5" t="n">
        <v>4520</v>
      </c>
      <c r="C21" s="5" t="n">
        <v>6408</v>
      </c>
    </row>
    <row r="22" spans="1:3">
      <c r="A22" s="4" t="s">
        <v>659</v>
      </c>
    </row>
    <row r="23" spans="1:3">
      <c r="A23" s="3" t="s">
        <v>626</v>
      </c>
    </row>
    <row r="24" spans="1:3">
      <c r="A24" s="4" t="s">
        <v>686</v>
      </c>
      <c r="B24" s="5" t="n">
        <v>1912</v>
      </c>
      <c r="C24" s="5" t="n">
        <v>1276</v>
      </c>
    </row>
    <row r="25" spans="1:3">
      <c r="A25" s="4" t="s">
        <v>660</v>
      </c>
    </row>
    <row r="26" spans="1:3">
      <c r="A26" s="3" t="s">
        <v>626</v>
      </c>
    </row>
    <row r="27" spans="1:3">
      <c r="A27" s="4" t="s">
        <v>686</v>
      </c>
      <c r="B27" s="5" t="n">
        <v>440</v>
      </c>
      <c r="C27" s="5" t="n">
        <v>581</v>
      </c>
    </row>
    <row r="28" spans="1:3">
      <c r="A28" s="4" t="s">
        <v>661</v>
      </c>
    </row>
    <row r="29" spans="1:3">
      <c r="A29" s="3" t="s">
        <v>626</v>
      </c>
    </row>
    <row r="30" spans="1:3">
      <c r="A30" s="4" t="s">
        <v>686</v>
      </c>
      <c r="B30" s="5" t="n">
        <v>23169</v>
      </c>
      <c r="C30" s="5" t="n">
        <v>10860</v>
      </c>
    </row>
    <row r="31" spans="1:3">
      <c r="A31" s="4" t="s">
        <v>662</v>
      </c>
    </row>
    <row r="32" spans="1:3">
      <c r="A32" s="3" t="s">
        <v>626</v>
      </c>
    </row>
    <row r="33" spans="1:3">
      <c r="A33" s="4" t="s">
        <v>686</v>
      </c>
      <c r="B33" s="6" t="n">
        <v>3154</v>
      </c>
      <c r="C33" s="6" t="n">
        <v>20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8</v>
      </c>
      <c r="B1" s="2" t="s">
        <v>2</v>
      </c>
      <c r="C1" s="2" t="s">
        <v>30</v>
      </c>
    </row>
    <row r="2" spans="1:3">
      <c r="A2" s="3" t="s">
        <v>626</v>
      </c>
    </row>
    <row r="3" spans="1:3">
      <c r="A3" s="4" t="s">
        <v>689</v>
      </c>
      <c r="B3" s="6" t="n">
        <v>22079</v>
      </c>
      <c r="C3" s="6" t="n">
        <v>7602</v>
      </c>
    </row>
    <row r="4" spans="1:3">
      <c r="A4" s="4" t="s">
        <v>690</v>
      </c>
      <c r="B4" s="5" t="n">
        <v>6313</v>
      </c>
      <c r="C4" s="5" t="n">
        <v>6189</v>
      </c>
    </row>
    <row r="5" spans="1:3">
      <c r="A5" s="4" t="s">
        <v>691</v>
      </c>
      <c r="B5" s="5" t="n">
        <v>14807</v>
      </c>
      <c r="C5" s="5" t="n">
        <v>11663</v>
      </c>
    </row>
    <row r="6" spans="1:3">
      <c r="A6" s="4" t="s">
        <v>463</v>
      </c>
    </row>
    <row r="7" spans="1:3">
      <c r="A7" s="3" t="s">
        <v>626</v>
      </c>
    </row>
    <row r="8" spans="1:3">
      <c r="A8" s="4" t="s">
        <v>689</v>
      </c>
      <c r="B8" s="5" t="n">
        <v>3821</v>
      </c>
      <c r="C8" s="5" t="n">
        <v>1407</v>
      </c>
    </row>
    <row r="9" spans="1:3">
      <c r="A9" s="4" t="s">
        <v>690</v>
      </c>
      <c r="B9" s="5" t="n">
        <v>5722</v>
      </c>
      <c r="C9" s="5" t="n">
        <v>4231</v>
      </c>
    </row>
    <row r="10" spans="1:3">
      <c r="A10" s="4" t="s">
        <v>691</v>
      </c>
      <c r="B10" s="5" t="n">
        <v>8468</v>
      </c>
      <c r="C10" s="5" t="n">
        <v>5942</v>
      </c>
    </row>
    <row r="11" spans="1:3">
      <c r="A11" s="4" t="s">
        <v>629</v>
      </c>
    </row>
    <row r="12" spans="1:3">
      <c r="A12" s="3" t="s">
        <v>626</v>
      </c>
    </row>
    <row r="13" spans="1:3">
      <c r="A13" s="4" t="s">
        <v>689</v>
      </c>
      <c r="B13" s="5" t="n">
        <v>5560</v>
      </c>
      <c r="C13" s="5" t="n">
        <v>1452</v>
      </c>
    </row>
    <row r="14" spans="1:3">
      <c r="A14" s="4" t="s">
        <v>690</v>
      </c>
      <c r="B14" s="5" t="n">
        <v>70</v>
      </c>
      <c r="C14" s="5" t="n">
        <v>0</v>
      </c>
    </row>
    <row r="15" spans="1:3">
      <c r="A15" s="4" t="s">
        <v>691</v>
      </c>
      <c r="B15" s="5" t="n">
        <v>3800</v>
      </c>
      <c r="C15" s="5" t="n">
        <v>3788</v>
      </c>
    </row>
    <row r="16" spans="1:3">
      <c r="A16" s="4" t="s">
        <v>692</v>
      </c>
    </row>
    <row r="17" spans="1:3">
      <c r="A17" s="3" t="s">
        <v>626</v>
      </c>
    </row>
    <row r="18" spans="1:3">
      <c r="A18" s="4" t="s">
        <v>689</v>
      </c>
      <c r="B18" s="5" t="n">
        <v>0</v>
      </c>
      <c r="C18" s="5" t="n">
        <v>32</v>
      </c>
    </row>
    <row r="19" spans="1:3">
      <c r="A19" s="4" t="s">
        <v>690</v>
      </c>
      <c r="B19" s="5" t="n">
        <v>102</v>
      </c>
      <c r="C19" s="5" t="n">
        <v>343</v>
      </c>
    </row>
    <row r="20" spans="1:3">
      <c r="A20" s="4" t="s">
        <v>691</v>
      </c>
      <c r="B20" s="5" t="n">
        <v>0</v>
      </c>
      <c r="C20" s="5" t="n">
        <v>0</v>
      </c>
    </row>
    <row r="21" spans="1:3">
      <c r="A21" s="4" t="s">
        <v>630</v>
      </c>
    </row>
    <row r="22" spans="1:3">
      <c r="A22" s="3" t="s">
        <v>626</v>
      </c>
    </row>
    <row r="23" spans="1:3">
      <c r="A23" s="4" t="s">
        <v>689</v>
      </c>
      <c r="B23" s="5" t="n">
        <v>3971</v>
      </c>
      <c r="C23" s="5" t="n">
        <v>2972</v>
      </c>
    </row>
    <row r="24" spans="1:3">
      <c r="A24" s="4" t="s">
        <v>690</v>
      </c>
      <c r="B24" s="5" t="n">
        <v>87</v>
      </c>
      <c r="C24" s="5" t="n">
        <v>0</v>
      </c>
    </row>
    <row r="25" spans="1:3">
      <c r="A25" s="4" t="s">
        <v>691</v>
      </c>
      <c r="B25" s="5" t="n">
        <v>1960</v>
      </c>
      <c r="C25" s="5" t="n">
        <v>1474</v>
      </c>
    </row>
    <row r="26" spans="1:3">
      <c r="A26" s="4" t="s">
        <v>693</v>
      </c>
    </row>
    <row r="27" spans="1:3">
      <c r="A27" s="3" t="s">
        <v>626</v>
      </c>
    </row>
    <row r="28" spans="1:3">
      <c r="A28" s="4" t="s">
        <v>689</v>
      </c>
      <c r="B28" s="5" t="n">
        <v>449</v>
      </c>
      <c r="C28" s="5" t="n">
        <v>39</v>
      </c>
    </row>
    <row r="29" spans="1:3">
      <c r="A29" s="4" t="s">
        <v>690</v>
      </c>
      <c r="B29" s="5" t="n">
        <v>0</v>
      </c>
      <c r="C29" s="5" t="n">
        <v>26</v>
      </c>
    </row>
    <row r="30" spans="1:3">
      <c r="A30" s="4" t="s">
        <v>691</v>
      </c>
      <c r="B30" s="5" t="n">
        <v>33</v>
      </c>
      <c r="C30" s="5" t="n">
        <v>0</v>
      </c>
    </row>
    <row r="31" spans="1:3">
      <c r="A31" s="4" t="s">
        <v>647</v>
      </c>
    </row>
    <row r="32" spans="1:3">
      <c r="A32" s="3" t="s">
        <v>626</v>
      </c>
    </row>
    <row r="33" spans="1:3">
      <c r="A33" s="4" t="s">
        <v>689</v>
      </c>
      <c r="B33" s="5" t="n">
        <v>7447</v>
      </c>
      <c r="C33" s="5" t="n">
        <v>380</v>
      </c>
    </row>
    <row r="34" spans="1:3">
      <c r="A34" s="4" t="s">
        <v>690</v>
      </c>
      <c r="B34" s="5" t="n">
        <v>268</v>
      </c>
      <c r="C34" s="5" t="n">
        <v>1577</v>
      </c>
    </row>
    <row r="35" spans="1:3">
      <c r="A35" s="4" t="s">
        <v>691</v>
      </c>
      <c r="B35" s="5" t="n">
        <v>495</v>
      </c>
      <c r="C35" s="5" t="n">
        <v>406</v>
      </c>
    </row>
    <row r="36" spans="1:3">
      <c r="A36" s="4" t="s">
        <v>694</v>
      </c>
    </row>
    <row r="37" spans="1:3">
      <c r="A37" s="3" t="s">
        <v>626</v>
      </c>
    </row>
    <row r="38" spans="1:3">
      <c r="A38" s="4" t="s">
        <v>689</v>
      </c>
      <c r="B38" s="5" t="n">
        <v>831</v>
      </c>
      <c r="C38" s="5" t="n">
        <v>1320</v>
      </c>
    </row>
    <row r="39" spans="1:3">
      <c r="A39" s="4" t="s">
        <v>690</v>
      </c>
      <c r="B39" s="5" t="n">
        <v>64</v>
      </c>
      <c r="C39" s="5" t="n">
        <v>12</v>
      </c>
    </row>
    <row r="40" spans="1:3">
      <c r="A40" s="4" t="s">
        <v>691</v>
      </c>
      <c r="B40" s="6" t="n">
        <v>51</v>
      </c>
      <c r="C40" s="6" t="n">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5</v>
      </c>
      <c r="B1" s="2" t="s">
        <v>1</v>
      </c>
    </row>
    <row r="2" spans="1:3">
      <c r="B2" s="2" t="s">
        <v>2</v>
      </c>
      <c r="C2" s="2" t="s">
        <v>30</v>
      </c>
    </row>
    <row r="3" spans="1:3">
      <c r="A3" s="3" t="s">
        <v>626</v>
      </c>
    </row>
    <row r="4" spans="1:3">
      <c r="A4" s="4" t="s">
        <v>696</v>
      </c>
      <c r="B4" s="6" t="n">
        <v>4281</v>
      </c>
      <c r="C4" s="6" t="n">
        <v>0</v>
      </c>
    </row>
    <row r="5" spans="1:3">
      <c r="A5" s="4" t="s">
        <v>697</v>
      </c>
      <c r="B5" s="5" t="n">
        <v>5172</v>
      </c>
      <c r="C5" s="5" t="n">
        <v>766</v>
      </c>
    </row>
    <row r="6" spans="1:3">
      <c r="A6" s="4" t="s">
        <v>463</v>
      </c>
    </row>
    <row r="7" spans="1:3">
      <c r="A7" s="3" t="s">
        <v>626</v>
      </c>
    </row>
    <row r="8" spans="1:3">
      <c r="A8" s="4" t="s">
        <v>696</v>
      </c>
      <c r="B8" s="5" t="n">
        <v>2753</v>
      </c>
      <c r="C8" s="5" t="n">
        <v>0</v>
      </c>
    </row>
    <row r="9" spans="1:3">
      <c r="A9" s="4" t="s">
        <v>697</v>
      </c>
      <c r="B9" s="5" t="n">
        <v>4355</v>
      </c>
      <c r="C9" s="5" t="n">
        <v>140</v>
      </c>
    </row>
    <row r="10" spans="1:3">
      <c r="A10" s="4" t="s">
        <v>629</v>
      </c>
    </row>
    <row r="11" spans="1:3">
      <c r="A11" s="3" t="s">
        <v>626</v>
      </c>
    </row>
    <row r="12" spans="1:3">
      <c r="A12" s="4" t="s">
        <v>696</v>
      </c>
      <c r="B12" s="5" t="n">
        <v>0</v>
      </c>
      <c r="C12" s="5" t="n">
        <v>0</v>
      </c>
    </row>
    <row r="13" spans="1:3">
      <c r="A13" s="4" t="s">
        <v>697</v>
      </c>
      <c r="B13" s="5" t="n">
        <v>0</v>
      </c>
      <c r="C13" s="5" t="n">
        <v>0</v>
      </c>
    </row>
    <row r="14" spans="1:3">
      <c r="A14" s="4" t="s">
        <v>692</v>
      </c>
    </row>
    <row r="15" spans="1:3">
      <c r="A15" s="3" t="s">
        <v>626</v>
      </c>
    </row>
    <row r="16" spans="1:3">
      <c r="A16" s="4" t="s">
        <v>696</v>
      </c>
      <c r="B16" s="5" t="n">
        <v>0</v>
      </c>
      <c r="C16" s="5" t="n">
        <v>0</v>
      </c>
    </row>
    <row r="17" spans="1:3">
      <c r="A17" s="4" t="s">
        <v>697</v>
      </c>
      <c r="B17" s="5" t="n">
        <v>0</v>
      </c>
      <c r="C17" s="5" t="n">
        <v>0</v>
      </c>
    </row>
    <row r="18" spans="1:3">
      <c r="A18" s="4" t="s">
        <v>630</v>
      </c>
    </row>
    <row r="19" spans="1:3">
      <c r="A19" s="3" t="s">
        <v>626</v>
      </c>
    </row>
    <row r="20" spans="1:3">
      <c r="A20" s="4" t="s">
        <v>696</v>
      </c>
      <c r="B20" s="5" t="n">
        <v>0</v>
      </c>
      <c r="C20" s="5" t="n">
        <v>0</v>
      </c>
    </row>
    <row r="21" spans="1:3">
      <c r="A21" s="4" t="s">
        <v>697</v>
      </c>
      <c r="B21" s="5" t="n">
        <v>0</v>
      </c>
      <c r="C21" s="5" t="n">
        <v>478</v>
      </c>
    </row>
    <row r="22" spans="1:3">
      <c r="A22" s="4" t="s">
        <v>693</v>
      </c>
    </row>
    <row r="23" spans="1:3">
      <c r="A23" s="3" t="s">
        <v>626</v>
      </c>
    </row>
    <row r="24" spans="1:3">
      <c r="A24" s="4" t="s">
        <v>696</v>
      </c>
      <c r="B24" s="5" t="n">
        <v>0</v>
      </c>
      <c r="C24" s="5" t="n">
        <v>0</v>
      </c>
    </row>
    <row r="25" spans="1:3">
      <c r="A25" s="4" t="s">
        <v>697</v>
      </c>
      <c r="B25" s="5" t="n">
        <v>33</v>
      </c>
      <c r="C25" s="5" t="n">
        <v>0</v>
      </c>
    </row>
    <row r="26" spans="1:3">
      <c r="A26" s="4" t="s">
        <v>647</v>
      </c>
    </row>
    <row r="27" spans="1:3">
      <c r="A27" s="3" t="s">
        <v>626</v>
      </c>
    </row>
    <row r="28" spans="1:3">
      <c r="A28" s="4" t="s">
        <v>696</v>
      </c>
      <c r="B28" s="5" t="n">
        <v>1528</v>
      </c>
      <c r="C28" s="5" t="n">
        <v>0</v>
      </c>
    </row>
    <row r="29" spans="1:3">
      <c r="A29" s="4" t="s">
        <v>697</v>
      </c>
      <c r="B29" s="5" t="n">
        <v>784</v>
      </c>
      <c r="C29" s="5" t="n">
        <v>148</v>
      </c>
    </row>
    <row r="30" spans="1:3">
      <c r="A30" s="4" t="s">
        <v>694</v>
      </c>
    </row>
    <row r="31" spans="1:3">
      <c r="A31" s="3" t="s">
        <v>626</v>
      </c>
    </row>
    <row r="32" spans="1:3">
      <c r="A32" s="4" t="s">
        <v>696</v>
      </c>
      <c r="B32" s="5" t="n">
        <v>0</v>
      </c>
      <c r="C32" s="5" t="n">
        <v>0</v>
      </c>
    </row>
    <row r="33" spans="1:3">
      <c r="A33" s="4" t="s">
        <v>697</v>
      </c>
      <c r="B33" s="6" t="n">
        <v>0</v>
      </c>
      <c r="C33"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8</v>
      </c>
      <c r="B1" s="2" t="s">
        <v>2</v>
      </c>
      <c r="C1" s="2" t="s">
        <v>30</v>
      </c>
    </row>
    <row r="2" spans="1:3">
      <c r="A2" s="3" t="s">
        <v>626</v>
      </c>
    </row>
    <row r="3" spans="1:3">
      <c r="A3" s="4" t="s">
        <v>699</v>
      </c>
      <c r="B3" s="6" t="n">
        <v>688812</v>
      </c>
      <c r="C3" s="6" t="n">
        <v>574218</v>
      </c>
    </row>
    <row r="4" spans="1:3">
      <c r="A4" s="4" t="s">
        <v>700</v>
      </c>
    </row>
    <row r="5" spans="1:3">
      <c r="A5" s="3" t="s">
        <v>626</v>
      </c>
    </row>
    <row r="6" spans="1:3">
      <c r="A6" s="4" t="s">
        <v>699</v>
      </c>
      <c r="B6" s="5" t="n">
        <v>242695</v>
      </c>
      <c r="C6" s="5" t="n">
        <v>257645</v>
      </c>
    </row>
    <row r="7" spans="1:3">
      <c r="A7" s="4" t="s">
        <v>694</v>
      </c>
    </row>
    <row r="8" spans="1:3">
      <c r="A8" s="3" t="s">
        <v>626</v>
      </c>
    </row>
    <row r="9" spans="1:3">
      <c r="A9" s="4" t="s">
        <v>699</v>
      </c>
      <c r="B9" s="5" t="n">
        <v>94526</v>
      </c>
      <c r="C9" s="5" t="n">
        <v>93560</v>
      </c>
    </row>
    <row r="10" spans="1:3">
      <c r="A10" s="4" t="s">
        <v>647</v>
      </c>
    </row>
    <row r="11" spans="1:3">
      <c r="A11" s="3" t="s">
        <v>626</v>
      </c>
    </row>
    <row r="12" spans="1:3">
      <c r="A12" s="4" t="s">
        <v>699</v>
      </c>
      <c r="B12" s="6" t="n">
        <v>351591</v>
      </c>
      <c r="C12" s="6" t="n">
        <v>223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6</v>
      </c>
    </row>
    <row r="3" spans="1:4">
      <c r="A3" s="3" t="s">
        <v>141</v>
      </c>
    </row>
    <row r="4" spans="1:4">
      <c r="A4" s="4" t="s">
        <v>106</v>
      </c>
      <c r="B4" s="6" t="n">
        <v>39796</v>
      </c>
      <c r="C4" s="6" t="n">
        <v>38766</v>
      </c>
      <c r="D4" s="6" t="n">
        <v>39135</v>
      </c>
    </row>
    <row r="5" spans="1:4">
      <c r="A5" s="3" t="s">
        <v>142</v>
      </c>
    </row>
    <row r="6" spans="1:4">
      <c r="A6" s="4" t="s">
        <v>88</v>
      </c>
      <c r="B6" s="5" t="n">
        <v>4275</v>
      </c>
      <c r="C6" s="5" t="n">
        <v>8231</v>
      </c>
      <c r="D6" s="5" t="n">
        <v>4351</v>
      </c>
    </row>
    <row r="7" spans="1:4">
      <c r="A7" s="4" t="s">
        <v>143</v>
      </c>
      <c r="B7" s="5" t="n">
        <v>4412</v>
      </c>
      <c r="C7" s="5" t="n">
        <v>4952</v>
      </c>
      <c r="D7" s="5" t="n">
        <v>5041</v>
      </c>
    </row>
    <row r="8" spans="1:4">
      <c r="A8" s="4" t="s">
        <v>144</v>
      </c>
      <c r="B8" s="5" t="n">
        <v>1159</v>
      </c>
      <c r="C8" s="5" t="n">
        <v>1321</v>
      </c>
      <c r="D8" s="5" t="n">
        <v>891</v>
      </c>
    </row>
    <row r="9" spans="1:4">
      <c r="A9" s="4" t="s">
        <v>145</v>
      </c>
      <c r="B9" s="5" t="n">
        <v>-2814</v>
      </c>
      <c r="C9" s="5" t="n">
        <v>-676</v>
      </c>
      <c r="D9" s="5" t="n">
        <v>-230</v>
      </c>
    </row>
    <row r="10" spans="1:4">
      <c r="A10" s="4" t="s">
        <v>146</v>
      </c>
      <c r="B10" s="5" t="n">
        <v>1321</v>
      </c>
      <c r="C10" s="5" t="n">
        <v>1411</v>
      </c>
      <c r="D10" s="5" t="n">
        <v>481</v>
      </c>
    </row>
    <row r="11" spans="1:4">
      <c r="A11" s="4" t="s">
        <v>147</v>
      </c>
      <c r="B11" s="5" t="n">
        <v>1058</v>
      </c>
      <c r="C11" s="5" t="n">
        <v>1090</v>
      </c>
      <c r="D11" s="5" t="n">
        <v>460</v>
      </c>
    </row>
    <row r="12" spans="1:4">
      <c r="A12" s="4" t="s">
        <v>148</v>
      </c>
      <c r="B12" s="5" t="n">
        <v>19806</v>
      </c>
      <c r="C12" s="5" t="n">
        <v>19527</v>
      </c>
      <c r="D12" s="5" t="n">
        <v>15885</v>
      </c>
    </row>
    <row r="13" spans="1:4">
      <c r="A13" s="4" t="s">
        <v>149</v>
      </c>
      <c r="B13" s="5" t="n">
        <v>4624</v>
      </c>
      <c r="C13" s="5" t="n">
        <v>3544</v>
      </c>
      <c r="D13" s="5" t="n">
        <v>1468</v>
      </c>
    </row>
    <row r="14" spans="1:4">
      <c r="A14" s="4" t="s">
        <v>150</v>
      </c>
      <c r="B14" s="5" t="n">
        <v>2018</v>
      </c>
      <c r="C14" s="5" t="n">
        <v>15</v>
      </c>
      <c r="D14" s="5" t="n">
        <v>1820</v>
      </c>
    </row>
    <row r="15" spans="1:4">
      <c r="A15" s="4" t="s">
        <v>151</v>
      </c>
      <c r="B15" s="5" t="n">
        <v>0</v>
      </c>
      <c r="C15" s="5" t="n">
        <v>-578</v>
      </c>
      <c r="D15" s="5" t="n">
        <v>329</v>
      </c>
    </row>
    <row r="16" spans="1:4">
      <c r="A16" s="4" t="s">
        <v>152</v>
      </c>
      <c r="B16" s="5" t="n">
        <v>-86941</v>
      </c>
      <c r="C16" s="5" t="n">
        <v>-97525</v>
      </c>
      <c r="D16" s="5" t="n">
        <v>-84635</v>
      </c>
    </row>
    <row r="17" spans="1:4">
      <c r="A17" s="4" t="s">
        <v>153</v>
      </c>
      <c r="B17" s="5" t="n">
        <v>-659</v>
      </c>
      <c r="C17" s="5" t="n">
        <v>-859</v>
      </c>
      <c r="D17" s="5" t="n">
        <v>-3084</v>
      </c>
    </row>
    <row r="18" spans="1:4">
      <c r="A18" s="4" t="s">
        <v>154</v>
      </c>
      <c r="B18" s="5" t="n">
        <v>0</v>
      </c>
      <c r="C18" s="5" t="n">
        <v>0</v>
      </c>
      <c r="D18" s="5" t="n">
        <v>140</v>
      </c>
    </row>
    <row r="19" spans="1:4">
      <c r="A19" s="4" t="s">
        <v>155</v>
      </c>
      <c r="B19" s="5" t="n">
        <v>-1732</v>
      </c>
      <c r="C19" s="5" t="n">
        <v>-1853</v>
      </c>
      <c r="D19" s="5" t="n">
        <v>-2400</v>
      </c>
    </row>
    <row r="20" spans="1:4">
      <c r="A20" s="4" t="s">
        <v>156</v>
      </c>
      <c r="B20" s="5" t="n">
        <v>2233</v>
      </c>
      <c r="C20" s="5" t="n">
        <v>8010</v>
      </c>
      <c r="D20" s="5" t="n">
        <v>6540</v>
      </c>
    </row>
    <row r="21" spans="1:4">
      <c r="A21" s="4" t="s">
        <v>157</v>
      </c>
      <c r="B21" s="5" t="n">
        <v>-1426</v>
      </c>
      <c r="C21" s="5" t="n">
        <v>86</v>
      </c>
      <c r="D21" s="5" t="n">
        <v>-2490</v>
      </c>
    </row>
    <row r="22" spans="1:4">
      <c r="A22" s="4" t="s">
        <v>158</v>
      </c>
      <c r="B22" s="5" t="n">
        <v>-2960006</v>
      </c>
      <c r="C22" s="5" t="n">
        <v>-3455029</v>
      </c>
      <c r="D22" s="5" t="n">
        <v>-3216100</v>
      </c>
    </row>
    <row r="23" spans="1:4">
      <c r="A23" s="4" t="s">
        <v>159</v>
      </c>
      <c r="B23" s="5" t="n">
        <v>3122820</v>
      </c>
      <c r="C23" s="5" t="n">
        <v>3452655</v>
      </c>
      <c r="D23" s="5" t="n">
        <v>3232045</v>
      </c>
    </row>
    <row r="24" spans="1:4">
      <c r="A24" s="4" t="s">
        <v>160</v>
      </c>
      <c r="B24" s="5" t="n">
        <v>487</v>
      </c>
      <c r="C24" s="5" t="n">
        <v>-92</v>
      </c>
      <c r="D24" s="5" t="n">
        <v>480</v>
      </c>
    </row>
    <row r="25" spans="1:4">
      <c r="A25" s="4" t="s">
        <v>161</v>
      </c>
      <c r="B25" s="5" t="n">
        <v>4611</v>
      </c>
      <c r="C25" s="5" t="n">
        <v>-1969</v>
      </c>
      <c r="D25" s="5" t="n">
        <v>-464</v>
      </c>
    </row>
    <row r="26" spans="1:4">
      <c r="A26" s="4" t="s">
        <v>162</v>
      </c>
      <c r="B26" s="5" t="n">
        <v>159</v>
      </c>
      <c r="C26" s="5" t="n">
        <v>-10535</v>
      </c>
      <c r="D26" s="5" t="n">
        <v>3292</v>
      </c>
    </row>
    <row r="27" spans="1:4">
      <c r="A27" s="4" t="s">
        <v>163</v>
      </c>
      <c r="B27" s="5" t="n">
        <v>155201</v>
      </c>
      <c r="C27" s="5" t="n">
        <v>-29508</v>
      </c>
      <c r="D27" s="5" t="n">
        <v>2955</v>
      </c>
    </row>
    <row r="28" spans="1:4">
      <c r="A28" s="3" t="s">
        <v>164</v>
      </c>
    </row>
    <row r="29" spans="1:4">
      <c r="A29" s="4" t="s">
        <v>165</v>
      </c>
      <c r="B29" s="5" t="n">
        <v>0</v>
      </c>
      <c r="C29" s="5" t="n">
        <v>-12391</v>
      </c>
      <c r="D29" s="5" t="n">
        <v>-30821</v>
      </c>
    </row>
    <row r="30" spans="1:4">
      <c r="A30" s="4" t="s">
        <v>166</v>
      </c>
      <c r="B30" s="5" t="n">
        <v>0</v>
      </c>
      <c r="C30" s="5" t="n">
        <v>0</v>
      </c>
      <c r="D30" s="5" t="n">
        <v>22633</v>
      </c>
    </row>
    <row r="31" spans="1:4">
      <c r="A31" s="4" t="s">
        <v>167</v>
      </c>
      <c r="B31" s="5" t="n">
        <v>22536</v>
      </c>
      <c r="C31" s="5" t="n">
        <v>41668</v>
      </c>
      <c r="D31" s="5" t="n">
        <v>27799</v>
      </c>
    </row>
    <row r="32" spans="1:4">
      <c r="A32" s="4" t="s">
        <v>168</v>
      </c>
      <c r="B32" s="5" t="n">
        <v>-7000</v>
      </c>
      <c r="C32" s="5" t="n">
        <v>-3929</v>
      </c>
      <c r="D32" s="5" t="n">
        <v>-5018</v>
      </c>
    </row>
    <row r="33" spans="1:4">
      <c r="A33" s="4" t="s">
        <v>169</v>
      </c>
      <c r="B33" s="5" t="n">
        <v>1798</v>
      </c>
      <c r="C33" s="5" t="n">
        <v>1661</v>
      </c>
      <c r="D33" s="5" t="n">
        <v>1163</v>
      </c>
    </row>
    <row r="34" spans="1:4">
      <c r="A34" s="4" t="s">
        <v>170</v>
      </c>
      <c r="B34" s="5" t="n">
        <v>-11993</v>
      </c>
      <c r="C34" s="5" t="n">
        <v>-14008</v>
      </c>
      <c r="D34" s="5" t="n">
        <v>-10195</v>
      </c>
    </row>
    <row r="35" spans="1:4">
      <c r="A35" s="4" t="s">
        <v>171</v>
      </c>
      <c r="B35" s="5" t="n">
        <v>15937</v>
      </c>
      <c r="C35" s="5" t="n">
        <v>11050</v>
      </c>
      <c r="D35" s="5" t="n">
        <v>11487</v>
      </c>
    </row>
    <row r="36" spans="1:4">
      <c r="A36" s="4" t="s">
        <v>172</v>
      </c>
      <c r="B36" s="5" t="n">
        <v>-282213</v>
      </c>
      <c r="C36" s="5" t="n">
        <v>-270119</v>
      </c>
      <c r="D36" s="5" t="n">
        <v>-463366</v>
      </c>
    </row>
    <row r="37" spans="1:4">
      <c r="A37" s="4" t="s">
        <v>173</v>
      </c>
      <c r="B37" s="5" t="n">
        <v>0</v>
      </c>
      <c r="C37" s="5" t="n">
        <v>847</v>
      </c>
      <c r="D37" s="5" t="n">
        <v>844</v>
      </c>
    </row>
    <row r="38" spans="1:4">
      <c r="A38" s="4" t="s">
        <v>174</v>
      </c>
      <c r="B38" s="5" t="n">
        <v>0</v>
      </c>
      <c r="C38" s="5" t="n">
        <v>-2500</v>
      </c>
      <c r="D38" s="5" t="n">
        <v>-5000</v>
      </c>
    </row>
    <row r="39" spans="1:4">
      <c r="A39" s="4" t="s">
        <v>175</v>
      </c>
      <c r="B39" s="5" t="n">
        <v>8921</v>
      </c>
      <c r="C39" s="5" t="n">
        <v>11561</v>
      </c>
      <c r="D39" s="5" t="n">
        <v>17682</v>
      </c>
    </row>
    <row r="40" spans="1:4">
      <c r="A40" s="4" t="s">
        <v>176</v>
      </c>
      <c r="B40" s="5" t="n">
        <v>-5305</v>
      </c>
      <c r="C40" s="5" t="n">
        <v>-6529</v>
      </c>
      <c r="D40" s="5" t="n">
        <v>-12160</v>
      </c>
    </row>
    <row r="41" spans="1:4">
      <c r="A41" s="4" t="s">
        <v>177</v>
      </c>
      <c r="B41" s="5" t="n">
        <v>0</v>
      </c>
      <c r="C41" s="5" t="n">
        <v>37609</v>
      </c>
      <c r="D41" s="5" t="n">
        <v>215472</v>
      </c>
    </row>
    <row r="42" spans="1:4">
      <c r="A42" s="4" t="s">
        <v>178</v>
      </c>
      <c r="B42" s="5" t="n">
        <v>-257319</v>
      </c>
      <c r="C42" s="5" t="n">
        <v>-205080</v>
      </c>
      <c r="D42" s="5" t="n">
        <v>-229480</v>
      </c>
    </row>
    <row r="43" spans="1:4">
      <c r="A43" s="3" t="s">
        <v>179</v>
      </c>
    </row>
    <row r="44" spans="1:4">
      <c r="A44" s="4" t="s">
        <v>180</v>
      </c>
      <c r="B44" s="5" t="n">
        <v>160698</v>
      </c>
      <c r="C44" s="5" t="n">
        <v>113756</v>
      </c>
      <c r="D44" s="5" t="n">
        <v>138794</v>
      </c>
    </row>
    <row r="45" spans="1:4">
      <c r="A45" s="4" t="s">
        <v>181</v>
      </c>
      <c r="B45" s="5" t="n">
        <v>75908</v>
      </c>
      <c r="C45" s="5" t="n">
        <v>153644</v>
      </c>
      <c r="D45" s="5" t="n">
        <v>127032</v>
      </c>
    </row>
    <row r="46" spans="1:4">
      <c r="A46" s="4" t="s">
        <v>182</v>
      </c>
      <c r="B46" s="5" t="n">
        <v>7229</v>
      </c>
      <c r="C46" s="5" t="n">
        <v>-26379</v>
      </c>
      <c r="D46" s="5" t="n">
        <v>-65626</v>
      </c>
    </row>
    <row r="47" spans="1:4">
      <c r="A47" s="4" t="s">
        <v>183</v>
      </c>
      <c r="B47" s="5" t="n">
        <v>475000</v>
      </c>
      <c r="C47" s="5" t="n">
        <v>1325000</v>
      </c>
      <c r="D47" s="5" t="n">
        <v>910000</v>
      </c>
    </row>
    <row r="48" spans="1:4">
      <c r="A48" s="4" t="s">
        <v>184</v>
      </c>
      <c r="B48" s="5" t="n">
        <v>-575000</v>
      </c>
      <c r="C48" s="5" t="n">
        <v>-1265000</v>
      </c>
      <c r="D48" s="5" t="n">
        <v>-940000</v>
      </c>
    </row>
    <row r="49" spans="1:4">
      <c r="A49" s="4" t="s">
        <v>185</v>
      </c>
      <c r="B49" s="5" t="n">
        <v>0</v>
      </c>
      <c r="C49" s="5" t="n">
        <v>0</v>
      </c>
      <c r="D49" s="5" t="n">
        <v>75000</v>
      </c>
    </row>
    <row r="50" spans="1:4">
      <c r="A50" s="4" t="s">
        <v>186</v>
      </c>
      <c r="B50" s="5" t="n">
        <v>0</v>
      </c>
      <c r="C50" s="5" t="n">
        <v>0</v>
      </c>
      <c r="D50" s="5" t="n">
        <v>-1069</v>
      </c>
    </row>
    <row r="51" spans="1:4">
      <c r="A51" s="4" t="s">
        <v>187</v>
      </c>
      <c r="B51" s="5" t="n">
        <v>-1673</v>
      </c>
      <c r="C51" s="5" t="n">
        <v>-821</v>
      </c>
      <c r="D51" s="5" t="n">
        <v>-796</v>
      </c>
    </row>
    <row r="52" spans="1:4">
      <c r="A52" s="4" t="s">
        <v>188</v>
      </c>
      <c r="B52" s="5" t="n">
        <v>9295</v>
      </c>
      <c r="C52" s="5" t="n">
        <v>10153</v>
      </c>
      <c r="D52" s="5" t="n">
        <v>6348</v>
      </c>
    </row>
    <row r="53" spans="1:4">
      <c r="A53" s="4" t="s">
        <v>189</v>
      </c>
      <c r="B53" s="5" t="n">
        <v>-12748</v>
      </c>
      <c r="C53" s="5" t="n">
        <v>-12187</v>
      </c>
      <c r="D53" s="5" t="n">
        <v>-8630</v>
      </c>
    </row>
    <row r="54" spans="1:4">
      <c r="A54" s="4" t="s">
        <v>190</v>
      </c>
      <c r="B54" s="5" t="n">
        <v>138709</v>
      </c>
      <c r="C54" s="5" t="n">
        <v>298166</v>
      </c>
      <c r="D54" s="5" t="n">
        <v>241053</v>
      </c>
    </row>
    <row r="55" spans="1:4">
      <c r="A55" s="4" t="s">
        <v>191</v>
      </c>
      <c r="B55" s="5" t="n">
        <v>36591</v>
      </c>
      <c r="C55" s="5" t="n">
        <v>63578</v>
      </c>
      <c r="D55" s="5" t="n">
        <v>14528</v>
      </c>
    </row>
    <row r="56" spans="1:4">
      <c r="A56" s="4" t="s">
        <v>192</v>
      </c>
      <c r="B56" s="5" t="n">
        <v>149711</v>
      </c>
      <c r="C56" s="5" t="n">
        <v>86133</v>
      </c>
      <c r="D56" s="5" t="n">
        <v>71605</v>
      </c>
    </row>
    <row r="57" spans="1:4">
      <c r="A57" s="4" t="s">
        <v>193</v>
      </c>
      <c r="B57" s="5" t="n">
        <v>186302</v>
      </c>
      <c r="C57" s="5" t="n">
        <v>149711</v>
      </c>
      <c r="D57" s="5" t="n">
        <v>86133</v>
      </c>
    </row>
    <row r="58" spans="1:4">
      <c r="A58" s="3" t="s">
        <v>194</v>
      </c>
    </row>
    <row r="59" spans="1:4">
      <c r="A59" s="4" t="s">
        <v>195</v>
      </c>
      <c r="B59" s="5" t="n">
        <v>22335</v>
      </c>
      <c r="C59" s="5" t="n">
        <v>20031</v>
      </c>
      <c r="D59" s="5" t="n">
        <v>15099</v>
      </c>
    </row>
    <row r="60" spans="1:4">
      <c r="A60" s="4" t="s">
        <v>196</v>
      </c>
      <c r="B60" s="5" t="n">
        <v>10888</v>
      </c>
      <c r="C60" s="5" t="n">
        <v>17895</v>
      </c>
      <c r="D60" s="5" t="n">
        <v>9518</v>
      </c>
    </row>
    <row r="61" spans="1:4">
      <c r="A61" s="3" t="s">
        <v>197</v>
      </c>
    </row>
    <row r="62" spans="1:4">
      <c r="A62" s="4" t="s">
        <v>198</v>
      </c>
      <c r="B62" s="5" t="n">
        <v>0</v>
      </c>
      <c r="C62" s="5" t="n">
        <v>167366</v>
      </c>
      <c r="D62" s="5" t="n">
        <v>255280</v>
      </c>
    </row>
    <row r="63" spans="1:4">
      <c r="A63" s="4" t="s">
        <v>199</v>
      </c>
      <c r="B63" s="5" t="n">
        <v>0</v>
      </c>
      <c r="C63" s="5" t="n">
        <v>186030</v>
      </c>
      <c r="D63" s="5" t="n">
        <v>470752</v>
      </c>
    </row>
    <row r="64" spans="1:4">
      <c r="A64" s="4" t="s">
        <v>200</v>
      </c>
      <c r="B64" s="5" t="n">
        <v>0</v>
      </c>
      <c r="C64" s="5" t="n">
        <v>22727</v>
      </c>
      <c r="D64" s="5" t="n">
        <v>0</v>
      </c>
    </row>
    <row r="65" spans="1:4">
      <c r="A65" s="4" t="s">
        <v>201</v>
      </c>
      <c r="B65" s="5" t="n">
        <v>0</v>
      </c>
      <c r="C65" s="5" t="n">
        <v>0</v>
      </c>
      <c r="D65" s="5" t="n">
        <v>3194</v>
      </c>
    </row>
    <row r="66" spans="1:4">
      <c r="A66" s="4" t="s">
        <v>202</v>
      </c>
      <c r="B66" s="5" t="n">
        <v>5905</v>
      </c>
      <c r="C66" s="5" t="n">
        <v>4573</v>
      </c>
      <c r="D66" s="5" t="n">
        <v>6349</v>
      </c>
    </row>
    <row r="67" spans="1:4">
      <c r="A67" s="4" t="s">
        <v>203</v>
      </c>
      <c r="B67" s="6" t="n">
        <v>2127</v>
      </c>
      <c r="C67" s="6" t="n">
        <v>7120</v>
      </c>
      <c r="D67" s="6" t="n">
        <v>47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1</v>
      </c>
      <c r="B1" s="2" t="s">
        <v>2</v>
      </c>
      <c r="C1" s="2" t="s">
        <v>30</v>
      </c>
    </row>
    <row r="2" spans="1:3">
      <c r="A2" s="4" t="s">
        <v>702</v>
      </c>
    </row>
    <row r="3" spans="1:3">
      <c r="A3" s="3" t="s">
        <v>703</v>
      </c>
    </row>
    <row r="4" spans="1:3">
      <c r="A4" s="4" t="s">
        <v>704</v>
      </c>
      <c r="B4" s="6" t="n">
        <v>24523</v>
      </c>
      <c r="C4" s="6" t="n">
        <v>26748</v>
      </c>
    </row>
    <row r="5" spans="1:3">
      <c r="A5" s="4" t="s">
        <v>705</v>
      </c>
      <c r="B5" s="5" t="n">
        <v>23322</v>
      </c>
      <c r="C5" s="5" t="n">
        <v>20891</v>
      </c>
    </row>
    <row r="6" spans="1:3">
      <c r="A6" s="4" t="s">
        <v>706</v>
      </c>
      <c r="B6" s="5" t="n">
        <v>2601</v>
      </c>
      <c r="C6" s="5" t="n">
        <v>2420</v>
      </c>
    </row>
    <row r="7" spans="1:3">
      <c r="A7" s="4" t="s">
        <v>707</v>
      </c>
    </row>
    <row r="8" spans="1:3">
      <c r="A8" s="3" t="s">
        <v>703</v>
      </c>
    </row>
    <row r="9" spans="1:3">
      <c r="A9" s="4" t="s">
        <v>704</v>
      </c>
      <c r="B9" s="5" t="n">
        <v>48501</v>
      </c>
      <c r="C9" s="5" t="n">
        <v>36335</v>
      </c>
    </row>
    <row r="10" spans="1:3">
      <c r="A10" s="4" t="s">
        <v>705</v>
      </c>
      <c r="B10" s="5" t="n">
        <v>42041</v>
      </c>
      <c r="C10" s="5" t="n">
        <v>30586</v>
      </c>
    </row>
    <row r="11" spans="1:3">
      <c r="A11" s="4" t="s">
        <v>708</v>
      </c>
    </row>
    <row r="12" spans="1:3">
      <c r="A12" s="3" t="s">
        <v>703</v>
      </c>
    </row>
    <row r="13" spans="1:3">
      <c r="A13" s="4" t="s">
        <v>704</v>
      </c>
      <c r="B13" s="5" t="n">
        <v>11877</v>
      </c>
      <c r="C13" s="5" t="n">
        <v>17337</v>
      </c>
    </row>
    <row r="14" spans="1:3">
      <c r="A14" s="4" t="s">
        <v>705</v>
      </c>
      <c r="B14" s="5" t="n">
        <v>11824</v>
      </c>
      <c r="C14" s="5" t="n">
        <v>14412</v>
      </c>
    </row>
    <row r="15" spans="1:3">
      <c r="A15" s="4" t="s">
        <v>706</v>
      </c>
      <c r="B15" s="5" t="n">
        <v>839</v>
      </c>
      <c r="C15" s="5" t="n">
        <v>993</v>
      </c>
    </row>
    <row r="16" spans="1:3">
      <c r="A16" s="4" t="s">
        <v>709</v>
      </c>
    </row>
    <row r="17" spans="1:3">
      <c r="A17" s="3" t="s">
        <v>703</v>
      </c>
    </row>
    <row r="18" spans="1:3">
      <c r="A18" s="4" t="s">
        <v>704</v>
      </c>
      <c r="B18" s="5" t="n">
        <v>14839</v>
      </c>
      <c r="C18" s="5" t="n">
        <v>7267</v>
      </c>
    </row>
    <row r="19" spans="1:3">
      <c r="A19" s="4" t="s">
        <v>705</v>
      </c>
      <c r="B19" s="5" t="n">
        <v>12509</v>
      </c>
      <c r="C19" s="5" t="n">
        <v>5888</v>
      </c>
    </row>
    <row r="20" spans="1:3">
      <c r="A20" s="4" t="s">
        <v>710</v>
      </c>
    </row>
    <row r="21" spans="1:3">
      <c r="A21" s="3" t="s">
        <v>703</v>
      </c>
    </row>
    <row r="22" spans="1:3">
      <c r="A22" s="4" t="s">
        <v>704</v>
      </c>
      <c r="B22" s="5" t="n">
        <v>6634</v>
      </c>
      <c r="C22" s="5" t="n">
        <v>4671</v>
      </c>
    </row>
    <row r="23" spans="1:3">
      <c r="A23" s="4" t="s">
        <v>705</v>
      </c>
      <c r="B23" s="5" t="n">
        <v>5664</v>
      </c>
      <c r="C23" s="5" t="n">
        <v>1956</v>
      </c>
    </row>
    <row r="24" spans="1:3">
      <c r="A24" s="4" t="s">
        <v>706</v>
      </c>
      <c r="B24" s="5" t="n">
        <v>294</v>
      </c>
      <c r="C24" s="5" t="n">
        <v>156</v>
      </c>
    </row>
    <row r="25" spans="1:3">
      <c r="A25" s="4" t="s">
        <v>711</v>
      </c>
    </row>
    <row r="26" spans="1:3">
      <c r="A26" s="3" t="s">
        <v>703</v>
      </c>
    </row>
    <row r="27" spans="1:3">
      <c r="A27" s="4" t="s">
        <v>704</v>
      </c>
      <c r="B27" s="5" t="n">
        <v>1815</v>
      </c>
      <c r="C27" s="5" t="n">
        <v>9135</v>
      </c>
    </row>
    <row r="28" spans="1:3">
      <c r="A28" s="4" t="s">
        <v>705</v>
      </c>
      <c r="B28" s="5" t="n">
        <v>1133</v>
      </c>
      <c r="C28" s="5" t="n">
        <v>8045</v>
      </c>
    </row>
    <row r="29" spans="1:3">
      <c r="A29" s="4" t="s">
        <v>712</v>
      </c>
    </row>
    <row r="30" spans="1:3">
      <c r="A30" s="3" t="s">
        <v>703</v>
      </c>
    </row>
    <row r="31" spans="1:3">
      <c r="A31" s="4" t="s">
        <v>704</v>
      </c>
      <c r="B31" s="5" t="n">
        <v>0</v>
      </c>
      <c r="C31" s="5" t="n">
        <v>0</v>
      </c>
    </row>
    <row r="32" spans="1:3">
      <c r="A32" s="4" t="s">
        <v>705</v>
      </c>
      <c r="B32" s="5" t="n">
        <v>0</v>
      </c>
      <c r="C32" s="5" t="n">
        <v>0</v>
      </c>
    </row>
    <row r="33" spans="1:3">
      <c r="A33" s="4" t="s">
        <v>706</v>
      </c>
      <c r="B33" s="5" t="n">
        <v>0</v>
      </c>
      <c r="C33" s="5" t="n">
        <v>0</v>
      </c>
    </row>
    <row r="34" spans="1:3">
      <c r="A34" s="4" t="s">
        <v>713</v>
      </c>
    </row>
    <row r="35" spans="1:3">
      <c r="A35" s="3" t="s">
        <v>703</v>
      </c>
    </row>
    <row r="36" spans="1:3">
      <c r="A36" s="4" t="s">
        <v>704</v>
      </c>
      <c r="B36" s="5" t="n">
        <v>5995</v>
      </c>
      <c r="C36" s="5" t="n">
        <v>7875</v>
      </c>
    </row>
    <row r="37" spans="1:3">
      <c r="A37" s="4" t="s">
        <v>705</v>
      </c>
      <c r="B37" s="5" t="n">
        <v>4520</v>
      </c>
      <c r="C37" s="5" t="n">
        <v>6394</v>
      </c>
    </row>
    <row r="38" spans="1:3">
      <c r="A38" s="4" t="s">
        <v>714</v>
      </c>
    </row>
    <row r="39" spans="1:3">
      <c r="A39" s="3" t="s">
        <v>703</v>
      </c>
    </row>
    <row r="40" spans="1:3">
      <c r="A40" s="4" t="s">
        <v>704</v>
      </c>
      <c r="B40" s="5" t="n">
        <v>0</v>
      </c>
      <c r="C40" s="5" t="n">
        <v>0</v>
      </c>
    </row>
    <row r="41" spans="1:3">
      <c r="A41" s="4" t="s">
        <v>705</v>
      </c>
      <c r="B41" s="5" t="n">
        <v>0</v>
      </c>
      <c r="C41" s="5" t="n">
        <v>0</v>
      </c>
    </row>
    <row r="42" spans="1:3">
      <c r="A42" s="4" t="s">
        <v>706</v>
      </c>
      <c r="B42" s="5" t="n">
        <v>0</v>
      </c>
      <c r="C42" s="5" t="n">
        <v>0</v>
      </c>
    </row>
    <row r="43" spans="1:3">
      <c r="A43" s="4" t="s">
        <v>715</v>
      </c>
    </row>
    <row r="44" spans="1:3">
      <c r="A44" s="3" t="s">
        <v>703</v>
      </c>
    </row>
    <row r="45" spans="1:3">
      <c r="A45" s="4" t="s">
        <v>704</v>
      </c>
      <c r="B45" s="5" t="n">
        <v>0</v>
      </c>
      <c r="C45" s="5" t="n">
        <v>0</v>
      </c>
    </row>
    <row r="46" spans="1:3">
      <c r="A46" s="4" t="s">
        <v>705</v>
      </c>
      <c r="B46" s="5" t="n">
        <v>0</v>
      </c>
      <c r="C46" s="5" t="n">
        <v>0</v>
      </c>
    </row>
    <row r="47" spans="1:3">
      <c r="A47" s="4" t="s">
        <v>716</v>
      </c>
    </row>
    <row r="48" spans="1:3">
      <c r="A48" s="3" t="s">
        <v>703</v>
      </c>
    </row>
    <row r="49" spans="1:3">
      <c r="A49" s="4" t="s">
        <v>704</v>
      </c>
      <c r="B49" s="5" t="n">
        <v>343</v>
      </c>
      <c r="C49" s="5" t="n">
        <v>283</v>
      </c>
    </row>
    <row r="50" spans="1:3">
      <c r="A50" s="4" t="s">
        <v>705</v>
      </c>
      <c r="B50" s="5" t="n">
        <v>290</v>
      </c>
      <c r="C50" s="5" t="n">
        <v>235</v>
      </c>
    </row>
    <row r="51" spans="1:3">
      <c r="A51" s="4" t="s">
        <v>706</v>
      </c>
      <c r="B51" s="5" t="n">
        <v>219</v>
      </c>
      <c r="C51" s="5" t="n">
        <v>235</v>
      </c>
    </row>
    <row r="52" spans="1:3">
      <c r="A52" s="4" t="s">
        <v>717</v>
      </c>
    </row>
    <row r="53" spans="1:3">
      <c r="A53" s="3" t="s">
        <v>703</v>
      </c>
    </row>
    <row r="54" spans="1:3">
      <c r="A54" s="4" t="s">
        <v>704</v>
      </c>
      <c r="B54" s="5" t="n">
        <v>1445</v>
      </c>
      <c r="C54" s="5" t="n">
        <v>1445</v>
      </c>
    </row>
    <row r="55" spans="1:3">
      <c r="A55" s="4" t="s">
        <v>705</v>
      </c>
      <c r="B55" s="5" t="n">
        <v>163</v>
      </c>
      <c r="C55" s="5" t="n">
        <v>163</v>
      </c>
    </row>
    <row r="56" spans="1:3">
      <c r="A56" s="4" t="s">
        <v>718</v>
      </c>
    </row>
    <row r="57" spans="1:3">
      <c r="A57" s="3" t="s">
        <v>703</v>
      </c>
    </row>
    <row r="58" spans="1:3">
      <c r="A58" s="4" t="s">
        <v>704</v>
      </c>
      <c r="B58" s="5" t="n">
        <v>4838</v>
      </c>
      <c r="C58" s="5" t="n">
        <v>3178</v>
      </c>
    </row>
    <row r="59" spans="1:3">
      <c r="A59" s="4" t="s">
        <v>705</v>
      </c>
      <c r="B59" s="5" t="n">
        <v>4799</v>
      </c>
      <c r="C59" s="5" t="n">
        <v>3117</v>
      </c>
    </row>
    <row r="60" spans="1:3">
      <c r="A60" s="4" t="s">
        <v>706</v>
      </c>
      <c r="B60" s="5" t="n">
        <v>616</v>
      </c>
      <c r="C60" s="5" t="n">
        <v>703</v>
      </c>
    </row>
    <row r="61" spans="1:3">
      <c r="A61" s="4" t="s">
        <v>719</v>
      </c>
    </row>
    <row r="62" spans="1:3">
      <c r="A62" s="3" t="s">
        <v>703</v>
      </c>
    </row>
    <row r="63" spans="1:3">
      <c r="A63" s="4" t="s">
        <v>704</v>
      </c>
      <c r="B63" s="5" t="n">
        <v>21955</v>
      </c>
      <c r="C63" s="5" t="n">
        <v>9464</v>
      </c>
    </row>
    <row r="64" spans="1:3">
      <c r="A64" s="4" t="s">
        <v>705</v>
      </c>
      <c r="B64" s="5" t="n">
        <v>21398</v>
      </c>
      <c r="C64" s="5" t="n">
        <v>9347</v>
      </c>
    </row>
    <row r="65" spans="1:3">
      <c r="A65" s="4" t="s">
        <v>720</v>
      </c>
    </row>
    <row r="66" spans="1:3">
      <c r="A66" s="3" t="s">
        <v>703</v>
      </c>
    </row>
    <row r="67" spans="1:3">
      <c r="A67" s="4" t="s">
        <v>704</v>
      </c>
      <c r="B67" s="5" t="n">
        <v>831</v>
      </c>
      <c r="C67" s="5" t="n">
        <v>1279</v>
      </c>
    </row>
    <row r="68" spans="1:3">
      <c r="A68" s="4" t="s">
        <v>705</v>
      </c>
      <c r="B68" s="5" t="n">
        <v>745</v>
      </c>
      <c r="C68" s="5" t="n">
        <v>1171</v>
      </c>
    </row>
    <row r="69" spans="1:3">
      <c r="A69" s="4" t="s">
        <v>706</v>
      </c>
      <c r="B69" s="5" t="n">
        <v>633</v>
      </c>
      <c r="C69" s="5" t="n">
        <v>333</v>
      </c>
    </row>
    <row r="70" spans="1:3">
      <c r="A70" s="4" t="s">
        <v>721</v>
      </c>
    </row>
    <row r="71" spans="1:3">
      <c r="A71" s="3" t="s">
        <v>703</v>
      </c>
    </row>
    <row r="72" spans="1:3">
      <c r="A72" s="4" t="s">
        <v>704</v>
      </c>
      <c r="B72" s="5" t="n">
        <v>2452</v>
      </c>
      <c r="C72" s="5" t="n">
        <v>1149</v>
      </c>
    </row>
    <row r="73" spans="1:3">
      <c r="A73" s="4" t="s">
        <v>705</v>
      </c>
      <c r="B73" s="6" t="n">
        <v>2318</v>
      </c>
      <c r="C73" s="6" t="n">
        <v>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6</v>
      </c>
    </row>
    <row r="3" spans="1:4">
      <c r="A3" s="3" t="s">
        <v>723</v>
      </c>
    </row>
    <row r="4" spans="1:4">
      <c r="A4" s="4" t="s">
        <v>724</v>
      </c>
      <c r="B4" s="6" t="n">
        <v>60663</v>
      </c>
      <c r="C4" s="6" t="n">
        <v>45911</v>
      </c>
      <c r="D4" s="6" t="n">
        <v>50976</v>
      </c>
    </row>
    <row r="5" spans="1:4">
      <c r="A5" s="4" t="s">
        <v>725</v>
      </c>
      <c r="B5" s="5" t="n">
        <v>2173</v>
      </c>
      <c r="C5" s="5" t="n">
        <v>2161</v>
      </c>
      <c r="D5" s="5" t="n">
        <v>1919</v>
      </c>
    </row>
    <row r="6" spans="1:4">
      <c r="A6" s="4" t="s">
        <v>463</v>
      </c>
    </row>
    <row r="7" spans="1:4">
      <c r="A7" s="3" t="s">
        <v>723</v>
      </c>
    </row>
    <row r="8" spans="1:4">
      <c r="A8" s="4" t="s">
        <v>724</v>
      </c>
      <c r="B8" s="5" t="n">
        <v>23098</v>
      </c>
      <c r="C8" s="5" t="n">
        <v>16915</v>
      </c>
      <c r="D8" s="5" t="n">
        <v>21641</v>
      </c>
    </row>
    <row r="9" spans="1:4">
      <c r="A9" s="4" t="s">
        <v>725</v>
      </c>
      <c r="B9" s="5" t="n">
        <v>658</v>
      </c>
      <c r="C9" s="5" t="n">
        <v>819</v>
      </c>
      <c r="D9" s="5" t="n">
        <v>709</v>
      </c>
    </row>
    <row r="10" spans="1:4">
      <c r="A10" s="4" t="s">
        <v>629</v>
      </c>
    </row>
    <row r="11" spans="1:4">
      <c r="A11" s="3" t="s">
        <v>723</v>
      </c>
    </row>
    <row r="12" spans="1:4">
      <c r="A12" s="4" t="s">
        <v>724</v>
      </c>
      <c r="B12" s="5" t="n">
        <v>7770</v>
      </c>
      <c r="C12" s="5" t="n">
        <v>11574</v>
      </c>
      <c r="D12" s="5" t="n">
        <v>14594</v>
      </c>
    </row>
    <row r="13" spans="1:4">
      <c r="A13" s="4" t="s">
        <v>725</v>
      </c>
      <c r="B13" s="5" t="n">
        <v>221</v>
      </c>
      <c r="C13" s="5" t="n">
        <v>407</v>
      </c>
      <c r="D13" s="5" t="n">
        <v>586</v>
      </c>
    </row>
    <row r="14" spans="1:4">
      <c r="A14" s="4" t="s">
        <v>692</v>
      </c>
    </row>
    <row r="15" spans="1:4">
      <c r="A15" s="3" t="s">
        <v>723</v>
      </c>
    </row>
    <row r="16" spans="1:4">
      <c r="A16" s="4" t="s">
        <v>724</v>
      </c>
      <c r="B16" s="5" t="n">
        <v>5500</v>
      </c>
      <c r="C16" s="5" t="n">
        <v>5709</v>
      </c>
      <c r="D16" s="5" t="n">
        <v>6810</v>
      </c>
    </row>
    <row r="17" spans="1:4">
      <c r="A17" s="4" t="s">
        <v>725</v>
      </c>
      <c r="B17" s="5" t="n">
        <v>184</v>
      </c>
      <c r="C17" s="5" t="n">
        <v>290</v>
      </c>
      <c r="D17" s="5" t="n">
        <v>37</v>
      </c>
    </row>
    <row r="18" spans="1:4">
      <c r="A18" s="4" t="s">
        <v>630</v>
      </c>
    </row>
    <row r="19" spans="1:4">
      <c r="A19" s="3" t="s">
        <v>723</v>
      </c>
    </row>
    <row r="20" spans="1:4">
      <c r="A20" s="4" t="s">
        <v>724</v>
      </c>
      <c r="B20" s="5" t="n">
        <v>2616</v>
      </c>
      <c r="C20" s="5" t="n">
        <v>2117</v>
      </c>
      <c r="D20" s="5" t="n">
        <v>1829</v>
      </c>
    </row>
    <row r="21" spans="1:4">
      <c r="A21" s="4" t="s">
        <v>725</v>
      </c>
      <c r="B21" s="5" t="n">
        <v>264</v>
      </c>
      <c r="C21" s="5" t="n">
        <v>234</v>
      </c>
      <c r="D21" s="5" t="n">
        <v>284</v>
      </c>
    </row>
    <row r="22" spans="1:4">
      <c r="A22" s="4" t="s">
        <v>693</v>
      </c>
    </row>
    <row r="23" spans="1:4">
      <c r="A23" s="3" t="s">
        <v>723</v>
      </c>
    </row>
    <row r="24" spans="1:4">
      <c r="A24" s="4" t="s">
        <v>724</v>
      </c>
      <c r="B24" s="5" t="n">
        <v>473</v>
      </c>
      <c r="C24" s="5" t="n">
        <v>422</v>
      </c>
      <c r="D24" s="5" t="n">
        <v>473</v>
      </c>
    </row>
    <row r="25" spans="1:4">
      <c r="A25" s="4" t="s">
        <v>725</v>
      </c>
      <c r="B25" s="5" t="n">
        <v>194</v>
      </c>
      <c r="C25" s="5" t="n">
        <v>120</v>
      </c>
      <c r="D25" s="5" t="n">
        <v>128</v>
      </c>
    </row>
    <row r="26" spans="1:4">
      <c r="A26" s="4" t="s">
        <v>647</v>
      </c>
    </row>
    <row r="27" spans="1:4">
      <c r="A27" s="3" t="s">
        <v>723</v>
      </c>
    </row>
    <row r="28" spans="1:4">
      <c r="A28" s="4" t="s">
        <v>724</v>
      </c>
      <c r="B28" s="5" t="n">
        <v>18657</v>
      </c>
      <c r="C28" s="5" t="n">
        <v>7970</v>
      </c>
      <c r="D28" s="5" t="n">
        <v>4789</v>
      </c>
    </row>
    <row r="29" spans="1:4">
      <c r="A29" s="4" t="s">
        <v>725</v>
      </c>
      <c r="B29" s="5" t="n">
        <v>548</v>
      </c>
      <c r="C29" s="5" t="n">
        <v>174</v>
      </c>
      <c r="D29" s="5" t="n">
        <v>112</v>
      </c>
    </row>
    <row r="30" spans="1:4">
      <c r="A30" s="4" t="s">
        <v>694</v>
      </c>
    </row>
    <row r="31" spans="1:4">
      <c r="A31" s="3" t="s">
        <v>723</v>
      </c>
    </row>
    <row r="32" spans="1:4">
      <c r="A32" s="4" t="s">
        <v>724</v>
      </c>
      <c r="B32" s="5" t="n">
        <v>2549</v>
      </c>
      <c r="C32" s="5" t="n">
        <v>1204</v>
      </c>
      <c r="D32" s="5" t="n">
        <v>840</v>
      </c>
    </row>
    <row r="33" spans="1:4">
      <c r="A33" s="4" t="s">
        <v>725</v>
      </c>
      <c r="B33" s="6" t="n">
        <v>104</v>
      </c>
      <c r="C33" s="6" t="n">
        <v>117</v>
      </c>
      <c r="D33" s="6" t="n">
        <v>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6</v>
      </c>
      <c r="B1" s="2" t="s">
        <v>2</v>
      </c>
      <c r="C1" s="2" t="s">
        <v>30</v>
      </c>
    </row>
    <row r="2" spans="1:3">
      <c r="A2" s="3" t="s">
        <v>727</v>
      </c>
    </row>
    <row r="3" spans="1:3">
      <c r="A3" s="4" t="s">
        <v>728</v>
      </c>
      <c r="C3" s="6" t="n">
        <v>147300</v>
      </c>
    </row>
    <row r="4" spans="1:3">
      <c r="A4" s="4" t="s">
        <v>39</v>
      </c>
      <c r="B4" s="6" t="n">
        <v>3580966</v>
      </c>
      <c r="C4" s="5" t="n">
        <v>3302264</v>
      </c>
    </row>
    <row r="5" spans="1:3">
      <c r="A5" s="4" t="s">
        <v>729</v>
      </c>
    </row>
    <row r="6" spans="1:3">
      <c r="A6" s="3" t="s">
        <v>727</v>
      </c>
    </row>
    <row r="7" spans="1:3">
      <c r="A7" s="4" t="s">
        <v>728</v>
      </c>
      <c r="C7" s="5" t="n">
        <v>145843</v>
      </c>
    </row>
    <row r="8" spans="1:3">
      <c r="A8" s="4" t="s">
        <v>463</v>
      </c>
    </row>
    <row r="9" spans="1:3">
      <c r="A9" s="3" t="s">
        <v>727</v>
      </c>
    </row>
    <row r="10" spans="1:3">
      <c r="A10" s="4" t="s">
        <v>39</v>
      </c>
      <c r="B10" s="5" t="n">
        <v>811199</v>
      </c>
      <c r="C10" s="5" t="n">
        <v>784737</v>
      </c>
    </row>
    <row r="11" spans="1:3">
      <c r="A11" s="4" t="s">
        <v>629</v>
      </c>
    </row>
    <row r="12" spans="1:3">
      <c r="A12" s="3" t="s">
        <v>727</v>
      </c>
    </row>
    <row r="13" spans="1:3">
      <c r="A13" s="4" t="s">
        <v>39</v>
      </c>
      <c r="B13" s="5" t="n">
        <v>141208</v>
      </c>
      <c r="C13" s="5" t="n">
        <v>149779</v>
      </c>
    </row>
    <row r="14" spans="1:3">
      <c r="A14" s="4" t="s">
        <v>692</v>
      </c>
    </row>
    <row r="15" spans="1:3">
      <c r="A15" s="3" t="s">
        <v>727</v>
      </c>
    </row>
    <row r="16" spans="1:3">
      <c r="A16" s="4" t="s">
        <v>39</v>
      </c>
      <c r="B16" s="5" t="n">
        <v>248317</v>
      </c>
      <c r="C16" s="5" t="n">
        <v>238910</v>
      </c>
    </row>
    <row r="17" spans="1:3">
      <c r="A17" s="4" t="s">
        <v>630</v>
      </c>
    </row>
    <row r="18" spans="1:3">
      <c r="A18" s="3" t="s">
        <v>727</v>
      </c>
    </row>
    <row r="19" spans="1:3">
      <c r="A19" s="4" t="s">
        <v>39</v>
      </c>
      <c r="B19" s="5" t="n">
        <v>1716156</v>
      </c>
      <c r="C19" s="5" t="n">
        <v>1575865</v>
      </c>
    </row>
    <row r="20" spans="1:3">
      <c r="A20" s="4" t="s">
        <v>693</v>
      </c>
    </row>
    <row r="21" spans="1:3">
      <c r="A21" s="3" t="s">
        <v>727</v>
      </c>
    </row>
    <row r="22" spans="1:3">
      <c r="A22" s="4" t="s">
        <v>39</v>
      </c>
      <c r="B22" s="5" t="n">
        <v>25995</v>
      </c>
      <c r="C22" s="5" t="n">
        <v>33225</v>
      </c>
    </row>
    <row r="23" spans="1:3">
      <c r="A23" s="4" t="s">
        <v>647</v>
      </c>
    </row>
    <row r="24" spans="1:3">
      <c r="A24" s="3" t="s">
        <v>727</v>
      </c>
    </row>
    <row r="25" spans="1:3">
      <c r="A25" s="4" t="s">
        <v>39</v>
      </c>
      <c r="B25" s="5" t="n">
        <v>489721</v>
      </c>
      <c r="C25" s="5" t="n">
        <v>386582</v>
      </c>
    </row>
    <row r="26" spans="1:3">
      <c r="A26" s="4" t="s">
        <v>694</v>
      </c>
    </row>
    <row r="27" spans="1:3">
      <c r="A27" s="3" t="s">
        <v>727</v>
      </c>
    </row>
    <row r="28" spans="1:3">
      <c r="A28" s="4" t="s">
        <v>39</v>
      </c>
      <c r="B28" s="5" t="n">
        <v>148370</v>
      </c>
      <c r="C28" s="5" t="n">
        <v>133166</v>
      </c>
    </row>
    <row r="29" spans="1:3">
      <c r="A29" s="4" t="s">
        <v>730</v>
      </c>
    </row>
    <row r="30" spans="1:3">
      <c r="A30" s="3" t="s">
        <v>727</v>
      </c>
    </row>
    <row r="31" spans="1:3">
      <c r="A31" s="4" t="s">
        <v>39</v>
      </c>
      <c r="B31" s="5" t="n">
        <v>1755848</v>
      </c>
      <c r="C31" s="5" t="n">
        <v>1613018</v>
      </c>
    </row>
    <row r="32" spans="1:3">
      <c r="A32" s="4" t="s">
        <v>731</v>
      </c>
    </row>
    <row r="33" spans="1:3">
      <c r="A33" s="3" t="s">
        <v>727</v>
      </c>
    </row>
    <row r="34" spans="1:3">
      <c r="A34" s="4" t="s">
        <v>39</v>
      </c>
      <c r="B34" s="5" t="n">
        <v>758271</v>
      </c>
      <c r="C34" s="5" t="n">
        <v>721133</v>
      </c>
    </row>
    <row r="35" spans="1:3">
      <c r="A35" s="4" t="s">
        <v>732</v>
      </c>
    </row>
    <row r="36" spans="1:3">
      <c r="A36" s="3" t="s">
        <v>727</v>
      </c>
    </row>
    <row r="37" spans="1:3">
      <c r="A37" s="4" t="s">
        <v>39</v>
      </c>
      <c r="B37" s="5" t="n">
        <v>129629</v>
      </c>
      <c r="C37" s="5" t="n">
        <v>131047</v>
      </c>
    </row>
    <row r="38" spans="1:3">
      <c r="A38" s="4" t="s">
        <v>733</v>
      </c>
    </row>
    <row r="39" spans="1:3">
      <c r="A39" s="3" t="s">
        <v>727</v>
      </c>
    </row>
    <row r="40" spans="1:3">
      <c r="A40" s="4" t="s">
        <v>39</v>
      </c>
      <c r="B40" s="5" t="n">
        <v>235987</v>
      </c>
      <c r="C40" s="5" t="n">
        <v>229978</v>
      </c>
    </row>
    <row r="41" spans="1:3">
      <c r="A41" s="4" t="s">
        <v>734</v>
      </c>
    </row>
    <row r="42" spans="1:3">
      <c r="A42" s="3" t="s">
        <v>727</v>
      </c>
    </row>
    <row r="43" spans="1:3">
      <c r="A43" s="4" t="s">
        <v>39</v>
      </c>
      <c r="B43" s="5" t="n">
        <v>0</v>
      </c>
      <c r="C43" s="5" t="n">
        <v>0</v>
      </c>
    </row>
    <row r="44" spans="1:3">
      <c r="A44" s="4" t="s">
        <v>735</v>
      </c>
    </row>
    <row r="45" spans="1:3">
      <c r="A45" s="3" t="s">
        <v>727</v>
      </c>
    </row>
    <row r="46" spans="1:3">
      <c r="A46" s="4" t="s">
        <v>39</v>
      </c>
      <c r="B46" s="5" t="n">
        <v>25229</v>
      </c>
      <c r="C46" s="5" t="n">
        <v>32521</v>
      </c>
    </row>
    <row r="47" spans="1:3">
      <c r="A47" s="4" t="s">
        <v>736</v>
      </c>
    </row>
    <row r="48" spans="1:3">
      <c r="A48" s="3" t="s">
        <v>727</v>
      </c>
    </row>
    <row r="49" spans="1:3">
      <c r="A49" s="4" t="s">
        <v>39</v>
      </c>
      <c r="B49" s="5" t="n">
        <v>461650</v>
      </c>
      <c r="C49" s="5" t="n">
        <v>368492</v>
      </c>
    </row>
    <row r="50" spans="1:3">
      <c r="A50" s="4" t="s">
        <v>737</v>
      </c>
    </row>
    <row r="51" spans="1:3">
      <c r="A51" s="3" t="s">
        <v>727</v>
      </c>
    </row>
    <row r="52" spans="1:3">
      <c r="A52" s="4" t="s">
        <v>39</v>
      </c>
      <c r="B52" s="5" t="n">
        <v>145082</v>
      </c>
      <c r="C52" s="5" t="n">
        <v>129847</v>
      </c>
    </row>
    <row r="53" spans="1:3">
      <c r="A53" s="4" t="s">
        <v>738</v>
      </c>
    </row>
    <row r="54" spans="1:3">
      <c r="A54" s="3" t="s">
        <v>727</v>
      </c>
    </row>
    <row r="55" spans="1:3">
      <c r="A55" s="4" t="s">
        <v>39</v>
      </c>
      <c r="B55" s="5" t="n">
        <v>36041</v>
      </c>
      <c r="C55" s="5" t="n">
        <v>46006</v>
      </c>
    </row>
    <row r="56" spans="1:3">
      <c r="A56" s="4" t="s">
        <v>739</v>
      </c>
    </row>
    <row r="57" spans="1:3">
      <c r="A57" s="3" t="s">
        <v>727</v>
      </c>
    </row>
    <row r="58" spans="1:3">
      <c r="A58" s="4" t="s">
        <v>39</v>
      </c>
      <c r="B58" s="5" t="n">
        <v>21264</v>
      </c>
      <c r="C58" s="5" t="n">
        <v>31040</v>
      </c>
    </row>
    <row r="59" spans="1:3">
      <c r="A59" s="4" t="s">
        <v>740</v>
      </c>
    </row>
    <row r="60" spans="1:3">
      <c r="A60" s="3" t="s">
        <v>727</v>
      </c>
    </row>
    <row r="61" spans="1:3">
      <c r="A61" s="4" t="s">
        <v>39</v>
      </c>
      <c r="B61" s="5" t="n">
        <v>6847</v>
      </c>
      <c r="C61" s="5" t="n">
        <v>10997</v>
      </c>
    </row>
    <row r="62" spans="1:3">
      <c r="A62" s="4" t="s">
        <v>741</v>
      </c>
    </row>
    <row r="63" spans="1:3">
      <c r="A63" s="3" t="s">
        <v>727</v>
      </c>
    </row>
    <row r="64" spans="1:3">
      <c r="A64" s="4" t="s">
        <v>39</v>
      </c>
      <c r="B64" s="5" t="n">
        <v>7699</v>
      </c>
      <c r="C64" s="5" t="n">
        <v>615</v>
      </c>
    </row>
    <row r="65" spans="1:3">
      <c r="A65" s="4" t="s">
        <v>742</v>
      </c>
    </row>
    <row r="66" spans="1:3">
      <c r="A66" s="3" t="s">
        <v>727</v>
      </c>
    </row>
    <row r="67" spans="1:3">
      <c r="A67" s="4" t="s">
        <v>39</v>
      </c>
      <c r="B67" s="5" t="n">
        <v>0</v>
      </c>
      <c r="C67" s="5" t="n">
        <v>0</v>
      </c>
    </row>
    <row r="68" spans="1:3">
      <c r="A68" s="4" t="s">
        <v>743</v>
      </c>
    </row>
    <row r="69" spans="1:3">
      <c r="A69" s="3" t="s">
        <v>727</v>
      </c>
    </row>
    <row r="70" spans="1:3">
      <c r="A70" s="4" t="s">
        <v>39</v>
      </c>
      <c r="B70" s="5" t="n">
        <v>231</v>
      </c>
      <c r="C70" s="5" t="n">
        <v>45</v>
      </c>
    </row>
    <row r="71" spans="1:3">
      <c r="A71" s="4" t="s">
        <v>744</v>
      </c>
    </row>
    <row r="72" spans="1:3">
      <c r="A72" s="3" t="s">
        <v>727</v>
      </c>
    </row>
    <row r="73" spans="1:3">
      <c r="A73" s="4" t="s">
        <v>39</v>
      </c>
      <c r="B73" s="5" t="n">
        <v>0</v>
      </c>
      <c r="C73" s="5" t="n">
        <v>2759</v>
      </c>
    </row>
    <row r="74" spans="1:3">
      <c r="A74" s="4" t="s">
        <v>745</v>
      </c>
    </row>
    <row r="75" spans="1:3">
      <c r="A75" s="3" t="s">
        <v>727</v>
      </c>
    </row>
    <row r="76" spans="1:3">
      <c r="A76" s="4" t="s">
        <v>39</v>
      </c>
      <c r="B76" s="5" t="n">
        <v>0</v>
      </c>
      <c r="C76" s="5" t="n">
        <v>550</v>
      </c>
    </row>
    <row r="77" spans="1:3">
      <c r="A77" s="4" t="s">
        <v>746</v>
      </c>
    </row>
    <row r="78" spans="1:3">
      <c r="A78" s="3" t="s">
        <v>727</v>
      </c>
    </row>
    <row r="79" spans="1:3">
      <c r="A79" s="4" t="s">
        <v>39</v>
      </c>
      <c r="B79" s="5" t="n">
        <v>77893</v>
      </c>
      <c r="C79" s="5" t="n">
        <v>71378</v>
      </c>
    </row>
    <row r="80" spans="1:3">
      <c r="A80" s="4" t="s">
        <v>747</v>
      </c>
    </row>
    <row r="81" spans="1:3">
      <c r="A81" s="3" t="s">
        <v>727</v>
      </c>
    </row>
    <row r="82" spans="1:3">
      <c r="A82" s="4" t="s">
        <v>39</v>
      </c>
      <c r="B82" s="5" t="n">
        <v>31664</v>
      </c>
      <c r="C82" s="5" t="n">
        <v>32564</v>
      </c>
    </row>
    <row r="83" spans="1:3">
      <c r="A83" s="4" t="s">
        <v>748</v>
      </c>
    </row>
    <row r="84" spans="1:3">
      <c r="A84" s="3" t="s">
        <v>727</v>
      </c>
    </row>
    <row r="85" spans="1:3">
      <c r="A85" s="4" t="s">
        <v>39</v>
      </c>
      <c r="B85" s="5" t="n">
        <v>4732</v>
      </c>
      <c r="C85" s="5" t="n">
        <v>7735</v>
      </c>
    </row>
    <row r="86" spans="1:3">
      <c r="A86" s="4" t="s">
        <v>749</v>
      </c>
    </row>
    <row r="87" spans="1:3">
      <c r="A87" s="3" t="s">
        <v>727</v>
      </c>
    </row>
    <row r="88" spans="1:3">
      <c r="A88" s="4" t="s">
        <v>39</v>
      </c>
      <c r="B88" s="5" t="n">
        <v>4631</v>
      </c>
      <c r="C88" s="5" t="n">
        <v>8317</v>
      </c>
    </row>
    <row r="89" spans="1:3">
      <c r="A89" s="4" t="s">
        <v>750</v>
      </c>
    </row>
    <row r="90" spans="1:3">
      <c r="A90" s="3" t="s">
        <v>727</v>
      </c>
    </row>
    <row r="91" spans="1:3">
      <c r="A91" s="4" t="s">
        <v>39</v>
      </c>
      <c r="B91" s="5" t="n">
        <v>4972</v>
      </c>
      <c r="C91" s="5" t="n">
        <v>4003</v>
      </c>
    </row>
    <row r="92" spans="1:3">
      <c r="A92" s="4" t="s">
        <v>751</v>
      </c>
    </row>
    <row r="93" spans="1:3">
      <c r="A93" s="3" t="s">
        <v>727</v>
      </c>
    </row>
    <row r="94" spans="1:3">
      <c r="A94" s="4" t="s">
        <v>39</v>
      </c>
      <c r="B94" s="5" t="n">
        <v>535</v>
      </c>
      <c r="C94" s="5" t="n">
        <v>659</v>
      </c>
    </row>
    <row r="95" spans="1:3">
      <c r="A95" s="4" t="s">
        <v>752</v>
      </c>
    </row>
    <row r="96" spans="1:3">
      <c r="A96" s="3" t="s">
        <v>727</v>
      </c>
    </row>
    <row r="97" spans="1:3">
      <c r="A97" s="4" t="s">
        <v>39</v>
      </c>
      <c r="B97" s="5" t="n">
        <v>28071</v>
      </c>
      <c r="C97" s="5" t="n">
        <v>15331</v>
      </c>
    </row>
    <row r="98" spans="1:3">
      <c r="A98" s="4" t="s">
        <v>753</v>
      </c>
    </row>
    <row r="99" spans="1:3">
      <c r="A99" s="3" t="s">
        <v>727</v>
      </c>
    </row>
    <row r="100" spans="1:3">
      <c r="A100" s="4" t="s">
        <v>39</v>
      </c>
      <c r="B100" s="5" t="n">
        <v>3288</v>
      </c>
      <c r="C100" s="5" t="n">
        <v>2769</v>
      </c>
    </row>
    <row r="101" spans="1:3">
      <c r="A101" s="4" t="s">
        <v>754</v>
      </c>
    </row>
    <row r="102" spans="1:3">
      <c r="A102" s="3" t="s">
        <v>727</v>
      </c>
    </row>
    <row r="103" spans="1:3">
      <c r="A103" s="4" t="s">
        <v>39</v>
      </c>
      <c r="B103" s="5" t="n">
        <v>0</v>
      </c>
      <c r="C103" s="5" t="n">
        <v>0</v>
      </c>
    </row>
    <row r="104" spans="1:3">
      <c r="A104" s="4" t="s">
        <v>755</v>
      </c>
    </row>
    <row r="105" spans="1:3">
      <c r="A105" s="3" t="s">
        <v>727</v>
      </c>
    </row>
    <row r="106" spans="1:3">
      <c r="A106" s="4" t="s">
        <v>39</v>
      </c>
      <c r="B106" s="5" t="n">
        <v>0</v>
      </c>
      <c r="C106" s="5" t="n">
        <v>0</v>
      </c>
    </row>
    <row r="107" spans="1:3">
      <c r="A107" s="4" t="s">
        <v>756</v>
      </c>
    </row>
    <row r="108" spans="1:3">
      <c r="A108" s="3" t="s">
        <v>727</v>
      </c>
    </row>
    <row r="109" spans="1:3">
      <c r="A109" s="4" t="s">
        <v>39</v>
      </c>
      <c r="B109" s="5" t="n">
        <v>0</v>
      </c>
      <c r="C109" s="5" t="n">
        <v>0</v>
      </c>
    </row>
    <row r="110" spans="1:3">
      <c r="A110" s="4" t="s">
        <v>757</v>
      </c>
    </row>
    <row r="111" spans="1:3">
      <c r="A111" s="3" t="s">
        <v>727</v>
      </c>
    </row>
    <row r="112" spans="1:3">
      <c r="A112" s="4" t="s">
        <v>39</v>
      </c>
      <c r="B112" s="5" t="n">
        <v>0</v>
      </c>
      <c r="C112" s="5" t="n">
        <v>0</v>
      </c>
    </row>
    <row r="113" spans="1:3">
      <c r="A113" s="4" t="s">
        <v>758</v>
      </c>
    </row>
    <row r="114" spans="1:3">
      <c r="A114" s="3" t="s">
        <v>727</v>
      </c>
    </row>
    <row r="115" spans="1:3">
      <c r="A115" s="4" t="s">
        <v>39</v>
      </c>
      <c r="B115" s="5" t="n">
        <v>0</v>
      </c>
      <c r="C115" s="5" t="n">
        <v>0</v>
      </c>
    </row>
    <row r="116" spans="1:3">
      <c r="A116" s="4" t="s">
        <v>759</v>
      </c>
    </row>
    <row r="117" spans="1:3">
      <c r="A117" s="3" t="s">
        <v>727</v>
      </c>
    </row>
    <row r="118" spans="1:3">
      <c r="A118" s="4" t="s">
        <v>39</v>
      </c>
      <c r="B118" s="5" t="n">
        <v>0</v>
      </c>
      <c r="C118" s="5" t="n">
        <v>0</v>
      </c>
    </row>
    <row r="119" spans="1:3">
      <c r="A119" s="4" t="s">
        <v>760</v>
      </c>
    </row>
    <row r="120" spans="1:3">
      <c r="A120" s="3" t="s">
        <v>727</v>
      </c>
    </row>
    <row r="121" spans="1:3">
      <c r="A121" s="4" t="s">
        <v>39</v>
      </c>
      <c r="B121" s="5" t="n">
        <v>0</v>
      </c>
      <c r="C121" s="5" t="n">
        <v>0</v>
      </c>
    </row>
    <row r="122" spans="1:3">
      <c r="A122" s="4" t="s">
        <v>761</v>
      </c>
    </row>
    <row r="123" spans="1:3">
      <c r="A123" s="3" t="s">
        <v>727</v>
      </c>
    </row>
    <row r="124" spans="1:3">
      <c r="A124" s="4" t="s">
        <v>39</v>
      </c>
      <c r="B124" s="5" t="n">
        <v>0</v>
      </c>
      <c r="C124" s="5" t="n">
        <v>0</v>
      </c>
    </row>
    <row r="125" spans="1:3">
      <c r="A125" s="4" t="s">
        <v>762</v>
      </c>
    </row>
    <row r="126" spans="1:3">
      <c r="A126" s="3" t="s">
        <v>727</v>
      </c>
    </row>
    <row r="127" spans="1:3">
      <c r="A127" s="4" t="s">
        <v>39</v>
      </c>
      <c r="B127" s="5" t="n">
        <v>0</v>
      </c>
      <c r="C127" s="5" t="n">
        <v>0</v>
      </c>
    </row>
    <row r="128" spans="1:3">
      <c r="A128" s="4" t="s">
        <v>763</v>
      </c>
    </row>
    <row r="129" spans="1:3">
      <c r="A129" s="3" t="s">
        <v>727</v>
      </c>
    </row>
    <row r="130" spans="1:3">
      <c r="A130" s="4" t="s">
        <v>39</v>
      </c>
      <c r="B130" s="5" t="n">
        <v>0</v>
      </c>
      <c r="C130" s="5" t="n">
        <v>0</v>
      </c>
    </row>
    <row r="131" spans="1:3">
      <c r="A131" s="4" t="s">
        <v>764</v>
      </c>
    </row>
    <row r="132" spans="1:3">
      <c r="A132" s="3" t="s">
        <v>727</v>
      </c>
    </row>
    <row r="133" spans="1:3">
      <c r="A133" s="4" t="s">
        <v>39</v>
      </c>
      <c r="B133" s="5" t="n">
        <v>0</v>
      </c>
      <c r="C133" s="5" t="n">
        <v>0</v>
      </c>
    </row>
    <row r="134" spans="1:3">
      <c r="A134" s="4" t="s">
        <v>765</v>
      </c>
    </row>
    <row r="135" spans="1:3">
      <c r="A135" s="3" t="s">
        <v>727</v>
      </c>
    </row>
    <row r="136" spans="1:3">
      <c r="A136" s="4" t="s">
        <v>39</v>
      </c>
      <c r="B136" s="5" t="n">
        <v>0</v>
      </c>
      <c r="C136" s="5" t="n">
        <v>0</v>
      </c>
    </row>
    <row r="137" spans="1:3">
      <c r="A137" s="4" t="s">
        <v>766</v>
      </c>
    </row>
    <row r="138" spans="1:3">
      <c r="A138" s="3" t="s">
        <v>727</v>
      </c>
    </row>
    <row r="139" spans="1:3">
      <c r="A139" s="4" t="s">
        <v>39</v>
      </c>
      <c r="B139" s="5" t="n">
        <v>0</v>
      </c>
      <c r="C139" s="5" t="n">
        <v>0</v>
      </c>
    </row>
    <row r="140" spans="1:3">
      <c r="A140" s="4" t="s">
        <v>767</v>
      </c>
    </row>
    <row r="141" spans="1:3">
      <c r="A141" s="3" t="s">
        <v>727</v>
      </c>
    </row>
    <row r="142" spans="1:3">
      <c r="A142" s="4" t="s">
        <v>39</v>
      </c>
      <c r="B142" s="5" t="n">
        <v>0</v>
      </c>
      <c r="C142" s="5" t="n">
        <v>0</v>
      </c>
    </row>
    <row r="143" spans="1:3">
      <c r="A143" s="4" t="s">
        <v>768</v>
      </c>
    </row>
    <row r="144" spans="1:3">
      <c r="A144" s="3" t="s">
        <v>727</v>
      </c>
    </row>
    <row r="145" spans="1:3">
      <c r="A145" s="4" t="s">
        <v>39</v>
      </c>
      <c r="B145" s="5" t="n">
        <v>0</v>
      </c>
      <c r="C145" s="5" t="n">
        <v>0</v>
      </c>
    </row>
    <row r="146" spans="1:3">
      <c r="A146" s="4" t="s">
        <v>769</v>
      </c>
    </row>
    <row r="147" spans="1:3">
      <c r="A147" s="3" t="s">
        <v>727</v>
      </c>
    </row>
    <row r="148" spans="1:3">
      <c r="A148" s="4" t="s">
        <v>39</v>
      </c>
      <c r="B148" s="5" t="n">
        <v>0</v>
      </c>
      <c r="C148" s="5" t="n">
        <v>0</v>
      </c>
    </row>
    <row r="149" spans="1:3">
      <c r="A149" s="4" t="s">
        <v>770</v>
      </c>
    </row>
    <row r="150" spans="1:3">
      <c r="A150" s="3" t="s">
        <v>727</v>
      </c>
    </row>
    <row r="151" spans="1:3">
      <c r="A151" s="4" t="s">
        <v>39</v>
      </c>
      <c r="B151" s="5" t="n">
        <v>1869782</v>
      </c>
      <c r="C151" s="5" t="n">
        <v>1730402</v>
      </c>
    </row>
    <row r="152" spans="1:3">
      <c r="A152" s="4" t="s">
        <v>771</v>
      </c>
    </row>
    <row r="153" spans="1:3">
      <c r="A153" s="3" t="s">
        <v>727</v>
      </c>
    </row>
    <row r="154" spans="1:3">
      <c r="A154" s="4" t="s">
        <v>39</v>
      </c>
      <c r="B154" s="5" t="n">
        <v>811199</v>
      </c>
      <c r="C154" s="5" t="n">
        <v>784737</v>
      </c>
    </row>
    <row r="155" spans="1:3">
      <c r="A155" s="4" t="s">
        <v>772</v>
      </c>
    </row>
    <row r="156" spans="1:3">
      <c r="A156" s="3" t="s">
        <v>727</v>
      </c>
    </row>
    <row r="157" spans="1:3">
      <c r="A157" s="4" t="s">
        <v>39</v>
      </c>
      <c r="B157" s="5" t="n">
        <v>141208</v>
      </c>
      <c r="C157" s="5" t="n">
        <v>149779</v>
      </c>
    </row>
    <row r="158" spans="1:3">
      <c r="A158" s="4" t="s">
        <v>773</v>
      </c>
    </row>
    <row r="159" spans="1:3">
      <c r="A159" s="3" t="s">
        <v>727</v>
      </c>
    </row>
    <row r="160" spans="1:3">
      <c r="A160" s="4" t="s">
        <v>39</v>
      </c>
      <c r="B160" s="5" t="n">
        <v>248317</v>
      </c>
      <c r="C160" s="5" t="n">
        <v>238910</v>
      </c>
    </row>
    <row r="161" spans="1:3">
      <c r="A161" s="4" t="s">
        <v>774</v>
      </c>
    </row>
    <row r="162" spans="1:3">
      <c r="A162" s="3" t="s">
        <v>727</v>
      </c>
    </row>
    <row r="163" spans="1:3">
      <c r="A163" s="4" t="s">
        <v>39</v>
      </c>
      <c r="B163" s="5" t="n">
        <v>4972</v>
      </c>
      <c r="C163" s="5" t="n">
        <v>4003</v>
      </c>
    </row>
    <row r="164" spans="1:3">
      <c r="A164" s="4" t="s">
        <v>775</v>
      </c>
    </row>
    <row r="165" spans="1:3">
      <c r="A165" s="3" t="s">
        <v>727</v>
      </c>
    </row>
    <row r="166" spans="1:3">
      <c r="A166" s="4" t="s">
        <v>39</v>
      </c>
      <c r="B166" s="5" t="n">
        <v>25995</v>
      </c>
      <c r="C166" s="5" t="n">
        <v>33225</v>
      </c>
    </row>
    <row r="167" spans="1:3">
      <c r="A167" s="4" t="s">
        <v>776</v>
      </c>
    </row>
    <row r="168" spans="1:3">
      <c r="A168" s="3" t="s">
        <v>727</v>
      </c>
    </row>
    <row r="169" spans="1:3">
      <c r="A169" s="4" t="s">
        <v>39</v>
      </c>
      <c r="B169" s="5" t="n">
        <v>489721</v>
      </c>
      <c r="C169" s="5" t="n">
        <v>386582</v>
      </c>
    </row>
    <row r="170" spans="1:3">
      <c r="A170" s="4" t="s">
        <v>777</v>
      </c>
    </row>
    <row r="171" spans="1:3">
      <c r="A171" s="3" t="s">
        <v>727</v>
      </c>
    </row>
    <row r="172" spans="1:3">
      <c r="A172" s="4" t="s">
        <v>39</v>
      </c>
      <c r="B172" s="5" t="n">
        <v>148370</v>
      </c>
      <c r="C172" s="5" t="n">
        <v>133166</v>
      </c>
    </row>
    <row r="173" spans="1:3">
      <c r="A173" s="4" t="s">
        <v>778</v>
      </c>
    </row>
    <row r="174" spans="1:3">
      <c r="A174" s="3" t="s">
        <v>727</v>
      </c>
    </row>
    <row r="175" spans="1:3">
      <c r="A175" s="4" t="s">
        <v>39</v>
      </c>
      <c r="B175" s="5" t="n">
        <v>1711184</v>
      </c>
      <c r="C175" s="5" t="n">
        <v>1571862</v>
      </c>
    </row>
    <row r="176" spans="1:3">
      <c r="A176" s="4" t="s">
        <v>779</v>
      </c>
    </row>
    <row r="177" spans="1:3">
      <c r="A177" s="3" t="s">
        <v>727</v>
      </c>
    </row>
    <row r="178" spans="1:3">
      <c r="A178" s="4" t="s">
        <v>39</v>
      </c>
      <c r="B178" s="5" t="n">
        <v>0</v>
      </c>
      <c r="C178" s="5" t="n">
        <v>0</v>
      </c>
    </row>
    <row r="179" spans="1:3">
      <c r="A179" s="4" t="s">
        <v>780</v>
      </c>
    </row>
    <row r="180" spans="1:3">
      <c r="A180" s="3" t="s">
        <v>727</v>
      </c>
    </row>
    <row r="181" spans="1:3">
      <c r="A181" s="4" t="s">
        <v>39</v>
      </c>
      <c r="B181" s="5" t="n">
        <v>0</v>
      </c>
      <c r="C181" s="5" t="n">
        <v>0</v>
      </c>
    </row>
    <row r="182" spans="1:3">
      <c r="A182" s="4" t="s">
        <v>781</v>
      </c>
    </row>
    <row r="183" spans="1:3">
      <c r="A183" s="3" t="s">
        <v>727</v>
      </c>
    </row>
    <row r="184" spans="1:3">
      <c r="A184" s="4" t="s">
        <v>39</v>
      </c>
      <c r="B184" s="5" t="n">
        <v>0</v>
      </c>
      <c r="C184" s="5" t="n">
        <v>0</v>
      </c>
    </row>
    <row r="185" spans="1:3">
      <c r="A185" s="4" t="s">
        <v>782</v>
      </c>
    </row>
    <row r="186" spans="1:3">
      <c r="A186" s="3" t="s">
        <v>727</v>
      </c>
    </row>
    <row r="187" spans="1:3">
      <c r="A187" s="4" t="s">
        <v>39</v>
      </c>
      <c r="B187" s="5" t="n">
        <v>1711184</v>
      </c>
      <c r="C187" s="5" t="n">
        <v>1571862</v>
      </c>
    </row>
    <row r="188" spans="1:3">
      <c r="A188" s="4" t="s">
        <v>783</v>
      </c>
    </row>
    <row r="189" spans="1:3">
      <c r="A189" s="3" t="s">
        <v>727</v>
      </c>
    </row>
    <row r="190" spans="1:3">
      <c r="A190" s="4" t="s">
        <v>39</v>
      </c>
      <c r="B190" s="5" t="n">
        <v>0</v>
      </c>
      <c r="C190" s="5" t="n">
        <v>0</v>
      </c>
    </row>
    <row r="191" spans="1:3">
      <c r="A191" s="4" t="s">
        <v>784</v>
      </c>
    </row>
    <row r="192" spans="1:3">
      <c r="A192" s="3" t="s">
        <v>727</v>
      </c>
    </row>
    <row r="193" spans="1:3">
      <c r="A193" s="4" t="s">
        <v>39</v>
      </c>
      <c r="B193" s="5" t="n">
        <v>0</v>
      </c>
      <c r="C193" s="5" t="n">
        <v>0</v>
      </c>
    </row>
    <row r="194" spans="1:3">
      <c r="A194" s="4" t="s">
        <v>785</v>
      </c>
    </row>
    <row r="195" spans="1:3">
      <c r="A195" s="3" t="s">
        <v>727</v>
      </c>
    </row>
    <row r="196" spans="1:3">
      <c r="A196" s="4" t="s">
        <v>39</v>
      </c>
      <c r="B196" s="6" t="n">
        <v>0</v>
      </c>
      <c r="C19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40</v>
      </c>
    </row>
    <row r="3" spans="1:2">
      <c r="A3" s="3" t="s">
        <v>626</v>
      </c>
    </row>
    <row r="4" spans="1:2">
      <c r="A4" s="4" t="s">
        <v>728</v>
      </c>
      <c r="B4" s="6" t="n">
        <v>147300</v>
      </c>
    </row>
    <row r="5" spans="1:2">
      <c r="A5" s="4" t="s">
        <v>729</v>
      </c>
    </row>
    <row r="6" spans="1:2">
      <c r="A6" s="3" t="s">
        <v>626</v>
      </c>
    </row>
    <row r="7" spans="1:2">
      <c r="A7" s="4" t="s">
        <v>787</v>
      </c>
      <c r="B7" s="5" t="n">
        <v>173726</v>
      </c>
    </row>
    <row r="8" spans="1:2">
      <c r="A8" s="4" t="s">
        <v>728</v>
      </c>
      <c r="B8" s="5" t="n">
        <v>145843</v>
      </c>
    </row>
    <row r="9" spans="1:2">
      <c r="A9" s="4" t="s">
        <v>788</v>
      </c>
    </row>
    <row r="10" spans="1:2">
      <c r="A10" s="3" t="s">
        <v>626</v>
      </c>
    </row>
    <row r="11" spans="1:2">
      <c r="A11" s="4" t="s">
        <v>787</v>
      </c>
      <c r="B11" s="5" t="n">
        <v>2515</v>
      </c>
    </row>
    <row r="12" spans="1:2">
      <c r="A12" s="4" t="s">
        <v>789</v>
      </c>
      <c r="B12" s="5" t="n">
        <v>-962</v>
      </c>
    </row>
    <row r="13" spans="1:2">
      <c r="A13" s="4" t="s">
        <v>790</v>
      </c>
      <c r="B13" s="5" t="n">
        <v>1553</v>
      </c>
    </row>
    <row r="14" spans="1:2">
      <c r="A14" s="4" t="s">
        <v>791</v>
      </c>
      <c r="B14" s="5" t="n">
        <v>-92</v>
      </c>
    </row>
    <row r="15" spans="1:2">
      <c r="A15" s="4" t="s">
        <v>728</v>
      </c>
      <c r="B15" s="6" t="n">
        <v>14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217</v>
      </c>
    </row>
    <row r="4" spans="1:3">
      <c r="A4" s="4" t="s">
        <v>793</v>
      </c>
      <c r="B4" s="6" t="n">
        <v>26600</v>
      </c>
      <c r="C4" s="6" t="n">
        <v>37300</v>
      </c>
    </row>
    <row r="5" spans="1:3">
      <c r="A5" s="4" t="s">
        <v>794</v>
      </c>
      <c r="B5" s="5" t="n">
        <v>35300</v>
      </c>
      <c r="C5" s="5" t="n">
        <v>48900</v>
      </c>
    </row>
    <row r="6" spans="1:3">
      <c r="A6" s="3" t="s">
        <v>795</v>
      </c>
    </row>
    <row r="7" spans="1:3">
      <c r="A7" s="4" t="s">
        <v>502</v>
      </c>
      <c r="B7" s="5" t="n">
        <v>4403</v>
      </c>
      <c r="C7" s="5" t="n">
        <v>3797</v>
      </c>
    </row>
    <row r="8" spans="1:3">
      <c r="A8" s="4" t="s">
        <v>796</v>
      </c>
      <c r="B8" s="5" t="n">
        <v>0</v>
      </c>
      <c r="C8" s="5" t="n">
        <v>92</v>
      </c>
    </row>
    <row r="9" spans="1:3">
      <c r="A9" s="4" t="s">
        <v>797</v>
      </c>
      <c r="B9" s="5" t="n">
        <v>-2950</v>
      </c>
      <c r="C9" s="5" t="n">
        <v>-1883</v>
      </c>
    </row>
    <row r="10" spans="1:3">
      <c r="A10" s="4" t="s">
        <v>798</v>
      </c>
      <c r="B10" s="5" t="n">
        <v>1552</v>
      </c>
      <c r="C10" s="5" t="n">
        <v>2397</v>
      </c>
    </row>
    <row r="11" spans="1:3">
      <c r="A11" s="4" t="s">
        <v>508</v>
      </c>
      <c r="B11" s="6" t="n">
        <v>3005</v>
      </c>
      <c r="C11" s="6" t="n">
        <v>44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6</v>
      </c>
    </row>
    <row r="3" spans="1:4">
      <c r="A3" s="3" t="s">
        <v>800</v>
      </c>
    </row>
    <row r="4" spans="1:4">
      <c r="A4" s="4" t="s">
        <v>502</v>
      </c>
      <c r="B4" s="6" t="n">
        <v>29831</v>
      </c>
      <c r="C4" s="6" t="n">
        <v>26464</v>
      </c>
      <c r="D4" s="6" t="n">
        <v>25450</v>
      </c>
    </row>
    <row r="5" spans="1:4">
      <c r="A5" s="4" t="s">
        <v>801</v>
      </c>
      <c r="B5" s="5" t="n">
        <v>-9079</v>
      </c>
      <c r="C5" s="5" t="n">
        <v>-9016</v>
      </c>
      <c r="D5" s="5" t="n">
        <v>-6174</v>
      </c>
    </row>
    <row r="6" spans="1:4">
      <c r="A6" s="4" t="s">
        <v>802</v>
      </c>
      <c r="B6" s="5" t="n">
        <v>4900</v>
      </c>
      <c r="C6" s="5" t="n">
        <v>4849</v>
      </c>
      <c r="D6" s="5" t="n">
        <v>3107</v>
      </c>
    </row>
    <row r="7" spans="1:4">
      <c r="A7" s="4" t="s">
        <v>803</v>
      </c>
      <c r="B7" s="5" t="n">
        <v>-4179</v>
      </c>
      <c r="C7" s="5" t="n">
        <v>-4167</v>
      </c>
      <c r="D7" s="5" t="n">
        <v>-3067</v>
      </c>
    </row>
    <row r="8" spans="1:4">
      <c r="A8" s="4" t="s">
        <v>804</v>
      </c>
      <c r="B8" s="5" t="n">
        <v>-155</v>
      </c>
      <c r="C8" s="5" t="n">
        <v>-697</v>
      </c>
      <c r="D8" s="5" t="n">
        <v>-270</v>
      </c>
    </row>
    <row r="9" spans="1:4">
      <c r="A9" s="4" t="s">
        <v>88</v>
      </c>
      <c r="B9" s="5" t="n">
        <v>4275</v>
      </c>
      <c r="C9" s="5" t="n">
        <v>8231</v>
      </c>
      <c r="D9" s="5" t="n">
        <v>4351</v>
      </c>
    </row>
    <row r="10" spans="1:4">
      <c r="A10" s="4" t="s">
        <v>508</v>
      </c>
      <c r="B10" s="5" t="n">
        <v>29772</v>
      </c>
      <c r="C10" s="5" t="n">
        <v>29831</v>
      </c>
      <c r="D10" s="5" t="n">
        <v>26464</v>
      </c>
    </row>
    <row r="11" spans="1:4">
      <c r="A11" s="4" t="s">
        <v>463</v>
      </c>
    </row>
    <row r="12" spans="1:4">
      <c r="A12" s="3" t="s">
        <v>800</v>
      </c>
    </row>
    <row r="13" spans="1:4">
      <c r="A13" s="4" t="s">
        <v>502</v>
      </c>
      <c r="B13" s="5" t="n">
        <v>9331</v>
      </c>
      <c r="C13" s="5" t="n">
        <v>8582</v>
      </c>
      <c r="D13" s="5" t="n">
        <v>10152</v>
      </c>
    </row>
    <row r="14" spans="1:4">
      <c r="A14" s="4" t="s">
        <v>801</v>
      </c>
      <c r="B14" s="5" t="n">
        <v>-2824</v>
      </c>
      <c r="C14" s="5" t="n">
        <v>-2349</v>
      </c>
      <c r="D14" s="5" t="n">
        <v>-1275</v>
      </c>
    </row>
    <row r="15" spans="1:4">
      <c r="A15" s="4" t="s">
        <v>802</v>
      </c>
      <c r="B15" s="5" t="n">
        <v>2587</v>
      </c>
      <c r="C15" s="5" t="n">
        <v>923</v>
      </c>
      <c r="D15" s="5" t="n">
        <v>195</v>
      </c>
    </row>
    <row r="16" spans="1:4">
      <c r="A16" s="4" t="s">
        <v>803</v>
      </c>
      <c r="B16" s="5" t="n">
        <v>-237</v>
      </c>
      <c r="C16" s="5" t="n">
        <v>-1426</v>
      </c>
      <c r="D16" s="5" t="n">
        <v>-1080</v>
      </c>
    </row>
    <row r="17" spans="1:4">
      <c r="A17" s="4" t="s">
        <v>804</v>
      </c>
      <c r="B17" s="5" t="n">
        <v>-155</v>
      </c>
      <c r="C17" s="5" t="n">
        <v>331</v>
      </c>
      <c r="D17" s="5" t="n">
        <v>-50</v>
      </c>
    </row>
    <row r="18" spans="1:4">
      <c r="A18" s="4" t="s">
        <v>88</v>
      </c>
      <c r="B18" s="5" t="n">
        <v>-1093</v>
      </c>
      <c r="C18" s="5" t="n">
        <v>1844</v>
      </c>
      <c r="D18" s="5" t="n">
        <v>-440</v>
      </c>
    </row>
    <row r="19" spans="1:4">
      <c r="A19" s="4" t="s">
        <v>508</v>
      </c>
      <c r="B19" s="5" t="n">
        <v>7846</v>
      </c>
      <c r="C19" s="5" t="n">
        <v>9331</v>
      </c>
      <c r="D19" s="5" t="n">
        <v>8582</v>
      </c>
    </row>
    <row r="20" spans="1:4">
      <c r="A20" s="4" t="s">
        <v>629</v>
      </c>
    </row>
    <row r="21" spans="1:4">
      <c r="A21" s="3" t="s">
        <v>800</v>
      </c>
    </row>
    <row r="22" spans="1:4">
      <c r="A22" s="4" t="s">
        <v>502</v>
      </c>
      <c r="B22" s="5" t="n">
        <v>1978</v>
      </c>
      <c r="C22" s="5" t="n">
        <v>2433</v>
      </c>
      <c r="D22" s="5" t="n">
        <v>3015</v>
      </c>
    </row>
    <row r="23" spans="1:4">
      <c r="A23" s="4" t="s">
        <v>801</v>
      </c>
      <c r="B23" s="5" t="n">
        <v>-221</v>
      </c>
      <c r="C23" s="5" t="n">
        <v>-387</v>
      </c>
      <c r="D23" s="5" t="n">
        <v>-313</v>
      </c>
    </row>
    <row r="24" spans="1:4">
      <c r="A24" s="4" t="s">
        <v>802</v>
      </c>
      <c r="B24" s="5" t="n">
        <v>61</v>
      </c>
      <c r="C24" s="5" t="n">
        <v>82</v>
      </c>
      <c r="D24" s="5" t="n">
        <v>227</v>
      </c>
    </row>
    <row r="25" spans="1:4">
      <c r="A25" s="4" t="s">
        <v>803</v>
      </c>
      <c r="B25" s="5" t="n">
        <v>-160</v>
      </c>
      <c r="C25" s="5" t="n">
        <v>-305</v>
      </c>
      <c r="D25" s="5" t="n">
        <v>-86</v>
      </c>
    </row>
    <row r="26" spans="1:4">
      <c r="A26" s="4" t="s">
        <v>804</v>
      </c>
      <c r="B26" s="5" t="n">
        <v>0</v>
      </c>
      <c r="C26" s="5" t="n">
        <v>0</v>
      </c>
      <c r="D26" s="5" t="n">
        <v>0</v>
      </c>
    </row>
    <row r="27" spans="1:4">
      <c r="A27" s="4" t="s">
        <v>88</v>
      </c>
      <c r="B27" s="5" t="n">
        <v>150</v>
      </c>
      <c r="C27" s="5" t="n">
        <v>-150</v>
      </c>
      <c r="D27" s="5" t="n">
        <v>-496</v>
      </c>
    </row>
    <row r="28" spans="1:4">
      <c r="A28" s="4" t="s">
        <v>508</v>
      </c>
      <c r="B28" s="5" t="n">
        <v>1968</v>
      </c>
      <c r="C28" s="5" t="n">
        <v>1978</v>
      </c>
      <c r="D28" s="5" t="n">
        <v>2433</v>
      </c>
    </row>
    <row r="29" spans="1:4">
      <c r="A29" s="4" t="s">
        <v>692</v>
      </c>
    </row>
    <row r="30" spans="1:4">
      <c r="A30" s="3" t="s">
        <v>800</v>
      </c>
    </row>
    <row r="31" spans="1:4">
      <c r="A31" s="4" t="s">
        <v>502</v>
      </c>
      <c r="B31" s="5" t="n">
        <v>2176</v>
      </c>
      <c r="C31" s="5" t="n">
        <v>1711</v>
      </c>
      <c r="D31" s="5" t="n">
        <v>1486</v>
      </c>
    </row>
    <row r="32" spans="1:4">
      <c r="A32" s="4" t="s">
        <v>801</v>
      </c>
      <c r="B32" s="5" t="n">
        <v>-13</v>
      </c>
      <c r="C32" s="5" t="n">
        <v>0</v>
      </c>
      <c r="D32" s="5" t="n">
        <v>0</v>
      </c>
    </row>
    <row r="33" spans="1:4">
      <c r="A33" s="4" t="s">
        <v>802</v>
      </c>
      <c r="B33" s="5" t="n">
        <v>911</v>
      </c>
      <c r="C33" s="5" t="n">
        <v>2157</v>
      </c>
      <c r="D33" s="5" t="n">
        <v>1265</v>
      </c>
    </row>
    <row r="34" spans="1:4">
      <c r="A34" s="4" t="s">
        <v>803</v>
      </c>
      <c r="B34" s="5" t="n">
        <v>898</v>
      </c>
      <c r="C34" s="5" t="n">
        <v>2157</v>
      </c>
      <c r="D34" s="5" t="n">
        <v>1265</v>
      </c>
    </row>
    <row r="35" spans="1:4">
      <c r="A35" s="4" t="s">
        <v>804</v>
      </c>
      <c r="B35" s="5" t="n">
        <v>0</v>
      </c>
      <c r="C35" s="5" t="n">
        <v>-1145</v>
      </c>
      <c r="D35" s="5" t="n">
        <v>-101</v>
      </c>
    </row>
    <row r="36" spans="1:4">
      <c r="A36" s="4" t="s">
        <v>88</v>
      </c>
      <c r="B36" s="5" t="n">
        <v>-678</v>
      </c>
      <c r="C36" s="5" t="n">
        <v>-547</v>
      </c>
      <c r="D36" s="5" t="n">
        <v>-939</v>
      </c>
    </row>
    <row r="37" spans="1:4">
      <c r="A37" s="4" t="s">
        <v>508</v>
      </c>
      <c r="B37" s="5" t="n">
        <v>2396</v>
      </c>
      <c r="C37" s="5" t="n">
        <v>2176</v>
      </c>
      <c r="D37" s="5" t="n">
        <v>1711</v>
      </c>
    </row>
    <row r="38" spans="1:4">
      <c r="A38" s="4" t="s">
        <v>805</v>
      </c>
    </row>
    <row r="39" spans="1:4">
      <c r="A39" s="3" t="s">
        <v>800</v>
      </c>
    </row>
    <row r="40" spans="1:4">
      <c r="A40" s="4" t="s">
        <v>502</v>
      </c>
      <c r="B40" s="5" t="n">
        <v>9812</v>
      </c>
      <c r="C40" s="5" t="n">
        <v>8668</v>
      </c>
      <c r="D40" s="5" t="n">
        <v>6591</v>
      </c>
    </row>
    <row r="41" spans="1:4">
      <c r="A41" s="4" t="s">
        <v>801</v>
      </c>
      <c r="B41" s="5" t="n">
        <v>-5978</v>
      </c>
      <c r="C41" s="5" t="n">
        <v>-5233</v>
      </c>
      <c r="D41" s="5" t="n">
        <v>-4399</v>
      </c>
    </row>
    <row r="42" spans="1:4">
      <c r="A42" s="4" t="s">
        <v>802</v>
      </c>
      <c r="B42" s="5" t="n">
        <v>1242</v>
      </c>
      <c r="C42" s="5" t="n">
        <v>1486</v>
      </c>
      <c r="D42" s="5" t="n">
        <v>1372</v>
      </c>
    </row>
    <row r="43" spans="1:4">
      <c r="A43" s="4" t="s">
        <v>803</v>
      </c>
      <c r="B43" s="5" t="n">
        <v>-4736</v>
      </c>
      <c r="C43" s="5" t="n">
        <v>-3747</v>
      </c>
      <c r="D43" s="5" t="n">
        <v>-3027</v>
      </c>
    </row>
    <row r="44" spans="1:4">
      <c r="A44" s="4" t="s">
        <v>804</v>
      </c>
      <c r="B44" s="5" t="n">
        <v>0</v>
      </c>
      <c r="C44" s="5" t="n">
        <v>93</v>
      </c>
      <c r="D44" s="5" t="n">
        <v>36</v>
      </c>
    </row>
    <row r="45" spans="1:4">
      <c r="A45" s="4" t="s">
        <v>88</v>
      </c>
      <c r="B45" s="5" t="n">
        <v>5682</v>
      </c>
      <c r="C45" s="5" t="n">
        <v>4798</v>
      </c>
      <c r="D45" s="5" t="n">
        <v>5068</v>
      </c>
    </row>
    <row r="46" spans="1:4">
      <c r="A46" s="4" t="s">
        <v>508</v>
      </c>
      <c r="B46" s="5" t="n">
        <v>10758</v>
      </c>
      <c r="C46" s="5" t="n">
        <v>9812</v>
      </c>
      <c r="D46" s="5" t="n">
        <v>8668</v>
      </c>
    </row>
    <row r="47" spans="1:4">
      <c r="A47" s="4" t="s">
        <v>806</v>
      </c>
    </row>
    <row r="48" spans="1:4">
      <c r="A48" s="3" t="s">
        <v>800</v>
      </c>
    </row>
    <row r="49" spans="1:4">
      <c r="A49" s="4" t="s">
        <v>502</v>
      </c>
      <c r="B49" s="5" t="n">
        <v>5755</v>
      </c>
      <c r="C49" s="5" t="n">
        <v>4294</v>
      </c>
      <c r="D49" s="5" t="n">
        <v>3475</v>
      </c>
    </row>
    <row r="50" spans="1:4">
      <c r="A50" s="4" t="s">
        <v>801</v>
      </c>
      <c r="B50" s="5" t="n">
        <v>-43</v>
      </c>
      <c r="C50" s="5" t="n">
        <v>-1047</v>
      </c>
      <c r="D50" s="5" t="n">
        <v>-187</v>
      </c>
    </row>
    <row r="51" spans="1:4">
      <c r="A51" s="4" t="s">
        <v>802</v>
      </c>
      <c r="B51" s="5" t="n">
        <v>99</v>
      </c>
      <c r="C51" s="5" t="n">
        <v>201</v>
      </c>
      <c r="D51" s="5" t="n">
        <v>48</v>
      </c>
    </row>
    <row r="52" spans="1:4">
      <c r="A52" s="4" t="s">
        <v>803</v>
      </c>
      <c r="B52" s="5" t="n">
        <v>56</v>
      </c>
      <c r="C52" s="5" t="n">
        <v>-846</v>
      </c>
      <c r="D52" s="5" t="n">
        <v>-139</v>
      </c>
    </row>
    <row r="53" spans="1:4">
      <c r="A53" s="4" t="s">
        <v>804</v>
      </c>
      <c r="B53" s="5" t="n">
        <v>0</v>
      </c>
      <c r="C53" s="5" t="n">
        <v>24</v>
      </c>
      <c r="D53" s="5" t="n">
        <v>-155</v>
      </c>
    </row>
    <row r="54" spans="1:4">
      <c r="A54" s="4" t="s">
        <v>88</v>
      </c>
      <c r="B54" s="5" t="n">
        <v>117</v>
      </c>
      <c r="C54" s="5" t="n">
        <v>2283</v>
      </c>
      <c r="D54" s="5" t="n">
        <v>1113</v>
      </c>
    </row>
    <row r="55" spans="1:4">
      <c r="A55" s="4" t="s">
        <v>508</v>
      </c>
      <c r="B55" s="5" t="n">
        <v>5928</v>
      </c>
      <c r="C55" s="5" t="n">
        <v>5755</v>
      </c>
      <c r="D55" s="5" t="n">
        <v>4294</v>
      </c>
    </row>
    <row r="56" spans="1:4">
      <c r="A56" s="4" t="s">
        <v>807</v>
      </c>
    </row>
    <row r="57" spans="1:4">
      <c r="A57" s="3" t="s">
        <v>800</v>
      </c>
    </row>
    <row r="58" spans="1:4">
      <c r="A58" s="4" t="s">
        <v>502</v>
      </c>
      <c r="B58" s="5" t="n">
        <v>779</v>
      </c>
      <c r="C58" s="5" t="n">
        <v>776</v>
      </c>
      <c r="D58" s="5" t="n">
        <v>731</v>
      </c>
    </row>
    <row r="59" spans="1:4">
      <c r="A59" s="4" t="s">
        <v>801</v>
      </c>
      <c r="B59" s="5" t="n">
        <v>0</v>
      </c>
      <c r="C59" s="5" t="n">
        <v>0</v>
      </c>
      <c r="D59" s="5" t="n">
        <v>0</v>
      </c>
    </row>
    <row r="60" spans="1:4">
      <c r="A60" s="4" t="s">
        <v>802</v>
      </c>
      <c r="B60" s="5" t="n">
        <v>0</v>
      </c>
      <c r="C60" s="5" t="n">
        <v>0</v>
      </c>
      <c r="D60" s="5" t="n">
        <v>0</v>
      </c>
    </row>
    <row r="61" spans="1:4">
      <c r="A61" s="4" t="s">
        <v>803</v>
      </c>
      <c r="B61" s="5" t="n">
        <v>0</v>
      </c>
      <c r="C61" s="5" t="n">
        <v>0</v>
      </c>
      <c r="D61" s="5" t="n">
        <v>0</v>
      </c>
    </row>
    <row r="62" spans="1:4">
      <c r="A62" s="4" t="s">
        <v>804</v>
      </c>
      <c r="B62" s="5" t="n">
        <v>0</v>
      </c>
      <c r="C62" s="5" t="n">
        <v>0</v>
      </c>
      <c r="D62" s="5" t="n">
        <v>0</v>
      </c>
    </row>
    <row r="63" spans="1:4">
      <c r="A63" s="4" t="s">
        <v>88</v>
      </c>
      <c r="B63" s="5" t="n">
        <v>97</v>
      </c>
      <c r="C63" s="5" t="n">
        <v>3</v>
      </c>
      <c r="D63" s="5" t="n">
        <v>45</v>
      </c>
    </row>
    <row r="64" spans="1:4">
      <c r="A64" s="4" t="s">
        <v>508</v>
      </c>
      <c r="B64" s="6" t="n">
        <v>876</v>
      </c>
      <c r="C64" s="6" t="n">
        <v>779</v>
      </c>
      <c r="D64" s="6" t="n">
        <v>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0</v>
      </c>
      <c r="D1" s="2" t="s">
        <v>76</v>
      </c>
      <c r="E1" s="2" t="s">
        <v>510</v>
      </c>
    </row>
    <row r="2" spans="1:5">
      <c r="A2" s="3" t="s">
        <v>809</v>
      </c>
    </row>
    <row r="3" spans="1:5">
      <c r="A3" s="4" t="s">
        <v>810</v>
      </c>
      <c r="B3" s="6" t="n">
        <v>2601</v>
      </c>
      <c r="C3" s="6" t="n">
        <v>2420</v>
      </c>
    </row>
    <row r="4" spans="1:5">
      <c r="A4" s="4" t="s">
        <v>811</v>
      </c>
      <c r="B4" s="5" t="n">
        <v>26962</v>
      </c>
      <c r="C4" s="5" t="n">
        <v>27128</v>
      </c>
    </row>
    <row r="5" spans="1:5">
      <c r="A5" s="4" t="s">
        <v>40</v>
      </c>
      <c r="B5" s="5" t="n">
        <v>29772</v>
      </c>
      <c r="C5" s="5" t="n">
        <v>29831</v>
      </c>
      <c r="D5" s="6" t="n">
        <v>26464</v>
      </c>
      <c r="E5" s="6" t="n">
        <v>25450</v>
      </c>
    </row>
    <row r="6" spans="1:5">
      <c r="A6" s="4" t="s">
        <v>810</v>
      </c>
      <c r="B6" s="5" t="n">
        <v>65363</v>
      </c>
      <c r="C6" s="5" t="n">
        <v>51477</v>
      </c>
    </row>
    <row r="7" spans="1:5">
      <c r="A7" s="4" t="s">
        <v>811</v>
      </c>
      <c r="B7" s="5" t="n">
        <v>3488972</v>
      </c>
      <c r="C7" s="5" t="n">
        <v>3213532</v>
      </c>
    </row>
    <row r="8" spans="1:5">
      <c r="A8" s="4" t="s">
        <v>39</v>
      </c>
      <c r="B8" s="5" t="n">
        <v>3580966</v>
      </c>
      <c r="C8" s="5" t="n">
        <v>3302264</v>
      </c>
    </row>
    <row r="9" spans="1:5">
      <c r="A9" s="4" t="s">
        <v>463</v>
      </c>
    </row>
    <row r="10" spans="1:5">
      <c r="A10" s="3" t="s">
        <v>809</v>
      </c>
    </row>
    <row r="11" spans="1:5">
      <c r="A11" s="4" t="s">
        <v>810</v>
      </c>
      <c r="B11" s="5" t="n">
        <v>839</v>
      </c>
      <c r="C11" s="5" t="n">
        <v>993</v>
      </c>
    </row>
    <row r="12" spans="1:5">
      <c r="A12" s="4" t="s">
        <v>811</v>
      </c>
      <c r="B12" s="5" t="n">
        <v>6935</v>
      </c>
      <c r="C12" s="5" t="n">
        <v>8101</v>
      </c>
    </row>
    <row r="13" spans="1:5">
      <c r="A13" s="4" t="s">
        <v>40</v>
      </c>
      <c r="B13" s="5" t="n">
        <v>7846</v>
      </c>
      <c r="C13" s="5" t="n">
        <v>9331</v>
      </c>
      <c r="D13" s="5" t="n">
        <v>8582</v>
      </c>
      <c r="E13" s="5" t="n">
        <v>10152</v>
      </c>
    </row>
    <row r="14" spans="1:5">
      <c r="A14" s="4" t="s">
        <v>810</v>
      </c>
      <c r="B14" s="5" t="n">
        <v>24333</v>
      </c>
      <c r="C14" s="5" t="n">
        <v>20300</v>
      </c>
    </row>
    <row r="15" spans="1:5">
      <c r="A15" s="4" t="s">
        <v>811</v>
      </c>
      <c r="B15" s="5" t="n">
        <v>766143</v>
      </c>
      <c r="C15" s="5" t="n">
        <v>738297</v>
      </c>
    </row>
    <row r="16" spans="1:5">
      <c r="A16" s="4" t="s">
        <v>39</v>
      </c>
      <c r="B16" s="5" t="n">
        <v>811199</v>
      </c>
      <c r="C16" s="5" t="n">
        <v>784737</v>
      </c>
    </row>
    <row r="17" spans="1:5">
      <c r="A17" s="4" t="s">
        <v>629</v>
      </c>
    </row>
    <row r="18" spans="1:5">
      <c r="A18" s="3" t="s">
        <v>809</v>
      </c>
    </row>
    <row r="19" spans="1:5">
      <c r="A19" s="4" t="s">
        <v>810</v>
      </c>
      <c r="B19" s="5" t="n">
        <v>294</v>
      </c>
      <c r="C19" s="5" t="n">
        <v>156</v>
      </c>
    </row>
    <row r="20" spans="1:5">
      <c r="A20" s="4" t="s">
        <v>811</v>
      </c>
      <c r="B20" s="5" t="n">
        <v>1674</v>
      </c>
      <c r="C20" s="5" t="n">
        <v>1822</v>
      </c>
    </row>
    <row r="21" spans="1:5">
      <c r="A21" s="4" t="s">
        <v>40</v>
      </c>
      <c r="B21" s="5" t="n">
        <v>1968</v>
      </c>
      <c r="C21" s="5" t="n">
        <v>1978</v>
      </c>
      <c r="D21" s="5" t="n">
        <v>2433</v>
      </c>
      <c r="E21" s="5" t="n">
        <v>3015</v>
      </c>
    </row>
    <row r="22" spans="1:5">
      <c r="A22" s="4" t="s">
        <v>810</v>
      </c>
      <c r="B22" s="5" t="n">
        <v>6797</v>
      </c>
      <c r="C22" s="5" t="n">
        <v>13331</v>
      </c>
    </row>
    <row r="23" spans="1:5">
      <c r="A23" s="4" t="s">
        <v>811</v>
      </c>
      <c r="B23" s="5" t="n">
        <v>133955</v>
      </c>
      <c r="C23" s="5" t="n">
        <v>122662</v>
      </c>
    </row>
    <row r="24" spans="1:5">
      <c r="A24" s="4" t="s">
        <v>39</v>
      </c>
      <c r="B24" s="5" t="n">
        <v>141208</v>
      </c>
      <c r="C24" s="5" t="n">
        <v>149779</v>
      </c>
    </row>
    <row r="25" spans="1:5">
      <c r="A25" s="4" t="s">
        <v>692</v>
      </c>
    </row>
    <row r="26" spans="1:5">
      <c r="A26" s="3" t="s">
        <v>809</v>
      </c>
    </row>
    <row r="27" spans="1:5">
      <c r="A27" s="4" t="s">
        <v>810</v>
      </c>
      <c r="B27" s="5" t="n">
        <v>0</v>
      </c>
      <c r="C27" s="5" t="n">
        <v>0</v>
      </c>
    </row>
    <row r="28" spans="1:5">
      <c r="A28" s="4" t="s">
        <v>811</v>
      </c>
      <c r="B28" s="5" t="n">
        <v>2371</v>
      </c>
      <c r="C28" s="5" t="n">
        <v>2151</v>
      </c>
    </row>
    <row r="29" spans="1:5">
      <c r="A29" s="4" t="s">
        <v>40</v>
      </c>
      <c r="B29" s="5" t="n">
        <v>2396</v>
      </c>
      <c r="C29" s="5" t="n">
        <v>2176</v>
      </c>
      <c r="D29" s="5" t="n">
        <v>1711</v>
      </c>
      <c r="E29" s="5" t="n">
        <v>1486</v>
      </c>
    </row>
    <row r="30" spans="1:5">
      <c r="A30" s="4" t="s">
        <v>810</v>
      </c>
      <c r="B30" s="5" t="n">
        <v>4520</v>
      </c>
      <c r="C30" s="5" t="n">
        <v>6394</v>
      </c>
    </row>
    <row r="31" spans="1:5">
      <c r="A31" s="4" t="s">
        <v>811</v>
      </c>
      <c r="B31" s="5" t="n">
        <v>243344</v>
      </c>
      <c r="C31" s="5" t="n">
        <v>229907</v>
      </c>
    </row>
    <row r="32" spans="1:5">
      <c r="A32" s="4" t="s">
        <v>39</v>
      </c>
      <c r="B32" s="5" t="n">
        <v>248317</v>
      </c>
      <c r="C32" s="5" t="n">
        <v>238910</v>
      </c>
    </row>
    <row r="33" spans="1:5">
      <c r="A33" s="4" t="s">
        <v>805</v>
      </c>
    </row>
    <row r="34" spans="1:5">
      <c r="A34" s="3" t="s">
        <v>809</v>
      </c>
    </row>
    <row r="35" spans="1:5">
      <c r="A35" s="4" t="s">
        <v>810</v>
      </c>
      <c r="B35" s="5" t="n">
        <v>219</v>
      </c>
      <c r="C35" s="5" t="n">
        <v>235</v>
      </c>
    </row>
    <row r="36" spans="1:5">
      <c r="A36" s="4" t="s">
        <v>811</v>
      </c>
      <c r="B36" s="5" t="n">
        <v>10539</v>
      </c>
      <c r="C36" s="5" t="n">
        <v>9570</v>
      </c>
    </row>
    <row r="37" spans="1:5">
      <c r="A37" s="4" t="s">
        <v>40</v>
      </c>
      <c r="B37" s="5" t="n">
        <v>10758</v>
      </c>
      <c r="C37" s="5" t="n">
        <v>9812</v>
      </c>
      <c r="D37" s="5" t="n">
        <v>8668</v>
      </c>
      <c r="E37" s="5" t="n">
        <v>6591</v>
      </c>
    </row>
    <row r="38" spans="1:5">
      <c r="A38" s="4" t="s">
        <v>810</v>
      </c>
      <c r="B38" s="5" t="n">
        <v>453</v>
      </c>
      <c r="C38" s="5" t="n">
        <v>398</v>
      </c>
    </row>
    <row r="39" spans="1:5">
      <c r="A39" s="4" t="s">
        <v>811</v>
      </c>
      <c r="B39" s="5" t="n">
        <v>1741635</v>
      </c>
      <c r="C39" s="5" t="n">
        <v>1592261</v>
      </c>
    </row>
    <row r="40" spans="1:5">
      <c r="A40" s="4" t="s">
        <v>39</v>
      </c>
      <c r="B40" s="5" t="n">
        <v>1742151</v>
      </c>
      <c r="C40" s="5" t="n">
        <v>1592868</v>
      </c>
    </row>
    <row r="41" spans="1:5">
      <c r="A41" s="4" t="s">
        <v>806</v>
      </c>
    </row>
    <row r="42" spans="1:5">
      <c r="A42" s="3" t="s">
        <v>809</v>
      </c>
    </row>
    <row r="43" spans="1:5">
      <c r="A43" s="4" t="s">
        <v>810</v>
      </c>
      <c r="B43" s="5" t="n">
        <v>1249</v>
      </c>
      <c r="C43" s="5" t="n">
        <v>1036</v>
      </c>
    </row>
    <row r="44" spans="1:5">
      <c r="A44" s="4" t="s">
        <v>811</v>
      </c>
      <c r="B44" s="5" t="n">
        <v>4567</v>
      </c>
      <c r="C44" s="5" t="n">
        <v>4705</v>
      </c>
    </row>
    <row r="45" spans="1:5">
      <c r="A45" s="4" t="s">
        <v>40</v>
      </c>
      <c r="B45" s="5" t="n">
        <v>5928</v>
      </c>
      <c r="C45" s="5" t="n">
        <v>5755</v>
      </c>
      <c r="D45" s="5" t="n">
        <v>4294</v>
      </c>
      <c r="E45" s="5" t="n">
        <v>3475</v>
      </c>
    </row>
    <row r="46" spans="1:5">
      <c r="A46" s="4" t="s">
        <v>810</v>
      </c>
      <c r="B46" s="5" t="n">
        <v>29260</v>
      </c>
      <c r="C46" s="5" t="n">
        <v>14384</v>
      </c>
    </row>
    <row r="47" spans="1:5">
      <c r="A47" s="4" t="s">
        <v>811</v>
      </c>
      <c r="B47" s="5" t="n">
        <v>603895</v>
      </c>
      <c r="C47" s="5" t="n">
        <v>513821</v>
      </c>
    </row>
    <row r="48" spans="1:5">
      <c r="A48" s="4" t="s">
        <v>39</v>
      </c>
      <c r="B48" s="5" t="n">
        <v>638091</v>
      </c>
      <c r="C48" s="5" t="n">
        <v>535970</v>
      </c>
    </row>
    <row r="49" spans="1:5">
      <c r="A49" s="4" t="s">
        <v>807</v>
      </c>
    </row>
    <row r="50" spans="1:5">
      <c r="A50" s="3" t="s">
        <v>809</v>
      </c>
    </row>
    <row r="51" spans="1:5">
      <c r="A51" s="4" t="s">
        <v>810</v>
      </c>
      <c r="B51" s="5" t="n">
        <v>0</v>
      </c>
      <c r="C51" s="5" t="n">
        <v>0</v>
      </c>
    </row>
    <row r="52" spans="1:5">
      <c r="A52" s="4" t="s">
        <v>811</v>
      </c>
      <c r="B52" s="5" t="n">
        <v>876</v>
      </c>
      <c r="C52" s="5" t="n">
        <v>779</v>
      </c>
    </row>
    <row r="53" spans="1:5">
      <c r="A53" s="4" t="s">
        <v>40</v>
      </c>
      <c r="B53" s="5" t="n">
        <v>876</v>
      </c>
      <c r="C53" s="5" t="n">
        <v>779</v>
      </c>
      <c r="D53" s="6" t="n">
        <v>776</v>
      </c>
      <c r="E53" s="6" t="n">
        <v>731</v>
      </c>
    </row>
    <row r="54" spans="1:5">
      <c r="A54" s="4" t="s">
        <v>810</v>
      </c>
      <c r="B54" s="5" t="n">
        <v>0</v>
      </c>
      <c r="C54" s="5" t="n">
        <v>0</v>
      </c>
    </row>
    <row r="55" spans="1:5">
      <c r="A55" s="4" t="s">
        <v>811</v>
      </c>
      <c r="B55" s="5" t="n">
        <v>0</v>
      </c>
      <c r="C55" s="5" t="n">
        <v>0</v>
      </c>
    </row>
    <row r="56" spans="1:5">
      <c r="A56" s="4" t="s">
        <v>39</v>
      </c>
      <c r="B56" s="5" t="n">
        <v>0</v>
      </c>
      <c r="C56" s="5" t="n">
        <v>0</v>
      </c>
    </row>
    <row r="57" spans="1:5">
      <c r="A57" s="4" t="s">
        <v>812</v>
      </c>
    </row>
    <row r="58" spans="1:5">
      <c r="A58" s="3" t="s">
        <v>809</v>
      </c>
    </row>
    <row r="59" spans="1:5">
      <c r="A59" s="4" t="s">
        <v>40</v>
      </c>
      <c r="B59" s="5" t="n">
        <v>209</v>
      </c>
      <c r="C59" s="5" t="n">
        <v>283</v>
      </c>
    </row>
    <row r="60" spans="1:5">
      <c r="A60" s="4" t="s">
        <v>39</v>
      </c>
      <c r="B60" s="5" t="n">
        <v>26631</v>
      </c>
      <c r="C60" s="5" t="n">
        <v>37255</v>
      </c>
    </row>
    <row r="61" spans="1:5">
      <c r="A61" s="4" t="s">
        <v>813</v>
      </c>
    </row>
    <row r="62" spans="1:5">
      <c r="A62" s="3" t="s">
        <v>809</v>
      </c>
    </row>
    <row r="63" spans="1:5">
      <c r="A63" s="4" t="s">
        <v>40</v>
      </c>
      <c r="B63" s="5" t="n">
        <v>72</v>
      </c>
      <c r="C63" s="5" t="n">
        <v>237</v>
      </c>
    </row>
    <row r="64" spans="1:5">
      <c r="A64" s="4" t="s">
        <v>39</v>
      </c>
      <c r="B64" s="5" t="n">
        <v>20723</v>
      </c>
      <c r="C64" s="5" t="n">
        <v>26140</v>
      </c>
    </row>
    <row r="65" spans="1:5">
      <c r="A65" s="4" t="s">
        <v>814</v>
      </c>
    </row>
    <row r="66" spans="1:5">
      <c r="A66" s="3" t="s">
        <v>809</v>
      </c>
    </row>
    <row r="67" spans="1:5">
      <c r="A67" s="4" t="s">
        <v>40</v>
      </c>
      <c r="B67" s="5" t="n">
        <v>0</v>
      </c>
      <c r="C67" s="5" t="n">
        <v>0</v>
      </c>
    </row>
    <row r="68" spans="1:5">
      <c r="A68" s="4" t="s">
        <v>39</v>
      </c>
      <c r="B68" s="5" t="n">
        <v>456</v>
      </c>
      <c r="C68" s="5" t="n">
        <v>532</v>
      </c>
    </row>
    <row r="69" spans="1:5">
      <c r="A69" s="4" t="s">
        <v>815</v>
      </c>
    </row>
    <row r="70" spans="1:5">
      <c r="A70" s="3" t="s">
        <v>809</v>
      </c>
    </row>
    <row r="71" spans="1:5">
      <c r="A71" s="4" t="s">
        <v>40</v>
      </c>
      <c r="B71" s="5" t="n">
        <v>25</v>
      </c>
      <c r="C71" s="5" t="n">
        <v>25</v>
      </c>
    </row>
    <row r="72" spans="1:5">
      <c r="A72" s="4" t="s">
        <v>39</v>
      </c>
      <c r="B72" s="5" t="n">
        <v>453</v>
      </c>
      <c r="C72" s="5" t="n">
        <v>2609</v>
      </c>
    </row>
    <row r="73" spans="1:5">
      <c r="A73" s="4" t="s">
        <v>816</v>
      </c>
    </row>
    <row r="74" spans="1:5">
      <c r="A74" s="3" t="s">
        <v>809</v>
      </c>
    </row>
    <row r="75" spans="1:5">
      <c r="A75" s="4" t="s">
        <v>40</v>
      </c>
      <c r="B75" s="5" t="n">
        <v>0</v>
      </c>
      <c r="C75" s="5" t="n">
        <v>7</v>
      </c>
    </row>
    <row r="76" spans="1:5">
      <c r="A76" s="4" t="s">
        <v>39</v>
      </c>
      <c r="B76" s="5" t="n">
        <v>63</v>
      </c>
      <c r="C76" s="5" t="n">
        <v>209</v>
      </c>
    </row>
    <row r="77" spans="1:5">
      <c r="A77" s="4" t="s">
        <v>817</v>
      </c>
    </row>
    <row r="78" spans="1:5">
      <c r="A78" s="3" t="s">
        <v>809</v>
      </c>
    </row>
    <row r="79" spans="1:5">
      <c r="A79" s="4" t="s">
        <v>40</v>
      </c>
      <c r="B79" s="5" t="n">
        <v>112</v>
      </c>
      <c r="C79" s="5" t="n">
        <v>14</v>
      </c>
    </row>
    <row r="80" spans="1:5">
      <c r="A80" s="4" t="s">
        <v>39</v>
      </c>
      <c r="B80" s="5" t="n">
        <v>4936</v>
      </c>
      <c r="C80" s="5" t="n">
        <v>7765</v>
      </c>
    </row>
    <row r="81" spans="1:5">
      <c r="A81" s="4" t="s">
        <v>818</v>
      </c>
    </row>
    <row r="82" spans="1:5">
      <c r="A82" s="3" t="s">
        <v>809</v>
      </c>
    </row>
    <row r="83" spans="1:5">
      <c r="A83" s="4" t="s">
        <v>40</v>
      </c>
      <c r="B83" s="5" t="n">
        <v>0</v>
      </c>
      <c r="C83" s="5" t="n">
        <v>0</v>
      </c>
    </row>
    <row r="84" spans="1:5">
      <c r="A84" s="4" t="s">
        <v>39</v>
      </c>
      <c r="B84" s="6" t="n">
        <v>0</v>
      </c>
      <c r="C8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9</v>
      </c>
      <c r="B1" s="2" t="s">
        <v>2</v>
      </c>
      <c r="C1" s="2" t="s">
        <v>30</v>
      </c>
    </row>
    <row r="2" spans="1:3">
      <c r="A2" s="3" t="s">
        <v>217</v>
      </c>
    </row>
    <row r="3" spans="1:3">
      <c r="A3" s="4" t="s">
        <v>820</v>
      </c>
      <c r="B3" s="9" t="n">
        <v>196.6</v>
      </c>
      <c r="C3" s="9" t="n">
        <v>27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223</v>
      </c>
    </row>
    <row r="3" spans="1:3">
      <c r="A3" s="4" t="s">
        <v>822</v>
      </c>
      <c r="B3" s="6" t="n">
        <v>0</v>
      </c>
      <c r="C3" s="6" t="n">
        <v>573000</v>
      </c>
    </row>
    <row r="4" spans="1:3">
      <c r="A4" s="4" t="s">
        <v>823</v>
      </c>
      <c r="B4" s="6" t="n">
        <v>3000000</v>
      </c>
      <c r="C4" s="6"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0</v>
      </c>
      <c r="D1" s="2" t="s">
        <v>76</v>
      </c>
    </row>
    <row r="2" spans="1:4">
      <c r="A2" s="3" t="s">
        <v>825</v>
      </c>
    </row>
    <row r="3" spans="1:4">
      <c r="A3" s="4" t="s">
        <v>826</v>
      </c>
      <c r="B3" s="6" t="n">
        <v>7621</v>
      </c>
      <c r="C3" s="6" t="n">
        <v>14814</v>
      </c>
      <c r="D3" s="6" t="n">
        <v>18677</v>
      </c>
    </row>
    <row r="4" spans="1:4">
      <c r="A4" s="4" t="s">
        <v>827</v>
      </c>
      <c r="B4" s="5" t="n">
        <v>2392</v>
      </c>
      <c r="C4" s="5" t="n">
        <v>2274</v>
      </c>
    </row>
    <row r="5" spans="1:4">
      <c r="A5" s="4" t="s">
        <v>119</v>
      </c>
      <c r="B5" s="6" t="n">
        <v>10013</v>
      </c>
      <c r="C5" s="6" t="n">
        <v>170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0</v>
      </c>
      <c r="D1" s="2" t="s">
        <v>76</v>
      </c>
    </row>
    <row r="2" spans="1:4">
      <c r="A2" s="3" t="s">
        <v>829</v>
      </c>
    </row>
    <row r="3" spans="1:4">
      <c r="A3" s="4" t="s">
        <v>826</v>
      </c>
      <c r="B3" s="6" t="n">
        <v>7621</v>
      </c>
      <c r="C3" s="6" t="n">
        <v>14814</v>
      </c>
      <c r="D3" s="6" t="n">
        <v>18677</v>
      </c>
    </row>
    <row r="4" spans="1:4">
      <c r="A4" s="4" t="s">
        <v>463</v>
      </c>
    </row>
    <row r="5" spans="1:4">
      <c r="A5" s="3" t="s">
        <v>829</v>
      </c>
    </row>
    <row r="6" spans="1:4">
      <c r="A6" s="4" t="s">
        <v>826</v>
      </c>
      <c r="B6" s="5" t="n">
        <v>1422</v>
      </c>
      <c r="C6" s="5" t="n">
        <v>6625</v>
      </c>
    </row>
    <row r="7" spans="1:4">
      <c r="A7" s="4" t="s">
        <v>830</v>
      </c>
    </row>
    <row r="8" spans="1:4">
      <c r="A8" s="3" t="s">
        <v>829</v>
      </c>
    </row>
    <row r="9" spans="1:4">
      <c r="A9" s="4" t="s">
        <v>826</v>
      </c>
      <c r="B9" s="5" t="n">
        <v>258</v>
      </c>
      <c r="C9" s="5" t="n">
        <v>1514</v>
      </c>
    </row>
    <row r="10" spans="1:4">
      <c r="A10" s="4" t="s">
        <v>831</v>
      </c>
    </row>
    <row r="11" spans="1:4">
      <c r="A11" s="3" t="s">
        <v>829</v>
      </c>
    </row>
    <row r="12" spans="1:4">
      <c r="A12" s="4" t="s">
        <v>826</v>
      </c>
      <c r="B12" s="6" t="n">
        <v>5941</v>
      </c>
      <c r="C12" s="6" t="n">
        <v>66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502</v>
      </c>
      <c r="B4" s="6" t="n">
        <v>14814</v>
      </c>
      <c r="C4" s="6" t="n">
        <v>18677</v>
      </c>
    </row>
    <row r="5" spans="1:3">
      <c r="A5" s="4" t="s">
        <v>834</v>
      </c>
      <c r="B5" s="5" t="n">
        <v>0</v>
      </c>
      <c r="C5" s="5" t="n">
        <v>809</v>
      </c>
    </row>
    <row r="6" spans="1:3">
      <c r="A6" s="4" t="s">
        <v>835</v>
      </c>
      <c r="B6" s="5" t="n">
        <v>2127</v>
      </c>
      <c r="C6" s="5" t="n">
        <v>7120</v>
      </c>
    </row>
    <row r="7" spans="1:3">
      <c r="A7" s="4" t="s">
        <v>836</v>
      </c>
      <c r="B7" s="5" t="n">
        <v>-8262</v>
      </c>
      <c r="C7" s="5" t="n">
        <v>-10702</v>
      </c>
    </row>
    <row r="8" spans="1:3">
      <c r="A8" s="4" t="s">
        <v>837</v>
      </c>
      <c r="B8" s="5" t="n">
        <v>-1058</v>
      </c>
      <c r="C8" s="5" t="n">
        <v>-1090</v>
      </c>
    </row>
    <row r="9" spans="1:3">
      <c r="A9" s="4" t="s">
        <v>508</v>
      </c>
      <c r="B9" s="6" t="n">
        <v>7621</v>
      </c>
      <c r="C9" s="6" t="n">
        <v>148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8</v>
      </c>
      <c r="B1" s="2" t="s">
        <v>1</v>
      </c>
    </row>
    <row r="2" spans="1:4">
      <c r="B2" s="2" t="s">
        <v>2</v>
      </c>
      <c r="C2" s="2" t="s">
        <v>30</v>
      </c>
      <c r="D2" s="2" t="s">
        <v>76</v>
      </c>
    </row>
    <row r="3" spans="1:4">
      <c r="A3" s="3" t="s">
        <v>839</v>
      </c>
    </row>
    <row r="4" spans="1:4">
      <c r="A4" s="4" t="s">
        <v>840</v>
      </c>
      <c r="B4" s="6" t="n">
        <v>130004</v>
      </c>
      <c r="C4" s="6" t="n">
        <v>126340</v>
      </c>
    </row>
    <row r="5" spans="1:4">
      <c r="A5" s="4" t="s">
        <v>841</v>
      </c>
      <c r="B5" s="5" t="n">
        <v>-41541</v>
      </c>
      <c r="C5" s="5" t="n">
        <v>-38425</v>
      </c>
    </row>
    <row r="6" spans="1:4">
      <c r="A6" s="4" t="s">
        <v>42</v>
      </c>
      <c r="B6" s="5" t="n">
        <v>88463</v>
      </c>
      <c r="C6" s="5" t="n">
        <v>87915</v>
      </c>
    </row>
    <row r="7" spans="1:4">
      <c r="A7" s="4" t="s">
        <v>842</v>
      </c>
      <c r="B7" s="5" t="n">
        <v>4400</v>
      </c>
      <c r="C7" s="5" t="n">
        <v>5000</v>
      </c>
      <c r="D7" s="6" t="n">
        <v>5000</v>
      </c>
    </row>
    <row r="8" spans="1:4">
      <c r="A8" s="4" t="s">
        <v>843</v>
      </c>
    </row>
    <row r="9" spans="1:4">
      <c r="A9" s="3" t="s">
        <v>839</v>
      </c>
    </row>
    <row r="10" spans="1:4">
      <c r="A10" s="4" t="s">
        <v>840</v>
      </c>
      <c r="B10" s="5" t="n">
        <v>30860</v>
      </c>
      <c r="C10" s="5" t="n">
        <v>30619</v>
      </c>
    </row>
    <row r="11" spans="1:4">
      <c r="A11" s="4" t="s">
        <v>844</v>
      </c>
    </row>
    <row r="12" spans="1:4">
      <c r="A12" s="3" t="s">
        <v>839</v>
      </c>
    </row>
    <row r="13" spans="1:4">
      <c r="A13" s="4" t="s">
        <v>840</v>
      </c>
      <c r="B13" s="5" t="n">
        <v>63983</v>
      </c>
      <c r="C13" s="5" t="n">
        <v>61462</v>
      </c>
    </row>
    <row r="14" spans="1:4">
      <c r="A14" s="4" t="s">
        <v>845</v>
      </c>
    </row>
    <row r="15" spans="1:4">
      <c r="A15" s="3" t="s">
        <v>839</v>
      </c>
    </row>
    <row r="16" spans="1:4">
      <c r="A16" s="4" t="s">
        <v>840</v>
      </c>
      <c r="B16" s="6" t="n">
        <v>35161</v>
      </c>
      <c r="C16" s="6" t="n">
        <v>342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49</v>
      </c>
      <c r="B3" s="6" t="n">
        <v>1125598</v>
      </c>
      <c r="C3" s="6" t="n">
        <v>964900</v>
      </c>
    </row>
    <row r="4" spans="1:3">
      <c r="A4" s="4" t="s">
        <v>848</v>
      </c>
      <c r="B4" s="5" t="n">
        <v>1498707</v>
      </c>
      <c r="C4" s="5" t="n">
        <v>1214382</v>
      </c>
    </row>
    <row r="5" spans="1:3">
      <c r="A5" s="4" t="s">
        <v>849</v>
      </c>
      <c r="B5" s="5" t="n">
        <v>318749</v>
      </c>
      <c r="C5" s="5" t="n">
        <v>399754</v>
      </c>
    </row>
    <row r="6" spans="1:3">
      <c r="A6" s="4" t="s">
        <v>850</v>
      </c>
      <c r="B6" s="5" t="n">
        <v>860613</v>
      </c>
      <c r="C6" s="5" t="n">
        <v>923565</v>
      </c>
    </row>
    <row r="7" spans="1:3">
      <c r="A7" s="4" t="s">
        <v>851</v>
      </c>
      <c r="B7" s="5" t="n">
        <v>63533</v>
      </c>
      <c r="C7" s="5" t="n">
        <v>127993</v>
      </c>
    </row>
    <row r="8" spans="1:3">
      <c r="A8" s="4" t="s">
        <v>51</v>
      </c>
      <c r="B8" s="6" t="n">
        <v>3867200</v>
      </c>
      <c r="C8" s="6" t="n">
        <v>3630594</v>
      </c>
    </row>
    <row r="9" spans="1:3">
      <c r="A9" s="3" t="s">
        <v>852</v>
      </c>
    </row>
    <row r="10" spans="1:3">
      <c r="A10" s="4" t="s">
        <v>49</v>
      </c>
      <c r="B10" s="4" t="s">
        <v>853</v>
      </c>
      <c r="C10" s="4" t="s">
        <v>854</v>
      </c>
    </row>
    <row r="11" spans="1:3">
      <c r="A11" s="3" t="s">
        <v>855</v>
      </c>
    </row>
    <row r="12" spans="1:3">
      <c r="A12" s="4" t="s">
        <v>848</v>
      </c>
      <c r="B12" s="4" t="s">
        <v>856</v>
      </c>
      <c r="C12" s="4" t="s">
        <v>857</v>
      </c>
    </row>
    <row r="13" spans="1:3">
      <c r="A13" s="4" t="s">
        <v>849</v>
      </c>
      <c r="B13" s="4" t="s">
        <v>858</v>
      </c>
      <c r="C13" s="4" t="s">
        <v>859</v>
      </c>
    </row>
    <row r="14" spans="1:3">
      <c r="A14" s="4" t="s">
        <v>850</v>
      </c>
      <c r="B14" s="4" t="s">
        <v>860</v>
      </c>
      <c r="C14" s="4" t="s">
        <v>861</v>
      </c>
    </row>
    <row r="15" spans="1:3">
      <c r="A15" s="4" t="s">
        <v>851</v>
      </c>
      <c r="B15" s="4" t="s">
        <v>862</v>
      </c>
      <c r="C15" s="4" t="s">
        <v>863</v>
      </c>
    </row>
    <row r="16" spans="1:3">
      <c r="A16" s="4" t="s">
        <v>51</v>
      </c>
      <c r="B16" s="4" t="s">
        <v>864</v>
      </c>
      <c r="C16" s="4" t="s">
        <v>8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65</v>
      </c>
      <c r="B1" s="2" t="s">
        <v>866</v>
      </c>
    </row>
    <row r="2" spans="1:2">
      <c r="A2" s="3" t="s">
        <v>867</v>
      </c>
    </row>
    <row r="3" spans="1:2">
      <c r="A3" s="5" t="n">
        <v>2018</v>
      </c>
      <c r="B3" s="6" t="n">
        <v>717851</v>
      </c>
    </row>
    <row r="4" spans="1:2">
      <c r="A4" s="5" t="n">
        <v>2019</v>
      </c>
      <c r="B4" s="5" t="n">
        <v>140680</v>
      </c>
    </row>
    <row r="5" spans="1:2">
      <c r="A5" s="5" t="n">
        <v>2020</v>
      </c>
      <c r="B5" s="5" t="n">
        <v>34264</v>
      </c>
    </row>
    <row r="6" spans="1:2">
      <c r="A6" s="5" t="n">
        <v>2021</v>
      </c>
      <c r="B6" s="5" t="n">
        <v>23878</v>
      </c>
    </row>
    <row r="7" spans="1:2">
      <c r="A7" s="5" t="n">
        <v>2022</v>
      </c>
      <c r="B7" s="5" t="n">
        <v>7138</v>
      </c>
    </row>
    <row r="8" spans="1:2">
      <c r="A8" s="4" t="s">
        <v>868</v>
      </c>
      <c r="B8" s="5" t="n">
        <v>335</v>
      </c>
    </row>
    <row r="9" spans="1:2">
      <c r="A9" s="4" t="s">
        <v>869</v>
      </c>
      <c r="B9" s="6" t="n">
        <v>924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871</v>
      </c>
    </row>
    <row r="3" spans="1:3">
      <c r="A3" s="4" t="s">
        <v>872</v>
      </c>
      <c r="B3" s="6" t="n">
        <v>150580</v>
      </c>
      <c r="C3" s="6" t="n">
        <v>243351</v>
      </c>
    </row>
    <row r="4" spans="1:3">
      <c r="A4" s="4" t="s">
        <v>873</v>
      </c>
    </row>
    <row r="5" spans="1:3">
      <c r="A5" s="3" t="s">
        <v>871</v>
      </c>
    </row>
    <row r="6" spans="1:3">
      <c r="A6" s="4" t="s">
        <v>874</v>
      </c>
      <c r="B6" s="5" t="n">
        <v>125000</v>
      </c>
      <c r="C6" s="5" t="n">
        <v>225000</v>
      </c>
    </row>
    <row r="7" spans="1:3">
      <c r="A7" s="4" t="s">
        <v>875</v>
      </c>
    </row>
    <row r="8" spans="1:3">
      <c r="A8" s="3" t="s">
        <v>871</v>
      </c>
    </row>
    <row r="9" spans="1:3">
      <c r="A9" s="4" t="s">
        <v>876</v>
      </c>
      <c r="B9" s="6" t="n">
        <v>25580</v>
      </c>
      <c r="C9" s="6" t="n">
        <v>18351</v>
      </c>
    </row>
    <row r="10" spans="1:3">
      <c r="A10" s="3" t="s">
        <v>877</v>
      </c>
    </row>
    <row r="11" spans="1:3">
      <c r="A11" s="4" t="s">
        <v>878</v>
      </c>
      <c r="B11" s="4" t="s">
        <v>879</v>
      </c>
      <c r="C11" s="4" t="s">
        <v>880</v>
      </c>
    </row>
    <row r="12" spans="1:3">
      <c r="A12" s="4" t="s">
        <v>881</v>
      </c>
    </row>
    <row r="13" spans="1:3">
      <c r="A13" s="3" t="s">
        <v>877</v>
      </c>
    </row>
    <row r="14" spans="1:3">
      <c r="A14" s="4" t="s">
        <v>878</v>
      </c>
      <c r="B14" s="4" t="s">
        <v>882</v>
      </c>
      <c r="C14" s="4" t="s">
        <v>883</v>
      </c>
    </row>
    <row r="15" spans="1:3">
      <c r="A15" s="4" t="s">
        <v>884</v>
      </c>
    </row>
    <row r="16" spans="1:3">
      <c r="A16" s="3" t="s">
        <v>877</v>
      </c>
    </row>
    <row r="17" spans="1:3">
      <c r="A17" s="4" t="s">
        <v>878</v>
      </c>
      <c r="B17" s="4" t="s">
        <v>885</v>
      </c>
      <c r="C17" s="4" t="s">
        <v>8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s>
  <sheetData>
    <row r="1" spans="1:4">
      <c r="A1" s="1" t="s">
        <v>887</v>
      </c>
      <c r="B1" s="2" t="s">
        <v>888</v>
      </c>
      <c r="C1" s="2" t="s">
        <v>889</v>
      </c>
      <c r="D1" s="2" t="s">
        <v>440</v>
      </c>
    </row>
    <row r="2" spans="1:4">
      <c r="A2" s="3" t="s">
        <v>890</v>
      </c>
    </row>
    <row r="3" spans="1:4">
      <c r="A3" s="4" t="s">
        <v>891</v>
      </c>
      <c r="C3" s="5" t="n">
        <v>3</v>
      </c>
    </row>
    <row r="4" spans="1:4">
      <c r="A4" s="4" t="s">
        <v>892</v>
      </c>
      <c r="C4" s="6" t="n">
        <v>1400000</v>
      </c>
    </row>
    <row r="5" spans="1:4">
      <c r="A5" s="4" t="s">
        <v>85</v>
      </c>
      <c r="C5" s="6" t="n">
        <v>45000000</v>
      </c>
    </row>
    <row r="6" spans="1:4">
      <c r="A6" s="4" t="s">
        <v>893</v>
      </c>
    </row>
    <row r="7" spans="1:4">
      <c r="A7" s="3" t="s">
        <v>890</v>
      </c>
    </row>
    <row r="8" spans="1:4">
      <c r="A8" s="4" t="s">
        <v>894</v>
      </c>
      <c r="B8" s="4" t="s">
        <v>895</v>
      </c>
    </row>
    <row r="9" spans="1:4">
      <c r="A9" s="4" t="s">
        <v>896</v>
      </c>
      <c r="C9" s="4" t="s">
        <v>897</v>
      </c>
    </row>
    <row r="10" spans="1:4">
      <c r="A10" s="4" t="s">
        <v>898</v>
      </c>
    </row>
    <row r="11" spans="1:4">
      <c r="A11" s="3" t="s">
        <v>890</v>
      </c>
    </row>
    <row r="12" spans="1:4">
      <c r="A12" s="4" t="s">
        <v>896</v>
      </c>
      <c r="C12" s="4" t="s">
        <v>899</v>
      </c>
    </row>
    <row r="13" spans="1:4">
      <c r="A13" s="4" t="s">
        <v>900</v>
      </c>
    </row>
    <row r="14" spans="1:4">
      <c r="A14" s="3" t="s">
        <v>890</v>
      </c>
    </row>
    <row r="15" spans="1:4">
      <c r="A15" s="4" t="s">
        <v>896</v>
      </c>
      <c r="C15" s="4" t="s">
        <v>901</v>
      </c>
    </row>
    <row r="16" spans="1:4">
      <c r="A16" s="4" t="s">
        <v>902</v>
      </c>
    </row>
    <row r="17" spans="1:4">
      <c r="A17" s="3" t="s">
        <v>890</v>
      </c>
    </row>
    <row r="18" spans="1:4">
      <c r="A18" s="4" t="s">
        <v>896</v>
      </c>
      <c r="C18" s="4" t="s">
        <v>903</v>
      </c>
    </row>
    <row r="19" spans="1:4">
      <c r="A19" s="4" t="s">
        <v>904</v>
      </c>
    </row>
    <row r="20" spans="1:4">
      <c r="A20" s="3" t="s">
        <v>890</v>
      </c>
    </row>
    <row r="21" spans="1:4">
      <c r="A21" s="4" t="s">
        <v>905</v>
      </c>
      <c r="C21" s="6" t="n">
        <v>121393000</v>
      </c>
      <c r="D21" s="6" t="n">
        <v>121393000</v>
      </c>
    </row>
    <row r="22" spans="1:4">
      <c r="A22" s="4" t="s">
        <v>906</v>
      </c>
    </row>
    <row r="23" spans="1:4">
      <c r="A23" s="3" t="s">
        <v>890</v>
      </c>
    </row>
    <row r="24" spans="1:4">
      <c r="A24" s="4" t="s">
        <v>907</v>
      </c>
      <c r="B24" s="6" t="n">
        <v>75000000</v>
      </c>
    </row>
    <row r="25" spans="1:4">
      <c r="A25" s="4" t="s">
        <v>894</v>
      </c>
      <c r="B25" s="4" t="s">
        <v>895</v>
      </c>
    </row>
    <row r="26" spans="1:4">
      <c r="A26" s="4" t="s">
        <v>908</v>
      </c>
      <c r="B26" s="4" t="s">
        <v>864</v>
      </c>
    </row>
    <row r="27" spans="1:4">
      <c r="A27" s="4" t="s">
        <v>909</v>
      </c>
    </row>
    <row r="28" spans="1:4">
      <c r="A28" s="3" t="s">
        <v>890</v>
      </c>
    </row>
    <row r="29" spans="1:4">
      <c r="A29" s="4" t="s">
        <v>905</v>
      </c>
      <c r="C29" s="5" t="n">
        <v>75000000</v>
      </c>
      <c r="D29" s="5" t="n">
        <v>75000000</v>
      </c>
    </row>
    <row r="30" spans="1:4">
      <c r="A30" s="4" t="s">
        <v>910</v>
      </c>
    </row>
    <row r="31" spans="1:4">
      <c r="A31" s="3" t="s">
        <v>890</v>
      </c>
    </row>
    <row r="32" spans="1:4">
      <c r="A32" s="4" t="s">
        <v>905</v>
      </c>
      <c r="C32" s="5" t="n">
        <v>15464000</v>
      </c>
      <c r="D32" s="5" t="n">
        <v>15464000</v>
      </c>
    </row>
    <row r="33" spans="1:4">
      <c r="A33" s="4" t="s">
        <v>911</v>
      </c>
    </row>
    <row r="34" spans="1:4">
      <c r="A34" s="3" t="s">
        <v>890</v>
      </c>
    </row>
    <row r="35" spans="1:4">
      <c r="A35" s="4" t="s">
        <v>905</v>
      </c>
      <c r="C35" s="5" t="n">
        <v>10310000</v>
      </c>
      <c r="D35" s="5" t="n">
        <v>10310000</v>
      </c>
    </row>
    <row r="36" spans="1:4">
      <c r="A36" s="4" t="s">
        <v>912</v>
      </c>
    </row>
    <row r="37" spans="1:4">
      <c r="A37" s="3" t="s">
        <v>890</v>
      </c>
    </row>
    <row r="38" spans="1:4">
      <c r="A38" s="4" t="s">
        <v>905</v>
      </c>
      <c r="C38" s="5" t="n">
        <v>20619000</v>
      </c>
      <c r="D38" s="5" t="n">
        <v>20619000</v>
      </c>
    </row>
    <row r="39" spans="1:4">
      <c r="A39" s="4" t="s">
        <v>913</v>
      </c>
    </row>
    <row r="40" spans="1:4">
      <c r="A40" s="3" t="s">
        <v>890</v>
      </c>
    </row>
    <row r="41" spans="1:4">
      <c r="A41" s="4" t="s">
        <v>896</v>
      </c>
      <c r="B41" s="4" t="s">
        <v>897</v>
      </c>
    </row>
    <row r="42" spans="1:4">
      <c r="A42" s="4" t="s">
        <v>914</v>
      </c>
    </row>
    <row r="43" spans="1:4">
      <c r="A43" s="3" t="s">
        <v>890</v>
      </c>
    </row>
    <row r="44" spans="1:4">
      <c r="A44" s="4" t="s">
        <v>915</v>
      </c>
      <c r="C44" s="5" t="n">
        <v>205000000</v>
      </c>
      <c r="D44" s="5" t="n">
        <v>185000000</v>
      </c>
    </row>
    <row r="45" spans="1:4">
      <c r="A45" s="4" t="s">
        <v>916</v>
      </c>
    </row>
    <row r="46" spans="1:4">
      <c r="A46" s="3" t="s">
        <v>890</v>
      </c>
    </row>
    <row r="47" spans="1:4">
      <c r="A47" s="4" t="s">
        <v>917</v>
      </c>
      <c r="C47" s="6" t="n">
        <v>490700000</v>
      </c>
      <c r="D47" s="5" t="n">
        <v>331500000</v>
      </c>
    </row>
    <row r="48" spans="1:4">
      <c r="A48" s="4" t="s">
        <v>918</v>
      </c>
      <c r="C48" s="4" t="s">
        <v>456</v>
      </c>
    </row>
    <row r="49" spans="1:4">
      <c r="A49" s="4" t="s">
        <v>919</v>
      </c>
    </row>
    <row r="50" spans="1:4">
      <c r="A50" s="3" t="s">
        <v>890</v>
      </c>
    </row>
    <row r="51" spans="1:4">
      <c r="A51" s="4" t="s">
        <v>917</v>
      </c>
      <c r="C51" s="6" t="n">
        <v>236500000</v>
      </c>
      <c r="D51" s="5" t="n">
        <v>248500000</v>
      </c>
    </row>
    <row r="52" spans="1:4">
      <c r="A52" s="4" t="s">
        <v>920</v>
      </c>
      <c r="C52" s="6" t="n">
        <v>58200000</v>
      </c>
      <c r="D52" s="6" t="n">
        <v>378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1</v>
      </c>
      <c r="B1" s="2" t="s">
        <v>1</v>
      </c>
    </row>
    <row r="2" spans="1:4">
      <c r="B2" s="2" t="s">
        <v>2</v>
      </c>
      <c r="C2" s="2" t="s">
        <v>30</v>
      </c>
      <c r="D2" s="2" t="s">
        <v>76</v>
      </c>
    </row>
    <row r="3" spans="1:4">
      <c r="A3" s="3" t="s">
        <v>230</v>
      </c>
    </row>
    <row r="4" spans="1:4">
      <c r="A4" s="4" t="s">
        <v>922</v>
      </c>
      <c r="B4" s="6" t="n">
        <v>150580</v>
      </c>
      <c r="C4" s="6" t="n">
        <v>243351</v>
      </c>
      <c r="D4" s="6" t="n">
        <v>209730</v>
      </c>
    </row>
    <row r="5" spans="1:4">
      <c r="A5" s="4" t="s">
        <v>923</v>
      </c>
      <c r="B5" s="5" t="n">
        <v>266439</v>
      </c>
      <c r="C5" s="5" t="n">
        <v>352603</v>
      </c>
      <c r="D5" s="5" t="n">
        <v>303521</v>
      </c>
    </row>
    <row r="6" spans="1:4">
      <c r="A6" s="4" t="s">
        <v>924</v>
      </c>
      <c r="B6" s="6" t="n">
        <v>134425</v>
      </c>
      <c r="C6" s="6" t="n">
        <v>262674</v>
      </c>
      <c r="D6" s="6" t="n">
        <v>215685</v>
      </c>
    </row>
    <row r="7" spans="1:4">
      <c r="A7" s="4" t="s">
        <v>925</v>
      </c>
      <c r="B7" s="4" t="s">
        <v>926</v>
      </c>
      <c r="C7" s="4" t="s">
        <v>927</v>
      </c>
      <c r="D7" s="4" t="s">
        <v>928</v>
      </c>
    </row>
    <row r="8" spans="1:4">
      <c r="A8" s="4" t="s">
        <v>929</v>
      </c>
      <c r="B8" s="4" t="s">
        <v>930</v>
      </c>
      <c r="C8" s="4" t="s">
        <v>931</v>
      </c>
      <c r="D8" s="4" t="s">
        <v>9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s>
  <sheetData>
    <row r="1" spans="1:4">
      <c r="A1" s="1" t="s">
        <v>933</v>
      </c>
      <c r="B1" s="2" t="s">
        <v>1</v>
      </c>
    </row>
    <row r="2" spans="1:4">
      <c r="B2" s="2" t="s">
        <v>2</v>
      </c>
      <c r="C2" s="2" t="s">
        <v>30</v>
      </c>
      <c r="D2" s="2" t="s">
        <v>934</v>
      </c>
    </row>
    <row r="3" spans="1:4">
      <c r="A3" s="3" t="s">
        <v>935</v>
      </c>
    </row>
    <row r="4" spans="1:4">
      <c r="A4" s="4" t="s">
        <v>638</v>
      </c>
      <c r="B4" s="6" t="n">
        <v>35900</v>
      </c>
      <c r="C4" s="6" t="n">
        <v>35500</v>
      </c>
    </row>
    <row r="5" spans="1:4">
      <c r="A5" s="4" t="s">
        <v>85</v>
      </c>
      <c r="B5" s="6" t="n">
        <v>120587</v>
      </c>
      <c r="C5" s="6" t="n">
        <v>120454</v>
      </c>
    </row>
    <row r="6" spans="1:4">
      <c r="A6" s="4" t="s">
        <v>898</v>
      </c>
    </row>
    <row r="7" spans="1:4">
      <c r="A7" s="3" t="s">
        <v>935</v>
      </c>
    </row>
    <row r="8" spans="1:4">
      <c r="A8" s="4" t="s">
        <v>936</v>
      </c>
      <c r="B8" s="4" t="s">
        <v>937</v>
      </c>
    </row>
    <row r="9" spans="1:4">
      <c r="A9" s="4" t="s">
        <v>938</v>
      </c>
      <c r="B9" s="4" t="s">
        <v>939</v>
      </c>
    </row>
    <row r="10" spans="1:4">
      <c r="A10" s="4" t="s">
        <v>896</v>
      </c>
      <c r="B10" s="4" t="s">
        <v>899</v>
      </c>
    </row>
    <row r="11" spans="1:4">
      <c r="A11" s="4" t="s">
        <v>940</v>
      </c>
      <c r="B11" s="4" t="s">
        <v>941</v>
      </c>
      <c r="C11" s="4" t="s">
        <v>942</v>
      </c>
    </row>
    <row r="12" spans="1:4">
      <c r="A12" s="4" t="s">
        <v>900</v>
      </c>
    </row>
    <row r="13" spans="1:4">
      <c r="A13" s="3" t="s">
        <v>935</v>
      </c>
    </row>
    <row r="14" spans="1:4">
      <c r="A14" s="4" t="s">
        <v>936</v>
      </c>
      <c r="B14" s="4" t="s">
        <v>937</v>
      </c>
    </row>
    <row r="15" spans="1:4">
      <c r="A15" s="4" t="s">
        <v>938</v>
      </c>
      <c r="B15" s="4" t="s">
        <v>939</v>
      </c>
    </row>
    <row r="16" spans="1:4">
      <c r="A16" s="4" t="s">
        <v>896</v>
      </c>
      <c r="B16" s="4" t="s">
        <v>901</v>
      </c>
    </row>
    <row r="17" spans="1:4">
      <c r="A17" s="4" t="s">
        <v>940</v>
      </c>
      <c r="B17" s="4" t="s">
        <v>943</v>
      </c>
      <c r="C17" s="4" t="s">
        <v>944</v>
      </c>
    </row>
    <row r="18" spans="1:4">
      <c r="A18" s="4" t="s">
        <v>902</v>
      </c>
    </row>
    <row r="19" spans="1:4">
      <c r="A19" s="3" t="s">
        <v>935</v>
      </c>
    </row>
    <row r="20" spans="1:4">
      <c r="A20" s="4" t="s">
        <v>936</v>
      </c>
      <c r="B20" s="4" t="s">
        <v>937</v>
      </c>
    </row>
    <row r="21" spans="1:4">
      <c r="A21" s="4" t="s">
        <v>938</v>
      </c>
      <c r="B21" s="4" t="s">
        <v>939</v>
      </c>
    </row>
    <row r="22" spans="1:4">
      <c r="A22" s="4" t="s">
        <v>896</v>
      </c>
      <c r="B22" s="4" t="s">
        <v>903</v>
      </c>
    </row>
    <row r="23" spans="1:4">
      <c r="A23" s="4" t="s">
        <v>940</v>
      </c>
      <c r="B23" s="4" t="s">
        <v>945</v>
      </c>
      <c r="C23" s="4" t="s">
        <v>946</v>
      </c>
    </row>
    <row r="24" spans="1:4">
      <c r="A24" s="4" t="s">
        <v>893</v>
      </c>
    </row>
    <row r="25" spans="1:4">
      <c r="A25" s="3" t="s">
        <v>935</v>
      </c>
    </row>
    <row r="26" spans="1:4">
      <c r="A26" s="4" t="s">
        <v>938</v>
      </c>
      <c r="B26" s="4" t="s">
        <v>939</v>
      </c>
    </row>
    <row r="27" spans="1:4">
      <c r="A27" s="4" t="s">
        <v>896</v>
      </c>
      <c r="B27" s="4" t="s">
        <v>897</v>
      </c>
    </row>
    <row r="28" spans="1:4">
      <c r="A28" s="4" t="s">
        <v>894</v>
      </c>
      <c r="D28" s="4" t="s">
        <v>895</v>
      </c>
    </row>
    <row r="29" spans="1:4">
      <c r="A29" s="4" t="s">
        <v>904</v>
      </c>
    </row>
    <row r="30" spans="1:4">
      <c r="A30" s="3" t="s">
        <v>935</v>
      </c>
    </row>
    <row r="31" spans="1:4">
      <c r="A31" s="4" t="s">
        <v>905</v>
      </c>
      <c r="B31" s="6" t="n">
        <v>121393</v>
      </c>
      <c r="C31" s="6" t="n">
        <v>121393</v>
      </c>
    </row>
    <row r="32" spans="1:4">
      <c r="A32" s="4" t="s">
        <v>638</v>
      </c>
      <c r="B32" s="5" t="n">
        <v>806</v>
      </c>
      <c r="C32" s="5" t="n">
        <v>939</v>
      </c>
    </row>
    <row r="33" spans="1:4">
      <c r="A33" s="4" t="s">
        <v>85</v>
      </c>
      <c r="B33" s="5" t="n">
        <v>120587</v>
      </c>
      <c r="C33" s="5" t="n">
        <v>120454</v>
      </c>
    </row>
    <row r="34" spans="1:4">
      <c r="A34" s="4" t="s">
        <v>910</v>
      </c>
    </row>
    <row r="35" spans="1:4">
      <c r="A35" s="3" t="s">
        <v>935</v>
      </c>
    </row>
    <row r="36" spans="1:4">
      <c r="A36" s="4" t="s">
        <v>905</v>
      </c>
      <c r="B36" s="5" t="n">
        <v>15464</v>
      </c>
      <c r="C36" s="5" t="n">
        <v>15464</v>
      </c>
    </row>
    <row r="37" spans="1:4">
      <c r="A37" s="4" t="s">
        <v>911</v>
      </c>
    </row>
    <row r="38" spans="1:4">
      <c r="A38" s="3" t="s">
        <v>935</v>
      </c>
    </row>
    <row r="39" spans="1:4">
      <c r="A39" s="4" t="s">
        <v>905</v>
      </c>
      <c r="B39" s="5" t="n">
        <v>10310</v>
      </c>
      <c r="C39" s="5" t="n">
        <v>10310</v>
      </c>
    </row>
    <row r="40" spans="1:4">
      <c r="A40" s="4" t="s">
        <v>912</v>
      </c>
    </row>
    <row r="41" spans="1:4">
      <c r="A41" s="3" t="s">
        <v>935</v>
      </c>
    </row>
    <row r="42" spans="1:4">
      <c r="A42" s="4" t="s">
        <v>905</v>
      </c>
      <c r="B42" s="5" t="n">
        <v>20619</v>
      </c>
      <c r="C42" s="5" t="n">
        <v>20619</v>
      </c>
    </row>
    <row r="43" spans="1:4">
      <c r="A43" s="4" t="s">
        <v>909</v>
      </c>
    </row>
    <row r="44" spans="1:4">
      <c r="A44" s="3" t="s">
        <v>935</v>
      </c>
    </row>
    <row r="45" spans="1:4">
      <c r="A45" s="4" t="s">
        <v>905</v>
      </c>
      <c r="B45" s="6" t="n">
        <v>75000</v>
      </c>
      <c r="C45" s="6" t="n">
        <v>7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76</v>
      </c>
    </row>
    <row r="3" spans="1:4">
      <c r="A3" s="3" t="s">
        <v>948</v>
      </c>
    </row>
    <row r="4" spans="1:4">
      <c r="A4" s="4" t="s">
        <v>949</v>
      </c>
      <c r="B4" s="6" t="n">
        <v>12487</v>
      </c>
      <c r="C4" s="6" t="n">
        <v>13493</v>
      </c>
      <c r="D4" s="6" t="n">
        <v>14868</v>
      </c>
    </row>
    <row r="5" spans="1:4">
      <c r="A5" s="4" t="s">
        <v>950</v>
      </c>
      <c r="B5" s="5" t="n">
        <v>539</v>
      </c>
      <c r="C5" s="5" t="n">
        <v>640</v>
      </c>
      <c r="D5" s="5" t="n">
        <v>896</v>
      </c>
    </row>
    <row r="6" spans="1:4">
      <c r="A6" s="4" t="s">
        <v>951</v>
      </c>
      <c r="B6" s="5" t="n">
        <v>13026</v>
      </c>
      <c r="C6" s="5" t="n">
        <v>14133</v>
      </c>
      <c r="D6" s="5" t="n">
        <v>15764</v>
      </c>
    </row>
    <row r="7" spans="1:4">
      <c r="A7" s="3" t="s">
        <v>952</v>
      </c>
    </row>
    <row r="8" spans="1:4">
      <c r="A8" s="4" t="s">
        <v>949</v>
      </c>
      <c r="B8" s="5" t="n">
        <v>1467</v>
      </c>
      <c r="C8" s="5" t="n">
        <v>6279</v>
      </c>
      <c r="D8" s="5" t="n">
        <v>5344</v>
      </c>
    </row>
    <row r="9" spans="1:4">
      <c r="A9" s="4" t="s">
        <v>950</v>
      </c>
      <c r="B9" s="5" t="n">
        <v>766</v>
      </c>
      <c r="C9" s="5" t="n">
        <v>1731</v>
      </c>
      <c r="D9" s="5" t="n">
        <v>1186</v>
      </c>
    </row>
    <row r="10" spans="1:4">
      <c r="A10" s="4" t="s">
        <v>953</v>
      </c>
      <c r="B10" s="5" t="n">
        <v>2233</v>
      </c>
      <c r="C10" s="5" t="n">
        <v>8010</v>
      </c>
      <c r="D10" s="5" t="n">
        <v>6530</v>
      </c>
    </row>
    <row r="11" spans="1:4">
      <c r="A11" s="4" t="s">
        <v>954</v>
      </c>
      <c r="B11" s="6" t="n">
        <v>15259</v>
      </c>
      <c r="C11" s="6" t="n">
        <v>22143</v>
      </c>
      <c r="D11" s="6" t="n">
        <v>222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6</v>
      </c>
    </row>
    <row r="3" spans="1:4">
      <c r="A3" s="3" t="s">
        <v>956</v>
      </c>
    </row>
    <row r="4" spans="1:4">
      <c r="A4" s="4" t="s">
        <v>957</v>
      </c>
      <c r="B4" s="6" t="n">
        <v>19269</v>
      </c>
      <c r="C4" s="6" t="n">
        <v>21318</v>
      </c>
      <c r="D4" s="6" t="n">
        <v>21500</v>
      </c>
    </row>
    <row r="5" spans="1:4">
      <c r="A5" s="3" t="s">
        <v>958</v>
      </c>
    </row>
    <row r="6" spans="1:4">
      <c r="A6" s="4" t="s">
        <v>959</v>
      </c>
      <c r="B6" s="5" t="n">
        <v>771</v>
      </c>
      <c r="C6" s="5" t="n">
        <v>1541</v>
      </c>
      <c r="D6" s="5" t="n">
        <v>1353</v>
      </c>
    </row>
    <row r="7" spans="1:4">
      <c r="A7" s="4" t="s">
        <v>960</v>
      </c>
      <c r="B7" s="5" t="n">
        <v>-211</v>
      </c>
      <c r="C7" s="5" t="n">
        <v>-654</v>
      </c>
      <c r="D7" s="5" t="n">
        <v>-630</v>
      </c>
    </row>
    <row r="8" spans="1:4">
      <c r="A8" s="4" t="s">
        <v>961</v>
      </c>
      <c r="B8" s="5" t="n">
        <v>-167</v>
      </c>
      <c r="C8" s="5" t="n">
        <v>-230</v>
      </c>
      <c r="D8" s="5" t="n">
        <v>-244</v>
      </c>
    </row>
    <row r="9" spans="1:4">
      <c r="A9" s="4" t="s">
        <v>962</v>
      </c>
      <c r="B9" s="5" t="n">
        <v>-4903</v>
      </c>
      <c r="C9" s="5" t="n">
        <v>0</v>
      </c>
      <c r="D9" s="5" t="n">
        <v>0</v>
      </c>
    </row>
    <row r="10" spans="1:4">
      <c r="A10" s="4" t="s">
        <v>963</v>
      </c>
      <c r="B10" s="5" t="n">
        <v>500</v>
      </c>
      <c r="C10" s="5" t="n">
        <v>168</v>
      </c>
      <c r="D10" s="5" t="n">
        <v>315</v>
      </c>
    </row>
    <row r="11" spans="1:4">
      <c r="A11" s="4" t="s">
        <v>954</v>
      </c>
      <c r="B11" s="6" t="n">
        <v>15259</v>
      </c>
      <c r="C11" s="6" t="n">
        <v>22143</v>
      </c>
      <c r="D11" s="6" t="n">
        <v>22294</v>
      </c>
    </row>
    <row r="12" spans="1:4">
      <c r="A12" s="3" t="s">
        <v>964</v>
      </c>
    </row>
    <row r="13" spans="1:4">
      <c r="A13" s="4" t="s">
        <v>957</v>
      </c>
      <c r="B13" s="4" t="s">
        <v>965</v>
      </c>
      <c r="C13" s="4" t="s">
        <v>965</v>
      </c>
      <c r="D13" s="4" t="s">
        <v>965</v>
      </c>
    </row>
    <row r="14" spans="1:4">
      <c r="A14" s="3" t="s">
        <v>958</v>
      </c>
    </row>
    <row r="15" spans="1:4">
      <c r="A15" s="4" t="s">
        <v>959</v>
      </c>
      <c r="B15" s="4" t="s">
        <v>903</v>
      </c>
      <c r="C15" s="4" t="s">
        <v>532</v>
      </c>
      <c r="D15" s="4" t="s">
        <v>966</v>
      </c>
    </row>
    <row r="16" spans="1:4">
      <c r="A16" s="4" t="s">
        <v>960</v>
      </c>
      <c r="B16" s="4" t="s">
        <v>967</v>
      </c>
      <c r="C16" s="4" t="s">
        <v>968</v>
      </c>
      <c r="D16" s="4" t="s">
        <v>968</v>
      </c>
    </row>
    <row r="17" spans="1:4">
      <c r="A17" s="4" t="s">
        <v>961</v>
      </c>
      <c r="B17" s="4" t="s">
        <v>969</v>
      </c>
      <c r="C17" s="4" t="s">
        <v>967</v>
      </c>
      <c r="D17" s="4" t="s">
        <v>967</v>
      </c>
    </row>
    <row r="18" spans="1:4">
      <c r="A18" s="4" t="s">
        <v>962</v>
      </c>
      <c r="B18" s="4" t="s">
        <v>970</v>
      </c>
      <c r="C18" s="4" t="s">
        <v>971</v>
      </c>
      <c r="D18" s="4" t="s">
        <v>971</v>
      </c>
    </row>
    <row r="19" spans="1:4">
      <c r="A19" s="4" t="s">
        <v>963</v>
      </c>
      <c r="B19" s="4" t="s">
        <v>972</v>
      </c>
      <c r="C19" s="4" t="s">
        <v>973</v>
      </c>
      <c r="D19" s="4" t="s">
        <v>974</v>
      </c>
    </row>
    <row r="20" spans="1:4">
      <c r="A20" s="4" t="s">
        <v>105</v>
      </c>
      <c r="B20" s="4" t="s">
        <v>975</v>
      </c>
      <c r="C20" s="4" t="s">
        <v>976</v>
      </c>
      <c r="D20" s="4" t="s">
        <v>9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8</v>
      </c>
      <c r="B1" s="2" t="s">
        <v>1</v>
      </c>
    </row>
    <row r="2" spans="1:3">
      <c r="B2" s="2" t="s">
        <v>2</v>
      </c>
      <c r="C2" s="2" t="s">
        <v>30</v>
      </c>
    </row>
    <row r="3" spans="1:3">
      <c r="A3" s="3" t="s">
        <v>979</v>
      </c>
    </row>
    <row r="4" spans="1:3">
      <c r="A4" s="4" t="s">
        <v>980</v>
      </c>
      <c r="B4" s="6" t="n">
        <v>4900</v>
      </c>
    </row>
    <row r="5" spans="1:3">
      <c r="A5" s="4" t="s">
        <v>981</v>
      </c>
      <c r="B5" s="5" t="n">
        <v>-7009</v>
      </c>
      <c r="C5" s="6" t="n">
        <v>-5041</v>
      </c>
    </row>
    <row r="6" spans="1:3">
      <c r="A6" s="4" t="s">
        <v>982</v>
      </c>
    </row>
    <row r="7" spans="1:3">
      <c r="A7" s="3" t="s">
        <v>979</v>
      </c>
    </row>
    <row r="8" spans="1:3">
      <c r="A8" s="4" t="s">
        <v>983</v>
      </c>
      <c r="B8" s="5" t="n">
        <v>2300</v>
      </c>
    </row>
    <row r="9" spans="1:3">
      <c r="A9" s="4" t="s">
        <v>984</v>
      </c>
      <c r="B9" s="5" t="n">
        <v>12600</v>
      </c>
    </row>
    <row r="10" spans="1:3">
      <c r="A10" s="4" t="s">
        <v>985</v>
      </c>
    </row>
    <row r="11" spans="1:3">
      <c r="A11" s="3" t="s">
        <v>979</v>
      </c>
    </row>
    <row r="12" spans="1:3">
      <c r="A12" s="4" t="s">
        <v>984</v>
      </c>
      <c r="B12" s="6" t="n">
        <v>7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40</v>
      </c>
      <c r="B3" s="6" t="n">
        <v>7575</v>
      </c>
      <c r="C3" s="6" t="n">
        <v>11571</v>
      </c>
    </row>
    <row r="4" spans="1:3">
      <c r="A4" s="4" t="s">
        <v>988</v>
      </c>
      <c r="B4" s="5" t="n">
        <v>553</v>
      </c>
      <c r="C4" s="5" t="n">
        <v>2433</v>
      </c>
    </row>
    <row r="5" spans="1:3">
      <c r="A5" s="4" t="s">
        <v>989</v>
      </c>
      <c r="B5" s="5" t="n">
        <v>2334</v>
      </c>
      <c r="C5" s="5" t="n">
        <v>2541</v>
      </c>
    </row>
    <row r="6" spans="1:3">
      <c r="A6" s="4" t="s">
        <v>487</v>
      </c>
      <c r="B6" s="5" t="n">
        <v>317</v>
      </c>
      <c r="C6" s="5" t="n">
        <v>524</v>
      </c>
    </row>
    <row r="7" spans="1:3">
      <c r="A7" s="4" t="s">
        <v>990</v>
      </c>
      <c r="B7" s="5" t="n">
        <v>2312</v>
      </c>
      <c r="C7" s="5" t="n">
        <v>1724</v>
      </c>
    </row>
    <row r="8" spans="1:3">
      <c r="A8" s="4" t="s">
        <v>991</v>
      </c>
      <c r="B8" s="5" t="n">
        <v>1032</v>
      </c>
      <c r="C8" s="5" t="n">
        <v>1580</v>
      </c>
    </row>
    <row r="9" spans="1:3">
      <c r="A9" s="4" t="s">
        <v>992</v>
      </c>
      <c r="B9" s="5" t="n">
        <v>306</v>
      </c>
      <c r="C9" s="5" t="n">
        <v>331</v>
      </c>
    </row>
    <row r="10" spans="1:3">
      <c r="A10" s="4" t="s">
        <v>993</v>
      </c>
      <c r="B10" s="5" t="n">
        <v>479</v>
      </c>
      <c r="C10" s="5" t="n">
        <v>1088</v>
      </c>
    </row>
    <row r="11" spans="1:3">
      <c r="A11" s="4" t="s">
        <v>994</v>
      </c>
      <c r="B11" s="5" t="n">
        <v>1497</v>
      </c>
      <c r="C11" s="5" t="n">
        <v>2708</v>
      </c>
    </row>
    <row r="12" spans="1:3">
      <c r="A12" s="4" t="s">
        <v>82</v>
      </c>
      <c r="B12" s="5" t="n">
        <v>660</v>
      </c>
      <c r="C12" s="5" t="n">
        <v>1179</v>
      </c>
    </row>
    <row r="13" spans="1:3">
      <c r="A13" s="4" t="s">
        <v>119</v>
      </c>
      <c r="B13" s="5" t="n">
        <v>17065</v>
      </c>
      <c r="C13" s="5" t="n">
        <v>25679</v>
      </c>
    </row>
    <row r="14" spans="1:3">
      <c r="A14" s="3" t="s">
        <v>995</v>
      </c>
    </row>
    <row r="15" spans="1:3">
      <c r="A15" s="4" t="s">
        <v>996</v>
      </c>
      <c r="B15" s="5" t="n">
        <v>21566</v>
      </c>
      <c r="C15" s="5" t="n">
        <v>26857</v>
      </c>
    </row>
    <row r="16" spans="1:3">
      <c r="A16" s="4" t="s">
        <v>997</v>
      </c>
      <c r="B16" s="5" t="n">
        <v>1637</v>
      </c>
      <c r="C16" s="5" t="n">
        <v>2721</v>
      </c>
    </row>
    <row r="17" spans="1:3">
      <c r="A17" s="4" t="s">
        <v>998</v>
      </c>
      <c r="B17" s="5" t="n">
        <v>159</v>
      </c>
      <c r="C17" s="5" t="n">
        <v>424</v>
      </c>
    </row>
    <row r="18" spans="1:3">
      <c r="A18" s="4" t="s">
        <v>992</v>
      </c>
      <c r="C18" s="5" t="n">
        <v>0</v>
      </c>
    </row>
    <row r="19" spans="1:3">
      <c r="A19" s="4" t="s">
        <v>999</v>
      </c>
      <c r="B19" s="5" t="n">
        <v>333</v>
      </c>
      <c r="C19" s="5" t="n">
        <v>214</v>
      </c>
    </row>
    <row r="20" spans="1:3">
      <c r="A20" s="4" t="s">
        <v>82</v>
      </c>
      <c r="B20" s="5" t="n">
        <v>379</v>
      </c>
      <c r="C20" s="5" t="n">
        <v>504</v>
      </c>
    </row>
    <row r="21" spans="1:3">
      <c r="A21" s="4" t="s">
        <v>119</v>
      </c>
      <c r="B21" s="5" t="n">
        <v>24074</v>
      </c>
      <c r="C21" s="5" t="n">
        <v>30720</v>
      </c>
    </row>
    <row r="22" spans="1:3">
      <c r="A22" s="4" t="s">
        <v>1000</v>
      </c>
      <c r="B22" s="6" t="n">
        <v>-7009</v>
      </c>
      <c r="C22" s="6" t="n">
        <v>-50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0</v>
      </c>
      <c r="D1" s="2" t="s">
        <v>76</v>
      </c>
    </row>
    <row r="2" spans="1:4">
      <c r="A2" s="3" t="s">
        <v>233</v>
      </c>
    </row>
    <row r="3" spans="1:4">
      <c r="A3" s="4" t="s">
        <v>1002</v>
      </c>
      <c r="B3" s="6" t="n">
        <v>0</v>
      </c>
      <c r="C3" s="6" t="n">
        <v>0</v>
      </c>
      <c r="D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6</v>
      </c>
    </row>
    <row r="3" spans="1:4">
      <c r="A3" s="3" t="s">
        <v>1004</v>
      </c>
    </row>
    <row r="4" spans="1:4">
      <c r="A4" s="4" t="s">
        <v>1005</v>
      </c>
      <c r="B4" s="4" t="s">
        <v>1006</v>
      </c>
    </row>
    <row r="5" spans="1:4">
      <c r="A5" s="4" t="s">
        <v>1007</v>
      </c>
      <c r="B5" s="4" t="s">
        <v>1008</v>
      </c>
    </row>
    <row r="6" spans="1:4">
      <c r="A6" s="4" t="s">
        <v>1009</v>
      </c>
      <c r="B6" s="4" t="s">
        <v>513</v>
      </c>
    </row>
    <row r="7" spans="1:4">
      <c r="A7" s="4" t="s">
        <v>1010</v>
      </c>
      <c r="B7" s="6" t="n">
        <v>2400</v>
      </c>
      <c r="C7" s="6" t="n">
        <v>2000</v>
      </c>
      <c r="D7" s="6" t="n">
        <v>1500</v>
      </c>
    </row>
    <row r="8" spans="1:4">
      <c r="A8" s="3" t="s">
        <v>1011</v>
      </c>
    </row>
    <row r="9" spans="1:4">
      <c r="A9" s="4" t="s">
        <v>1012</v>
      </c>
      <c r="C9" s="5" t="n">
        <v>1000000</v>
      </c>
    </row>
    <row r="10" spans="1:4">
      <c r="A10" s="4" t="s">
        <v>1013</v>
      </c>
      <c r="B10" s="4" t="s">
        <v>1014</v>
      </c>
    </row>
    <row r="11" spans="1:4">
      <c r="A11" s="4" t="s">
        <v>1015</v>
      </c>
      <c r="B11" s="6" t="n">
        <v>5200</v>
      </c>
      <c r="C11" s="6" t="n">
        <v>3400</v>
      </c>
    </row>
    <row r="12" spans="1:4">
      <c r="A12" s="4" t="s">
        <v>1016</v>
      </c>
      <c r="B12" s="5" t="n">
        <v>1700</v>
      </c>
      <c r="C12" s="5" t="n">
        <v>1700</v>
      </c>
      <c r="D12" s="6" t="n">
        <v>1700</v>
      </c>
    </row>
    <row r="13" spans="1:4">
      <c r="A13" s="4" t="s">
        <v>1017</v>
      </c>
      <c r="B13" s="6" t="n">
        <v>11500</v>
      </c>
      <c r="C13" s="6" t="n">
        <v>11400</v>
      </c>
    </row>
    <row r="14" spans="1:4">
      <c r="A14" s="4" t="s">
        <v>1018</v>
      </c>
      <c r="B14" s="4" t="s">
        <v>1019</v>
      </c>
      <c r="C14" s="4" t="s">
        <v>1020</v>
      </c>
    </row>
    <row r="15" spans="1:4">
      <c r="A15" s="4" t="s">
        <v>1021</v>
      </c>
    </row>
    <row r="16" spans="1:4">
      <c r="A16" s="3" t="s">
        <v>1011</v>
      </c>
    </row>
    <row r="17" spans="1:4">
      <c r="A17" s="4" t="s">
        <v>1022</v>
      </c>
      <c r="B17" s="5" t="n">
        <v>284948</v>
      </c>
      <c r="C17" s="5" t="n">
        <v>318197</v>
      </c>
      <c r="D17" s="5" t="n">
        <v>9599</v>
      </c>
    </row>
    <row r="18" spans="1:4">
      <c r="A18" s="4" t="s">
        <v>1023</v>
      </c>
    </row>
    <row r="19" spans="1:4">
      <c r="A19" s="3" t="s">
        <v>1011</v>
      </c>
    </row>
    <row r="20" spans="1:4">
      <c r="A20" s="4" t="s">
        <v>1024</v>
      </c>
      <c r="B20" s="5" t="n">
        <v>5000000</v>
      </c>
    </row>
    <row r="21" spans="1:4">
      <c r="A21" s="4" t="s">
        <v>1025</v>
      </c>
      <c r="B21" s="4" t="s">
        <v>469</v>
      </c>
    </row>
    <row r="22" spans="1:4">
      <c r="A22" s="4" t="s">
        <v>1026</v>
      </c>
      <c r="B22" s="5" t="n">
        <v>1851866</v>
      </c>
    </row>
    <row r="23" spans="1:4">
      <c r="A23" s="4" t="s">
        <v>1027</v>
      </c>
      <c r="B23" s="6" t="n">
        <v>4600</v>
      </c>
      <c r="C23" s="6" t="n">
        <v>3500</v>
      </c>
      <c r="D23" s="6" t="n">
        <v>1500</v>
      </c>
    </row>
    <row r="24" spans="1:4">
      <c r="A24" s="4" t="s">
        <v>1028</v>
      </c>
      <c r="B24" s="5" t="n">
        <v>353</v>
      </c>
      <c r="C24" s="5" t="n">
        <v>170</v>
      </c>
      <c r="D24" s="5" t="n">
        <v>366</v>
      </c>
    </row>
    <row r="25" spans="1:4">
      <c r="A25" s="4" t="s">
        <v>1029</v>
      </c>
      <c r="B25" s="6" t="n">
        <v>9600</v>
      </c>
    </row>
    <row r="26" spans="1:4">
      <c r="A26" s="4" t="s">
        <v>1030</v>
      </c>
      <c r="B26" s="4" t="s">
        <v>1031</v>
      </c>
    </row>
    <row r="27" spans="1:4">
      <c r="A27" s="4" t="s">
        <v>1032</v>
      </c>
      <c r="B27" s="6" t="n">
        <v>800</v>
      </c>
      <c r="C27" s="5" t="n">
        <v>300</v>
      </c>
      <c r="D27" s="5" t="n">
        <v>400</v>
      </c>
    </row>
    <row r="28" spans="1:4">
      <c r="A28" s="4" t="s">
        <v>1033</v>
      </c>
    </row>
    <row r="29" spans="1:4">
      <c r="A29" s="3" t="s">
        <v>1011</v>
      </c>
    </row>
    <row r="30" spans="1:4">
      <c r="A30" s="4" t="s">
        <v>1024</v>
      </c>
      <c r="B30" s="5" t="n">
        <v>1000000</v>
      </c>
    </row>
    <row r="31" spans="1:4">
      <c r="A31" s="4" t="s">
        <v>1026</v>
      </c>
      <c r="B31" s="5" t="n">
        <v>6546</v>
      </c>
    </row>
    <row r="32" spans="1:4">
      <c r="A32" s="4" t="s">
        <v>1027</v>
      </c>
      <c r="B32" s="6" t="n">
        <v>120</v>
      </c>
      <c r="C32" s="5" t="n">
        <v>115</v>
      </c>
      <c r="D32" s="5" t="n">
        <v>85</v>
      </c>
    </row>
    <row r="33" spans="1:4">
      <c r="A33" s="4" t="s">
        <v>1032</v>
      </c>
      <c r="B33" s="6" t="n">
        <v>2200</v>
      </c>
      <c r="C33" s="6" t="n">
        <v>897</v>
      </c>
      <c r="D33" s="6" t="n">
        <v>998</v>
      </c>
    </row>
    <row r="34" spans="1:4">
      <c r="A34" s="4" t="s">
        <v>1012</v>
      </c>
      <c r="B34" s="5" t="n">
        <v>5494</v>
      </c>
      <c r="C34" s="5" t="n">
        <v>18197</v>
      </c>
      <c r="D34" s="5" t="n">
        <v>9599</v>
      </c>
    </row>
    <row r="35" spans="1:4">
      <c r="A35" s="4" t="s">
        <v>1022</v>
      </c>
      <c r="B35" s="5" t="n">
        <v>279454</v>
      </c>
      <c r="C35" s="5" t="n">
        <v>300000</v>
      </c>
    </row>
    <row r="36" spans="1:4">
      <c r="A36" s="4" t="s">
        <v>1034</v>
      </c>
      <c r="B36" s="7" t="n">
        <v>23.43</v>
      </c>
      <c r="C36" s="7" t="n">
        <v>17.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1035</v>
      </c>
      <c r="B1" s="2" t="s">
        <v>1</v>
      </c>
    </row>
    <row r="2" spans="1:4">
      <c r="B2" s="2" t="s">
        <v>2</v>
      </c>
      <c r="C2" s="2" t="s">
        <v>30</v>
      </c>
      <c r="D2" s="2" t="s">
        <v>76</v>
      </c>
    </row>
    <row r="3" spans="1:4">
      <c r="A3" s="3" t="s">
        <v>1036</v>
      </c>
    </row>
    <row r="4" spans="1:4">
      <c r="A4" s="4" t="s">
        <v>1037</v>
      </c>
      <c r="B4" s="7" t="n">
        <v>4.97</v>
      </c>
      <c r="C4" s="7" t="n">
        <v>4.72</v>
      </c>
      <c r="D4" s="7" t="n">
        <v>6.2</v>
      </c>
    </row>
    <row r="5" spans="1:4">
      <c r="A5" s="4" t="s">
        <v>1038</v>
      </c>
      <c r="B5" s="4" t="s">
        <v>1039</v>
      </c>
      <c r="C5" s="4" t="s">
        <v>1040</v>
      </c>
      <c r="D5" s="4" t="s">
        <v>1041</v>
      </c>
    </row>
    <row r="6" spans="1:4">
      <c r="A6" s="4" t="s">
        <v>1042</v>
      </c>
      <c r="B6" s="4" t="s">
        <v>1043</v>
      </c>
      <c r="C6" s="4" t="s">
        <v>1044</v>
      </c>
      <c r="D6" s="4" t="s">
        <v>1045</v>
      </c>
    </row>
    <row r="7" spans="1:4">
      <c r="A7" s="4" t="s">
        <v>1046</v>
      </c>
      <c r="B7" s="4" t="s">
        <v>1047</v>
      </c>
      <c r="C7" s="4" t="s">
        <v>1048</v>
      </c>
      <c r="D7" s="4" t="s">
        <v>1049</v>
      </c>
    </row>
    <row r="8" spans="1:4">
      <c r="A8" s="4" t="s">
        <v>1050</v>
      </c>
      <c r="B8" s="4" t="s">
        <v>1051</v>
      </c>
      <c r="C8" s="4" t="s">
        <v>1052</v>
      </c>
      <c r="D8" s="4" t="s">
        <v>1051</v>
      </c>
    </row>
    <row r="9" spans="1:4">
      <c r="A9" s="4" t="s">
        <v>1053</v>
      </c>
      <c r="B9" s="4" t="s">
        <v>971</v>
      </c>
      <c r="C9" s="4" t="s">
        <v>971</v>
      </c>
      <c r="D9" s="4" t="s">
        <v>10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5</v>
      </c>
      <c r="B1" s="2" t="s">
        <v>1</v>
      </c>
    </row>
    <row r="2" spans="1:4">
      <c r="B2" s="2" t="s">
        <v>2</v>
      </c>
      <c r="C2" s="2" t="s">
        <v>30</v>
      </c>
      <c r="D2" s="2" t="s">
        <v>76</v>
      </c>
    </row>
    <row r="3" spans="1:4">
      <c r="A3" s="3" t="s">
        <v>1056</v>
      </c>
    </row>
    <row r="4" spans="1:4">
      <c r="A4" s="4" t="s">
        <v>1057</v>
      </c>
      <c r="B4" s="5" t="n">
        <v>747333</v>
      </c>
      <c r="C4" s="5" t="n">
        <v>451999</v>
      </c>
      <c r="D4" s="5" t="n">
        <v>554998</v>
      </c>
    </row>
    <row r="5" spans="1:4">
      <c r="A5" s="4" t="s">
        <v>1058</v>
      </c>
      <c r="B5" s="5" t="n">
        <v>562500</v>
      </c>
      <c r="C5" s="5" t="n">
        <v>395000</v>
      </c>
      <c r="D5" s="5" t="n">
        <v>70000</v>
      </c>
    </row>
    <row r="6" spans="1:4">
      <c r="A6" s="4" t="s">
        <v>1059</v>
      </c>
      <c r="B6" s="5" t="n">
        <v>-222676</v>
      </c>
      <c r="C6" s="5" t="n">
        <v>-78666</v>
      </c>
      <c r="D6" s="5" t="n">
        <v>-150999</v>
      </c>
    </row>
    <row r="7" spans="1:4">
      <c r="A7" s="4" t="s">
        <v>1060</v>
      </c>
      <c r="B7" s="5" t="n">
        <v>-20000</v>
      </c>
      <c r="C7" s="5" t="n">
        <v>-21000</v>
      </c>
      <c r="D7" s="5" t="n">
        <v>-22000</v>
      </c>
    </row>
    <row r="8" spans="1:4">
      <c r="A8" s="4" t="s">
        <v>1061</v>
      </c>
      <c r="B8" s="5" t="n">
        <v>1067157</v>
      </c>
      <c r="C8" s="5" t="n">
        <v>747333</v>
      </c>
      <c r="D8" s="5" t="n">
        <v>451999</v>
      </c>
    </row>
    <row r="9" spans="1:4">
      <c r="A9" s="4" t="s">
        <v>1062</v>
      </c>
      <c r="B9" s="5" t="n">
        <v>182350</v>
      </c>
      <c r="C9" s="5" t="n">
        <v>184671</v>
      </c>
      <c r="D9" s="5" t="n">
        <v>167999</v>
      </c>
    </row>
    <row r="10" spans="1:4">
      <c r="A10" s="3" t="s">
        <v>1063</v>
      </c>
    </row>
    <row r="11" spans="1:4">
      <c r="A11" s="4" t="s">
        <v>1064</v>
      </c>
      <c r="B11" s="7" t="n">
        <v>15.89</v>
      </c>
      <c r="C11" s="7" t="n">
        <v>13.41</v>
      </c>
      <c r="D11" s="7" t="n">
        <v>12.12</v>
      </c>
    </row>
    <row r="12" spans="1:4">
      <c r="A12" s="4" t="s">
        <v>1065</v>
      </c>
      <c r="B12" s="10" t="n">
        <v>23.38</v>
      </c>
      <c r="C12" s="10" t="n">
        <v>17.87</v>
      </c>
      <c r="D12" s="10" t="n">
        <v>16.82</v>
      </c>
    </row>
    <row r="13" spans="1:4">
      <c r="A13" s="4" t="s">
        <v>1066</v>
      </c>
      <c r="B13" s="10" t="n">
        <v>13.86</v>
      </c>
      <c r="C13" s="10" t="n">
        <v>11.83</v>
      </c>
      <c r="D13" s="10" t="n">
        <v>10.18</v>
      </c>
    </row>
    <row r="14" spans="1:4">
      <c r="A14" s="4" t="s">
        <v>1067</v>
      </c>
      <c r="B14" s="10" t="n">
        <v>23.45</v>
      </c>
      <c r="C14" s="10" t="n">
        <v>14.88</v>
      </c>
      <c r="D14" s="10" t="n">
        <v>13.94</v>
      </c>
    </row>
    <row r="15" spans="1:4">
      <c r="A15" s="4" t="s">
        <v>1068</v>
      </c>
      <c r="B15" s="10" t="n">
        <v>20.12</v>
      </c>
      <c r="C15" s="10" t="n">
        <v>15.89</v>
      </c>
      <c r="D15" s="10" t="n">
        <v>13.41</v>
      </c>
    </row>
    <row r="16" spans="1:4">
      <c r="A16" s="4" t="s">
        <v>1069</v>
      </c>
      <c r="B16" s="7" t="n">
        <v>15.95</v>
      </c>
      <c r="C16" s="7" t="n">
        <v>12.68</v>
      </c>
      <c r="D16" s="7" t="n">
        <v>11.03</v>
      </c>
    </row>
    <row r="17" spans="1:4">
      <c r="A17" s="3" t="s">
        <v>1070</v>
      </c>
    </row>
    <row r="18" spans="1:4">
      <c r="A18" s="4" t="s">
        <v>1071</v>
      </c>
      <c r="B18" s="6" t="n">
        <v>1937</v>
      </c>
      <c r="C18" s="6" t="n">
        <v>735</v>
      </c>
      <c r="D18" s="6" t="n">
        <v>1557</v>
      </c>
    </row>
    <row r="19" spans="1:4">
      <c r="A19" s="4" t="s">
        <v>1072</v>
      </c>
      <c r="B19" s="5" t="n">
        <v>2648</v>
      </c>
    </row>
    <row r="20" spans="1:4">
      <c r="A20" s="4" t="s">
        <v>1073</v>
      </c>
      <c r="B20" s="6" t="n">
        <v>1066</v>
      </c>
      <c r="C20" s="4" t="s">
        <v>1074</v>
      </c>
      <c r="D20" s="4" t="s">
        <v>1074</v>
      </c>
    </row>
    <row r="21" spans="1:4">
      <c r="A21" s="3" t="s">
        <v>1075</v>
      </c>
    </row>
    <row r="22" spans="1:4">
      <c r="A22" s="4" t="s">
        <v>1076</v>
      </c>
      <c r="B22" s="4" t="s">
        <v>1077</v>
      </c>
    </row>
    <row r="23" spans="1:4">
      <c r="A23" s="4" t="s">
        <v>1078</v>
      </c>
      <c r="B23" s="4" t="s">
        <v>1079</v>
      </c>
    </row>
    <row r="24" spans="1:4">
      <c r="A24" s="3" t="s">
        <v>1080</v>
      </c>
    </row>
    <row r="25" spans="1:4">
      <c r="A25" s="4" t="s">
        <v>1081</v>
      </c>
      <c r="B25" s="5" t="n">
        <v>1067157</v>
      </c>
      <c r="C25" s="5" t="n">
        <v>747333</v>
      </c>
      <c r="D25" s="5" t="n">
        <v>437799</v>
      </c>
    </row>
    <row r="26" spans="1:4">
      <c r="A26" s="4" t="s">
        <v>1082</v>
      </c>
      <c r="B26" s="7" t="n">
        <v>20.12</v>
      </c>
      <c r="C26" s="7" t="n">
        <v>15.89</v>
      </c>
      <c r="D26" s="7" t="n">
        <v>13.36</v>
      </c>
    </row>
    <row r="27" spans="1:4">
      <c r="A27" s="4" t="s">
        <v>1083</v>
      </c>
      <c r="B27" s="6" t="n">
        <v>2648</v>
      </c>
    </row>
    <row r="28" spans="1:4">
      <c r="A28" s="4" t="s">
        <v>1084</v>
      </c>
      <c r="B28" s="4" t="s">
        <v>10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76</v>
      </c>
    </row>
    <row r="3" spans="1:4">
      <c r="A3" s="3" t="s">
        <v>1086</v>
      </c>
    </row>
    <row r="4" spans="1:4">
      <c r="A4" s="4" t="s">
        <v>1087</v>
      </c>
      <c r="B4" s="5" t="n">
        <v>360000</v>
      </c>
      <c r="C4" s="5" t="n">
        <v>157883</v>
      </c>
      <c r="D4" s="5" t="n">
        <v>278581</v>
      </c>
    </row>
    <row r="5" spans="1:4">
      <c r="A5" s="4" t="s">
        <v>1088</v>
      </c>
      <c r="B5" s="5" t="n">
        <v>284948</v>
      </c>
      <c r="C5" s="5" t="n">
        <v>318197</v>
      </c>
      <c r="D5" s="5" t="n">
        <v>9599</v>
      </c>
    </row>
    <row r="6" spans="1:4">
      <c r="A6" s="4" t="s">
        <v>1089</v>
      </c>
      <c r="B6" s="5" t="n">
        <v>-155496</v>
      </c>
      <c r="C6" s="5" t="n">
        <v>-113580</v>
      </c>
      <c r="D6" s="5" t="n">
        <v>-125297</v>
      </c>
    </row>
    <row r="7" spans="1:4">
      <c r="A7" s="4" t="s">
        <v>1090</v>
      </c>
      <c r="B7" s="5" t="n">
        <v>-10000</v>
      </c>
      <c r="C7" s="5" t="n">
        <v>-2500</v>
      </c>
      <c r="D7" s="5" t="n">
        <v>-5000</v>
      </c>
    </row>
    <row r="8" spans="1:4">
      <c r="A8" s="4" t="s">
        <v>1091</v>
      </c>
      <c r="B8" s="5" t="n">
        <v>479452</v>
      </c>
      <c r="C8" s="5" t="n">
        <v>360000</v>
      </c>
      <c r="D8" s="5" t="n">
        <v>157883</v>
      </c>
    </row>
    <row r="9" spans="1:4">
      <c r="A9" s="3" t="s">
        <v>1092</v>
      </c>
    </row>
    <row r="10" spans="1:4">
      <c r="A10" s="4" t="s">
        <v>1093</v>
      </c>
      <c r="B10" s="7" t="n">
        <v>15.92</v>
      </c>
      <c r="C10" s="7" t="n">
        <v>8.02</v>
      </c>
      <c r="D10" s="7" t="n">
        <v>8.130000000000001</v>
      </c>
    </row>
    <row r="11" spans="1:4">
      <c r="A11" s="4" t="s">
        <v>1094</v>
      </c>
      <c r="B11" s="10" t="n">
        <v>22.98</v>
      </c>
      <c r="C11" s="10" t="n">
        <v>16.85</v>
      </c>
      <c r="D11" s="10" t="n">
        <v>8.82</v>
      </c>
    </row>
    <row r="12" spans="1:4">
      <c r="A12" s="4" t="s">
        <v>1095</v>
      </c>
      <c r="B12" s="10" t="n">
        <v>13.47</v>
      </c>
      <c r="C12" s="10" t="n">
        <v>7.76</v>
      </c>
      <c r="D12" s="10" t="n">
        <v>7.79</v>
      </c>
    </row>
    <row r="13" spans="1:4">
      <c r="A13" s="4" t="s">
        <v>1096</v>
      </c>
      <c r="B13" s="10" t="n">
        <v>6.15</v>
      </c>
      <c r="C13" s="10" t="n">
        <v>6.15</v>
      </c>
      <c r="D13" s="10" t="n">
        <v>4.44</v>
      </c>
    </row>
    <row r="14" spans="1:4">
      <c r="A14" s="4" t="s">
        <v>1097</v>
      </c>
      <c r="B14" s="7" t="n">
        <v>21.11</v>
      </c>
      <c r="C14" s="7" t="n">
        <v>15.92</v>
      </c>
      <c r="D14" s="7" t="n">
        <v>8.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866</v>
      </c>
    </row>
    <row r="2" spans="1:2">
      <c r="A2" s="3" t="s">
        <v>1099</v>
      </c>
    </row>
    <row r="3" spans="1:2">
      <c r="A3" s="5" t="n">
        <v>2018</v>
      </c>
      <c r="B3" s="6" t="n">
        <v>0</v>
      </c>
    </row>
    <row r="4" spans="1:2">
      <c r="A4" s="5" t="n">
        <v>2019</v>
      </c>
      <c r="B4" s="5" t="n">
        <v>0</v>
      </c>
    </row>
    <row r="5" spans="1:2">
      <c r="A5" s="5" t="n">
        <v>2020</v>
      </c>
      <c r="B5" s="5" t="n">
        <v>5736</v>
      </c>
    </row>
    <row r="6" spans="1:2">
      <c r="A6" s="5" t="n">
        <v>2021</v>
      </c>
      <c r="B6" s="5" t="n">
        <v>0</v>
      </c>
    </row>
    <row r="7" spans="1:2">
      <c r="A7" s="5" t="n">
        <v>2022</v>
      </c>
      <c r="B7" s="5" t="n">
        <v>125</v>
      </c>
    </row>
    <row r="8" spans="1:2">
      <c r="A8" s="4" t="s">
        <v>868</v>
      </c>
      <c r="B8" s="5" t="n">
        <v>12008</v>
      </c>
    </row>
    <row r="9" spans="1:2">
      <c r="A9" s="4" t="s">
        <v>1100</v>
      </c>
      <c r="B9" s="6" t="n">
        <v>178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866</v>
      </c>
    </row>
    <row r="2" spans="1:2">
      <c r="A2" s="3" t="s">
        <v>239</v>
      </c>
    </row>
    <row r="3" spans="1:2">
      <c r="A3" s="5" t="n">
        <v>2018</v>
      </c>
      <c r="B3" s="6" t="n">
        <v>5539</v>
      </c>
    </row>
    <row r="4" spans="1:2">
      <c r="A4" s="5" t="n">
        <v>2019</v>
      </c>
      <c r="B4" s="5" t="n">
        <v>4586</v>
      </c>
    </row>
    <row r="5" spans="1:2">
      <c r="A5" s="5" t="n">
        <v>2020</v>
      </c>
      <c r="B5" s="5" t="n">
        <v>4066</v>
      </c>
    </row>
    <row r="6" spans="1:2">
      <c r="A6" s="5" t="n">
        <v>2021</v>
      </c>
      <c r="B6" s="5" t="n">
        <v>3084</v>
      </c>
    </row>
    <row r="7" spans="1:2">
      <c r="A7" s="5" t="n">
        <v>2022</v>
      </c>
      <c r="B7" s="5" t="n">
        <v>1568</v>
      </c>
    </row>
    <row r="8" spans="1:2">
      <c r="A8" s="4" t="s">
        <v>868</v>
      </c>
      <c r="B8" s="5" t="n">
        <v>1055</v>
      </c>
    </row>
    <row r="9" spans="1:2">
      <c r="A9" s="4" t="s">
        <v>119</v>
      </c>
      <c r="B9" s="6" t="n">
        <v>1989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22:31Z</dcterms:created>
  <dcterms:modified xmlns:dcterms="http://purl.org/dc/terms/" xmlns:xsi="http://www.w3.org/2001/XMLSchema-instance" xsi:type="dcterms:W3CDTF">2018-03-16T15:22:31Z</dcterms:modified>
</cp:coreProperties>
</file>